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Capital Stock and Earnings Per "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Asset-Backed Financing" sheetId="21" state="visible" r:id="rId21"/>
    <sheet xmlns:r="http://schemas.openxmlformats.org/officeDocument/2006/relationships" name="Fair Value" sheetId="22" state="visible" r:id="rId22"/>
    <sheet xmlns:r="http://schemas.openxmlformats.org/officeDocument/2006/relationships" name="Product Warranty and Recall Cam" sheetId="23" state="visible" r:id="rId23"/>
    <sheet xmlns:r="http://schemas.openxmlformats.org/officeDocument/2006/relationships" name="Employee Benefit Plans and Othe" sheetId="24" state="visible" r:id="rId24"/>
    <sheet xmlns:r="http://schemas.openxmlformats.org/officeDocument/2006/relationships" name="Commitments and Contingencies" sheetId="25" state="visible" r:id="rId25"/>
    <sheet xmlns:r="http://schemas.openxmlformats.org/officeDocument/2006/relationships" name="Share-Based Awards" sheetId="26" state="visible" r:id="rId26"/>
    <sheet xmlns:r="http://schemas.openxmlformats.org/officeDocument/2006/relationships" name="Accumulated Other Comprehensive" sheetId="27" state="visible" r:id="rId27"/>
    <sheet xmlns:r="http://schemas.openxmlformats.org/officeDocument/2006/relationships" name="Reportable Segments and Geograp" sheetId="28" state="visible" r:id="rId28"/>
    <sheet xmlns:r="http://schemas.openxmlformats.org/officeDocument/2006/relationships" name="Supplemental Consolidating Data" sheetId="29" state="visible" r:id="rId29"/>
    <sheet xmlns:r="http://schemas.openxmlformats.org/officeDocument/2006/relationships" name="Subsequent Event" sheetId="30" state="visible" r:id="rId30"/>
    <sheet xmlns:r="http://schemas.openxmlformats.org/officeDocument/2006/relationships" name="Consolidated Valuation and Qual"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Restructuring Activities (Table" sheetId="34" state="visible" r:id="rId34"/>
    <sheet xmlns:r="http://schemas.openxmlformats.org/officeDocument/2006/relationships" name="Income Taxes (Tables)" sheetId="35" state="visible" r:id="rId35"/>
    <sheet xmlns:r="http://schemas.openxmlformats.org/officeDocument/2006/relationships" name="Capital Stock and Earnings Pe_2" sheetId="36" state="visible" r:id="rId36"/>
    <sheet xmlns:r="http://schemas.openxmlformats.org/officeDocument/2006/relationships" name="Additional Balance Sheet and _2" sheetId="37" state="visible" r:id="rId37"/>
    <sheet xmlns:r="http://schemas.openxmlformats.org/officeDocument/2006/relationships" name="Finance Receivabl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Asset-Backed Financing (Tables)" sheetId="43" state="visible" r:id="rId43"/>
    <sheet xmlns:r="http://schemas.openxmlformats.org/officeDocument/2006/relationships" name="Fair Value (Tables)" sheetId="44" state="visible" r:id="rId44"/>
    <sheet xmlns:r="http://schemas.openxmlformats.org/officeDocument/2006/relationships" name="Product Warranty and Recall C_2" sheetId="45" state="visible" r:id="rId45"/>
    <sheet xmlns:r="http://schemas.openxmlformats.org/officeDocument/2006/relationships" name="Employee Benefit Plans and Ot_2" sheetId="46" state="visible" r:id="rId46"/>
    <sheet xmlns:r="http://schemas.openxmlformats.org/officeDocument/2006/relationships" name="Share-Based Awards (Tables)" sheetId="47" state="visible" r:id="rId47"/>
    <sheet xmlns:r="http://schemas.openxmlformats.org/officeDocument/2006/relationships" name="Accumulated Other Comprehensi_2" sheetId="48" state="visible" r:id="rId48"/>
    <sheet xmlns:r="http://schemas.openxmlformats.org/officeDocument/2006/relationships" name="Reportable Segments and Geogr_2" sheetId="49" state="visible" r:id="rId49"/>
    <sheet xmlns:r="http://schemas.openxmlformats.org/officeDocument/2006/relationships" name="Supplemental Consolidating Da_2" sheetId="50" state="visible" r:id="rId50"/>
    <sheet xmlns:r="http://schemas.openxmlformats.org/officeDocument/2006/relationships" name="Summary of Significant Accoun_3" sheetId="51" state="visible" r:id="rId51"/>
    <sheet xmlns:r="http://schemas.openxmlformats.org/officeDocument/2006/relationships" name="Revenue - Disaggregation of Rev" sheetId="52" state="visible" r:id="rId52"/>
    <sheet xmlns:r="http://schemas.openxmlformats.org/officeDocument/2006/relationships" name="Revenue - Performance Obligatio" sheetId="53" state="visible" r:id="rId53"/>
    <sheet xmlns:r="http://schemas.openxmlformats.org/officeDocument/2006/relationships" name="Revenue - Contract Liabilities " sheetId="54" state="visible" r:id="rId54"/>
    <sheet xmlns:r="http://schemas.openxmlformats.org/officeDocument/2006/relationships" name="Restructuring Activities - Addi" sheetId="55" state="visible" r:id="rId55"/>
    <sheet xmlns:r="http://schemas.openxmlformats.org/officeDocument/2006/relationships" name="Restructuring Activities - Rest" sheetId="56" state="visible" r:id="rId56"/>
    <sheet xmlns:r="http://schemas.openxmlformats.org/officeDocument/2006/relationships" name="Restructuring Activities - Re_2" sheetId="57" state="visible" r:id="rId57"/>
    <sheet xmlns:r="http://schemas.openxmlformats.org/officeDocument/2006/relationships" name="Income Taxes - Provision For In" sheetId="58" state="visible" r:id="rId58"/>
    <sheet xmlns:r="http://schemas.openxmlformats.org/officeDocument/2006/relationships" name="Income Taxes - Additional Infor" sheetId="59" state="visible" r:id="rId59"/>
    <sheet xmlns:r="http://schemas.openxmlformats.org/officeDocument/2006/relationships" name="Income Taxes - Components Of In" sheetId="60" state="visible" r:id="rId60"/>
    <sheet xmlns:r="http://schemas.openxmlformats.org/officeDocument/2006/relationships" name="Income Taxes - Provision For _2" sheetId="61" state="visible" r:id="rId61"/>
    <sheet xmlns:r="http://schemas.openxmlformats.org/officeDocument/2006/relationships" name="Income Taxes - Principal Compon" sheetId="62" state="visible" r:id="rId62"/>
    <sheet xmlns:r="http://schemas.openxmlformats.org/officeDocument/2006/relationships" name="Income Taxes - Schedule of Gros" sheetId="63" state="visible" r:id="rId63"/>
    <sheet xmlns:r="http://schemas.openxmlformats.org/officeDocument/2006/relationships" name="Income Taxes - Changes In Gross" sheetId="64" state="visible" r:id="rId64"/>
    <sheet xmlns:r="http://schemas.openxmlformats.org/officeDocument/2006/relationships" name="Capital Stock and Earnings Pe_3" sheetId="65" state="visible" r:id="rId65"/>
    <sheet xmlns:r="http://schemas.openxmlformats.org/officeDocument/2006/relationships" name="Capital Stock and Earnings Pe_4" sheetId="66" state="visible" r:id="rId66"/>
    <sheet xmlns:r="http://schemas.openxmlformats.org/officeDocument/2006/relationships" name="Capital Stock and Earnings Pe_5" sheetId="67" state="visible" r:id="rId67"/>
    <sheet xmlns:r="http://schemas.openxmlformats.org/officeDocument/2006/relationships" name="Additional Balance Sheet and _3" sheetId="68" state="visible" r:id="rId68"/>
    <sheet xmlns:r="http://schemas.openxmlformats.org/officeDocument/2006/relationships" name="Additional Balance Sheet and _4" sheetId="69" state="visible" r:id="rId69"/>
    <sheet xmlns:r="http://schemas.openxmlformats.org/officeDocument/2006/relationships" name="Additional Balance Sheet and _5" sheetId="70" state="visible" r:id="rId70"/>
    <sheet xmlns:r="http://schemas.openxmlformats.org/officeDocument/2006/relationships" name="Additional Balance Sheet and _6" sheetId="71" state="visible" r:id="rId71"/>
    <sheet xmlns:r="http://schemas.openxmlformats.org/officeDocument/2006/relationships" name="Additional Balance Sheet and _7" sheetId="72" state="visible" r:id="rId72"/>
    <sheet xmlns:r="http://schemas.openxmlformats.org/officeDocument/2006/relationships" name="Additional Balance Sheet and _8" sheetId="73" state="visible" r:id="rId73"/>
    <sheet xmlns:r="http://schemas.openxmlformats.org/officeDocument/2006/relationships" name="Finance Receivables - Additiona" sheetId="74" state="visible" r:id="rId74"/>
    <sheet xmlns:r="http://schemas.openxmlformats.org/officeDocument/2006/relationships" name="Finance Receivables - Finance R" sheetId="75" state="visible" r:id="rId75"/>
    <sheet xmlns:r="http://schemas.openxmlformats.org/officeDocument/2006/relationships" name="Finance Receivables - Contractu" sheetId="76" state="visible" r:id="rId76"/>
    <sheet xmlns:r="http://schemas.openxmlformats.org/officeDocument/2006/relationships" name="Finance Receivables - Changes I" sheetId="77" state="visible" r:id="rId77"/>
    <sheet xmlns:r="http://schemas.openxmlformats.org/officeDocument/2006/relationships" name="Finance Receivables - Recorded " sheetId="78" state="visible" r:id="rId78"/>
    <sheet xmlns:r="http://schemas.openxmlformats.org/officeDocument/2006/relationships" name="Finance Receivables - Recorde_2" sheetId="79" state="visible" r:id="rId79"/>
    <sheet xmlns:r="http://schemas.openxmlformats.org/officeDocument/2006/relationships" name="Finance Receivables - Aging Of " sheetId="80" state="visible" r:id="rId80"/>
    <sheet xmlns:r="http://schemas.openxmlformats.org/officeDocument/2006/relationships" name="Finance Receivables - Wholesale"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Leases - Additional Information" sheetId="90" state="visible" r:id="rId90"/>
    <sheet xmlns:r="http://schemas.openxmlformats.org/officeDocument/2006/relationships" name="Leases - Supplemental Balance S" sheetId="91" state="visible" r:id="rId91"/>
    <sheet xmlns:r="http://schemas.openxmlformats.org/officeDocument/2006/relationships" name="Leases - Schedule Of Future Min" sheetId="92" state="visible" r:id="rId92"/>
    <sheet xmlns:r="http://schemas.openxmlformats.org/officeDocument/2006/relationships" name="Leases - Other Lease Informatio" sheetId="93" state="visible" r:id="rId93"/>
    <sheet xmlns:r="http://schemas.openxmlformats.org/officeDocument/2006/relationships" name="Debt - Debt With Contractual Te" sheetId="94" state="visible" r:id="rId94"/>
    <sheet xmlns:r="http://schemas.openxmlformats.org/officeDocument/2006/relationships" name="Debt - Debt With A Contractual " sheetId="95" state="visible" r:id="rId95"/>
    <sheet xmlns:r="http://schemas.openxmlformats.org/officeDocument/2006/relationships" name="Debt - Schedule of Maturities o" sheetId="96" state="visible" r:id="rId96"/>
    <sheet xmlns:r="http://schemas.openxmlformats.org/officeDocument/2006/relationships" name="Debt - Additional Information (" sheetId="97" state="visible" r:id="rId97"/>
    <sheet xmlns:r="http://schemas.openxmlformats.org/officeDocument/2006/relationships" name="Asset-Backed Financing - Assets" sheetId="98" state="visible" r:id="rId98"/>
    <sheet xmlns:r="http://schemas.openxmlformats.org/officeDocument/2006/relationships" name="Asset-Backed Financing - Additi" sheetId="99" state="visible" r:id="rId99"/>
    <sheet xmlns:r="http://schemas.openxmlformats.org/officeDocument/2006/relationships" name="Asset-Backed Financing - Schedu" sheetId="100" state="visible" r:id="rId100"/>
    <sheet xmlns:r="http://schemas.openxmlformats.org/officeDocument/2006/relationships" name="Fair Value - Summary Of Assets " sheetId="101" state="visible" r:id="rId101"/>
    <sheet xmlns:r="http://schemas.openxmlformats.org/officeDocument/2006/relationships" name="Fair Value - Summary of Fair Va" sheetId="102" state="visible" r:id="rId102"/>
    <sheet xmlns:r="http://schemas.openxmlformats.org/officeDocument/2006/relationships" name="Product Warranty and Recall C_3" sheetId="103" state="visible" r:id="rId103"/>
    <sheet xmlns:r="http://schemas.openxmlformats.org/officeDocument/2006/relationships" name="Product Warranty and Recall C_4" sheetId="104" state="visible" r:id="rId104"/>
    <sheet xmlns:r="http://schemas.openxmlformats.org/officeDocument/2006/relationships" name="Employee Benefit Plans and Ot_3" sheetId="105" state="visible" r:id="rId105"/>
    <sheet xmlns:r="http://schemas.openxmlformats.org/officeDocument/2006/relationships" name="Employee Benefit Plans and Ot_4" sheetId="106" state="visible" r:id="rId106"/>
    <sheet xmlns:r="http://schemas.openxmlformats.org/officeDocument/2006/relationships" name="Employee Benefit Plans and Ot_5" sheetId="107" state="visible" r:id="rId107"/>
    <sheet xmlns:r="http://schemas.openxmlformats.org/officeDocument/2006/relationships" name="Employee Benefit Plans and Ot_6" sheetId="108" state="visible" r:id="rId108"/>
    <sheet xmlns:r="http://schemas.openxmlformats.org/officeDocument/2006/relationships" name="Employee Benefit Plans and Ot_7" sheetId="109" state="visible" r:id="rId109"/>
    <sheet xmlns:r="http://schemas.openxmlformats.org/officeDocument/2006/relationships" name="Employee Benefit Plans and Ot_8" sheetId="110" state="visible" r:id="rId110"/>
    <sheet xmlns:r="http://schemas.openxmlformats.org/officeDocument/2006/relationships" name="Employee Benefit Plans and Ot_9" sheetId="111" state="visible" r:id="rId111"/>
    <sheet xmlns:r="http://schemas.openxmlformats.org/officeDocument/2006/relationships" name="Employee Benefit Plans and O_10" sheetId="112" state="visible" r:id="rId112"/>
    <sheet xmlns:r="http://schemas.openxmlformats.org/officeDocument/2006/relationships" name="Commitments and Contingencies (" sheetId="113" state="visible" r:id="rId113"/>
    <sheet xmlns:r="http://schemas.openxmlformats.org/officeDocument/2006/relationships" name="Share-Based Awards - Additional" sheetId="114" state="visible" r:id="rId114"/>
    <sheet xmlns:r="http://schemas.openxmlformats.org/officeDocument/2006/relationships" name="Share-Based Awards - Assumption" sheetId="115" state="visible" r:id="rId115"/>
    <sheet xmlns:r="http://schemas.openxmlformats.org/officeDocument/2006/relationships" name="Share-Based Awards - Summary Of" sheetId="116" state="visible" r:id="rId116"/>
    <sheet xmlns:r="http://schemas.openxmlformats.org/officeDocument/2006/relationships" name="Share-Based Awards - Summary _2" sheetId="117" state="visible" r:id="rId117"/>
    <sheet xmlns:r="http://schemas.openxmlformats.org/officeDocument/2006/relationships" name="Share-Based Awards - Aggregate " sheetId="118" state="visible" r:id="rId118"/>
    <sheet xmlns:r="http://schemas.openxmlformats.org/officeDocument/2006/relationships" name="Share-Based Awards - Stock Opti" sheetId="119" state="visible" r:id="rId119"/>
    <sheet xmlns:r="http://schemas.openxmlformats.org/officeDocument/2006/relationships" name="Accumulated Other Comprehensi_3" sheetId="120" state="visible" r:id="rId120"/>
    <sheet xmlns:r="http://schemas.openxmlformats.org/officeDocument/2006/relationships" name="Reportable Segments and Geogr_3" sheetId="121" state="visible" r:id="rId121"/>
    <sheet xmlns:r="http://schemas.openxmlformats.org/officeDocument/2006/relationships" name="Reportable Segments and Geogr_4" sheetId="122" state="visible" r:id="rId122"/>
    <sheet xmlns:r="http://schemas.openxmlformats.org/officeDocument/2006/relationships" name="Reportable Segments and Geogr_5" sheetId="123" state="visible" r:id="rId123"/>
    <sheet xmlns:r="http://schemas.openxmlformats.org/officeDocument/2006/relationships" name="Supplemental Consolidating Da_3" sheetId="124" state="visible" r:id="rId124"/>
    <sheet xmlns:r="http://schemas.openxmlformats.org/officeDocument/2006/relationships" name="Supplemental Consolidating Da_4" sheetId="125" state="visible" r:id="rId125"/>
    <sheet xmlns:r="http://schemas.openxmlformats.org/officeDocument/2006/relationships" name="Supplemental Consolidating Da_5" sheetId="126" state="visible" r:id="rId126"/>
    <sheet xmlns:r="http://schemas.openxmlformats.org/officeDocument/2006/relationships" name="Subsequent Event (Details)" sheetId="127" state="visible" r:id="rId127"/>
    <sheet xmlns:r="http://schemas.openxmlformats.org/officeDocument/2006/relationships" name="Consolidated Valuation and Qu_2"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0, 2022</t>
        </is>
      </c>
      <c r="D2" s="2" t="inlineStr">
        <is>
          <t>Jun.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9183</t>
        </is>
      </c>
    </row>
    <row r="9">
      <c r="A9" s="4" t="inlineStr">
        <is>
          <t>Entity Registrant Name</t>
        </is>
      </c>
      <c r="B9" s="4" t="inlineStr">
        <is>
          <t>Harley-Davidson, Inc.</t>
        </is>
      </c>
    </row>
    <row r="10">
      <c r="A10" s="4" t="inlineStr">
        <is>
          <t>Entity Incorporation, State or Country Code</t>
        </is>
      </c>
      <c r="B10" s="4" t="inlineStr">
        <is>
          <t>WI</t>
        </is>
      </c>
    </row>
    <row r="11">
      <c r="A11" s="4" t="inlineStr">
        <is>
          <t>Entity Tax Identification Number</t>
        </is>
      </c>
      <c r="B11" s="4" t="inlineStr">
        <is>
          <t>39-1382325</t>
        </is>
      </c>
    </row>
    <row r="12">
      <c r="A12" s="4" t="inlineStr">
        <is>
          <t>Entity Address, Address Line One</t>
        </is>
      </c>
      <c r="B12" s="4" t="inlineStr">
        <is>
          <t>3700 West Juneau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8</t>
        </is>
      </c>
    </row>
    <row r="16">
      <c r="A16" s="4" t="inlineStr">
        <is>
          <t>City Area Code</t>
        </is>
      </c>
      <c r="B16" s="4" t="inlineStr">
        <is>
          <t>414</t>
        </is>
      </c>
    </row>
    <row r="17">
      <c r="A17" s="4" t="inlineStr">
        <is>
          <t>Local Phone Number</t>
        </is>
      </c>
      <c r="B17" s="4" t="inlineStr">
        <is>
          <t>342-4680</t>
        </is>
      </c>
    </row>
    <row r="18">
      <c r="A18" s="4" t="inlineStr">
        <is>
          <t>Title of 12(b) Security</t>
        </is>
      </c>
      <c r="B18" s="4" t="inlineStr">
        <is>
          <t>Common Stock Par value, $.01 per share</t>
        </is>
      </c>
    </row>
    <row r="19">
      <c r="A19" s="4" t="inlineStr">
        <is>
          <t>Trading Symbol</t>
        </is>
      </c>
      <c r="B19" s="4" t="inlineStr">
        <is>
          <t>HO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237652888</v>
      </c>
    </row>
    <row r="31">
      <c r="A31" s="4" t="inlineStr">
        <is>
          <t>Entity Common Stock, Shares Outstanding</t>
        </is>
      </c>
      <c r="C31" s="6" t="n">
        <v>153880570</v>
      </c>
    </row>
    <row r="32">
      <c r="A32" s="4" t="inlineStr">
        <is>
          <t>Documents Incorporated by Reference</t>
        </is>
      </c>
      <c r="B32" s="4" t="inlineStr">
        <is>
          <t>Part III of this report incorporates information by reference from registrant’s Proxy Statement for the annual meeting of its shareholders to be held on May 12, 2022</t>
        </is>
      </c>
    </row>
    <row r="33">
      <c r="A33" s="4" t="inlineStr">
        <is>
          <t>Entity Central Index Key</t>
        </is>
      </c>
      <c r="B33" s="4" t="inlineStr">
        <is>
          <t>000079395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and Basis of Presentation – The consolidated financial statements include the accounts of Harley-Davidson, Inc. and its subsidiaries, all of which are wholly-owned (the Company), including the accounts of the group of companies referred to as Harley-Davidson Motor Company and Harley-Davidson Financial Service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 resulting from foreign currency remeasurements was $22.0 million, $3.8 million, and $18.0 million for the years ended December 31, 2021, 2020 and 2019, respectively. Use of Estimates – 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Accounts Receivable, net – 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2.4 million and $3.7 million as of December 31, 2021 and 2020,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 are written down once management determines that the specific customer does not have the ability to repay the balance in full. The Company’s sales of motorcycles and related products in the U.S. and Canada are financed through Harley-Davidson Financial Services by the purchasing dealers and the related receivables are included in Finance receivables, net on the Consolidated balance sheets . Inventories, net – Substantially all inventories located in the U.S. are valued using the last-in, first-out (LIFO) method. Other inventories totaling $318.5 million and $221.9 million at December 31, 2021 and 2020,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o the fair value of the collateral through a change to the allowance for credit losses and reclassified to repossessed inventory, included in Other current assets on the Consolidated balance sheets .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1 and 2020, the Company tested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 Research and Development Expenses – Expenditures for research activities relating to product development and improvements are charged against income as incurred and included within Selling, administrative and engineering expense on the Consolidated statements of operations . Research and development expenses were $175.1 million, $202.4 million and $216.5 million for 2021, 2020 and 2019, respectively. Advertising Costs – The Company expenses the production cost of advertising the first time the advertising takes place within Selling, administrative and engineering expense . Advertising costs relate to the Company’s efforts to promote its products and brands through the use of media and other means. During 2021, 2020 and 2019, the Company incurred $107.6 million, $134.6 million and $171.4 million in advertising costs, respectively. Shipping and Handling Costs – The Company classifies shipping and handling costs as a component of Motorcycles and Related Products cost of goods sold . New Accounting Standards Accounting Standards Recently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Financing - Schedule Of Secured Notes With Related Maturity (Details) - Variable Interest Entity, Primary Beneficiary - Secured Debt - USD ($)</t>
        </is>
      </c>
      <c r="B1" s="2" t="inlineStr">
        <is>
          <t>Dec. 31, 2021</t>
        </is>
      </c>
      <c r="C1" s="2" t="inlineStr">
        <is>
          <t>Dec. 31, 2020</t>
        </is>
      </c>
    </row>
    <row r="2">
      <c r="A2" s="3" t="inlineStr">
        <is>
          <t>Debt Instrument [Line Items]</t>
        </is>
      </c>
    </row>
    <row r="3">
      <c r="A3" s="4" t="inlineStr">
        <is>
          <t>Weighted average interest rate at date of issuance</t>
        </is>
      </c>
      <c r="B3" s="4" t="inlineStr">
        <is>
          <t>1.36%</t>
        </is>
      </c>
      <c r="C3" s="4" t="inlineStr">
        <is>
          <t>2.39%</t>
        </is>
      </c>
    </row>
    <row r="4">
      <c r="A4" s="4" t="inlineStr">
        <is>
          <t>Secured Notes Issued August 2021</t>
        </is>
      </c>
    </row>
    <row r="5">
      <c r="A5" s="3" t="inlineStr">
        <is>
          <t>Debt Instrument [Line Items]</t>
        </is>
      </c>
    </row>
    <row r="6">
      <c r="A6" s="4" t="inlineStr">
        <is>
          <t>Company issued secured notes</t>
        </is>
      </c>
      <c r="B6" s="5" t="n">
        <v>575000000</v>
      </c>
    </row>
    <row r="7">
      <c r="A7" s="4" t="inlineStr">
        <is>
          <t>Weighted average interest rate at date of issuance</t>
        </is>
      </c>
      <c r="B7" s="4" t="inlineStr">
        <is>
          <t>0.42%</t>
        </is>
      </c>
    </row>
    <row r="8">
      <c r="A8" s="4" t="inlineStr">
        <is>
          <t>Secured Notes Issued February 2021</t>
        </is>
      </c>
    </row>
    <row r="9">
      <c r="A9" s="3" t="inlineStr">
        <is>
          <t>Debt Instrument [Line Items]</t>
        </is>
      </c>
    </row>
    <row r="10">
      <c r="A10" s="4" t="inlineStr">
        <is>
          <t>Company issued secured notes</t>
        </is>
      </c>
      <c r="B10" s="5" t="n">
        <v>600000000</v>
      </c>
    </row>
    <row r="11">
      <c r="A11" s="4" t="inlineStr">
        <is>
          <t>Weighted average interest rate at date of issuance</t>
        </is>
      </c>
      <c r="B11" s="4" t="inlineStr">
        <is>
          <t>0.30%</t>
        </is>
      </c>
    </row>
    <row r="12">
      <c r="A12" s="4" t="inlineStr">
        <is>
          <t>Secured Notes Issued May 2020 1</t>
        </is>
      </c>
    </row>
    <row r="13">
      <c r="A13" s="3" t="inlineStr">
        <is>
          <t>Debt Instrument [Line Items]</t>
        </is>
      </c>
    </row>
    <row r="14">
      <c r="A14" s="4" t="inlineStr">
        <is>
          <t>Company issued secured notes</t>
        </is>
      </c>
      <c r="B14" s="5" t="n">
        <v>750178000</v>
      </c>
    </row>
    <row r="15">
      <c r="A15" s="4" t="inlineStr">
        <is>
          <t>Weighted average interest rate at date of issuance</t>
        </is>
      </c>
      <c r="B15" s="4" t="inlineStr">
        <is>
          <t>3.38%</t>
        </is>
      </c>
    </row>
    <row r="16">
      <c r="A16" s="4" t="inlineStr">
        <is>
          <t>Secured Notes Issued May 2020</t>
        </is>
      </c>
    </row>
    <row r="17">
      <c r="A17" s="3" t="inlineStr">
        <is>
          <t>Debt Instrument [Line Items]</t>
        </is>
      </c>
    </row>
    <row r="18">
      <c r="A18" s="4" t="inlineStr">
        <is>
          <t>Company issued secured notes</t>
        </is>
      </c>
      <c r="B18" s="5" t="n">
        <v>500000000</v>
      </c>
    </row>
    <row r="19">
      <c r="A19" s="4" t="inlineStr">
        <is>
          <t>Weighted average interest rate at date of issuance</t>
        </is>
      </c>
      <c r="B19" s="4" t="inlineStr">
        <is>
          <t>2.37%</t>
        </is>
      </c>
    </row>
    <row r="20">
      <c r="A20" s="4" t="inlineStr">
        <is>
          <t>Secured Notes Issued April 2020</t>
        </is>
      </c>
    </row>
    <row r="21">
      <c r="A21" s="3" t="inlineStr">
        <is>
          <t>Debt Instrument [Line Items]</t>
        </is>
      </c>
    </row>
    <row r="22">
      <c r="A22" s="4" t="inlineStr">
        <is>
          <t>Company issued secured notes</t>
        </is>
      </c>
      <c r="B22" s="5" t="n">
        <v>300000000</v>
      </c>
    </row>
    <row r="23">
      <c r="A23" s="4" t="inlineStr">
        <is>
          <t>Weighted average interest rate at date of issuance</t>
        </is>
      </c>
      <c r="B23" s="4" t="inlineStr">
        <is>
          <t>3.30%</t>
        </is>
      </c>
    </row>
    <row r="24">
      <c r="A24" s="4" t="inlineStr">
        <is>
          <t>Secured Notes Issued January 2020</t>
        </is>
      </c>
    </row>
    <row r="25">
      <c r="A25" s="3" t="inlineStr">
        <is>
          <t>Debt Instrument [Line Items]</t>
        </is>
      </c>
    </row>
    <row r="26">
      <c r="A26" s="4" t="inlineStr">
        <is>
          <t>Company issued secured notes</t>
        </is>
      </c>
      <c r="B26" s="5" t="n">
        <v>525000000</v>
      </c>
    </row>
    <row r="27">
      <c r="A27" s="4" t="inlineStr">
        <is>
          <t>Weighted average interest rate at date of issuance</t>
        </is>
      </c>
      <c r="B27" s="4" t="inlineStr">
        <is>
          <t>1.83%</t>
        </is>
      </c>
    </row>
    <row r="28">
      <c r="A28" s="4" t="inlineStr">
        <is>
          <t>Secured Notes Issued June 2019</t>
        </is>
      </c>
    </row>
    <row r="29">
      <c r="A29" s="3" t="inlineStr">
        <is>
          <t>Debt Instrument [Line Items]</t>
        </is>
      </c>
    </row>
    <row r="30">
      <c r="A30" s="4" t="inlineStr">
        <is>
          <t>Company issued secured notes</t>
        </is>
      </c>
      <c r="B30" s="5" t="n">
        <v>525000000</v>
      </c>
    </row>
    <row r="31">
      <c r="A31" s="4" t="inlineStr">
        <is>
          <t>Weighted average interest rate at date of issuance</t>
        </is>
      </c>
      <c r="B31" s="4" t="inlineStr">
        <is>
          <t>2.37%</t>
        </is>
      </c>
    </row>
    <row r="32">
      <c r="A32" s="4" t="inlineStr">
        <is>
          <t>Secured Notes Issued May 2019</t>
        </is>
      </c>
    </row>
    <row r="33">
      <c r="A33" s="3" t="inlineStr">
        <is>
          <t>Debt Instrument [Line Items]</t>
        </is>
      </c>
    </row>
    <row r="34">
      <c r="A34" s="4" t="inlineStr">
        <is>
          <t>Company issued secured notes</t>
        </is>
      </c>
      <c r="B34" s="5" t="n">
        <v>500000000</v>
      </c>
    </row>
    <row r="35">
      <c r="A35" s="4" t="inlineStr">
        <is>
          <t>Weighted average interest rate at date of issuance</t>
        </is>
      </c>
      <c r="B35" s="4" t="inlineStr">
        <is>
          <t>3.0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Dec. 31, 2021</t>
        </is>
      </c>
      <c r="C1" s="2" t="inlineStr">
        <is>
          <t>Dec. 31, 2020</t>
        </is>
      </c>
    </row>
    <row r="2">
      <c r="A2" s="4" t="inlineStr">
        <is>
          <t>Fair Value, Measurements, Recurring</t>
        </is>
      </c>
    </row>
    <row r="3">
      <c r="A3" s="3" t="inlineStr">
        <is>
          <t>Fair Value, Assets and Liabilities Measured on Recurring and Nonrecurring Basis [Line Items]</t>
        </is>
      </c>
    </row>
    <row r="4">
      <c r="A4" s="4" t="inlineStr">
        <is>
          <t>Cash equivalents</t>
        </is>
      </c>
      <c r="B4" s="5" t="n">
        <v>1617887</v>
      </c>
      <c r="C4" s="5" t="n">
        <v>3019884</v>
      </c>
    </row>
    <row r="5">
      <c r="A5" s="4" t="inlineStr">
        <is>
          <t>Marketable securities</t>
        </is>
      </c>
      <c r="B5" s="6" t="n">
        <v>49650</v>
      </c>
      <c r="C5" s="6" t="n">
        <v>52061</v>
      </c>
    </row>
    <row r="6">
      <c r="A6" s="4" t="inlineStr">
        <is>
          <t>Derivative financial instruments</t>
        </is>
      </c>
      <c r="B6" s="6" t="n">
        <v>52034</v>
      </c>
      <c r="C6" s="6" t="n">
        <v>140266</v>
      </c>
    </row>
    <row r="7">
      <c r="A7" s="4" t="inlineStr">
        <is>
          <t>Total assets, fair value</t>
        </is>
      </c>
      <c r="B7" s="6" t="n">
        <v>1719571</v>
      </c>
      <c r="C7" s="6" t="n">
        <v>3212211</v>
      </c>
    </row>
    <row r="8">
      <c r="A8" s="4" t="inlineStr">
        <is>
          <t>Derivatives</t>
        </is>
      </c>
      <c r="B8" s="6" t="n">
        <v>2361</v>
      </c>
      <c r="C8" s="6" t="n">
        <v>25521</v>
      </c>
    </row>
    <row r="9">
      <c r="A9" s="4" t="inlineStr">
        <is>
          <t>Fair Value, Measurements, Recurring | Level 1</t>
        </is>
      </c>
    </row>
    <row r="10">
      <c r="A10" s="3" t="inlineStr">
        <is>
          <t>Fair Value, Assets and Liabilities Measured on Recurring and Nonrecurring Basis [Line Items]</t>
        </is>
      </c>
    </row>
    <row r="11">
      <c r="A11" s="4" t="inlineStr">
        <is>
          <t>Cash equivalents</t>
        </is>
      </c>
      <c r="B11" s="6" t="n">
        <v>1337900</v>
      </c>
      <c r="C11" s="6" t="n">
        <v>2819884</v>
      </c>
    </row>
    <row r="12">
      <c r="A12" s="4" t="inlineStr">
        <is>
          <t>Marketable securities</t>
        </is>
      </c>
      <c r="B12" s="6" t="n">
        <v>49650</v>
      </c>
      <c r="C12" s="6" t="n">
        <v>52061</v>
      </c>
    </row>
    <row r="13">
      <c r="A13" s="4" t="inlineStr">
        <is>
          <t>Derivative financial instruments</t>
        </is>
      </c>
      <c r="B13" s="6" t="n">
        <v>0</v>
      </c>
      <c r="C13" s="6" t="n">
        <v>0</v>
      </c>
    </row>
    <row r="14">
      <c r="A14" s="4" t="inlineStr">
        <is>
          <t>Total assets, fair value</t>
        </is>
      </c>
      <c r="B14" s="6" t="n">
        <v>1387550</v>
      </c>
      <c r="C14" s="6" t="n">
        <v>2871945</v>
      </c>
    </row>
    <row r="15">
      <c r="A15" s="4" t="inlineStr">
        <is>
          <t>Derivatives</t>
        </is>
      </c>
      <c r="B15" s="6" t="n">
        <v>0</v>
      </c>
      <c r="C15" s="6" t="n">
        <v>0</v>
      </c>
    </row>
    <row r="16">
      <c r="A16" s="4" t="inlineStr">
        <is>
          <t>Fair Value, Measurements, Recurring | Level 2</t>
        </is>
      </c>
    </row>
    <row r="17">
      <c r="A17" s="3" t="inlineStr">
        <is>
          <t>Fair Value, Assets and Liabilities Measured on Recurring and Nonrecurring Basis [Line Items]</t>
        </is>
      </c>
    </row>
    <row r="18">
      <c r="A18" s="4" t="inlineStr">
        <is>
          <t>Cash equivalents</t>
        </is>
      </c>
      <c r="B18" s="6" t="n">
        <v>279987</v>
      </c>
      <c r="C18" s="6" t="n">
        <v>200000</v>
      </c>
    </row>
    <row r="19">
      <c r="A19" s="4" t="inlineStr">
        <is>
          <t>Marketable securities</t>
        </is>
      </c>
      <c r="B19" s="6" t="n">
        <v>0</v>
      </c>
      <c r="C19" s="6" t="n">
        <v>0</v>
      </c>
    </row>
    <row r="20">
      <c r="A20" s="4" t="inlineStr">
        <is>
          <t>Derivative financial instruments</t>
        </is>
      </c>
      <c r="B20" s="6" t="n">
        <v>52034</v>
      </c>
      <c r="C20" s="6" t="n">
        <v>140266</v>
      </c>
    </row>
    <row r="21">
      <c r="A21" s="4" t="inlineStr">
        <is>
          <t>Total assets, fair value</t>
        </is>
      </c>
      <c r="B21" s="6" t="n">
        <v>332021</v>
      </c>
      <c r="C21" s="6" t="n">
        <v>340266</v>
      </c>
    </row>
    <row r="22">
      <c r="A22" s="4" t="inlineStr">
        <is>
          <t>Derivatives</t>
        </is>
      </c>
      <c r="B22" s="6" t="n">
        <v>2361</v>
      </c>
      <c r="C22" s="6" t="n">
        <v>25521</v>
      </c>
    </row>
    <row r="23">
      <c r="A23" s="4" t="inlineStr">
        <is>
          <t>Fair Value, Measurements, Nonrecurring | Fair Value Adjustment</t>
        </is>
      </c>
    </row>
    <row r="24">
      <c r="A24" s="3" t="inlineStr">
        <is>
          <t>Fair Value, Assets and Liabilities Measured on Recurring and Nonrecurring Basis [Line Items]</t>
        </is>
      </c>
    </row>
    <row r="25">
      <c r="A25" s="4" t="inlineStr">
        <is>
          <t>Repossessed inventory at the lower of cost or net realizable value</t>
        </is>
      </c>
      <c r="B25" s="6" t="n">
        <v>2900</v>
      </c>
      <c r="C25" s="6" t="n">
        <v>4200</v>
      </c>
    </row>
    <row r="26">
      <c r="A26" s="4" t="inlineStr">
        <is>
          <t>Fair Value, Measurements, Nonrecurring | Level 2 | Estimate of Fair Value Measurement</t>
        </is>
      </c>
    </row>
    <row r="27">
      <c r="A27" s="3" t="inlineStr">
        <is>
          <t>Fair Value, Assets and Liabilities Measured on Recurring and Nonrecurring Basis [Line Items]</t>
        </is>
      </c>
    </row>
    <row r="28">
      <c r="A28" s="4" t="inlineStr">
        <is>
          <t>Repossessed inventory at the lower of cost or net realizable value</t>
        </is>
      </c>
      <c r="B28" s="5" t="n">
        <v>18300</v>
      </c>
      <c r="C28" s="5" t="n">
        <v>17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Carrying Value of Company Financial Instruments (Details) - USD ($) $ in Thousands</t>
        </is>
      </c>
      <c r="B1" s="2" t="inlineStr">
        <is>
          <t>Dec. 31, 2021</t>
        </is>
      </c>
      <c r="C1" s="2" t="inlineStr">
        <is>
          <t>Dec. 31, 2020</t>
        </is>
      </c>
    </row>
    <row r="2">
      <c r="A2" s="4" t="inlineStr">
        <is>
          <t>Estimate of Fair Value Measurement</t>
        </is>
      </c>
    </row>
    <row r="3">
      <c r="A3" s="3" t="inlineStr">
        <is>
          <t>Assets:</t>
        </is>
      </c>
    </row>
    <row r="4">
      <c r="A4" s="4" t="inlineStr">
        <is>
          <t>Finance receivables, net</t>
        </is>
      </c>
      <c r="B4" s="5" t="n">
        <v>6794499</v>
      </c>
      <c r="C4" s="5" t="n">
        <v>6586348</v>
      </c>
    </row>
    <row r="5">
      <c r="A5" s="3" t="inlineStr">
        <is>
          <t>Liabilities:</t>
        </is>
      </c>
    </row>
    <row r="6">
      <c r="A6" s="4" t="inlineStr">
        <is>
          <t>Deposits, net</t>
        </is>
      </c>
      <c r="B6" s="6" t="n">
        <v>293602</v>
      </c>
      <c r="C6" s="6" t="n">
        <v>79965</v>
      </c>
    </row>
    <row r="7">
      <c r="A7" s="4" t="inlineStr">
        <is>
          <t>Estimate of Fair Value Measurement | Secured Debt | Asset-backed U.S. commercial paper conduit facilities</t>
        </is>
      </c>
    </row>
    <row r="8">
      <c r="A8" s="3" t="inlineStr">
        <is>
          <t>Liabilities:</t>
        </is>
      </c>
    </row>
    <row r="9">
      <c r="A9" s="4" t="inlineStr">
        <is>
          <t>Debt instrument, fair value</t>
        </is>
      </c>
      <c r="B9" s="6" t="n">
        <v>272589</v>
      </c>
      <c r="C9" s="6" t="n">
        <v>402205</v>
      </c>
    </row>
    <row r="10">
      <c r="A10" s="4" t="inlineStr">
        <is>
          <t>Estimate of Fair Value Measurement | Secured Debt | Asset-backed Canadian commercial paper conduit facility</t>
        </is>
      </c>
    </row>
    <row r="11">
      <c r="A11" s="3" t="inlineStr">
        <is>
          <t>Liabilities:</t>
        </is>
      </c>
    </row>
    <row r="12">
      <c r="A12" s="4" t="inlineStr">
        <is>
          <t>Debt instrument, fair value</t>
        </is>
      </c>
      <c r="B12" s="6" t="n">
        <v>85054</v>
      </c>
      <c r="C12" s="6" t="n">
        <v>116678</v>
      </c>
    </row>
    <row r="13">
      <c r="A13" s="4" t="inlineStr">
        <is>
          <t>Estimate of Fair Value Measurement | Secured Debt | Asset-backed securitization debt</t>
        </is>
      </c>
    </row>
    <row r="14">
      <c r="A14" s="3" t="inlineStr">
        <is>
          <t>Liabilities:</t>
        </is>
      </c>
    </row>
    <row r="15">
      <c r="A15" s="4" t="inlineStr">
        <is>
          <t>Debt instrument, fair value</t>
        </is>
      </c>
      <c r="B15" s="6" t="n">
        <v>1633749</v>
      </c>
      <c r="C15" s="6" t="n">
        <v>1817892</v>
      </c>
    </row>
    <row r="16">
      <c r="A16" s="4" t="inlineStr">
        <is>
          <t>Estimate of Fair Value Measurement | Medium-term Notes</t>
        </is>
      </c>
    </row>
    <row r="17">
      <c r="A17" s="3" t="inlineStr">
        <is>
          <t>Liabilities:</t>
        </is>
      </c>
    </row>
    <row r="18">
      <c r="A18" s="4" t="inlineStr">
        <is>
          <t>Debt instrument, fair value</t>
        </is>
      </c>
      <c r="B18" s="6" t="n">
        <v>3513815</v>
      </c>
      <c r="C18" s="6" t="n">
        <v>5118928</v>
      </c>
    </row>
    <row r="19">
      <c r="A19" s="4" t="inlineStr">
        <is>
          <t>Estimate of Fair Value Measurement | Senior Notes</t>
        </is>
      </c>
    </row>
    <row r="20">
      <c r="A20" s="3" t="inlineStr">
        <is>
          <t>Liabilities:</t>
        </is>
      </c>
    </row>
    <row r="21">
      <c r="A21" s="4" t="inlineStr">
        <is>
          <t>Debt instrument, fair value</t>
        </is>
      </c>
      <c r="B21" s="6" t="n">
        <v>790373</v>
      </c>
      <c r="C21" s="6" t="n">
        <v>828141</v>
      </c>
    </row>
    <row r="22">
      <c r="A22" s="4" t="inlineStr">
        <is>
          <t>Estimate of Fair Value Measurement | Unsecured Commercial Paper</t>
        </is>
      </c>
    </row>
    <row r="23">
      <c r="A23" s="3" t="inlineStr">
        <is>
          <t>Liabilities:</t>
        </is>
      </c>
    </row>
    <row r="24">
      <c r="A24" s="4" t="inlineStr">
        <is>
          <t>Unsecured commercial paper</t>
        </is>
      </c>
      <c r="B24" s="6" t="n">
        <v>751286</v>
      </c>
      <c r="C24" s="6" t="n">
        <v>1014274</v>
      </c>
    </row>
    <row r="25">
      <c r="A25" s="4" t="inlineStr">
        <is>
          <t>Carrying Value</t>
        </is>
      </c>
    </row>
    <row r="26">
      <c r="A26" s="3" t="inlineStr">
        <is>
          <t>Assets:</t>
        </is>
      </c>
    </row>
    <row r="27">
      <c r="A27" s="4" t="inlineStr">
        <is>
          <t>Finance receivables, net</t>
        </is>
      </c>
      <c r="B27" s="6" t="n">
        <v>6571921</v>
      </c>
      <c r="C27" s="6" t="n">
        <v>6443008</v>
      </c>
    </row>
    <row r="28">
      <c r="A28" s="3" t="inlineStr">
        <is>
          <t>Liabilities:</t>
        </is>
      </c>
    </row>
    <row r="29">
      <c r="A29" s="4" t="inlineStr">
        <is>
          <t>Deposits, net</t>
        </is>
      </c>
      <c r="B29" s="6" t="n">
        <v>290326</v>
      </c>
      <c r="C29" s="6" t="n">
        <v>79965</v>
      </c>
    </row>
    <row r="30">
      <c r="A30" s="4" t="inlineStr">
        <is>
          <t>Carrying Value | Secured Debt | Asset-backed U.S. commercial paper conduit facilities</t>
        </is>
      </c>
    </row>
    <row r="31">
      <c r="A31" s="3" t="inlineStr">
        <is>
          <t>Liabilities:</t>
        </is>
      </c>
    </row>
    <row r="32">
      <c r="A32" s="4" t="inlineStr">
        <is>
          <t>Debt instrument, fair value</t>
        </is>
      </c>
      <c r="B32" s="6" t="n">
        <v>272589</v>
      </c>
      <c r="C32" s="6" t="n">
        <v>402205</v>
      </c>
    </row>
    <row r="33">
      <c r="A33" s="4" t="inlineStr">
        <is>
          <t>Carrying Value | Secured Debt | Asset-backed Canadian commercial paper conduit facility</t>
        </is>
      </c>
    </row>
    <row r="34">
      <c r="A34" s="3" t="inlineStr">
        <is>
          <t>Liabilities:</t>
        </is>
      </c>
    </row>
    <row r="35">
      <c r="A35" s="4" t="inlineStr">
        <is>
          <t>Debt instrument, fair value</t>
        </is>
      </c>
      <c r="B35" s="6" t="n">
        <v>85054</v>
      </c>
      <c r="C35" s="6" t="n">
        <v>116678</v>
      </c>
    </row>
    <row r="36">
      <c r="A36" s="4" t="inlineStr">
        <is>
          <t>Carrying Value | Secured Debt | Asset-backed securitization debt</t>
        </is>
      </c>
    </row>
    <row r="37">
      <c r="A37" s="3" t="inlineStr">
        <is>
          <t>Liabilities:</t>
        </is>
      </c>
    </row>
    <row r="38">
      <c r="A38" s="4" t="inlineStr">
        <is>
          <t>Debt instrument, fair value</t>
        </is>
      </c>
      <c r="B38" s="6" t="n">
        <v>1627142</v>
      </c>
      <c r="C38" s="6" t="n">
        <v>1791956</v>
      </c>
    </row>
    <row r="39">
      <c r="A39" s="4" t="inlineStr">
        <is>
          <t>Carrying Value | Medium-term Notes</t>
        </is>
      </c>
    </row>
    <row r="40">
      <c r="A40" s="3" t="inlineStr">
        <is>
          <t>Liabilities:</t>
        </is>
      </c>
    </row>
    <row r="41">
      <c r="A41" s="4" t="inlineStr">
        <is>
          <t>Debt instrument, fair value</t>
        </is>
      </c>
      <c r="B41" s="6" t="n">
        <v>3408660</v>
      </c>
      <c r="C41" s="6" t="n">
        <v>4917714</v>
      </c>
    </row>
    <row r="42">
      <c r="A42" s="4" t="inlineStr">
        <is>
          <t>Carrying Value | Senior Notes</t>
        </is>
      </c>
    </row>
    <row r="43">
      <c r="A43" s="3" t="inlineStr">
        <is>
          <t>Liabilities:</t>
        </is>
      </c>
    </row>
    <row r="44">
      <c r="A44" s="4" t="inlineStr">
        <is>
          <t>Debt instrument, fair value</t>
        </is>
      </c>
      <c r="B44" s="6" t="n">
        <v>744668</v>
      </c>
      <c r="C44" s="6" t="n">
        <v>743977</v>
      </c>
    </row>
    <row r="45">
      <c r="A45" s="4" t="inlineStr">
        <is>
          <t>Carrying Value | Unsecured Commercial Paper</t>
        </is>
      </c>
    </row>
    <row r="46">
      <c r="A46" s="3" t="inlineStr">
        <is>
          <t>Liabilities:</t>
        </is>
      </c>
    </row>
    <row r="47">
      <c r="A47" s="4" t="inlineStr">
        <is>
          <t>Unsecured commercial paper</t>
        </is>
      </c>
      <c r="B47" s="5" t="n">
        <v>751286</v>
      </c>
      <c r="C47" s="5" t="n">
        <v>10142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and Recall Campaigns - Additional Information (Details) - USD ($) $ in Thousands</t>
        </is>
      </c>
      <c r="B1" s="2" t="inlineStr">
        <is>
          <t>12 Months Ended</t>
        </is>
      </c>
    </row>
    <row r="2">
      <c r="B2" s="2" t="inlineStr">
        <is>
          <t>Dec. 31, 2021</t>
        </is>
      </c>
      <c r="C2" s="2" t="inlineStr">
        <is>
          <t>Dec. 31, 2019</t>
        </is>
      </c>
      <c r="D2" s="2" t="inlineStr">
        <is>
          <t>Dec. 31, 2020</t>
        </is>
      </c>
      <c r="E2" s="2" t="inlineStr">
        <is>
          <t>Dec. 31, 2018</t>
        </is>
      </c>
    </row>
    <row r="3">
      <c r="A3" s="3" t="inlineStr">
        <is>
          <t>Product Information [Line Items]</t>
        </is>
      </c>
    </row>
    <row r="4">
      <c r="A4" s="4" t="inlineStr">
        <is>
          <t>Liability for recall campaigns</t>
        </is>
      </c>
      <c r="B4" s="5" t="n">
        <v>61621</v>
      </c>
      <c r="C4" s="5" t="n">
        <v>89793</v>
      </c>
      <c r="D4" s="5" t="n">
        <v>69208</v>
      </c>
      <c r="E4" s="5" t="n">
        <v>131740</v>
      </c>
    </row>
    <row r="5">
      <c r="A5" s="4" t="inlineStr">
        <is>
          <t>Operating Expense</t>
        </is>
      </c>
    </row>
    <row r="6">
      <c r="A6" s="3" t="inlineStr">
        <is>
          <t>Product Information [Line Items]</t>
        </is>
      </c>
    </row>
    <row r="7">
      <c r="A7" s="4" t="inlineStr">
        <is>
          <t>Supplier recoveries</t>
        </is>
      </c>
      <c r="C7" s="6" t="n">
        <v>28000</v>
      </c>
    </row>
    <row r="8">
      <c r="A8" s="4" t="inlineStr">
        <is>
          <t>Recall Campaign</t>
        </is>
      </c>
    </row>
    <row r="9">
      <c r="A9" s="3" t="inlineStr">
        <is>
          <t>Product Information [Line Items]</t>
        </is>
      </c>
    </row>
    <row r="10">
      <c r="A10" s="4" t="inlineStr">
        <is>
          <t>Liability for recall campaigns</t>
        </is>
      </c>
      <c r="B10" s="5" t="n">
        <v>16900</v>
      </c>
      <c r="C10" s="5" t="n">
        <v>36400</v>
      </c>
      <c r="D10" s="5" t="n">
        <v>24700</v>
      </c>
    </row>
    <row r="11">
      <c r="A11" s="4" t="inlineStr">
        <is>
          <t>Motorcycles | All Countries, Excluding Japan</t>
        </is>
      </c>
    </row>
    <row r="12">
      <c r="A12" s="3" t="inlineStr">
        <is>
          <t>Product Information [Line Items]</t>
        </is>
      </c>
    </row>
    <row r="13">
      <c r="A13" s="4" t="inlineStr">
        <is>
          <t>Standard product warranty, period</t>
        </is>
      </c>
      <c r="B13" s="4" t="inlineStr">
        <is>
          <t>2 years</t>
        </is>
      </c>
    </row>
    <row r="14">
      <c r="A14" s="4" t="inlineStr">
        <is>
          <t>Motorcycles | Japan</t>
        </is>
      </c>
    </row>
    <row r="15">
      <c r="A15" s="3" t="inlineStr">
        <is>
          <t>Product Information [Line Items]</t>
        </is>
      </c>
    </row>
    <row r="16">
      <c r="A16" s="4" t="inlineStr">
        <is>
          <t>Standard product warranty, period</t>
        </is>
      </c>
      <c r="B16" s="4" t="inlineStr">
        <is>
          <t>3 years</t>
        </is>
      </c>
    </row>
    <row r="17">
      <c r="A17" s="4" t="inlineStr">
        <is>
          <t>Battery For Electric Motorcycles</t>
        </is>
      </c>
    </row>
    <row r="18">
      <c r="A18" s="3" t="inlineStr">
        <is>
          <t>Product Information [Line Items]</t>
        </is>
      </c>
    </row>
    <row r="19">
      <c r="A19" s="4" t="inlineStr">
        <is>
          <t>Unlimited warranty, period</t>
        </is>
      </c>
      <c r="B19" s="4" t="inlineStr">
        <is>
          <t>5 years</t>
        </is>
      </c>
    </row>
    <row r="20">
      <c r="A20" s="4" t="inlineStr">
        <is>
          <t>Parts &amp; accessories and general merchandise</t>
        </is>
      </c>
    </row>
    <row r="21">
      <c r="A21" s="3" t="inlineStr">
        <is>
          <t>Product Information [Line Items]</t>
        </is>
      </c>
    </row>
    <row r="22">
      <c r="A22" s="4" t="inlineStr">
        <is>
          <t>Standard product warranty, period</t>
        </is>
      </c>
      <c r="B22" s="4" t="inlineStr">
        <is>
          <t>1 year</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Warranty and Recall Liability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beginning of period</t>
        </is>
      </c>
      <c r="B4" s="5" t="n">
        <v>69208</v>
      </c>
      <c r="C4" s="5" t="n">
        <v>89793</v>
      </c>
      <c r="D4" s="5" t="n">
        <v>131740</v>
      </c>
    </row>
    <row r="5">
      <c r="A5" s="4" t="inlineStr">
        <is>
          <t>Warranties issued during the period</t>
        </is>
      </c>
      <c r="B5" s="6" t="n">
        <v>41489</v>
      </c>
      <c r="C5" s="6" t="n">
        <v>32042</v>
      </c>
      <c r="D5" s="6" t="n">
        <v>50470</v>
      </c>
    </row>
    <row r="6">
      <c r="A6" s="4" t="inlineStr">
        <is>
          <t>Settlements made during the period</t>
        </is>
      </c>
      <c r="B6" s="6" t="n">
        <v>-40015</v>
      </c>
      <c r="C6" s="6" t="n">
        <v>-51420</v>
      </c>
      <c r="D6" s="6" t="n">
        <v>-90404</v>
      </c>
    </row>
    <row r="7">
      <c r="A7" s="4" t="inlineStr">
        <is>
          <t>Recalls and changes to pre-existing warranty liabilities</t>
        </is>
      </c>
      <c r="B7" s="6" t="n">
        <v>-9061</v>
      </c>
      <c r="C7" s="6" t="n">
        <v>-1207</v>
      </c>
      <c r="D7" s="6" t="n">
        <v>-2013</v>
      </c>
    </row>
    <row r="8">
      <c r="A8" s="4" t="inlineStr">
        <is>
          <t>Balance, end of period</t>
        </is>
      </c>
      <c r="B8" s="5" t="n">
        <v>61621</v>
      </c>
      <c r="C8" s="5" t="n">
        <v>69208</v>
      </c>
      <c r="D8" s="5" t="n">
        <v>897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nd Other Postretirement Benefit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Retirement age threshold</t>
        </is>
      </c>
      <c r="C4" s="4" t="inlineStr">
        <is>
          <t>55 years</t>
        </is>
      </c>
    </row>
    <row r="5">
      <c r="A5" s="4" t="inlineStr">
        <is>
          <t>Postretirement benefits eligibility, years of service requirement</t>
        </is>
      </c>
      <c r="C5" s="4" t="inlineStr">
        <is>
          <t>10 years</t>
        </is>
      </c>
    </row>
    <row r="6">
      <c r="A6" s="4" t="inlineStr">
        <is>
          <t>Company contributions</t>
        </is>
      </c>
      <c r="C6" s="9" t="n">
        <v>19.4</v>
      </c>
      <c r="D6" s="9" t="n">
        <v>21.7</v>
      </c>
      <c r="E6" s="9" t="n">
        <v>21.9</v>
      </c>
    </row>
    <row r="7">
      <c r="A7" s="4" t="inlineStr">
        <is>
          <t>Pension and SERPA Benefits</t>
        </is>
      </c>
    </row>
    <row r="8">
      <c r="A8" s="3" t="inlineStr">
        <is>
          <t>Defined Benefit Plan Disclosure [Line Items]</t>
        </is>
      </c>
    </row>
    <row r="9">
      <c r="A9" s="4" t="inlineStr">
        <is>
          <t>Expected return on plan assets</t>
        </is>
      </c>
      <c r="C9" s="4" t="inlineStr">
        <is>
          <t>6.20%</t>
        </is>
      </c>
      <c r="D9" s="4" t="inlineStr">
        <is>
          <t>6.70%</t>
        </is>
      </c>
      <c r="E9" s="4" t="inlineStr">
        <is>
          <t>7.10%</t>
        </is>
      </c>
    </row>
    <row r="10">
      <c r="A10" s="4" t="inlineStr">
        <is>
          <t>Accumulated benefit obligation</t>
        </is>
      </c>
      <c r="C10" s="5" t="n">
        <v>2160</v>
      </c>
      <c r="D10" s="5" t="n">
        <v>2300</v>
      </c>
    </row>
    <row r="11">
      <c r="A11" s="4" t="inlineStr">
        <is>
          <t>Pension Plan Assets</t>
        </is>
      </c>
    </row>
    <row r="12">
      <c r="A12" s="3" t="inlineStr">
        <is>
          <t>Defined Benefit Plan Disclosure [Line Items]</t>
        </is>
      </c>
    </row>
    <row r="13">
      <c r="A13" s="4" t="inlineStr">
        <is>
          <t>Investment in company common stock (in shares)</t>
        </is>
      </c>
      <c r="C13" s="6" t="n">
        <v>1273592</v>
      </c>
      <c r="D13" s="6" t="n">
        <v>1273592</v>
      </c>
    </row>
    <row r="14">
      <c r="A14" s="4" t="inlineStr">
        <is>
          <t>Pension Plan Assets | Equity holdings</t>
        </is>
      </c>
    </row>
    <row r="15">
      <c r="A15" s="3" t="inlineStr">
        <is>
          <t>Defined Benefit Plan Disclosure [Line Items]</t>
        </is>
      </c>
    </row>
    <row r="16">
      <c r="A16" s="4" t="inlineStr">
        <is>
          <t>Target plan asset allocation</t>
        </is>
      </c>
      <c r="C16" s="4" t="inlineStr">
        <is>
          <t>47.00%</t>
        </is>
      </c>
    </row>
    <row r="17">
      <c r="A17" s="4" t="inlineStr">
        <is>
          <t>Pension Plan Assets | Fixed Income Securities and Cash and Cash Equivalents</t>
        </is>
      </c>
    </row>
    <row r="18">
      <c r="A18" s="3" t="inlineStr">
        <is>
          <t>Defined Benefit Plan Disclosure [Line Items]</t>
        </is>
      </c>
    </row>
    <row r="19">
      <c r="A19" s="4" t="inlineStr">
        <is>
          <t>Target plan asset allocation</t>
        </is>
      </c>
      <c r="C19" s="4" t="inlineStr">
        <is>
          <t>53.00%</t>
        </is>
      </c>
    </row>
    <row r="20">
      <c r="A20" s="4" t="inlineStr">
        <is>
          <t>Pension Plan Assets | Defined Benefit Plan, Equity Securities, Common Stock</t>
        </is>
      </c>
    </row>
    <row r="21">
      <c r="A21" s="3" t="inlineStr">
        <is>
          <t>Defined Benefit Plan Disclosure [Line Items]</t>
        </is>
      </c>
    </row>
    <row r="22">
      <c r="A22" s="4" t="inlineStr">
        <is>
          <t>Investment in company common stock - value</t>
        </is>
      </c>
      <c r="C22" s="5" t="n">
        <v>48</v>
      </c>
      <c r="D22" s="9" t="n">
        <v>46.7</v>
      </c>
    </row>
    <row r="23">
      <c r="A23" s="4" t="inlineStr">
        <is>
          <t>Pension Plan Assets | Scenario, Forecast</t>
        </is>
      </c>
    </row>
    <row r="24">
      <c r="A24" s="3" t="inlineStr">
        <is>
          <t>Defined Benefit Plan Disclosure [Line Items]</t>
        </is>
      </c>
    </row>
    <row r="25">
      <c r="A25" s="4" t="inlineStr">
        <is>
          <t>Expected return on plan assets</t>
        </is>
      </c>
      <c r="B25" s="4" t="inlineStr">
        <is>
          <t>5.60%</t>
        </is>
      </c>
    </row>
    <row r="26">
      <c r="A26" s="4" t="inlineStr">
        <is>
          <t>Postretirement Health Coverage</t>
        </is>
      </c>
    </row>
    <row r="27">
      <c r="A27" s="3" t="inlineStr">
        <is>
          <t>Defined Benefit Plan Disclosure [Line Items]</t>
        </is>
      </c>
    </row>
    <row r="28">
      <c r="A28" s="4" t="inlineStr">
        <is>
          <t>Expected return on plan assets</t>
        </is>
      </c>
      <c r="C28" s="4" t="inlineStr">
        <is>
          <t>6.69%</t>
        </is>
      </c>
      <c r="D28" s="4" t="inlineStr">
        <is>
          <t>7.00%</t>
        </is>
      </c>
      <c r="E28" s="4" t="inlineStr">
        <is>
          <t>7.25%</t>
        </is>
      </c>
    </row>
    <row r="29">
      <c r="A29" s="4" t="inlineStr">
        <is>
          <t>Postretirement Health Coverage | Equity holdings</t>
        </is>
      </c>
    </row>
    <row r="30">
      <c r="A30" s="3" t="inlineStr">
        <is>
          <t>Defined Benefit Plan Disclosure [Line Items]</t>
        </is>
      </c>
    </row>
    <row r="31">
      <c r="A31" s="4" t="inlineStr">
        <is>
          <t>Target plan asset allocation</t>
        </is>
      </c>
      <c r="C31" s="4" t="inlineStr">
        <is>
          <t>69.00%</t>
        </is>
      </c>
    </row>
    <row r="32">
      <c r="A32" s="4" t="inlineStr">
        <is>
          <t>Postretirement Health Coverage | Fixed Income Securities and Cash and Cash Equivalents</t>
        </is>
      </c>
    </row>
    <row r="33">
      <c r="A33" s="3" t="inlineStr">
        <is>
          <t>Defined Benefit Plan Disclosure [Line Items]</t>
        </is>
      </c>
    </row>
    <row r="34">
      <c r="A34" s="4" t="inlineStr">
        <is>
          <t>Target plan asset allocation</t>
        </is>
      </c>
      <c r="C34" s="4" t="inlineStr">
        <is>
          <t>31.00%</t>
        </is>
      </c>
    </row>
    <row r="35">
      <c r="A35" s="4" t="inlineStr">
        <is>
          <t>Postretirement Health Coverage | Scenario, Forecast</t>
        </is>
      </c>
    </row>
    <row r="36">
      <c r="A36" s="3" t="inlineStr">
        <is>
          <t>Defined Benefit Plan Disclosure [Line Items]</t>
        </is>
      </c>
    </row>
    <row r="37">
      <c r="A37" s="4" t="inlineStr">
        <is>
          <t>Expected return on plan assets</t>
        </is>
      </c>
      <c r="B37" s="4" t="inlineStr">
        <is>
          <t>6.80%</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Obligation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Pension and postretirement assets</t>
        </is>
      </c>
      <c r="B4" s="5" t="n">
        <v>386152</v>
      </c>
      <c r="C4" s="5" t="n">
        <v>95711</v>
      </c>
    </row>
    <row r="5">
      <c r="A5" s="4" t="inlineStr">
        <is>
          <t>Pension and SERPA Benefits</t>
        </is>
      </c>
    </row>
    <row r="6">
      <c r="A6" s="3" t="inlineStr">
        <is>
          <t>Change in benefit obligation:</t>
        </is>
      </c>
    </row>
    <row r="7">
      <c r="A7" s="4" t="inlineStr">
        <is>
          <t>Benefit obligation, beginning of period</t>
        </is>
      </c>
      <c r="B7" s="6" t="n">
        <v>2390435</v>
      </c>
      <c r="C7" s="6" t="n">
        <v>2212012</v>
      </c>
    </row>
    <row r="8">
      <c r="A8" s="4" t="inlineStr">
        <is>
          <t>Service cost</t>
        </is>
      </c>
      <c r="B8" s="6" t="n">
        <v>24570</v>
      </c>
      <c r="C8" s="6" t="n">
        <v>27224</v>
      </c>
      <c r="D8" s="5" t="n">
        <v>25408</v>
      </c>
    </row>
    <row r="9">
      <c r="A9" s="4" t="inlineStr">
        <is>
          <t>Interest cost</t>
        </is>
      </c>
      <c r="B9" s="6" t="n">
        <v>61988</v>
      </c>
      <c r="C9" s="6" t="n">
        <v>76447</v>
      </c>
      <c r="D9" s="6" t="n">
        <v>85483</v>
      </c>
    </row>
    <row r="10">
      <c r="A10" s="4" t="inlineStr">
        <is>
          <t>Actuarial (gains) losses</t>
        </is>
      </c>
      <c r="B10" s="6" t="n">
        <v>-92157</v>
      </c>
      <c r="C10" s="6" t="n">
        <v>228081</v>
      </c>
    </row>
    <row r="11">
      <c r="A11" s="4" t="inlineStr">
        <is>
          <t>Plan participant contributions</t>
        </is>
      </c>
      <c r="B11" s="6" t="n">
        <v>0</v>
      </c>
      <c r="C11" s="6" t="n">
        <v>0</v>
      </c>
    </row>
    <row r="12">
      <c r="A12" s="4" t="inlineStr">
        <is>
          <t>Benefits paid</t>
        </is>
      </c>
      <c r="B12" s="6" t="n">
        <v>-138043</v>
      </c>
      <c r="C12" s="6" t="n">
        <v>-137381</v>
      </c>
    </row>
    <row r="13">
      <c r="A13" s="4" t="inlineStr">
        <is>
          <t>Net curtailments and settlements</t>
        </is>
      </c>
      <c r="B13" s="6" t="n">
        <v>-72198</v>
      </c>
      <c r="C13" s="6" t="n">
        <v>-15948</v>
      </c>
    </row>
    <row r="14">
      <c r="A14" s="4" t="inlineStr">
        <is>
          <t>Benefit obligation, end of period</t>
        </is>
      </c>
      <c r="B14" s="6" t="n">
        <v>2174595</v>
      </c>
      <c r="C14" s="6" t="n">
        <v>2390435</v>
      </c>
      <c r="D14" s="6" t="n">
        <v>2212012</v>
      </c>
    </row>
    <row r="15">
      <c r="A15" s="3" t="inlineStr">
        <is>
          <t>Change in plan assets:</t>
        </is>
      </c>
    </row>
    <row r="16">
      <c r="A16" s="4" t="inlineStr">
        <is>
          <t>Fair value of plan assets, beginning of period</t>
        </is>
      </c>
      <c r="B16" s="6" t="n">
        <v>2433975</v>
      </c>
      <c r="C16" s="6" t="n">
        <v>2209222</v>
      </c>
    </row>
    <row r="17">
      <c r="A17" s="4" t="inlineStr">
        <is>
          <t>Return on plan assets</t>
        </is>
      </c>
      <c r="B17" s="6" t="n">
        <v>189974</v>
      </c>
      <c r="C17" s="6" t="n">
        <v>361674</v>
      </c>
    </row>
    <row r="18">
      <c r="A18" s="4" t="inlineStr">
        <is>
          <t>Plan participant contributions</t>
        </is>
      </c>
      <c r="B18" s="6" t="n">
        <v>0</v>
      </c>
      <c r="C18" s="6" t="n">
        <v>0</v>
      </c>
    </row>
    <row r="19">
      <c r="A19" s="4" t="inlineStr">
        <is>
          <t>Benefits paid</t>
        </is>
      </c>
      <c r="B19" s="6" t="n">
        <v>-137482</v>
      </c>
      <c r="C19" s="6" t="n">
        <v>-136921</v>
      </c>
    </row>
    <row r="20">
      <c r="A20" s="4" t="inlineStr">
        <is>
          <t>Fair value of plan assets, end of period</t>
        </is>
      </c>
      <c r="B20" s="6" t="n">
        <v>2486467</v>
      </c>
      <c r="C20" s="6" t="n">
        <v>2433975</v>
      </c>
      <c r="D20" s="6" t="n">
        <v>2209222</v>
      </c>
    </row>
    <row r="21">
      <c r="A21" s="4" t="inlineStr">
        <is>
          <t>Funded status of the plan</t>
        </is>
      </c>
      <c r="B21" s="6" t="n">
        <v>311872</v>
      </c>
      <c r="C21" s="6" t="n">
        <v>43540</v>
      </c>
    </row>
    <row r="22">
      <c r="A22" s="4" t="inlineStr">
        <is>
          <t>Pension and postretirement assets</t>
        </is>
      </c>
      <c r="B22" s="6" t="n">
        <v>332586</v>
      </c>
      <c r="C22" s="6" t="n">
        <v>82537</v>
      </c>
    </row>
    <row r="23">
      <c r="A23" s="4" t="inlineStr">
        <is>
          <t>Accrued liabilities</t>
        </is>
      </c>
      <c r="B23" s="6" t="n">
        <v>-1976</v>
      </c>
      <c r="C23" s="6" t="n">
        <v>-8814</v>
      </c>
    </row>
    <row r="24">
      <c r="A24" s="4" t="inlineStr">
        <is>
          <t>Pension and Postretirement healthcare liabilities</t>
        </is>
      </c>
      <c r="B24" s="6" t="n">
        <v>-18738</v>
      </c>
      <c r="C24" s="6" t="n">
        <v>-30183</v>
      </c>
    </row>
    <row r="25">
      <c r="A25" s="4" t="inlineStr">
        <is>
          <t>Total benefits included in balance sheet</t>
        </is>
      </c>
      <c r="B25" s="6" t="n">
        <v>311872</v>
      </c>
      <c r="C25" s="6" t="n">
        <v>43540</v>
      </c>
    </row>
    <row r="26">
      <c r="A26" s="4" t="inlineStr">
        <is>
          <t>Prior service credits</t>
        </is>
      </c>
      <c r="B26" s="6" t="n">
        <v>2457</v>
      </c>
      <c r="C26" s="6" t="n">
        <v>-5712</v>
      </c>
    </row>
    <row r="27">
      <c r="A27" s="4" t="inlineStr">
        <is>
          <t>Actuarial losses (gains)</t>
        </is>
      </c>
      <c r="B27" s="6" t="n">
        <v>232622</v>
      </c>
      <c r="C27" s="6" t="n">
        <v>445804</v>
      </c>
    </row>
    <row r="28">
      <c r="A28" s="4" t="inlineStr">
        <is>
          <t>Amounts included in other comprehensive income, net of tax</t>
        </is>
      </c>
      <c r="B28" s="6" t="n">
        <v>235079</v>
      </c>
      <c r="C28" s="6" t="n">
        <v>440092</v>
      </c>
    </row>
    <row r="29">
      <c r="A29" s="4" t="inlineStr">
        <is>
          <t>Postretirement Health Coverage</t>
        </is>
      </c>
    </row>
    <row r="30">
      <c r="A30" s="3" t="inlineStr">
        <is>
          <t>Change in benefit obligation:</t>
        </is>
      </c>
    </row>
    <row r="31">
      <c r="A31" s="4" t="inlineStr">
        <is>
          <t>Benefit obligation, beginning of period</t>
        </is>
      </c>
      <c r="B31" s="6" t="n">
        <v>315245</v>
      </c>
      <c r="C31" s="6" t="n">
        <v>293505</v>
      </c>
    </row>
    <row r="32">
      <c r="A32" s="4" t="inlineStr">
        <is>
          <t>Service cost</t>
        </is>
      </c>
      <c r="B32" s="6" t="n">
        <v>5147</v>
      </c>
      <c r="C32" s="6" t="n">
        <v>11761</v>
      </c>
      <c r="D32" s="6" t="n">
        <v>4449</v>
      </c>
    </row>
    <row r="33">
      <c r="A33" s="4" t="inlineStr">
        <is>
          <t>Interest cost</t>
        </is>
      </c>
      <c r="B33" s="6" t="n">
        <v>6505</v>
      </c>
      <c r="C33" s="6" t="n">
        <v>9391</v>
      </c>
      <c r="D33" s="6" t="n">
        <v>11753</v>
      </c>
    </row>
    <row r="34">
      <c r="A34" s="4" t="inlineStr">
        <is>
          <t>Actuarial (gains) losses</t>
        </is>
      </c>
      <c r="B34" s="6" t="n">
        <v>-24190</v>
      </c>
      <c r="C34" s="6" t="n">
        <v>18824</v>
      </c>
    </row>
    <row r="35">
      <c r="A35" s="4" t="inlineStr">
        <is>
          <t>Plan participant contributions</t>
        </is>
      </c>
      <c r="B35" s="6" t="n">
        <v>2337</v>
      </c>
      <c r="C35" s="6" t="n">
        <v>2140</v>
      </c>
    </row>
    <row r="36">
      <c r="A36" s="4" t="inlineStr">
        <is>
          <t>Benefits paid</t>
        </is>
      </c>
      <c r="B36" s="6" t="n">
        <v>-18743</v>
      </c>
      <c r="C36" s="6" t="n">
        <v>-19703</v>
      </c>
    </row>
    <row r="37">
      <c r="A37" s="4" t="inlineStr">
        <is>
          <t>Net curtailments and settlements</t>
        </is>
      </c>
      <c r="B37" s="6" t="n">
        <v>0</v>
      </c>
      <c r="C37" s="6" t="n">
        <v>-673</v>
      </c>
    </row>
    <row r="38">
      <c r="A38" s="4" t="inlineStr">
        <is>
          <t>Benefit obligation, end of period</t>
        </is>
      </c>
      <c r="B38" s="6" t="n">
        <v>286301</v>
      </c>
      <c r="C38" s="6" t="n">
        <v>315245</v>
      </c>
      <c r="D38" s="6" t="n">
        <v>293505</v>
      </c>
    </row>
    <row r="39">
      <c r="A39" s="3" t="inlineStr">
        <is>
          <t>Change in plan assets:</t>
        </is>
      </c>
    </row>
    <row r="40">
      <c r="A40" s="4" t="inlineStr">
        <is>
          <t>Fair value of plan assets, beginning of period</t>
        </is>
      </c>
      <c r="B40" s="6" t="n">
        <v>244035</v>
      </c>
      <c r="C40" s="6" t="n">
        <v>220992</v>
      </c>
    </row>
    <row r="41">
      <c r="A41" s="4" t="inlineStr">
        <is>
          <t>Return on plan assets</t>
        </is>
      </c>
      <c r="B41" s="6" t="n">
        <v>30504</v>
      </c>
      <c r="C41" s="6" t="n">
        <v>36349</v>
      </c>
    </row>
    <row r="42">
      <c r="A42" s="4" t="inlineStr">
        <is>
          <t>Plan participant contributions</t>
        </is>
      </c>
      <c r="B42" s="6" t="n">
        <v>2337</v>
      </c>
      <c r="C42" s="6" t="n">
        <v>2140</v>
      </c>
    </row>
    <row r="43">
      <c r="A43" s="4" t="inlineStr">
        <is>
          <t>Benefits paid</t>
        </is>
      </c>
      <c r="B43" s="6" t="n">
        <v>-13931</v>
      </c>
      <c r="C43" s="6" t="n">
        <v>-15446</v>
      </c>
    </row>
    <row r="44">
      <c r="A44" s="4" t="inlineStr">
        <is>
          <t>Fair value of plan assets, end of period</t>
        </is>
      </c>
      <c r="B44" s="6" t="n">
        <v>262945</v>
      </c>
      <c r="C44" s="6" t="n">
        <v>244035</v>
      </c>
      <c r="D44" s="5" t="n">
        <v>220992</v>
      </c>
    </row>
    <row r="45">
      <c r="A45" s="4" t="inlineStr">
        <is>
          <t>Funded status of the plan</t>
        </is>
      </c>
      <c r="B45" s="6" t="n">
        <v>-23356</v>
      </c>
      <c r="C45" s="6" t="n">
        <v>-71210</v>
      </c>
    </row>
    <row r="46">
      <c r="A46" s="4" t="inlineStr">
        <is>
          <t>Pension and postretirement assets</t>
        </is>
      </c>
      <c r="B46" s="6" t="n">
        <v>53566</v>
      </c>
      <c r="C46" s="6" t="n">
        <v>13174</v>
      </c>
    </row>
    <row r="47">
      <c r="A47" s="4" t="inlineStr">
        <is>
          <t>Accrued liabilities</t>
        </is>
      </c>
      <c r="B47" s="6" t="n">
        <v>-361</v>
      </c>
      <c r="C47" s="6" t="n">
        <v>-361</v>
      </c>
    </row>
    <row r="48">
      <c r="A48" s="4" t="inlineStr">
        <is>
          <t>Pension and Postretirement healthcare liabilities</t>
        </is>
      </c>
      <c r="B48" s="6" t="n">
        <v>-76561</v>
      </c>
      <c r="C48" s="6" t="n">
        <v>-84023</v>
      </c>
    </row>
    <row r="49">
      <c r="A49" s="4" t="inlineStr">
        <is>
          <t>Total benefits included in balance sheet</t>
        </is>
      </c>
      <c r="B49" s="6" t="n">
        <v>-23356</v>
      </c>
      <c r="C49" s="6" t="n">
        <v>-71210</v>
      </c>
    </row>
    <row r="50">
      <c r="A50" s="4" t="inlineStr">
        <is>
          <t>Prior service credits</t>
        </is>
      </c>
      <c r="B50" s="6" t="n">
        <v>-3661</v>
      </c>
      <c r="C50" s="6" t="n">
        <v>-5438</v>
      </c>
    </row>
    <row r="51">
      <c r="A51" s="4" t="inlineStr">
        <is>
          <t>Actuarial losses (gains)</t>
        </is>
      </c>
      <c r="B51" s="6" t="n">
        <v>-36905</v>
      </c>
      <c r="C51" s="6" t="n">
        <v>-4942</v>
      </c>
    </row>
    <row r="52">
      <c r="A52" s="4" t="inlineStr">
        <is>
          <t>Amounts included in other comprehensive income, net of tax</t>
        </is>
      </c>
      <c r="B52" s="5" t="n">
        <v>-40566</v>
      </c>
      <c r="C52" s="5" t="n">
        <v>-103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s With PBO And ABO In Excess Of Fair value Of Plan Assets (Details) - Pension and SERPA Benefits - USD ($) $ in Thousands</t>
        </is>
      </c>
      <c r="B1" s="2" t="inlineStr">
        <is>
          <t>Dec. 31, 2021</t>
        </is>
      </c>
      <c r="C1" s="2" t="inlineStr">
        <is>
          <t>Dec. 31, 2020</t>
        </is>
      </c>
    </row>
    <row r="2">
      <c r="A2" s="3" t="inlineStr">
        <is>
          <t>Defined Benefit Plan, Pension Plan with Project Benefit Obligation in Excess of Plan Assets [Abstract]</t>
        </is>
      </c>
    </row>
    <row r="3">
      <c r="A3" s="4" t="inlineStr">
        <is>
          <t>PBO</t>
        </is>
      </c>
      <c r="B3" s="5" t="n">
        <v>20715</v>
      </c>
      <c r="C3" s="5" t="n">
        <v>38996</v>
      </c>
    </row>
    <row r="4">
      <c r="A4" s="4" t="inlineStr">
        <is>
          <t>Fair value of plan assets</t>
        </is>
      </c>
      <c r="B4" s="6" t="n">
        <v>0</v>
      </c>
      <c r="C4" s="6" t="n">
        <v>0</v>
      </c>
    </row>
    <row r="5">
      <c r="A5" s="3" t="inlineStr">
        <is>
          <t>Defined Benefit Plan, Plan with Accumulated Benefit Obligation in Excess of Plan Assets [Abstract]</t>
        </is>
      </c>
    </row>
    <row r="6">
      <c r="A6" s="4" t="inlineStr">
        <is>
          <t>ABO</t>
        </is>
      </c>
      <c r="B6" s="6" t="n">
        <v>18165</v>
      </c>
      <c r="C6" s="6" t="n">
        <v>30598</v>
      </c>
    </row>
    <row r="7">
      <c r="A7" s="4" t="inlineStr">
        <is>
          <t>Fair value of plan assets</t>
        </is>
      </c>
      <c r="B7" s="5" t="n">
        <v>0</v>
      </c>
      <c r="C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Components Of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and SERPA Benefits</t>
        </is>
      </c>
    </row>
    <row r="4">
      <c r="A4" s="3" t="inlineStr">
        <is>
          <t>Defined Benefit Plan Disclosure [Line Items]</t>
        </is>
      </c>
    </row>
    <row r="5">
      <c r="A5" s="4" t="inlineStr">
        <is>
          <t>Service cost</t>
        </is>
      </c>
      <c r="B5" s="5" t="n">
        <v>24570</v>
      </c>
      <c r="C5" s="5" t="n">
        <v>27224</v>
      </c>
      <c r="D5" s="5" t="n">
        <v>25408</v>
      </c>
    </row>
    <row r="6">
      <c r="A6" s="4" t="inlineStr">
        <is>
          <t>Interest cost</t>
        </is>
      </c>
      <c r="B6" s="6" t="n">
        <v>61988</v>
      </c>
      <c r="C6" s="6" t="n">
        <v>76447</v>
      </c>
      <c r="D6" s="6" t="n">
        <v>85483</v>
      </c>
    </row>
    <row r="7">
      <c r="A7" s="4" t="inlineStr">
        <is>
          <t>Expected return on plan assets</t>
        </is>
      </c>
      <c r="B7" s="6" t="n">
        <v>-131494</v>
      </c>
      <c r="C7" s="6" t="n">
        <v>-135056</v>
      </c>
      <c r="D7" s="6" t="n">
        <v>-142323</v>
      </c>
    </row>
    <row r="8">
      <c r="A8" s="4" t="inlineStr">
        <is>
          <t>Prior service credit</t>
        </is>
      </c>
      <c r="B8" s="6" t="n">
        <v>-1247</v>
      </c>
      <c r="C8" s="6" t="n">
        <v>-1088</v>
      </c>
      <c r="D8" s="6" t="n">
        <v>-1930</v>
      </c>
    </row>
    <row r="9">
      <c r="A9" s="4" t="inlineStr">
        <is>
          <t>Net loss</t>
        </is>
      </c>
      <c r="B9" s="6" t="n">
        <v>67933</v>
      </c>
      <c r="C9" s="6" t="n">
        <v>65489</v>
      </c>
      <c r="D9" s="6" t="n">
        <v>44511</v>
      </c>
    </row>
    <row r="10">
      <c r="A10" s="4" t="inlineStr">
        <is>
          <t>Special early retirement benefits</t>
        </is>
      </c>
      <c r="B10" s="6" t="n">
        <v>0</v>
      </c>
      <c r="C10" s="6" t="n">
        <v>0</v>
      </c>
      <c r="D10" s="6" t="n">
        <v>1583</v>
      </c>
    </row>
    <row r="11">
      <c r="A11" s="4" t="inlineStr">
        <is>
          <t>Curtailment (gain) loss</t>
        </is>
      </c>
      <c r="B11" s="6" t="n">
        <v>-10562</v>
      </c>
      <c r="C11" s="6" t="n">
        <v>74</v>
      </c>
      <c r="D11" s="6" t="n">
        <v>0</v>
      </c>
    </row>
    <row r="12">
      <c r="A12" s="4" t="inlineStr">
        <is>
          <t>Settlement loss</t>
        </is>
      </c>
      <c r="B12" s="6" t="n">
        <v>722</v>
      </c>
      <c r="C12" s="6" t="n">
        <v>2742</v>
      </c>
      <c r="D12" s="6" t="n">
        <v>1503</v>
      </c>
    </row>
    <row r="13">
      <c r="A13" s="4" t="inlineStr">
        <is>
          <t>Net periodic benefit cost</t>
        </is>
      </c>
      <c r="B13" s="6" t="n">
        <v>11910</v>
      </c>
      <c r="C13" s="6" t="n">
        <v>35832</v>
      </c>
      <c r="D13" s="6" t="n">
        <v>14235</v>
      </c>
    </row>
    <row r="14">
      <c r="A14" s="4" t="inlineStr">
        <is>
          <t>Postretirement Health Coverage</t>
        </is>
      </c>
    </row>
    <row r="15">
      <c r="A15" s="3" t="inlineStr">
        <is>
          <t>Defined Benefit Plan Disclosure [Line Items]</t>
        </is>
      </c>
    </row>
    <row r="16">
      <c r="A16" s="4" t="inlineStr">
        <is>
          <t>Service cost</t>
        </is>
      </c>
      <c r="B16" s="6" t="n">
        <v>5147</v>
      </c>
      <c r="C16" s="6" t="n">
        <v>11761</v>
      </c>
      <c r="D16" s="6" t="n">
        <v>4449</v>
      </c>
    </row>
    <row r="17">
      <c r="A17" s="4" t="inlineStr">
        <is>
          <t>Interest cost</t>
        </is>
      </c>
      <c r="B17" s="6" t="n">
        <v>6505</v>
      </c>
      <c r="C17" s="6" t="n">
        <v>9391</v>
      </c>
      <c r="D17" s="6" t="n">
        <v>11753</v>
      </c>
    </row>
    <row r="18">
      <c r="A18" s="4" t="inlineStr">
        <is>
          <t>Expected return on plan assets</t>
        </is>
      </c>
      <c r="B18" s="6" t="n">
        <v>-13978</v>
      </c>
      <c r="C18" s="6" t="n">
        <v>-13870</v>
      </c>
      <c r="D18" s="6" t="n">
        <v>-14030</v>
      </c>
    </row>
    <row r="19">
      <c r="A19" s="4" t="inlineStr">
        <is>
          <t>Prior service credit</t>
        </is>
      </c>
      <c r="B19" s="6" t="n">
        <v>-2323</v>
      </c>
      <c r="C19" s="6" t="n">
        <v>-2381</v>
      </c>
      <c r="D19" s="6" t="n">
        <v>-2381</v>
      </c>
    </row>
    <row r="20">
      <c r="A20" s="4" t="inlineStr">
        <is>
          <t>Net loss</t>
        </is>
      </c>
      <c r="B20" s="6" t="n">
        <v>1056</v>
      </c>
      <c r="C20" s="6" t="n">
        <v>492</v>
      </c>
      <c r="D20" s="6" t="n">
        <v>277</v>
      </c>
    </row>
    <row r="21">
      <c r="A21" s="4" t="inlineStr">
        <is>
          <t>Special early retirement benefits</t>
        </is>
      </c>
      <c r="B21" s="6" t="n">
        <v>0</v>
      </c>
      <c r="C21" s="6" t="n">
        <v>0</v>
      </c>
      <c r="D21" s="6" t="n">
        <v>0</v>
      </c>
    </row>
    <row r="22">
      <c r="A22" s="4" t="inlineStr">
        <is>
          <t>Curtailment (gain) loss</t>
        </is>
      </c>
      <c r="B22" s="6" t="n">
        <v>0</v>
      </c>
      <c r="C22" s="6" t="n">
        <v>-392</v>
      </c>
      <c r="D22" s="6" t="n">
        <v>-960</v>
      </c>
    </row>
    <row r="23">
      <c r="A23" s="4" t="inlineStr">
        <is>
          <t>Settlement loss</t>
        </is>
      </c>
      <c r="B23" s="6" t="n">
        <v>0</v>
      </c>
      <c r="C23" s="6" t="n">
        <v>0</v>
      </c>
      <c r="D23" s="6" t="n">
        <v>0</v>
      </c>
    </row>
    <row r="24">
      <c r="A24" s="4" t="inlineStr">
        <is>
          <t>Net periodic benefit cost</t>
        </is>
      </c>
      <c r="B24" s="5" t="n">
        <v>-3593</v>
      </c>
      <c r="C24" s="5" t="n">
        <v>5001</v>
      </c>
      <c r="D24" s="5" t="n">
        <v>-8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Pension and SERPA Benefits</t>
        </is>
      </c>
    </row>
    <row r="4">
      <c r="A4" s="3" t="inlineStr">
        <is>
          <t>Assumptions for benefit obligations:</t>
        </is>
      </c>
    </row>
    <row r="5">
      <c r="A5" s="4" t="inlineStr">
        <is>
          <t>Discount rate</t>
        </is>
      </c>
      <c r="B5" s="4" t="inlineStr">
        <is>
          <t>2.89%</t>
        </is>
      </c>
      <c r="C5" s="4" t="inlineStr">
        <is>
          <t>2.62%</t>
        </is>
      </c>
      <c r="D5" s="4" t="inlineStr">
        <is>
          <t>3.49%</t>
        </is>
      </c>
    </row>
    <row r="6">
      <c r="A6" s="4" t="inlineStr">
        <is>
          <t>Rate of compensation increase</t>
        </is>
      </c>
      <c r="B6" s="4" t="inlineStr">
        <is>
          <t>3.49%</t>
        </is>
      </c>
      <c r="C6" s="4" t="inlineStr">
        <is>
          <t>3.34%</t>
        </is>
      </c>
      <c r="D6" s="4" t="inlineStr">
        <is>
          <t>3.39%</t>
        </is>
      </c>
    </row>
    <row r="7">
      <c r="A7" s="3" t="inlineStr">
        <is>
          <t>Assumptions for net periodic benefit cost:</t>
        </is>
      </c>
    </row>
    <row r="8">
      <c r="A8" s="4" t="inlineStr">
        <is>
          <t>Discount rate</t>
        </is>
      </c>
      <c r="B8" s="4" t="inlineStr">
        <is>
          <t>2.67%</t>
        </is>
      </c>
      <c r="C8" s="4" t="inlineStr">
        <is>
          <t>3.49%</t>
        </is>
      </c>
      <c r="D8" s="4" t="inlineStr">
        <is>
          <t>4.38%</t>
        </is>
      </c>
    </row>
    <row r="9">
      <c r="A9" s="4" t="inlineStr">
        <is>
          <t>Expected return on plan assets</t>
        </is>
      </c>
      <c r="B9" s="4" t="inlineStr">
        <is>
          <t>6.20%</t>
        </is>
      </c>
      <c r="C9" s="4" t="inlineStr">
        <is>
          <t>6.70%</t>
        </is>
      </c>
      <c r="D9" s="4" t="inlineStr">
        <is>
          <t>7.10%</t>
        </is>
      </c>
    </row>
    <row r="10">
      <c r="A10" s="4" t="inlineStr">
        <is>
          <t>Rate of compensation increase</t>
        </is>
      </c>
      <c r="B10" s="4" t="inlineStr">
        <is>
          <t>3.34%</t>
        </is>
      </c>
      <c r="C10" s="4" t="inlineStr">
        <is>
          <t>3.39%</t>
        </is>
      </c>
      <c r="D10" s="4" t="inlineStr">
        <is>
          <t>3.38%</t>
        </is>
      </c>
    </row>
    <row r="11">
      <c r="A11" s="4" t="inlineStr">
        <is>
          <t>Postretirement Health Coverage</t>
        </is>
      </c>
    </row>
    <row r="12">
      <c r="A12" s="3" t="inlineStr">
        <is>
          <t>Assumptions for benefit obligations:</t>
        </is>
      </c>
    </row>
    <row r="13">
      <c r="A13" s="4" t="inlineStr">
        <is>
          <t>Discount rate</t>
        </is>
      </c>
      <c r="B13" s="4" t="inlineStr">
        <is>
          <t>2.72%</t>
        </is>
      </c>
      <c r="C13" s="4" t="inlineStr">
        <is>
          <t>2.11%</t>
        </is>
      </c>
      <c r="D13" s="4" t="inlineStr">
        <is>
          <t>3.26%</t>
        </is>
      </c>
    </row>
    <row r="14">
      <c r="A14" s="3" t="inlineStr">
        <is>
          <t>Assumptions for net periodic benefit cost:</t>
        </is>
      </c>
    </row>
    <row r="15">
      <c r="A15" s="4" t="inlineStr">
        <is>
          <t>Discount rate</t>
        </is>
      </c>
      <c r="B15" s="4" t="inlineStr">
        <is>
          <t>2.11%</t>
        </is>
      </c>
      <c r="C15" s="4" t="inlineStr">
        <is>
          <t>3.26%</t>
        </is>
      </c>
      <c r="D15" s="4" t="inlineStr">
        <is>
          <t>4.23%</t>
        </is>
      </c>
    </row>
    <row r="16">
      <c r="A16" s="4" t="inlineStr">
        <is>
          <t>Expected return on plan assets</t>
        </is>
      </c>
      <c r="B16" s="4" t="inlineStr">
        <is>
          <t>6.69%</t>
        </is>
      </c>
      <c r="C16" s="4" t="inlineStr">
        <is>
          <t>7.00%</t>
        </is>
      </c>
      <c r="D16" s="4" t="inlineStr">
        <is>
          <t>7.25%</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for the years ended December 31, (in thousands): 2021 2020 Motorcycles and Related Products: Motorcycles $ 3,477,395 $ 2,350,407 Parts and accessories 741,797 659,634 Apparel 228,106 186,068 Licensing 37,790 29,750 Other 55,152 38,195 4,540,240 3,264,054 Financial Services: Interest income 671,708 682,517 Other 124,360 107,806 796,068 790,323 $ 5,336,308 $ 4,054,377 Motorcycles and Related Products Motorcycles, Parts and Accessories, and Apparel – Revenues from the sale of motorcycles, parts and accessories, and apparel are recorded when control is transferred to the customer, generally at the time of shipment. The sale of products to independent dealers outside the U.S. and Canada is generally on open account with terms that approximate 30-120 days and the resulting receivables are included in Accounts receivable, net on the Consolidated balance sheets . The sale of products to independent dealers in the U.S. and Canada is financed through Harley-Davidson Financial Services and the related receivables are included in Finance receivables, net on the Consolidated balance sheets . The Company offers sales incentive programs to dealers and retail customers designed to promote the sale of motorcycles, parts and accessories, and apparel. The Company estimates its variable consideration sold under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21 and 2020.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rts and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Harley-Davidson name and other trademarks owned by the Company and collects royalties from its licensees. The trademark licenses are considered symbolic intellectual property, which grant the licensees a right to access the Company’s intellectual property. The Company satisfies its performance obligation over the license period, as the Company fulfills its promise to grant the licensees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licensees’ subsequent sales occur. The Company applies the practical expedient in Accounting Standards Codification (ASC) Topic 606, Revenue from Contracts with Customers , to recognize licensing revenues in the amount that the Company has the right to invoice because the royalties due each period correspond directly with the value of the Company’s performance to date. Revenue will be recognized over the remaining contract terms which range up to 4 years. Other – Other revenue consists primarily of revenue from Harley Owners Group® (H.O.G.) membership sales, sales of electric balance bikes for children,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net . Certain loan origination costs related to finance receivables, including payments made to dealers for certain retail loans, are deferred and recorded within Finance receivables, net and amortized over the life of the contract. Other Income – Other income consists primarily of insurance and licensing revenues. Harley-Davidson Financial Services works with certain unaffiliated insurance companies to offer motorcycle insurance and protection products through most dealers in the U.S. and Canada. Harley-Davidson Financial Service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4 years. The Company is the primary obligor for certain other insurance related contracts and, as a result, revenue is recognized over the life of the contract as the Company fulfills its performance obligation. Contract Liabilities The Company maintains certain deferred revenue balances related to payments received at contract inception in advance of the Company’s performance under the contract and generally relates to the sale of H.O.G. memberships and extended service plan contracts. Deferred revenue is recognized as revenue as the Company performs under the contract. Deferred revenue, included in Accrued liabilities and Other long-term liabilities on the Consolidated balance sheets , was as follows as of December 31, (in thousands): 2021 2020 Balance, beginning of period $ 36,614 $ 29,745 Balance, end of period $ 40,092 $ 36,614 Previously deferred revenue recognized as revenue in 2021 and 2020 was $24.7 million and $19.7 million, respectively. The Company expects to recognize approximately $18.3 million of the remaining unearned revenue in 2022 and $21.8 million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Other Postretirement Benefits - Schedule Of Fair Value Of Pension Plan and Postretirement Healthcare Plan Assets (Details) - USD ($) $ in Thousands</t>
        </is>
      </c>
      <c r="B1" s="2" t="inlineStr">
        <is>
          <t>Dec. 31, 2021</t>
        </is>
      </c>
      <c r="C1" s="2" t="inlineStr">
        <is>
          <t>Dec. 31, 2020</t>
        </is>
      </c>
      <c r="D1" s="2" t="inlineStr">
        <is>
          <t>Dec. 31, 2019</t>
        </is>
      </c>
    </row>
    <row r="2">
      <c r="A2" s="4" t="inlineStr">
        <is>
          <t>Pension Plan Assets</t>
        </is>
      </c>
    </row>
    <row r="3">
      <c r="A3" s="3" t="inlineStr">
        <is>
          <t>Defined Benefit Plan Disclosure [Line Items]</t>
        </is>
      </c>
    </row>
    <row r="4">
      <c r="A4" s="4" t="inlineStr">
        <is>
          <t>Total benefit plan assets</t>
        </is>
      </c>
      <c r="B4" s="5" t="n">
        <v>2486467</v>
      </c>
      <c r="C4" s="5" t="n">
        <v>2433975</v>
      </c>
    </row>
    <row r="5">
      <c r="A5" s="4" t="inlineStr">
        <is>
          <t>Pension Plan Assets | Fair Value, Inputs, Level 1 and 2</t>
        </is>
      </c>
    </row>
    <row r="6">
      <c r="A6" s="3" t="inlineStr">
        <is>
          <t>Defined Benefit Plan Disclosure [Line Items]</t>
        </is>
      </c>
    </row>
    <row r="7">
      <c r="A7" s="4" t="inlineStr">
        <is>
          <t>Total benefit plan assets</t>
        </is>
      </c>
      <c r="B7" s="6" t="n">
        <v>2478153</v>
      </c>
      <c r="C7" s="6" t="n">
        <v>2422537</v>
      </c>
    </row>
    <row r="8">
      <c r="A8" s="4" t="inlineStr">
        <is>
          <t>Pension Plan Assets | Level 1</t>
        </is>
      </c>
    </row>
    <row r="9">
      <c r="A9" s="3" t="inlineStr">
        <is>
          <t>Defined Benefit Plan Disclosure [Line Items]</t>
        </is>
      </c>
    </row>
    <row r="10">
      <c r="A10" s="4" t="inlineStr">
        <is>
          <t>Total benefit plan assets</t>
        </is>
      </c>
      <c r="B10" s="6" t="n">
        <v>1487413</v>
      </c>
      <c r="C10" s="6" t="n">
        <v>1415283</v>
      </c>
    </row>
    <row r="11">
      <c r="A11" s="4" t="inlineStr">
        <is>
          <t>Pension Plan Assets | Level 2</t>
        </is>
      </c>
    </row>
    <row r="12">
      <c r="A12" s="3" t="inlineStr">
        <is>
          <t>Defined Benefit Plan Disclosure [Line Items]</t>
        </is>
      </c>
    </row>
    <row r="13">
      <c r="A13" s="4" t="inlineStr">
        <is>
          <t>Total benefit plan assets</t>
        </is>
      </c>
      <c r="B13" s="6" t="n">
        <v>990740</v>
      </c>
      <c r="C13" s="6" t="n">
        <v>1007254</v>
      </c>
    </row>
    <row r="14">
      <c r="A14" s="4" t="inlineStr">
        <is>
          <t>Pension Plan Assets | Fair Value Measured at Net Asset Value Per Share</t>
        </is>
      </c>
    </row>
    <row r="15">
      <c r="A15" s="3" t="inlineStr">
        <is>
          <t>Defined Benefit Plan Disclosure [Line Items]</t>
        </is>
      </c>
    </row>
    <row r="16">
      <c r="A16" s="4" t="inlineStr">
        <is>
          <t>Total benefit plan assets</t>
        </is>
      </c>
      <c r="B16" s="6" t="n">
        <v>8314</v>
      </c>
      <c r="C16" s="6" t="n">
        <v>11438</v>
      </c>
    </row>
    <row r="17">
      <c r="A17" s="4" t="inlineStr">
        <is>
          <t>Pension Plan Assets | Cash and cash equivalents | Fair Value, Inputs, Level 1 and 2</t>
        </is>
      </c>
    </row>
    <row r="18">
      <c r="A18" s="3" t="inlineStr">
        <is>
          <t>Defined Benefit Plan Disclosure [Line Items]</t>
        </is>
      </c>
    </row>
    <row r="19">
      <c r="A19" s="4" t="inlineStr">
        <is>
          <t>Total benefit plan assets</t>
        </is>
      </c>
      <c r="B19" s="6" t="n">
        <v>55192</v>
      </c>
      <c r="C19" s="6" t="n">
        <v>56153</v>
      </c>
    </row>
    <row r="20">
      <c r="A20" s="4" t="inlineStr">
        <is>
          <t>Pension Plan Assets | Cash and cash equivalents | Level 1</t>
        </is>
      </c>
    </row>
    <row r="21">
      <c r="A21" s="3" t="inlineStr">
        <is>
          <t>Defined Benefit Plan Disclosure [Line Items]</t>
        </is>
      </c>
    </row>
    <row r="22">
      <c r="A22" s="4" t="inlineStr">
        <is>
          <t>Total benefit plan assets</t>
        </is>
      </c>
      <c r="B22" s="6" t="n">
        <v>0</v>
      </c>
      <c r="C22" s="6" t="n">
        <v>0</v>
      </c>
    </row>
    <row r="23">
      <c r="A23" s="4" t="inlineStr">
        <is>
          <t>Pension Plan Assets | Cash and cash equivalents | Level 2</t>
        </is>
      </c>
    </row>
    <row r="24">
      <c r="A24" s="3" t="inlineStr">
        <is>
          <t>Defined Benefit Plan Disclosure [Line Items]</t>
        </is>
      </c>
    </row>
    <row r="25">
      <c r="A25" s="4" t="inlineStr">
        <is>
          <t>Total benefit plan assets</t>
        </is>
      </c>
      <c r="B25" s="6" t="n">
        <v>55192</v>
      </c>
      <c r="C25" s="6" t="n">
        <v>56153</v>
      </c>
    </row>
    <row r="26">
      <c r="A26" s="4" t="inlineStr">
        <is>
          <t>Pension Plan Assets | Equity holdings | Fair Value, Inputs, Level 1 and 2</t>
        </is>
      </c>
    </row>
    <row r="27">
      <c r="A27" s="3" t="inlineStr">
        <is>
          <t>Defined Benefit Plan Disclosure [Line Items]</t>
        </is>
      </c>
    </row>
    <row r="28">
      <c r="A28" s="4" t="inlineStr">
        <is>
          <t>Total benefit plan assets</t>
        </is>
      </c>
      <c r="B28" s="6" t="n">
        <v>1367317</v>
      </c>
      <c r="C28" s="6" t="n">
        <v>1327585</v>
      </c>
    </row>
    <row r="29">
      <c r="A29" s="4" t="inlineStr">
        <is>
          <t>Pension Plan Assets | Equity holdings | Level 1</t>
        </is>
      </c>
    </row>
    <row r="30">
      <c r="A30" s="3" t="inlineStr">
        <is>
          <t>Defined Benefit Plan Disclosure [Line Items]</t>
        </is>
      </c>
    </row>
    <row r="31">
      <c r="A31" s="4" t="inlineStr">
        <is>
          <t>Total benefit plan assets</t>
        </is>
      </c>
      <c r="B31" s="6" t="n">
        <v>1355961</v>
      </c>
      <c r="C31" s="6" t="n">
        <v>1304711</v>
      </c>
    </row>
    <row r="32">
      <c r="A32" s="4" t="inlineStr">
        <is>
          <t>Pension Plan Assets | Equity holdings | Level 2</t>
        </is>
      </c>
    </row>
    <row r="33">
      <c r="A33" s="3" t="inlineStr">
        <is>
          <t>Defined Benefit Plan Disclosure [Line Items]</t>
        </is>
      </c>
    </row>
    <row r="34">
      <c r="A34" s="4" t="inlineStr">
        <is>
          <t>Total benefit plan assets</t>
        </is>
      </c>
      <c r="B34" s="6" t="n">
        <v>11356</v>
      </c>
      <c r="C34" s="6" t="n">
        <v>22874</v>
      </c>
    </row>
    <row r="35">
      <c r="A35" s="4" t="inlineStr">
        <is>
          <t>Pension Plan Assets | U.S. companies | Fair Value, Inputs, Level 1 and 2</t>
        </is>
      </c>
    </row>
    <row r="36">
      <c r="A36" s="3" t="inlineStr">
        <is>
          <t>Defined Benefit Plan Disclosure [Line Items]</t>
        </is>
      </c>
    </row>
    <row r="37">
      <c r="A37" s="4" t="inlineStr">
        <is>
          <t>Total benefit plan assets</t>
        </is>
      </c>
      <c r="B37" s="6" t="n">
        <v>949787</v>
      </c>
      <c r="C37" s="6" t="n">
        <v>785227</v>
      </c>
    </row>
    <row r="38">
      <c r="A38" s="4" t="inlineStr">
        <is>
          <t>Pension Plan Assets | U.S. companies | Level 1</t>
        </is>
      </c>
    </row>
    <row r="39">
      <c r="A39" s="3" t="inlineStr">
        <is>
          <t>Defined Benefit Plan Disclosure [Line Items]</t>
        </is>
      </c>
    </row>
    <row r="40">
      <c r="A40" s="4" t="inlineStr">
        <is>
          <t>Total benefit plan assets</t>
        </is>
      </c>
      <c r="B40" s="6" t="n">
        <v>942297</v>
      </c>
      <c r="C40" s="6" t="n">
        <v>769583</v>
      </c>
    </row>
    <row r="41">
      <c r="A41" s="4" t="inlineStr">
        <is>
          <t>Pension Plan Assets | U.S. companies | Level 2</t>
        </is>
      </c>
    </row>
    <row r="42">
      <c r="A42" s="3" t="inlineStr">
        <is>
          <t>Defined Benefit Plan Disclosure [Line Items]</t>
        </is>
      </c>
    </row>
    <row r="43">
      <c r="A43" s="4" t="inlineStr">
        <is>
          <t>Total benefit plan assets</t>
        </is>
      </c>
      <c r="B43" s="6" t="n">
        <v>7490</v>
      </c>
      <c r="C43" s="6" t="n">
        <v>15644</v>
      </c>
    </row>
    <row r="44">
      <c r="A44" s="4" t="inlineStr">
        <is>
          <t>Pension Plan Assets | Foreign companies | Fair Value, Inputs, Level 1 and 2</t>
        </is>
      </c>
    </row>
    <row r="45">
      <c r="A45" s="3" t="inlineStr">
        <is>
          <t>Defined Benefit Plan Disclosure [Line Items]</t>
        </is>
      </c>
    </row>
    <row r="46">
      <c r="A46" s="4" t="inlineStr">
        <is>
          <t>Total benefit plan assets</t>
        </is>
      </c>
      <c r="B46" s="6" t="n">
        <v>67111</v>
      </c>
      <c r="C46" s="6" t="n">
        <v>114013</v>
      </c>
    </row>
    <row r="47">
      <c r="A47" s="4" t="inlineStr">
        <is>
          <t>Pension Plan Assets | Foreign companies | Level 1</t>
        </is>
      </c>
    </row>
    <row r="48">
      <c r="A48" s="3" t="inlineStr">
        <is>
          <t>Defined Benefit Plan Disclosure [Line Items]</t>
        </is>
      </c>
    </row>
    <row r="49">
      <c r="A49" s="4" t="inlineStr">
        <is>
          <t>Total benefit plan assets</t>
        </is>
      </c>
      <c r="B49" s="6" t="n">
        <v>63245</v>
      </c>
      <c r="C49" s="6" t="n">
        <v>106783</v>
      </c>
    </row>
    <row r="50">
      <c r="A50" s="4" t="inlineStr">
        <is>
          <t>Pension Plan Assets | Foreign companies | Level 2</t>
        </is>
      </c>
    </row>
    <row r="51">
      <c r="A51" s="3" t="inlineStr">
        <is>
          <t>Defined Benefit Plan Disclosure [Line Items]</t>
        </is>
      </c>
    </row>
    <row r="52">
      <c r="A52" s="4" t="inlineStr">
        <is>
          <t>Total benefit plan assets</t>
        </is>
      </c>
      <c r="B52" s="6" t="n">
        <v>3866</v>
      </c>
      <c r="C52" s="6" t="n">
        <v>7230</v>
      </c>
    </row>
    <row r="53">
      <c r="A53" s="4" t="inlineStr">
        <is>
          <t>Pension Plan Assets | Harley-Davidson common stock | Fair Value, Inputs, Level 1 and 2</t>
        </is>
      </c>
    </row>
    <row r="54">
      <c r="A54" s="3" t="inlineStr">
        <is>
          <t>Defined Benefit Plan Disclosure [Line Items]</t>
        </is>
      </c>
    </row>
    <row r="55">
      <c r="A55" s="4" t="inlineStr">
        <is>
          <t>Total benefit plan assets</t>
        </is>
      </c>
      <c r="C55" s="6" t="n">
        <v>46741</v>
      </c>
    </row>
    <row r="56">
      <c r="A56" s="4" t="inlineStr">
        <is>
          <t>Pension Plan Assets | Harley-Davidson common stock | Level 1</t>
        </is>
      </c>
    </row>
    <row r="57">
      <c r="A57" s="3" t="inlineStr">
        <is>
          <t>Defined Benefit Plan Disclosure [Line Items]</t>
        </is>
      </c>
    </row>
    <row r="58">
      <c r="A58" s="4" t="inlineStr">
        <is>
          <t>Total benefit plan assets</t>
        </is>
      </c>
      <c r="C58" s="6" t="n">
        <v>46741</v>
      </c>
    </row>
    <row r="59">
      <c r="A59" s="4" t="inlineStr">
        <is>
          <t>Pension Plan Assets | Harley-Davidson common stock | Level 2</t>
        </is>
      </c>
    </row>
    <row r="60">
      <c r="A60" s="3" t="inlineStr">
        <is>
          <t>Defined Benefit Plan Disclosure [Line Items]</t>
        </is>
      </c>
    </row>
    <row r="61">
      <c r="A61" s="4" t="inlineStr">
        <is>
          <t>Total benefit plan assets</t>
        </is>
      </c>
      <c r="C61" s="6" t="n">
        <v>0</v>
      </c>
    </row>
    <row r="62">
      <c r="A62" s="4" t="inlineStr">
        <is>
          <t>Pension Plan Assets | Pooled equity funds | Fair Value, Inputs, Level 1 and 2</t>
        </is>
      </c>
    </row>
    <row r="63">
      <c r="A63" s="3" t="inlineStr">
        <is>
          <t>Defined Benefit Plan Disclosure [Line Items]</t>
        </is>
      </c>
    </row>
    <row r="64">
      <c r="A64" s="4" t="inlineStr">
        <is>
          <t>Total benefit plan assets</t>
        </is>
      </c>
      <c r="B64" s="6" t="n">
        <v>350356</v>
      </c>
      <c r="C64" s="6" t="n">
        <v>381538</v>
      </c>
    </row>
    <row r="65">
      <c r="A65" s="4" t="inlineStr">
        <is>
          <t>Pension Plan Assets | Pooled equity funds | Level 1</t>
        </is>
      </c>
    </row>
    <row r="66">
      <c r="A66" s="3" t="inlineStr">
        <is>
          <t>Defined Benefit Plan Disclosure [Line Items]</t>
        </is>
      </c>
    </row>
    <row r="67">
      <c r="A67" s="4" t="inlineStr">
        <is>
          <t>Total benefit plan assets</t>
        </is>
      </c>
      <c r="B67" s="6" t="n">
        <v>350356</v>
      </c>
      <c r="C67" s="6" t="n">
        <v>381538</v>
      </c>
    </row>
    <row r="68">
      <c r="A68" s="4" t="inlineStr">
        <is>
          <t>Pension Plan Assets | Pooled equity funds | Level 2</t>
        </is>
      </c>
    </row>
    <row r="69">
      <c r="A69" s="3" t="inlineStr">
        <is>
          <t>Defined Benefit Plan Disclosure [Line Items]</t>
        </is>
      </c>
    </row>
    <row r="70">
      <c r="A70" s="4" t="inlineStr">
        <is>
          <t>Total benefit plan assets</t>
        </is>
      </c>
      <c r="B70" s="6" t="n">
        <v>0</v>
      </c>
      <c r="C70" s="6" t="n">
        <v>0</v>
      </c>
    </row>
    <row r="71">
      <c r="A71" s="4" t="inlineStr">
        <is>
          <t>Pension Plan Assets | Other | Fair Value, Inputs, Level 1 and 2</t>
        </is>
      </c>
    </row>
    <row r="72">
      <c r="A72" s="3" t="inlineStr">
        <is>
          <t>Defined Benefit Plan Disclosure [Line Items]</t>
        </is>
      </c>
    </row>
    <row r="73">
      <c r="A73" s="4" t="inlineStr">
        <is>
          <t>Total benefit plan assets</t>
        </is>
      </c>
      <c r="B73" s="6" t="n">
        <v>63</v>
      </c>
      <c r="C73" s="6" t="n">
        <v>66</v>
      </c>
    </row>
    <row r="74">
      <c r="A74" s="4" t="inlineStr">
        <is>
          <t>Pension Plan Assets | Other | Level 1</t>
        </is>
      </c>
    </row>
    <row r="75">
      <c r="A75" s="3" t="inlineStr">
        <is>
          <t>Defined Benefit Plan Disclosure [Line Items]</t>
        </is>
      </c>
    </row>
    <row r="76">
      <c r="A76" s="4" t="inlineStr">
        <is>
          <t>Total benefit plan assets</t>
        </is>
      </c>
      <c r="B76" s="6" t="n">
        <v>63</v>
      </c>
      <c r="C76" s="6" t="n">
        <v>66</v>
      </c>
    </row>
    <row r="77">
      <c r="A77" s="4" t="inlineStr">
        <is>
          <t>Pension Plan Assets | Other | Level 2</t>
        </is>
      </c>
    </row>
    <row r="78">
      <c r="A78" s="3" t="inlineStr">
        <is>
          <t>Defined Benefit Plan Disclosure [Line Items]</t>
        </is>
      </c>
    </row>
    <row r="79">
      <c r="A79" s="4" t="inlineStr">
        <is>
          <t>Total benefit plan assets</t>
        </is>
      </c>
      <c r="B79" s="6" t="n">
        <v>0</v>
      </c>
      <c r="C79" s="6" t="n">
        <v>0</v>
      </c>
    </row>
    <row r="80">
      <c r="A80" s="4" t="inlineStr">
        <is>
          <t>Pension Plan Assets | Fixed-income holdings | Fair Value, Inputs, Level 1 and 2</t>
        </is>
      </c>
    </row>
    <row r="81">
      <c r="A81" s="3" t="inlineStr">
        <is>
          <t>Defined Benefit Plan Disclosure [Line Items]</t>
        </is>
      </c>
    </row>
    <row r="82">
      <c r="A82" s="4" t="inlineStr">
        <is>
          <t>Total benefit plan assets</t>
        </is>
      </c>
      <c r="B82" s="6" t="n">
        <v>1055644</v>
      </c>
      <c r="C82" s="6" t="n">
        <v>1038799</v>
      </c>
    </row>
    <row r="83">
      <c r="A83" s="4" t="inlineStr">
        <is>
          <t>Pension Plan Assets | Fixed-income holdings | Level 1</t>
        </is>
      </c>
    </row>
    <row r="84">
      <c r="A84" s="3" t="inlineStr">
        <is>
          <t>Defined Benefit Plan Disclosure [Line Items]</t>
        </is>
      </c>
    </row>
    <row r="85">
      <c r="A85" s="4" t="inlineStr">
        <is>
          <t>Total benefit plan assets</t>
        </is>
      </c>
      <c r="B85" s="6" t="n">
        <v>131452</v>
      </c>
      <c r="C85" s="6" t="n">
        <v>110572</v>
      </c>
    </row>
    <row r="86">
      <c r="A86" s="4" t="inlineStr">
        <is>
          <t>Pension Plan Assets | Fixed-income holdings | Level 2</t>
        </is>
      </c>
    </row>
    <row r="87">
      <c r="A87" s="3" t="inlineStr">
        <is>
          <t>Defined Benefit Plan Disclosure [Line Items]</t>
        </is>
      </c>
    </row>
    <row r="88">
      <c r="A88" s="4" t="inlineStr">
        <is>
          <t>Total benefit plan assets</t>
        </is>
      </c>
      <c r="B88" s="6" t="n">
        <v>924192</v>
      </c>
      <c r="C88" s="6" t="n">
        <v>928227</v>
      </c>
    </row>
    <row r="89">
      <c r="A89" s="4" t="inlineStr">
        <is>
          <t>Pension Plan Assets | U.S. Treasuries | Fair Value, Inputs, Level 1 and 2</t>
        </is>
      </c>
    </row>
    <row r="90">
      <c r="A90" s="3" t="inlineStr">
        <is>
          <t>Defined Benefit Plan Disclosure [Line Items]</t>
        </is>
      </c>
    </row>
    <row r="91">
      <c r="A91" s="4" t="inlineStr">
        <is>
          <t>Total benefit plan assets</t>
        </is>
      </c>
      <c r="B91" s="6" t="n">
        <v>76943</v>
      </c>
      <c r="C91" s="6" t="n">
        <v>59116</v>
      </c>
    </row>
    <row r="92">
      <c r="A92" s="4" t="inlineStr">
        <is>
          <t>Pension Plan Assets | U.S. Treasuries | Level 1</t>
        </is>
      </c>
    </row>
    <row r="93">
      <c r="A93" s="3" t="inlineStr">
        <is>
          <t>Defined Benefit Plan Disclosure [Line Items]</t>
        </is>
      </c>
    </row>
    <row r="94">
      <c r="A94" s="4" t="inlineStr">
        <is>
          <t>Total benefit plan assets</t>
        </is>
      </c>
      <c r="B94" s="6" t="n">
        <v>76943</v>
      </c>
      <c r="C94" s="6" t="n">
        <v>59116</v>
      </c>
    </row>
    <row r="95">
      <c r="A95" s="4" t="inlineStr">
        <is>
          <t>Pension Plan Assets | U.S. Treasuries | Level 2</t>
        </is>
      </c>
    </row>
    <row r="96">
      <c r="A96" s="3" t="inlineStr">
        <is>
          <t>Defined Benefit Plan Disclosure [Line Items]</t>
        </is>
      </c>
    </row>
    <row r="97">
      <c r="A97" s="4" t="inlineStr">
        <is>
          <t>Total benefit plan assets</t>
        </is>
      </c>
      <c r="B97" s="6" t="n">
        <v>0</v>
      </c>
      <c r="C97" s="6" t="n">
        <v>0</v>
      </c>
    </row>
    <row r="98">
      <c r="A98" s="4" t="inlineStr">
        <is>
          <t>Pension Plan Assets | Federal agencies | Fair Value, Inputs, Level 1 and 2</t>
        </is>
      </c>
    </row>
    <row r="99">
      <c r="A99" s="3" t="inlineStr">
        <is>
          <t>Defined Benefit Plan Disclosure [Line Items]</t>
        </is>
      </c>
    </row>
    <row r="100">
      <c r="A100" s="4" t="inlineStr">
        <is>
          <t>Total benefit plan assets</t>
        </is>
      </c>
      <c r="B100" s="6" t="n">
        <v>14680</v>
      </c>
      <c r="C100" s="6" t="n">
        <v>15230</v>
      </c>
    </row>
    <row r="101">
      <c r="A101" s="4" t="inlineStr">
        <is>
          <t>Pension Plan Assets | Federal agencies | Level 1</t>
        </is>
      </c>
    </row>
    <row r="102">
      <c r="A102" s="3" t="inlineStr">
        <is>
          <t>Defined Benefit Plan Disclosure [Line Items]</t>
        </is>
      </c>
    </row>
    <row r="103">
      <c r="A103" s="4" t="inlineStr">
        <is>
          <t>Total benefit plan assets</t>
        </is>
      </c>
      <c r="B103" s="6" t="n">
        <v>0</v>
      </c>
      <c r="C103" s="6" t="n">
        <v>0</v>
      </c>
    </row>
    <row r="104">
      <c r="A104" s="4" t="inlineStr">
        <is>
          <t>Pension Plan Assets | Federal agencies | Level 2</t>
        </is>
      </c>
    </row>
    <row r="105">
      <c r="A105" s="3" t="inlineStr">
        <is>
          <t>Defined Benefit Plan Disclosure [Line Items]</t>
        </is>
      </c>
    </row>
    <row r="106">
      <c r="A106" s="4" t="inlineStr">
        <is>
          <t>Total benefit plan assets</t>
        </is>
      </c>
      <c r="B106" s="6" t="n">
        <v>14680</v>
      </c>
      <c r="C106" s="6" t="n">
        <v>15230</v>
      </c>
    </row>
    <row r="107">
      <c r="A107" s="4" t="inlineStr">
        <is>
          <t>Pension Plan Assets | Corporate bonds | Fair Value, Inputs, Level 1 and 2</t>
        </is>
      </c>
    </row>
    <row r="108">
      <c r="A108" s="3" t="inlineStr">
        <is>
          <t>Defined Benefit Plan Disclosure [Line Items]</t>
        </is>
      </c>
    </row>
    <row r="109">
      <c r="A109" s="4" t="inlineStr">
        <is>
          <t>Total benefit plan assets</t>
        </is>
      </c>
      <c r="B109" s="6" t="n">
        <v>690319</v>
      </c>
      <c r="C109" s="6" t="n">
        <v>691003</v>
      </c>
    </row>
    <row r="110">
      <c r="A110" s="4" t="inlineStr">
        <is>
          <t>Pension Plan Assets | Corporate bonds | Level 1</t>
        </is>
      </c>
    </row>
    <row r="111">
      <c r="A111" s="3" t="inlineStr">
        <is>
          <t>Defined Benefit Plan Disclosure [Line Items]</t>
        </is>
      </c>
    </row>
    <row r="112">
      <c r="A112" s="4" t="inlineStr">
        <is>
          <t>Total benefit plan assets</t>
        </is>
      </c>
      <c r="B112" s="6" t="n">
        <v>0</v>
      </c>
      <c r="C112" s="6" t="n">
        <v>0</v>
      </c>
    </row>
    <row r="113">
      <c r="A113" s="4" t="inlineStr">
        <is>
          <t>Pension Plan Assets | Corporate bonds | Level 2</t>
        </is>
      </c>
    </row>
    <row r="114">
      <c r="A114" s="3" t="inlineStr">
        <is>
          <t>Defined Benefit Plan Disclosure [Line Items]</t>
        </is>
      </c>
    </row>
    <row r="115">
      <c r="A115" s="4" t="inlineStr">
        <is>
          <t>Total benefit plan assets</t>
        </is>
      </c>
      <c r="B115" s="6" t="n">
        <v>690319</v>
      </c>
      <c r="C115" s="6" t="n">
        <v>691003</v>
      </c>
    </row>
    <row r="116">
      <c r="A116" s="4" t="inlineStr">
        <is>
          <t>Pension Plan Assets | Pooled fixed income funds | Fair Value, Inputs, Level 1 and 2</t>
        </is>
      </c>
    </row>
    <row r="117">
      <c r="A117" s="3" t="inlineStr">
        <is>
          <t>Defined Benefit Plan Disclosure [Line Items]</t>
        </is>
      </c>
    </row>
    <row r="118">
      <c r="A118" s="4" t="inlineStr">
        <is>
          <t>Total benefit plan assets</t>
        </is>
      </c>
      <c r="B118" s="6" t="n">
        <v>148860</v>
      </c>
      <c r="C118" s="6" t="n">
        <v>148717</v>
      </c>
    </row>
    <row r="119">
      <c r="A119" s="4" t="inlineStr">
        <is>
          <t>Pension Plan Assets | Pooled fixed income funds | Level 1</t>
        </is>
      </c>
    </row>
    <row r="120">
      <c r="A120" s="3" t="inlineStr">
        <is>
          <t>Defined Benefit Plan Disclosure [Line Items]</t>
        </is>
      </c>
    </row>
    <row r="121">
      <c r="A121" s="4" t="inlineStr">
        <is>
          <t>Total benefit plan assets</t>
        </is>
      </c>
      <c r="B121" s="6" t="n">
        <v>54302</v>
      </c>
      <c r="C121" s="6" t="n">
        <v>51456</v>
      </c>
    </row>
    <row r="122">
      <c r="A122" s="4" t="inlineStr">
        <is>
          <t>Pension Plan Assets | Pooled fixed income funds | Level 2</t>
        </is>
      </c>
    </row>
    <row r="123">
      <c r="A123" s="3" t="inlineStr">
        <is>
          <t>Defined Benefit Plan Disclosure [Line Items]</t>
        </is>
      </c>
    </row>
    <row r="124">
      <c r="A124" s="4" t="inlineStr">
        <is>
          <t>Total benefit plan assets</t>
        </is>
      </c>
      <c r="B124" s="6" t="n">
        <v>94558</v>
      </c>
      <c r="C124" s="6" t="n">
        <v>97261</v>
      </c>
    </row>
    <row r="125">
      <c r="A125" s="4" t="inlineStr">
        <is>
          <t>Pension Plan Assets | Foreign bonds | Fair Value, Inputs, Level 1 and 2</t>
        </is>
      </c>
    </row>
    <row r="126">
      <c r="A126" s="3" t="inlineStr">
        <is>
          <t>Defined Benefit Plan Disclosure [Line Items]</t>
        </is>
      </c>
    </row>
    <row r="127">
      <c r="A127" s="4" t="inlineStr">
        <is>
          <t>Total benefit plan assets</t>
        </is>
      </c>
      <c r="B127" s="6" t="n">
        <v>112293</v>
      </c>
      <c r="C127" s="6" t="n">
        <v>110062</v>
      </c>
    </row>
    <row r="128">
      <c r="A128" s="4" t="inlineStr">
        <is>
          <t>Pension Plan Assets | Foreign bonds | Level 1</t>
        </is>
      </c>
    </row>
    <row r="129">
      <c r="A129" s="3" t="inlineStr">
        <is>
          <t>Defined Benefit Plan Disclosure [Line Items]</t>
        </is>
      </c>
    </row>
    <row r="130">
      <c r="A130" s="4" t="inlineStr">
        <is>
          <t>Total benefit plan assets</t>
        </is>
      </c>
      <c r="B130" s="6" t="n">
        <v>207</v>
      </c>
      <c r="C130" s="6" t="n">
        <v>0</v>
      </c>
    </row>
    <row r="131">
      <c r="A131" s="4" t="inlineStr">
        <is>
          <t>Pension Plan Assets | Foreign bonds | Level 2</t>
        </is>
      </c>
    </row>
    <row r="132">
      <c r="A132" s="3" t="inlineStr">
        <is>
          <t>Defined Benefit Plan Disclosure [Line Items]</t>
        </is>
      </c>
    </row>
    <row r="133">
      <c r="A133" s="4" t="inlineStr">
        <is>
          <t>Total benefit plan assets</t>
        </is>
      </c>
      <c r="B133" s="6" t="n">
        <v>112086</v>
      </c>
      <c r="C133" s="6" t="n">
        <v>110062</v>
      </c>
    </row>
    <row r="134">
      <c r="A134" s="4" t="inlineStr">
        <is>
          <t>Pension Plan Assets | Municipal bonds | Fair Value, Inputs, Level 1 and 2</t>
        </is>
      </c>
    </row>
    <row r="135">
      <c r="A135" s="3" t="inlineStr">
        <is>
          <t>Defined Benefit Plan Disclosure [Line Items]</t>
        </is>
      </c>
    </row>
    <row r="136">
      <c r="A136" s="4" t="inlineStr">
        <is>
          <t>Total benefit plan assets</t>
        </is>
      </c>
      <c r="B136" s="6" t="n">
        <v>12549</v>
      </c>
      <c r="C136" s="6" t="n">
        <v>14671</v>
      </c>
    </row>
    <row r="137">
      <c r="A137" s="4" t="inlineStr">
        <is>
          <t>Pension Plan Assets | Municipal bonds | Level 1</t>
        </is>
      </c>
    </row>
    <row r="138">
      <c r="A138" s="3" t="inlineStr">
        <is>
          <t>Defined Benefit Plan Disclosure [Line Items]</t>
        </is>
      </c>
    </row>
    <row r="139">
      <c r="A139" s="4" t="inlineStr">
        <is>
          <t>Total benefit plan assets</t>
        </is>
      </c>
      <c r="B139" s="6" t="n">
        <v>0</v>
      </c>
      <c r="C139" s="6" t="n">
        <v>0</v>
      </c>
    </row>
    <row r="140">
      <c r="A140" s="4" t="inlineStr">
        <is>
          <t>Pension Plan Assets | Municipal bonds | Level 2</t>
        </is>
      </c>
    </row>
    <row r="141">
      <c r="A141" s="3" t="inlineStr">
        <is>
          <t>Defined Benefit Plan Disclosure [Line Items]</t>
        </is>
      </c>
    </row>
    <row r="142">
      <c r="A142" s="4" t="inlineStr">
        <is>
          <t>Total benefit plan assets</t>
        </is>
      </c>
      <c r="B142" s="6" t="n">
        <v>12549</v>
      </c>
      <c r="C142" s="6" t="n">
        <v>14671</v>
      </c>
    </row>
    <row r="143">
      <c r="A143" s="4" t="inlineStr">
        <is>
          <t>Pension Plan Assets | Private equity investments | Fair Value Measured at Net Asset Value Per Share</t>
        </is>
      </c>
    </row>
    <row r="144">
      <c r="A144" s="3" t="inlineStr">
        <is>
          <t>Defined Benefit Plan Disclosure [Line Items]</t>
        </is>
      </c>
    </row>
    <row r="145">
      <c r="A145" s="4" t="inlineStr">
        <is>
          <t>Total benefit plan assets</t>
        </is>
      </c>
      <c r="B145" s="6" t="n">
        <v>509</v>
      </c>
      <c r="C145" s="6" t="n">
        <v>537</v>
      </c>
    </row>
    <row r="146">
      <c r="A146" s="4" t="inlineStr">
        <is>
          <t>Pension Plan Assets | Real estate investments | Fair Value Measured at Net Asset Value Per Share</t>
        </is>
      </c>
    </row>
    <row r="147">
      <c r="A147" s="3" t="inlineStr">
        <is>
          <t>Defined Benefit Plan Disclosure [Line Items]</t>
        </is>
      </c>
    </row>
    <row r="148">
      <c r="A148" s="4" t="inlineStr">
        <is>
          <t>Total benefit plan assets</t>
        </is>
      </c>
      <c r="B148" s="6" t="n">
        <v>7805</v>
      </c>
      <c r="C148" s="6" t="n">
        <v>10901</v>
      </c>
    </row>
    <row r="149">
      <c r="A149" s="4" t="inlineStr">
        <is>
          <t>Postretirement Health Coverage</t>
        </is>
      </c>
    </row>
    <row r="150">
      <c r="A150" s="3" t="inlineStr">
        <is>
          <t>Defined Benefit Plan Disclosure [Line Items]</t>
        </is>
      </c>
    </row>
    <row r="151">
      <c r="A151" s="4" t="inlineStr">
        <is>
          <t>Total benefit plan assets</t>
        </is>
      </c>
      <c r="B151" s="6" t="n">
        <v>262945</v>
      </c>
      <c r="C151" s="6" t="n">
        <v>244035</v>
      </c>
      <c r="D151" s="5" t="n">
        <v>220992</v>
      </c>
    </row>
    <row r="152">
      <c r="A152" s="4" t="inlineStr">
        <is>
          <t>Postretirement Health Coverage | Fair Value, Inputs, Level 1 and 2</t>
        </is>
      </c>
    </row>
    <row r="153">
      <c r="A153" s="3" t="inlineStr">
        <is>
          <t>Defined Benefit Plan Disclosure [Line Items]</t>
        </is>
      </c>
    </row>
    <row r="154">
      <c r="A154" s="4" t="inlineStr">
        <is>
          <t>Total benefit plan assets</t>
        </is>
      </c>
      <c r="B154" s="6" t="n">
        <v>242999</v>
      </c>
      <c r="C154" s="6" t="n">
        <v>238180</v>
      </c>
    </row>
    <row r="155">
      <c r="A155" s="4" t="inlineStr">
        <is>
          <t>Postretirement Health Coverage | Level 1</t>
        </is>
      </c>
    </row>
    <row r="156">
      <c r="A156" s="3" t="inlineStr">
        <is>
          <t>Defined Benefit Plan Disclosure [Line Items]</t>
        </is>
      </c>
    </row>
    <row r="157">
      <c r="A157" s="4" t="inlineStr">
        <is>
          <t>Total benefit plan assets</t>
        </is>
      </c>
      <c r="B157" s="6" t="n">
        <v>234249</v>
      </c>
      <c r="C157" s="6" t="n">
        <v>213016</v>
      </c>
    </row>
    <row r="158">
      <c r="A158" s="4" t="inlineStr">
        <is>
          <t>Postretirement Health Coverage | Level 2</t>
        </is>
      </c>
    </row>
    <row r="159">
      <c r="A159" s="3" t="inlineStr">
        <is>
          <t>Defined Benefit Plan Disclosure [Line Items]</t>
        </is>
      </c>
    </row>
    <row r="160">
      <c r="A160" s="4" t="inlineStr">
        <is>
          <t>Total benefit plan assets</t>
        </is>
      </c>
      <c r="B160" s="6" t="n">
        <v>8750</v>
      </c>
      <c r="C160" s="6" t="n">
        <v>25164</v>
      </c>
    </row>
    <row r="161">
      <c r="A161" s="4" t="inlineStr">
        <is>
          <t>Postretirement Health Coverage | Cash and cash equivalents | Fair Value, Inputs, Level 1 and 2</t>
        </is>
      </c>
    </row>
    <row r="162">
      <c r="A162" s="3" t="inlineStr">
        <is>
          <t>Defined Benefit Plan Disclosure [Line Items]</t>
        </is>
      </c>
    </row>
    <row r="163">
      <c r="A163" s="4" t="inlineStr">
        <is>
          <t>Total benefit plan assets</t>
        </is>
      </c>
      <c r="B163" s="6" t="n">
        <v>6081</v>
      </c>
      <c r="C163" s="6" t="n">
        <v>4306</v>
      </c>
    </row>
    <row r="164">
      <c r="A164" s="4" t="inlineStr">
        <is>
          <t>Postretirement Health Coverage | Cash and cash equivalents | Level 1</t>
        </is>
      </c>
    </row>
    <row r="165">
      <c r="A165" s="3" t="inlineStr">
        <is>
          <t>Defined Benefit Plan Disclosure [Line Items]</t>
        </is>
      </c>
    </row>
    <row r="166">
      <c r="A166" s="4" t="inlineStr">
        <is>
          <t>Total benefit plan assets</t>
        </is>
      </c>
      <c r="B166" s="6" t="n">
        <v>0</v>
      </c>
      <c r="C166" s="6" t="n">
        <v>0</v>
      </c>
    </row>
    <row r="167">
      <c r="A167" s="4" t="inlineStr">
        <is>
          <t>Postretirement Health Coverage | Cash and cash equivalents | Level 2</t>
        </is>
      </c>
    </row>
    <row r="168">
      <c r="A168" s="3" t="inlineStr">
        <is>
          <t>Defined Benefit Plan Disclosure [Line Items]</t>
        </is>
      </c>
    </row>
    <row r="169">
      <c r="A169" s="4" t="inlineStr">
        <is>
          <t>Total benefit plan assets</t>
        </is>
      </c>
      <c r="B169" s="6" t="n">
        <v>6081</v>
      </c>
      <c r="C169" s="6" t="n">
        <v>4306</v>
      </c>
    </row>
    <row r="170">
      <c r="A170" s="4" t="inlineStr">
        <is>
          <t>Postretirement Health Coverage | Equity holdings | Fair Value, Inputs, Level 1 and 2</t>
        </is>
      </c>
    </row>
    <row r="171">
      <c r="A171" s="3" t="inlineStr">
        <is>
          <t>Defined Benefit Plan Disclosure [Line Items]</t>
        </is>
      </c>
    </row>
    <row r="172">
      <c r="A172" s="4" t="inlineStr">
        <is>
          <t>Total benefit plan assets</t>
        </is>
      </c>
      <c r="B172" s="6" t="n">
        <v>188182</v>
      </c>
      <c r="C172" s="6" t="n">
        <v>172154</v>
      </c>
    </row>
    <row r="173">
      <c r="A173" s="4" t="inlineStr">
        <is>
          <t>Postretirement Health Coverage | Equity holdings | Level 1</t>
        </is>
      </c>
    </row>
    <row r="174">
      <c r="A174" s="3" t="inlineStr">
        <is>
          <t>Defined Benefit Plan Disclosure [Line Items]</t>
        </is>
      </c>
    </row>
    <row r="175">
      <c r="A175" s="4" t="inlineStr">
        <is>
          <t>Total benefit plan assets</t>
        </is>
      </c>
      <c r="B175" s="6" t="n">
        <v>188149</v>
      </c>
      <c r="C175" s="6" t="n">
        <v>172154</v>
      </c>
    </row>
    <row r="176">
      <c r="A176" s="4" t="inlineStr">
        <is>
          <t>Postretirement Health Coverage | Equity holdings | Level 2</t>
        </is>
      </c>
    </row>
    <row r="177">
      <c r="A177" s="3" t="inlineStr">
        <is>
          <t>Defined Benefit Plan Disclosure [Line Items]</t>
        </is>
      </c>
    </row>
    <row r="178">
      <c r="A178" s="4" t="inlineStr">
        <is>
          <t>Total benefit plan assets</t>
        </is>
      </c>
      <c r="B178" s="6" t="n">
        <v>33</v>
      </c>
      <c r="C178" s="6" t="n">
        <v>0</v>
      </c>
    </row>
    <row r="179">
      <c r="A179" s="4" t="inlineStr">
        <is>
          <t>Postretirement Health Coverage | U.S. companies | Fair Value, Inputs, Level 1 and 2</t>
        </is>
      </c>
    </row>
    <row r="180">
      <c r="A180" s="3" t="inlineStr">
        <is>
          <t>Defined Benefit Plan Disclosure [Line Items]</t>
        </is>
      </c>
    </row>
    <row r="181">
      <c r="A181" s="4" t="inlineStr">
        <is>
          <t>Total benefit plan assets</t>
        </is>
      </c>
      <c r="B181" s="6" t="n">
        <v>132812</v>
      </c>
      <c r="C181" s="6" t="n">
        <v>115272</v>
      </c>
    </row>
    <row r="182">
      <c r="A182" s="4" t="inlineStr">
        <is>
          <t>Postretirement Health Coverage | U.S. companies | Level 1</t>
        </is>
      </c>
    </row>
    <row r="183">
      <c r="A183" s="3" t="inlineStr">
        <is>
          <t>Defined Benefit Plan Disclosure [Line Items]</t>
        </is>
      </c>
    </row>
    <row r="184">
      <c r="A184" s="4" t="inlineStr">
        <is>
          <t>Total benefit plan assets</t>
        </is>
      </c>
      <c r="B184" s="6" t="n">
        <v>132790</v>
      </c>
      <c r="C184" s="6" t="n">
        <v>115272</v>
      </c>
    </row>
    <row r="185">
      <c r="A185" s="4" t="inlineStr">
        <is>
          <t>Postretirement Health Coverage | U.S. companies | Level 2</t>
        </is>
      </c>
    </row>
    <row r="186">
      <c r="A186" s="3" t="inlineStr">
        <is>
          <t>Defined Benefit Plan Disclosure [Line Items]</t>
        </is>
      </c>
    </row>
    <row r="187">
      <c r="A187" s="4" t="inlineStr">
        <is>
          <t>Total benefit plan assets</t>
        </is>
      </c>
      <c r="B187" s="6" t="n">
        <v>22</v>
      </c>
      <c r="C187" s="6" t="n">
        <v>0</v>
      </c>
    </row>
    <row r="188">
      <c r="A188" s="4" t="inlineStr">
        <is>
          <t>Postretirement Health Coverage | Foreign companies | Fair Value, Inputs, Level 1 and 2</t>
        </is>
      </c>
    </row>
    <row r="189">
      <c r="A189" s="3" t="inlineStr">
        <is>
          <t>Defined Benefit Plan Disclosure [Line Items]</t>
        </is>
      </c>
    </row>
    <row r="190">
      <c r="A190" s="4" t="inlineStr">
        <is>
          <t>Total benefit plan assets</t>
        </is>
      </c>
      <c r="B190" s="6" t="n">
        <v>25062</v>
      </c>
      <c r="C190" s="6" t="n">
        <v>29670</v>
      </c>
    </row>
    <row r="191">
      <c r="A191" s="4" t="inlineStr">
        <is>
          <t>Postretirement Health Coverage | Foreign companies | Level 1</t>
        </is>
      </c>
    </row>
    <row r="192">
      <c r="A192" s="3" t="inlineStr">
        <is>
          <t>Defined Benefit Plan Disclosure [Line Items]</t>
        </is>
      </c>
    </row>
    <row r="193">
      <c r="A193" s="4" t="inlineStr">
        <is>
          <t>Total benefit plan assets</t>
        </is>
      </c>
      <c r="B193" s="6" t="n">
        <v>25051</v>
      </c>
      <c r="C193" s="6" t="n">
        <v>29670</v>
      </c>
    </row>
    <row r="194">
      <c r="A194" s="4" t="inlineStr">
        <is>
          <t>Postretirement Health Coverage | Foreign companies | Level 2</t>
        </is>
      </c>
    </row>
    <row r="195">
      <c r="A195" s="3" t="inlineStr">
        <is>
          <t>Defined Benefit Plan Disclosure [Line Items]</t>
        </is>
      </c>
    </row>
    <row r="196">
      <c r="A196" s="4" t="inlineStr">
        <is>
          <t>Total benefit plan assets</t>
        </is>
      </c>
      <c r="B196" s="6" t="n">
        <v>11</v>
      </c>
      <c r="C196" s="6" t="n">
        <v>0</v>
      </c>
    </row>
    <row r="197">
      <c r="A197" s="4" t="inlineStr">
        <is>
          <t>Postretirement Health Coverage | Pooled equity funds | Fair Value, Inputs, Level 1 and 2</t>
        </is>
      </c>
    </row>
    <row r="198">
      <c r="A198" s="3" t="inlineStr">
        <is>
          <t>Defined Benefit Plan Disclosure [Line Items]</t>
        </is>
      </c>
    </row>
    <row r="199">
      <c r="A199" s="4" t="inlineStr">
        <is>
          <t>Total benefit plan assets</t>
        </is>
      </c>
      <c r="B199" s="6" t="n">
        <v>30302</v>
      </c>
      <c r="C199" s="6" t="n">
        <v>27207</v>
      </c>
    </row>
    <row r="200">
      <c r="A200" s="4" t="inlineStr">
        <is>
          <t>Postretirement Health Coverage | Pooled equity funds | Level 1</t>
        </is>
      </c>
    </row>
    <row r="201">
      <c r="A201" s="3" t="inlineStr">
        <is>
          <t>Defined Benefit Plan Disclosure [Line Items]</t>
        </is>
      </c>
    </row>
    <row r="202">
      <c r="A202" s="4" t="inlineStr">
        <is>
          <t>Total benefit plan assets</t>
        </is>
      </c>
      <c r="B202" s="6" t="n">
        <v>30302</v>
      </c>
      <c r="C202" s="6" t="n">
        <v>27207</v>
      </c>
    </row>
    <row r="203">
      <c r="A203" s="4" t="inlineStr">
        <is>
          <t>Postretirement Health Coverage | Pooled equity funds | Level 2</t>
        </is>
      </c>
    </row>
    <row r="204">
      <c r="A204" s="3" t="inlineStr">
        <is>
          <t>Defined Benefit Plan Disclosure [Line Items]</t>
        </is>
      </c>
    </row>
    <row r="205">
      <c r="A205" s="4" t="inlineStr">
        <is>
          <t>Total benefit plan assets</t>
        </is>
      </c>
      <c r="B205" s="6" t="n">
        <v>0</v>
      </c>
      <c r="C205" s="6" t="n">
        <v>0</v>
      </c>
    </row>
    <row r="206">
      <c r="A206" s="4" t="inlineStr">
        <is>
          <t>Postretirement Health Coverage | Other | Fair Value, Inputs, Level 1 and 2</t>
        </is>
      </c>
    </row>
    <row r="207">
      <c r="A207" s="3" t="inlineStr">
        <is>
          <t>Defined Benefit Plan Disclosure [Line Items]</t>
        </is>
      </c>
    </row>
    <row r="208">
      <c r="A208" s="4" t="inlineStr">
        <is>
          <t>Total benefit plan assets</t>
        </is>
      </c>
      <c r="B208" s="6" t="n">
        <v>6</v>
      </c>
      <c r="C208" s="6" t="n">
        <v>5</v>
      </c>
    </row>
    <row r="209">
      <c r="A209" s="4" t="inlineStr">
        <is>
          <t>Postretirement Health Coverage | Other | Level 1</t>
        </is>
      </c>
    </row>
    <row r="210">
      <c r="A210" s="3" t="inlineStr">
        <is>
          <t>Defined Benefit Plan Disclosure [Line Items]</t>
        </is>
      </c>
    </row>
    <row r="211">
      <c r="A211" s="4" t="inlineStr">
        <is>
          <t>Total benefit plan assets</t>
        </is>
      </c>
      <c r="B211" s="6" t="n">
        <v>6</v>
      </c>
      <c r="C211" s="6" t="n">
        <v>5</v>
      </c>
    </row>
    <row r="212">
      <c r="A212" s="4" t="inlineStr">
        <is>
          <t>Postretirement Health Coverage | Other | Level 2</t>
        </is>
      </c>
    </row>
    <row r="213">
      <c r="A213" s="3" t="inlineStr">
        <is>
          <t>Defined Benefit Plan Disclosure [Line Items]</t>
        </is>
      </c>
    </row>
    <row r="214">
      <c r="A214" s="4" t="inlineStr">
        <is>
          <t>Total benefit plan assets</t>
        </is>
      </c>
      <c r="B214" s="6" t="n">
        <v>0</v>
      </c>
      <c r="C214" s="6" t="n">
        <v>0</v>
      </c>
    </row>
    <row r="215">
      <c r="A215" s="4" t="inlineStr">
        <is>
          <t>Postretirement Health Coverage | Fixed-income holdings | Fair Value, Inputs, Level 1 and 2</t>
        </is>
      </c>
    </row>
    <row r="216">
      <c r="A216" s="3" t="inlineStr">
        <is>
          <t>Defined Benefit Plan Disclosure [Line Items]</t>
        </is>
      </c>
    </row>
    <row r="217">
      <c r="A217" s="4" t="inlineStr">
        <is>
          <t>Total benefit plan assets</t>
        </is>
      </c>
      <c r="B217" s="6" t="n">
        <v>48736</v>
      </c>
      <c r="C217" s="6" t="n">
        <v>61720</v>
      </c>
    </row>
    <row r="218">
      <c r="A218" s="4" t="inlineStr">
        <is>
          <t>Postretirement Health Coverage | Fixed-income holdings | Level 1</t>
        </is>
      </c>
    </row>
    <row r="219">
      <c r="A219" s="3" t="inlineStr">
        <is>
          <t>Defined Benefit Plan Disclosure [Line Items]</t>
        </is>
      </c>
    </row>
    <row r="220">
      <c r="A220" s="4" t="inlineStr">
        <is>
          <t>Total benefit plan assets</t>
        </is>
      </c>
      <c r="B220" s="6" t="n">
        <v>46100</v>
      </c>
      <c r="C220" s="6" t="n">
        <v>40862</v>
      </c>
    </row>
    <row r="221">
      <c r="A221" s="4" t="inlineStr">
        <is>
          <t>Postretirement Health Coverage | Fixed-income holdings | Level 2</t>
        </is>
      </c>
    </row>
    <row r="222">
      <c r="A222" s="3" t="inlineStr">
        <is>
          <t>Defined Benefit Plan Disclosure [Line Items]</t>
        </is>
      </c>
    </row>
    <row r="223">
      <c r="A223" s="4" t="inlineStr">
        <is>
          <t>Total benefit plan assets</t>
        </is>
      </c>
      <c r="B223" s="6" t="n">
        <v>2636</v>
      </c>
      <c r="C223" s="6" t="n">
        <v>20858</v>
      </c>
    </row>
    <row r="224">
      <c r="A224" s="4" t="inlineStr">
        <is>
          <t>Postretirement Health Coverage | U.S. Treasuries | Fair Value, Inputs, Level 1 and 2</t>
        </is>
      </c>
    </row>
    <row r="225">
      <c r="A225" s="3" t="inlineStr">
        <is>
          <t>Defined Benefit Plan Disclosure [Line Items]</t>
        </is>
      </c>
    </row>
    <row r="226">
      <c r="A226" s="4" t="inlineStr">
        <is>
          <t>Total benefit plan assets</t>
        </is>
      </c>
      <c r="B226" s="6" t="n">
        <v>221</v>
      </c>
      <c r="C226" s="6" t="n">
        <v>2873</v>
      </c>
    </row>
    <row r="227">
      <c r="A227" s="4" t="inlineStr">
        <is>
          <t>Postretirement Health Coverage | U.S. Treasuries | Level 1</t>
        </is>
      </c>
    </row>
    <row r="228">
      <c r="A228" s="3" t="inlineStr">
        <is>
          <t>Defined Benefit Plan Disclosure [Line Items]</t>
        </is>
      </c>
    </row>
    <row r="229">
      <c r="A229" s="4" t="inlineStr">
        <is>
          <t>Total benefit plan assets</t>
        </is>
      </c>
      <c r="B229" s="6" t="n">
        <v>221</v>
      </c>
      <c r="C229" s="6" t="n">
        <v>2873</v>
      </c>
    </row>
    <row r="230">
      <c r="A230" s="4" t="inlineStr">
        <is>
          <t>Postretirement Health Coverage | U.S. Treasuries | Level 2</t>
        </is>
      </c>
    </row>
    <row r="231">
      <c r="A231" s="3" t="inlineStr">
        <is>
          <t>Defined Benefit Plan Disclosure [Line Items]</t>
        </is>
      </c>
    </row>
    <row r="232">
      <c r="A232" s="4" t="inlineStr">
        <is>
          <t>Total benefit plan assets</t>
        </is>
      </c>
      <c r="B232" s="6" t="n">
        <v>0</v>
      </c>
      <c r="C232" s="6" t="n">
        <v>0</v>
      </c>
    </row>
    <row r="233">
      <c r="A233" s="4" t="inlineStr">
        <is>
          <t>Postretirement Health Coverage | Federal agencies | Fair Value, Inputs, Level 1 and 2</t>
        </is>
      </c>
    </row>
    <row r="234">
      <c r="A234" s="3" t="inlineStr">
        <is>
          <t>Defined Benefit Plan Disclosure [Line Items]</t>
        </is>
      </c>
    </row>
    <row r="235">
      <c r="A235" s="4" t="inlineStr">
        <is>
          <t>Total benefit plan assets</t>
        </is>
      </c>
      <c r="B235" s="6" t="n">
        <v>42</v>
      </c>
      <c r="C235" s="6" t="n">
        <v>6970</v>
      </c>
    </row>
    <row r="236">
      <c r="A236" s="4" t="inlineStr">
        <is>
          <t>Postretirement Health Coverage | Federal agencies | Level 1</t>
        </is>
      </c>
    </row>
    <row r="237">
      <c r="A237" s="3" t="inlineStr">
        <is>
          <t>Defined Benefit Plan Disclosure [Line Items]</t>
        </is>
      </c>
    </row>
    <row r="238">
      <c r="A238" s="4" t="inlineStr">
        <is>
          <t>Total benefit plan assets</t>
        </is>
      </c>
      <c r="B238" s="6" t="n">
        <v>0</v>
      </c>
      <c r="C238" s="6" t="n">
        <v>0</v>
      </c>
    </row>
    <row r="239">
      <c r="A239" s="4" t="inlineStr">
        <is>
          <t>Postretirement Health Coverage | Federal agencies | Level 2</t>
        </is>
      </c>
    </row>
    <row r="240">
      <c r="A240" s="3" t="inlineStr">
        <is>
          <t>Defined Benefit Plan Disclosure [Line Items]</t>
        </is>
      </c>
    </row>
    <row r="241">
      <c r="A241" s="4" t="inlineStr">
        <is>
          <t>Total benefit plan assets</t>
        </is>
      </c>
      <c r="B241" s="6" t="n">
        <v>42</v>
      </c>
      <c r="C241" s="6" t="n">
        <v>6970</v>
      </c>
    </row>
    <row r="242">
      <c r="A242" s="4" t="inlineStr">
        <is>
          <t>Postretirement Health Coverage | Corporate bonds | Fair Value, Inputs, Level 1 and 2</t>
        </is>
      </c>
    </row>
    <row r="243">
      <c r="A243" s="3" t="inlineStr">
        <is>
          <t>Defined Benefit Plan Disclosure [Line Items]</t>
        </is>
      </c>
    </row>
    <row r="244">
      <c r="A244" s="4" t="inlineStr">
        <is>
          <t>Total benefit plan assets</t>
        </is>
      </c>
      <c r="B244" s="6" t="n">
        <v>1967</v>
      </c>
      <c r="C244" s="6" t="n">
        <v>12460</v>
      </c>
    </row>
    <row r="245">
      <c r="A245" s="4" t="inlineStr">
        <is>
          <t>Postretirement Health Coverage | Corporate bonds | Level 1</t>
        </is>
      </c>
    </row>
    <row r="246">
      <c r="A246" s="3" t="inlineStr">
        <is>
          <t>Defined Benefit Plan Disclosure [Line Items]</t>
        </is>
      </c>
    </row>
    <row r="247">
      <c r="A247" s="4" t="inlineStr">
        <is>
          <t>Total benefit plan assets</t>
        </is>
      </c>
      <c r="B247" s="6" t="n">
        <v>0</v>
      </c>
      <c r="C247" s="6" t="n">
        <v>0</v>
      </c>
    </row>
    <row r="248">
      <c r="A248" s="4" t="inlineStr">
        <is>
          <t>Postretirement Health Coverage | Corporate bonds | Level 2</t>
        </is>
      </c>
    </row>
    <row r="249">
      <c r="A249" s="3" t="inlineStr">
        <is>
          <t>Defined Benefit Plan Disclosure [Line Items]</t>
        </is>
      </c>
    </row>
    <row r="250">
      <c r="A250" s="4" t="inlineStr">
        <is>
          <t>Total benefit plan assets</t>
        </is>
      </c>
      <c r="B250" s="6" t="n">
        <v>1967</v>
      </c>
      <c r="C250" s="6" t="n">
        <v>12460</v>
      </c>
    </row>
    <row r="251">
      <c r="A251" s="4" t="inlineStr">
        <is>
          <t>Postretirement Health Coverage | Pooled fixed income funds | Fair Value, Inputs, Level 1 and 2</t>
        </is>
      </c>
    </row>
    <row r="252">
      <c r="A252" s="3" t="inlineStr">
        <is>
          <t>Defined Benefit Plan Disclosure [Line Items]</t>
        </is>
      </c>
    </row>
    <row r="253">
      <c r="A253" s="4" t="inlineStr">
        <is>
          <t>Total benefit plan assets</t>
        </is>
      </c>
      <c r="B253" s="6" t="n">
        <v>46150</v>
      </c>
      <c r="C253" s="6" t="n">
        <v>37989</v>
      </c>
    </row>
    <row r="254">
      <c r="A254" s="4" t="inlineStr">
        <is>
          <t>Postretirement Health Coverage | Pooled fixed income funds | Level 1</t>
        </is>
      </c>
    </row>
    <row r="255">
      <c r="A255" s="3" t="inlineStr">
        <is>
          <t>Defined Benefit Plan Disclosure [Line Items]</t>
        </is>
      </c>
    </row>
    <row r="256">
      <c r="A256" s="4" t="inlineStr">
        <is>
          <t>Total benefit plan assets</t>
        </is>
      </c>
      <c r="B256" s="6" t="n">
        <v>45878</v>
      </c>
      <c r="C256" s="6" t="n">
        <v>37989</v>
      </c>
    </row>
    <row r="257">
      <c r="A257" s="4" t="inlineStr">
        <is>
          <t>Postretirement Health Coverage | Pooled fixed income funds | Level 2</t>
        </is>
      </c>
    </row>
    <row r="258">
      <c r="A258" s="3" t="inlineStr">
        <is>
          <t>Defined Benefit Plan Disclosure [Line Items]</t>
        </is>
      </c>
    </row>
    <row r="259">
      <c r="A259" s="4" t="inlineStr">
        <is>
          <t>Total benefit plan assets</t>
        </is>
      </c>
      <c r="B259" s="6" t="n">
        <v>272</v>
      </c>
      <c r="C259" s="6" t="n">
        <v>0</v>
      </c>
    </row>
    <row r="260">
      <c r="A260" s="4" t="inlineStr">
        <is>
          <t>Postretirement Health Coverage | Foreign bonds | Fair Value, Inputs, Level 1 and 2</t>
        </is>
      </c>
    </row>
    <row r="261">
      <c r="A261" s="3" t="inlineStr">
        <is>
          <t>Defined Benefit Plan Disclosure [Line Items]</t>
        </is>
      </c>
    </row>
    <row r="262">
      <c r="A262" s="4" t="inlineStr">
        <is>
          <t>Total benefit plan assets</t>
        </is>
      </c>
      <c r="B262" s="6" t="n">
        <v>320</v>
      </c>
      <c r="C262" s="6" t="n">
        <v>970</v>
      </c>
    </row>
    <row r="263">
      <c r="A263" s="4" t="inlineStr">
        <is>
          <t>Postretirement Health Coverage | Foreign bonds | Level 1</t>
        </is>
      </c>
    </row>
    <row r="264">
      <c r="A264" s="3" t="inlineStr">
        <is>
          <t>Defined Benefit Plan Disclosure [Line Items]</t>
        </is>
      </c>
    </row>
    <row r="265">
      <c r="A265" s="4" t="inlineStr">
        <is>
          <t>Total benefit plan assets</t>
        </is>
      </c>
      <c r="B265" s="6" t="n">
        <v>1</v>
      </c>
      <c r="C265" s="6" t="n">
        <v>0</v>
      </c>
    </row>
    <row r="266">
      <c r="A266" s="4" t="inlineStr">
        <is>
          <t>Postretirement Health Coverage | Foreign bonds | Level 2</t>
        </is>
      </c>
    </row>
    <row r="267">
      <c r="A267" s="3" t="inlineStr">
        <is>
          <t>Defined Benefit Plan Disclosure [Line Items]</t>
        </is>
      </c>
    </row>
    <row r="268">
      <c r="A268" s="4" t="inlineStr">
        <is>
          <t>Total benefit plan assets</t>
        </is>
      </c>
      <c r="B268" s="6" t="n">
        <v>319</v>
      </c>
      <c r="C268" s="6" t="n">
        <v>970</v>
      </c>
    </row>
    <row r="269">
      <c r="A269" s="4" t="inlineStr">
        <is>
          <t>Postretirement Health Coverage | Municipal bonds | Fair Value, Inputs, Level 1 and 2</t>
        </is>
      </c>
    </row>
    <row r="270">
      <c r="A270" s="3" t="inlineStr">
        <is>
          <t>Defined Benefit Plan Disclosure [Line Items]</t>
        </is>
      </c>
    </row>
    <row r="271">
      <c r="A271" s="4" t="inlineStr">
        <is>
          <t>Total benefit plan assets</t>
        </is>
      </c>
      <c r="B271" s="6" t="n">
        <v>36</v>
      </c>
      <c r="C271" s="6" t="n">
        <v>458</v>
      </c>
    </row>
    <row r="272">
      <c r="A272" s="4" t="inlineStr">
        <is>
          <t>Postretirement Health Coverage | Municipal bonds | Level 1</t>
        </is>
      </c>
    </row>
    <row r="273">
      <c r="A273" s="3" t="inlineStr">
        <is>
          <t>Defined Benefit Plan Disclosure [Line Items]</t>
        </is>
      </c>
    </row>
    <row r="274">
      <c r="A274" s="4" t="inlineStr">
        <is>
          <t>Total benefit plan assets</t>
        </is>
      </c>
      <c r="B274" s="6" t="n">
        <v>0</v>
      </c>
      <c r="C274" s="6" t="n">
        <v>0</v>
      </c>
    </row>
    <row r="275">
      <c r="A275" s="4" t="inlineStr">
        <is>
          <t>Postretirement Health Coverage | Municipal bonds | Level 2</t>
        </is>
      </c>
    </row>
    <row r="276">
      <c r="A276" s="3" t="inlineStr">
        <is>
          <t>Defined Benefit Plan Disclosure [Line Items]</t>
        </is>
      </c>
    </row>
    <row r="277">
      <c r="A277" s="4" t="inlineStr">
        <is>
          <t>Total benefit plan assets</t>
        </is>
      </c>
      <c r="B277" s="6" t="n">
        <v>36</v>
      </c>
      <c r="C277" s="6" t="n">
        <v>458</v>
      </c>
    </row>
    <row r="278">
      <c r="A278" s="4" t="inlineStr">
        <is>
          <t>Postretirement Health Coverage | Private equity investments | Fair Value Measured at Net Asset Value Per Share</t>
        </is>
      </c>
    </row>
    <row r="279">
      <c r="A279" s="3" t="inlineStr">
        <is>
          <t>Defined Benefit Plan Disclosure [Line Items]</t>
        </is>
      </c>
    </row>
    <row r="280">
      <c r="A280" s="4" t="inlineStr">
        <is>
          <t>Total benefit plan assets</t>
        </is>
      </c>
      <c r="B280" s="6" t="n">
        <v>15593</v>
      </c>
    </row>
    <row r="281">
      <c r="A281" s="4" t="inlineStr">
        <is>
          <t>Postretirement Health Coverage | Real estate investments | Fair Value Measured at Net Asset Value Per Share</t>
        </is>
      </c>
    </row>
    <row r="282">
      <c r="A282" s="3" t="inlineStr">
        <is>
          <t>Defined Benefit Plan Disclosure [Line Items]</t>
        </is>
      </c>
    </row>
    <row r="283">
      <c r="A283" s="4" t="inlineStr">
        <is>
          <t>Total benefit plan assets</t>
        </is>
      </c>
      <c r="B283" s="5" t="n">
        <v>4353</v>
      </c>
      <c r="C283" s="5" t="n">
        <v>58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Other Postretirement Benefits - Schedule Of Weighted-Average Health Care Cost Trend Rate (Details) - Postretirement Health Coverage</t>
        </is>
      </c>
      <c r="B1" s="2" t="inlineStr">
        <is>
          <t>12 Months Ended</t>
        </is>
      </c>
    </row>
    <row r="2">
      <c r="B2" s="2" t="inlineStr">
        <is>
          <t>Dec. 31, 2021</t>
        </is>
      </c>
      <c r="C2" s="2" t="inlineStr">
        <is>
          <t>Dec. 31, 2020</t>
        </is>
      </c>
    </row>
    <row r="3">
      <c r="A3" s="3" t="inlineStr">
        <is>
          <t>Defined Benefit Plan, Assumed Health Care Cost Trend Rates [Abstract]</t>
        </is>
      </c>
    </row>
    <row r="4">
      <c r="A4" s="4" t="inlineStr">
        <is>
          <t>Healthcare cost trend rate for next year</t>
        </is>
      </c>
      <c r="B4" s="4" t="inlineStr">
        <is>
          <t>6.75%</t>
        </is>
      </c>
      <c r="C4" s="4" t="inlineStr">
        <is>
          <t>7.00%</t>
        </is>
      </c>
    </row>
    <row r="5">
      <c r="A5" s="4" t="inlineStr">
        <is>
          <t>Rate to which the cost trend rate is assumed to decline (the ultimate rate)</t>
        </is>
      </c>
      <c r="B5" s="4" t="inlineStr">
        <is>
          <t>5.00%</t>
        </is>
      </c>
      <c r="C5" s="4" t="inlineStr">
        <is>
          <t>5.00%</t>
        </is>
      </c>
    </row>
    <row r="6">
      <c r="A6" s="4" t="inlineStr">
        <is>
          <t>Year that the rate reaches the ultimate trend rate</t>
        </is>
      </c>
      <c r="B6" s="4" t="inlineStr">
        <is>
          <t>2029</t>
        </is>
      </c>
      <c r="C6" s="4" t="inlineStr">
        <is>
          <t>2029</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Schedule Of Expected Benefit Payments For Next Five Years And Thereafter (Details) $ in Thousands</t>
        </is>
      </c>
      <c r="B1" s="2" t="inlineStr">
        <is>
          <t>Dec. 31, 2021USD ($)</t>
        </is>
      </c>
    </row>
    <row r="2">
      <c r="A2" s="4" t="inlineStr">
        <is>
          <t>Pension Plan Assets</t>
        </is>
      </c>
    </row>
    <row r="3">
      <c r="A3" s="3" t="inlineStr">
        <is>
          <t>Defined Benefit Plan, Expected Future Benefit Payment [Abstract]</t>
        </is>
      </c>
    </row>
    <row r="4">
      <c r="A4" s="4" t="inlineStr">
        <is>
          <t>Expected benefit payments in 2022</t>
        </is>
      </c>
      <c r="B4" s="5" t="n">
        <v>101171</v>
      </c>
    </row>
    <row r="5">
      <c r="A5" s="4" t="inlineStr">
        <is>
          <t>Expected benefit payments in 2023</t>
        </is>
      </c>
      <c r="B5" s="6" t="n">
        <v>102778</v>
      </c>
    </row>
    <row r="6">
      <c r="A6" s="4" t="inlineStr">
        <is>
          <t>Expected benefit payments in 2024</t>
        </is>
      </c>
      <c r="B6" s="6" t="n">
        <v>105037</v>
      </c>
    </row>
    <row r="7">
      <c r="A7" s="4" t="inlineStr">
        <is>
          <t>Expected benefit payments in 2025</t>
        </is>
      </c>
      <c r="B7" s="6" t="n">
        <v>108579</v>
      </c>
    </row>
    <row r="8">
      <c r="A8" s="4" t="inlineStr">
        <is>
          <t>Expected benefit payments in 2026</t>
        </is>
      </c>
      <c r="B8" s="6" t="n">
        <v>110598</v>
      </c>
    </row>
    <row r="9">
      <c r="A9" s="4" t="inlineStr">
        <is>
          <t>Expected benefit payments 2027-2031</t>
        </is>
      </c>
      <c r="B9" s="6" t="n">
        <v>568066</v>
      </c>
    </row>
    <row r="10">
      <c r="A10" s="4" t="inlineStr">
        <is>
          <t>SERPA Benefits</t>
        </is>
      </c>
    </row>
    <row r="11">
      <c r="A11" s="3" t="inlineStr">
        <is>
          <t>Defined Benefit Plan, Expected Future Benefit Payment [Abstract]</t>
        </is>
      </c>
    </row>
    <row r="12">
      <c r="A12" s="4" t="inlineStr">
        <is>
          <t>Expected benefit payments in 2022</t>
        </is>
      </c>
      <c r="B12" s="6" t="n">
        <v>2003</v>
      </c>
    </row>
    <row r="13">
      <c r="A13" s="4" t="inlineStr">
        <is>
          <t>Expected benefit payments in 2023</t>
        </is>
      </c>
      <c r="B13" s="6" t="n">
        <v>1448</v>
      </c>
    </row>
    <row r="14">
      <c r="A14" s="4" t="inlineStr">
        <is>
          <t>Expected benefit payments in 2024</t>
        </is>
      </c>
      <c r="B14" s="6" t="n">
        <v>1482</v>
      </c>
    </row>
    <row r="15">
      <c r="A15" s="4" t="inlineStr">
        <is>
          <t>Expected benefit payments in 2025</t>
        </is>
      </c>
      <c r="B15" s="6" t="n">
        <v>1343</v>
      </c>
    </row>
    <row r="16">
      <c r="A16" s="4" t="inlineStr">
        <is>
          <t>Expected benefit payments in 2026</t>
        </is>
      </c>
      <c r="B16" s="6" t="n">
        <v>1344</v>
      </c>
    </row>
    <row r="17">
      <c r="A17" s="4" t="inlineStr">
        <is>
          <t>Expected benefit payments 2027-2031</t>
        </is>
      </c>
      <c r="B17" s="6" t="n">
        <v>6397</v>
      </c>
    </row>
    <row r="18">
      <c r="A18" s="4" t="inlineStr">
        <is>
          <t>Postretirement Health Coverage</t>
        </is>
      </c>
    </row>
    <row r="19">
      <c r="A19" s="3" t="inlineStr">
        <is>
          <t>Defined Benefit Plan, Expected Future Benefit Payment [Abstract]</t>
        </is>
      </c>
    </row>
    <row r="20">
      <c r="A20" s="4" t="inlineStr">
        <is>
          <t>Expected benefit payments in 2022</t>
        </is>
      </c>
      <c r="B20" s="6" t="n">
        <v>22016</v>
      </c>
    </row>
    <row r="21">
      <c r="A21" s="4" t="inlineStr">
        <is>
          <t>Expected benefit payments in 2023</t>
        </is>
      </c>
      <c r="B21" s="6" t="n">
        <v>22152</v>
      </c>
    </row>
    <row r="22">
      <c r="A22" s="4" t="inlineStr">
        <is>
          <t>Expected benefit payments in 2024</t>
        </is>
      </c>
      <c r="B22" s="6" t="n">
        <v>22190</v>
      </c>
    </row>
    <row r="23">
      <c r="A23" s="4" t="inlineStr">
        <is>
          <t>Expected benefit payments in 2025</t>
        </is>
      </c>
      <c r="B23" s="6" t="n">
        <v>22119</v>
      </c>
    </row>
    <row r="24">
      <c r="A24" s="4" t="inlineStr">
        <is>
          <t>Expected benefit payments in 2026</t>
        </is>
      </c>
      <c r="B24" s="6" t="n">
        <v>22094</v>
      </c>
    </row>
    <row r="25">
      <c r="A25" s="4" t="inlineStr">
        <is>
          <t>Expected benefit payments 2027-2031</t>
        </is>
      </c>
      <c r="B25" s="5" t="n">
        <v>1061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13, 2021</t>
        </is>
      </c>
      <c r="C1" s="2" t="inlineStr">
        <is>
          <t>Dec. 31, 2021</t>
        </is>
      </c>
    </row>
    <row r="2">
      <c r="A2" s="3" t="inlineStr">
        <is>
          <t>Schedule Of Reverse Recapitalization [Line Items]</t>
        </is>
      </c>
    </row>
    <row r="3">
      <c r="A3" s="4" t="inlineStr">
        <is>
          <t>Investment from the company</t>
        </is>
      </c>
      <c r="B3" s="5" t="n">
        <v>100</v>
      </c>
    </row>
    <row r="4">
      <c r="A4" s="4" t="inlineStr">
        <is>
          <t>LiveWire</t>
        </is>
      </c>
    </row>
    <row r="5">
      <c r="A5" s="3" t="inlineStr">
        <is>
          <t>Schedule Of Reverse Recapitalization [Line Items]</t>
        </is>
      </c>
    </row>
    <row r="6">
      <c r="A6" s="4" t="inlineStr">
        <is>
          <t>Retained equity</t>
        </is>
      </c>
      <c r="C6" s="4" t="inlineStr">
        <is>
          <t>74.00%</t>
        </is>
      </c>
    </row>
    <row r="7">
      <c r="A7" s="4" t="inlineStr">
        <is>
          <t>LiveWire</t>
        </is>
      </c>
    </row>
    <row r="8">
      <c r="A8" s="3" t="inlineStr">
        <is>
          <t>Schedule Of Reverse Recapitalization [Line Items]</t>
        </is>
      </c>
    </row>
    <row r="9">
      <c r="A9" s="4" t="inlineStr">
        <is>
          <t>Cash held in trust used in transaction</t>
        </is>
      </c>
      <c r="B9" s="6" t="n">
        <v>400</v>
      </c>
    </row>
    <row r="10">
      <c r="A10" s="4" t="inlineStr">
        <is>
          <t>Investment from independent strategic investor</t>
        </is>
      </c>
      <c r="B10" s="6" t="n">
        <v>100</v>
      </c>
    </row>
    <row r="11">
      <c r="A11" s="4" t="inlineStr">
        <is>
          <t>Additional amount of redemptions, maximum</t>
        </is>
      </c>
      <c r="B11" s="5"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hare-Based Awards - Additional Information (Details) - USD ($) $ in Millions</t>
        </is>
      </c>
      <c r="B1" s="2" t="inlineStr">
        <is>
          <t>1 Months Ended</t>
        </is>
      </c>
      <c r="D1" s="2" t="inlineStr">
        <is>
          <t>12 Months Ended</t>
        </is>
      </c>
    </row>
    <row r="2">
      <c r="B2" s="2" t="inlineStr">
        <is>
          <t>May 31, 2021</t>
        </is>
      </c>
      <c r="C2" s="2" t="inlineStr">
        <is>
          <t>Feb. 28,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hare-based award compensation expense</t>
        </is>
      </c>
      <c r="D4" s="9" t="n">
        <v>42.2</v>
      </c>
      <c r="E4" s="9" t="n">
        <v>23.5</v>
      </c>
      <c r="F4" s="9" t="n">
        <v>33.7</v>
      </c>
    </row>
    <row r="5">
      <c r="A5" s="4" t="inlineStr">
        <is>
          <t>Share-based award compensation expense, net of tax</t>
        </is>
      </c>
      <c r="D5" s="9" t="n">
        <v>32.3</v>
      </c>
      <c r="E5" s="5" t="n">
        <v>18</v>
      </c>
      <c r="F5" s="9" t="n">
        <v>25.8</v>
      </c>
    </row>
    <row r="6">
      <c r="A6" s="4" t="inlineStr">
        <is>
          <t>Performance Restricted Units (PRSU)</t>
        </is>
      </c>
    </row>
    <row r="7">
      <c r="A7" s="3" t="inlineStr">
        <is>
          <t>Share-based Compensation Arrangement by Share-based Payment Award [Line Items]</t>
        </is>
      </c>
    </row>
    <row r="8">
      <c r="A8" s="4" t="inlineStr">
        <is>
          <t>Expected volatility</t>
        </is>
      </c>
      <c r="B8" s="4" t="inlineStr">
        <is>
          <t>54.99%</t>
        </is>
      </c>
      <c r="C8" s="4" t="inlineStr">
        <is>
          <t>52.01%</t>
        </is>
      </c>
    </row>
    <row r="9">
      <c r="A9" s="4" t="inlineStr">
        <is>
          <t>Risk-free interest rate</t>
        </is>
      </c>
      <c r="B9" s="4" t="inlineStr">
        <is>
          <t>0.27%</t>
        </is>
      </c>
      <c r="C9" s="4" t="inlineStr">
        <is>
          <t>0.18%</t>
        </is>
      </c>
    </row>
    <row r="10">
      <c r="A10" s="4" t="inlineStr">
        <is>
          <t>Stock Options</t>
        </is>
      </c>
    </row>
    <row r="11">
      <c r="A11" s="3" t="inlineStr">
        <is>
          <t>Share-based Compensation Arrangement by Share-based Payment Award [Line Items]</t>
        </is>
      </c>
    </row>
    <row r="12">
      <c r="A12" s="4" t="inlineStr">
        <is>
          <t>Expiration period</t>
        </is>
      </c>
      <c r="D12" s="4" t="inlineStr">
        <is>
          <t>10 years</t>
        </is>
      </c>
    </row>
    <row r="13">
      <c r="A13" s="4" t="inlineStr">
        <is>
          <t>Expected dividend yield</t>
        </is>
      </c>
      <c r="D13" s="4" t="inlineStr">
        <is>
          <t>1.49%</t>
        </is>
      </c>
    </row>
    <row r="14">
      <c r="A14" s="4" t="inlineStr">
        <is>
          <t>Expected volatility</t>
        </is>
      </c>
      <c r="D14" s="4" t="inlineStr">
        <is>
          <t>44.10%</t>
        </is>
      </c>
    </row>
    <row r="15">
      <c r="A15" s="4" t="inlineStr">
        <is>
          <t>Risk-free interest rate</t>
        </is>
      </c>
      <c r="D15" s="4" t="inlineStr">
        <is>
          <t>1.21%</t>
        </is>
      </c>
    </row>
    <row r="16">
      <c r="A16" s="4" t="inlineStr">
        <is>
          <t>Expected term</t>
        </is>
      </c>
      <c r="D16" s="4" t="inlineStr">
        <is>
          <t>5 years 6 months</t>
        </is>
      </c>
    </row>
    <row r="17">
      <c r="A17" s="4" t="inlineStr">
        <is>
          <t>Granted (in shares)</t>
        </is>
      </c>
      <c r="E17" s="6" t="n">
        <v>0</v>
      </c>
      <c r="F17" s="6" t="n">
        <v>0</v>
      </c>
    </row>
    <row r="18">
      <c r="A18" s="4" t="inlineStr">
        <is>
          <t>Share-based Payment Arrangement, Option, Employment Ceases Prior To December 31, 2023</t>
        </is>
      </c>
    </row>
    <row r="19">
      <c r="A19" s="3" t="inlineStr">
        <is>
          <t>Share-based Compensation Arrangement by Share-based Payment Award [Line Items]</t>
        </is>
      </c>
    </row>
    <row r="20">
      <c r="A20" s="4" t="inlineStr">
        <is>
          <t>Expiration period</t>
        </is>
      </c>
      <c r="D20" s="4" t="inlineStr">
        <is>
          <t>6 years</t>
        </is>
      </c>
    </row>
    <row r="21">
      <c r="A21" s="4" t="inlineStr">
        <is>
          <t>Restricted Stock Units (RSUIs) And Performance Restricted Stock Units (PRSUIs) Settled in Cash</t>
        </is>
      </c>
    </row>
    <row r="22">
      <c r="A22" s="3" t="inlineStr">
        <is>
          <t>Share-based Compensation Arrangement by Share-based Payment Award [Line Items]</t>
        </is>
      </c>
    </row>
    <row r="23">
      <c r="A23" s="4" t="inlineStr">
        <is>
          <t>Granted (in shares)</t>
        </is>
      </c>
      <c r="D23" s="6" t="n">
        <v>206000</v>
      </c>
    </row>
    <row r="24">
      <c r="A24" s="4" t="inlineStr">
        <is>
          <t>2020 Plan</t>
        </is>
      </c>
    </row>
    <row r="25">
      <c r="A25" s="3" t="inlineStr">
        <is>
          <t>Share-based Compensation Arrangement by Share-based Payment Award [Line Items]</t>
        </is>
      </c>
    </row>
    <row r="26">
      <c r="A26" s="4" t="inlineStr">
        <is>
          <t>Shares of common stock reserved for future issuance under the plan</t>
        </is>
      </c>
      <c r="D26" s="6" t="n">
        <v>2800000</v>
      </c>
    </row>
    <row r="27">
      <c r="A27" s="4" t="inlineStr">
        <is>
          <t>2020 Plan | Performance Restricted Units (PRSU)</t>
        </is>
      </c>
    </row>
    <row r="28">
      <c r="A28" s="3" t="inlineStr">
        <is>
          <t>Share-based Compensation Arrangement by Share-based Payment Award [Line Items]</t>
        </is>
      </c>
    </row>
    <row r="29">
      <c r="A29" s="4" t="inlineStr">
        <is>
          <t>Award performance period</t>
        </is>
      </c>
      <c r="D29" s="4" t="inlineStr">
        <is>
          <t>3 years</t>
        </is>
      </c>
    </row>
    <row r="30">
      <c r="A30" s="4" t="inlineStr">
        <is>
          <t>2020 Plan | Restricted Stock</t>
        </is>
      </c>
    </row>
    <row r="31">
      <c r="A31" s="3" t="inlineStr">
        <is>
          <t>Share-based Compensation Arrangement by Share-based Payment Award [Line Items]</t>
        </is>
      </c>
    </row>
    <row r="32">
      <c r="A32" s="4" t="inlineStr">
        <is>
          <t>Vesting period</t>
        </is>
      </c>
      <c r="D32" s="4" t="inlineStr">
        <is>
          <t>3 years</t>
        </is>
      </c>
    </row>
    <row r="33">
      <c r="A33" s="4" t="inlineStr">
        <is>
          <t>2020 Plan | Stock Options</t>
        </is>
      </c>
    </row>
    <row r="34">
      <c r="A34" s="3" t="inlineStr">
        <is>
          <t>Share-based Compensation Arrangement by Share-based Payment Award [Line Items]</t>
        </is>
      </c>
    </row>
    <row r="35">
      <c r="A35" s="4" t="inlineStr">
        <is>
          <t>Expiration period</t>
        </is>
      </c>
      <c r="D35" s="4" t="inlineStr">
        <is>
          <t>10 years</t>
        </is>
      </c>
    </row>
    <row r="36">
      <c r="A36" s="4" t="inlineStr">
        <is>
          <t>2020 Plan | Restricted Stock Units (RSUs) | First vesting period</t>
        </is>
      </c>
    </row>
    <row r="37">
      <c r="A37" s="3" t="inlineStr">
        <is>
          <t>Share-based Compensation Arrangement by Share-based Payment Award [Line Items]</t>
        </is>
      </c>
    </row>
    <row r="38">
      <c r="A38" s="4" t="inlineStr">
        <is>
          <t>Annual award vesting (as a percent)</t>
        </is>
      </c>
      <c r="D38" s="4" t="inlineStr">
        <is>
          <t>33.33%</t>
        </is>
      </c>
    </row>
    <row r="39">
      <c r="A39" s="4" t="inlineStr">
        <is>
          <t>2020 Plan | Restricted Stock Units (RSUs) | Second vesting period</t>
        </is>
      </c>
    </row>
    <row r="40">
      <c r="A40" s="3" t="inlineStr">
        <is>
          <t>Share-based Compensation Arrangement by Share-based Payment Award [Line Items]</t>
        </is>
      </c>
    </row>
    <row r="41">
      <c r="A41" s="4" t="inlineStr">
        <is>
          <t>Annual award vesting (as a percent)</t>
        </is>
      </c>
      <c r="D41" s="4" t="inlineStr">
        <is>
          <t>33.33%</t>
        </is>
      </c>
    </row>
    <row r="42">
      <c r="A42" s="4" t="inlineStr">
        <is>
          <t>2020 Plan | Restricted Stock Units (RSUs) | Third vesting period</t>
        </is>
      </c>
    </row>
    <row r="43">
      <c r="A43" s="3" t="inlineStr">
        <is>
          <t>Share-based Compensation Arrangement by Share-based Payment Award [Line Items]</t>
        </is>
      </c>
    </row>
    <row r="44">
      <c r="A44" s="4" t="inlineStr">
        <is>
          <t>Annual award vesting (as a percent)</t>
        </is>
      </c>
      <c r="D44" s="4" t="inlineStr">
        <is>
          <t>33.33%</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Assumptions Used to Calculate Fair Value (Details) - Performance Restricted Units (PRSU)</t>
        </is>
      </c>
      <c r="B1" s="2" t="inlineStr">
        <is>
          <t>1 Months Ended</t>
        </is>
      </c>
    </row>
    <row r="2">
      <c r="B2" s="2" t="inlineStr">
        <is>
          <t>May 31, 2021</t>
        </is>
      </c>
      <c r="C2" s="2" t="inlineStr">
        <is>
          <t>Feb. 28, 2021</t>
        </is>
      </c>
    </row>
    <row r="3">
      <c r="A3" s="3" t="inlineStr">
        <is>
          <t>Share-based Compensation Arrangement by Share-based Payment Award [Line Items]</t>
        </is>
      </c>
    </row>
    <row r="4">
      <c r="A4" s="4" t="inlineStr">
        <is>
          <t>Expected volatility</t>
        </is>
      </c>
      <c r="B4" s="4" t="inlineStr">
        <is>
          <t>54.99%</t>
        </is>
      </c>
      <c r="C4" s="4" t="inlineStr">
        <is>
          <t>52.01%</t>
        </is>
      </c>
    </row>
    <row r="5">
      <c r="A5" s="4" t="inlineStr">
        <is>
          <t>Risk-free interest rate</t>
        </is>
      </c>
      <c r="B5" s="4" t="inlineStr">
        <is>
          <t>0.27%</t>
        </is>
      </c>
      <c r="C5" s="4" t="inlineStr">
        <is>
          <t>0.18%</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Awards - Summary Of Restricted Share and RSUs Transactions (Details) $ / shares in Units, shares in Thousands, $ in Millions</t>
        </is>
      </c>
      <c r="B1" s="2" t="inlineStr">
        <is>
          <t>12 Months Ended</t>
        </is>
      </c>
    </row>
    <row r="2">
      <c r="B2" s="2" t="inlineStr">
        <is>
          <t>Dec. 31, 2021USD ($)$ / sharesshares</t>
        </is>
      </c>
    </row>
    <row r="3">
      <c r="A3" s="4" t="inlineStr">
        <is>
          <t>Restricted Stock, Restricted Stock Units (RSUs) And Performance Restricted Stock Units (PRSUs) Settled In Stock</t>
        </is>
      </c>
    </row>
    <row r="4">
      <c r="A4" s="3" t="inlineStr">
        <is>
          <t>Share-based Compensation Arrangement by Share-based Payment Award, Equity Instruments Other than Options, Nonvested, Number of Shares [Roll Forward]</t>
        </is>
      </c>
    </row>
    <row r="5">
      <c r="A5" s="4" t="inlineStr">
        <is>
          <t>Nonvested, beginning of period (in shares) | shares</t>
        </is>
      </c>
      <c r="B5" s="6" t="n">
        <v>1769</v>
      </c>
    </row>
    <row r="6">
      <c r="A6" s="4" t="inlineStr">
        <is>
          <t>Granted (in shares) | shares</t>
        </is>
      </c>
      <c r="B6" s="6" t="n">
        <v>1769</v>
      </c>
    </row>
    <row r="7">
      <c r="A7" s="4" t="inlineStr">
        <is>
          <t>Vested (in shares) | shares</t>
        </is>
      </c>
      <c r="B7" s="6" t="n">
        <v>-763</v>
      </c>
    </row>
    <row r="8">
      <c r="A8" s="4" t="inlineStr">
        <is>
          <t>Forfeited (in shares) | shares</t>
        </is>
      </c>
      <c r="B8" s="6" t="n">
        <v>-293</v>
      </c>
    </row>
    <row r="9">
      <c r="A9" s="4" t="inlineStr">
        <is>
          <t>Nonvested, end of period (in shares) | shares</t>
        </is>
      </c>
      <c r="B9" s="6" t="n">
        <v>2482</v>
      </c>
    </row>
    <row r="10">
      <c r="A10" s="3" t="inlineStr">
        <is>
          <t>Share-based Compensation Arrangement by Share-based Payment Award, Equity Instrument Other Than Options Outstanding, Weighted Average Exercise Price [Roll Forward]</t>
        </is>
      </c>
    </row>
    <row r="11">
      <c r="A11" s="4" t="inlineStr">
        <is>
          <t>Grant Date Fair Value Per Share, Nonvested, beginning of period (in dollars per share) | $ / shares</t>
        </is>
      </c>
      <c r="B11" s="5" t="n">
        <v>36</v>
      </c>
    </row>
    <row r="12">
      <c r="A12" s="4" t="inlineStr">
        <is>
          <t>Grant Date Fair Value Per Share, Granted (in dollars per share) | $ / shares</t>
        </is>
      </c>
      <c r="B12" s="6" t="n">
        <v>34</v>
      </c>
    </row>
    <row r="13">
      <c r="A13" s="4" t="inlineStr">
        <is>
          <t>Grant Date Fair Value Per Share, Vested (in dollars per share) | $ / shares</t>
        </is>
      </c>
      <c r="B13" s="6" t="n">
        <v>34</v>
      </c>
    </row>
    <row r="14">
      <c r="A14" s="4" t="inlineStr">
        <is>
          <t>Grant Date Fair Value Per Share, Forfeited (in dollars per share) | $ / shares</t>
        </is>
      </c>
      <c r="B14" s="6" t="n">
        <v>35</v>
      </c>
    </row>
    <row r="15">
      <c r="A15" s="4" t="inlineStr">
        <is>
          <t>Grant Date Fair Value Per Share, Nonvested, end of period (in dollars per share) | $ / shares</t>
        </is>
      </c>
      <c r="B15" s="5" t="n">
        <v>35</v>
      </c>
    </row>
    <row r="16">
      <c r="A16" s="4" t="inlineStr">
        <is>
          <t>Unrecognized compensation | $</t>
        </is>
      </c>
      <c r="B16" s="9" t="n">
        <v>41.2</v>
      </c>
    </row>
    <row r="17">
      <c r="A17" s="4" t="inlineStr">
        <is>
          <t>Weighted-average period of recognition (years)</t>
        </is>
      </c>
      <c r="B17" s="4" t="inlineStr">
        <is>
          <t>1 year 10 months 24 days</t>
        </is>
      </c>
    </row>
    <row r="18">
      <c r="A18" s="4" t="inlineStr">
        <is>
          <t>Restricted Stock Units (RSUIs) And Performance Restricted Stock Units (PRSUIs) Settled in Cash</t>
        </is>
      </c>
    </row>
    <row r="19">
      <c r="A19" s="3" t="inlineStr">
        <is>
          <t>Share-based Compensation Arrangement by Share-based Payment Award, Equity Instruments Other than Options, Nonvested, Number of Shares [Roll Forward]</t>
        </is>
      </c>
    </row>
    <row r="20">
      <c r="A20" s="4" t="inlineStr">
        <is>
          <t>Nonvested, beginning of period (in shares) | shares</t>
        </is>
      </c>
      <c r="B20" s="6" t="n">
        <v>156</v>
      </c>
    </row>
    <row r="21">
      <c r="A21" s="4" t="inlineStr">
        <is>
          <t>Granted (in shares) | shares</t>
        </is>
      </c>
      <c r="B21" s="6" t="n">
        <v>206</v>
      </c>
    </row>
    <row r="22">
      <c r="A22" s="4" t="inlineStr">
        <is>
          <t>Vested (in shares) | shares</t>
        </is>
      </c>
      <c r="B22" s="6" t="n">
        <v>-64</v>
      </c>
    </row>
    <row r="23">
      <c r="A23" s="4" t="inlineStr">
        <is>
          <t>Forfeited (in shares) | shares</t>
        </is>
      </c>
      <c r="B23" s="6" t="n">
        <v>-33</v>
      </c>
    </row>
    <row r="24">
      <c r="A24" s="4" t="inlineStr">
        <is>
          <t>Nonvested, end of period (in shares) | shares</t>
        </is>
      </c>
      <c r="B24" s="6" t="n">
        <v>265</v>
      </c>
    </row>
    <row r="25">
      <c r="A25" s="3" t="inlineStr">
        <is>
          <t>Share-based Compensation Arrangement by Share-based Payment Award, Equity Instrument Other Than Options Outstanding, Weighted Average Exercise Price [Roll Forward]</t>
        </is>
      </c>
    </row>
    <row r="26">
      <c r="A26" s="4" t="inlineStr">
        <is>
          <t>Grant Date Fair Value Per Share, Nonvested, beginning of period (in dollars per share) | $ / shares</t>
        </is>
      </c>
      <c r="B26" s="5" t="n">
        <v>36</v>
      </c>
    </row>
    <row r="27">
      <c r="A27" s="4" t="inlineStr">
        <is>
          <t>Grant Date Fair Value Per Share, Granted (in dollars per share) | $ / shares</t>
        </is>
      </c>
      <c r="B27" s="6" t="n">
        <v>36</v>
      </c>
    </row>
    <row r="28">
      <c r="A28" s="4" t="inlineStr">
        <is>
          <t>Grant Date Fair Value Per Share, Vested (in dollars per share) | $ / shares</t>
        </is>
      </c>
      <c r="B28" s="6" t="n">
        <v>36</v>
      </c>
    </row>
    <row r="29">
      <c r="A29" s="4" t="inlineStr">
        <is>
          <t>Grant Date Fair Value Per Share, Forfeited (in dollars per share) | $ / shares</t>
        </is>
      </c>
      <c r="B29" s="6" t="n">
        <v>41</v>
      </c>
    </row>
    <row r="30">
      <c r="A30" s="4" t="inlineStr">
        <is>
          <t>Grant Date Fair Value Per Share, Nonvested, end of period (in dollars per share) | $ / shares</t>
        </is>
      </c>
      <c r="B30" s="5" t="n">
        <v>3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Stock Option Transactions (Details) shares in Thousands</t>
        </is>
      </c>
      <c r="B1" s="2" t="inlineStr">
        <is>
          <t>12 Months Ended</t>
        </is>
      </c>
    </row>
    <row r="2">
      <c r="B2" s="2" t="inlineStr">
        <is>
          <t>Dec. 31, 2021$ / sharesshares</t>
        </is>
      </c>
    </row>
    <row r="3">
      <c r="A3" s="3" t="inlineStr">
        <is>
          <t>Share-based Compensation Arrangement by Share-based Payment Award, Options, Outstanding [Roll Forward]</t>
        </is>
      </c>
    </row>
    <row r="4">
      <c r="A4" s="4" t="inlineStr">
        <is>
          <t>Options outstanding, beginning of period (in shares) | shares</t>
        </is>
      </c>
      <c r="B4" s="6" t="n">
        <v>658</v>
      </c>
    </row>
    <row r="5">
      <c r="A5" s="4" t="inlineStr">
        <is>
          <t>Options granted (in shares) | shares</t>
        </is>
      </c>
      <c r="B5" s="6" t="n">
        <v>500</v>
      </c>
    </row>
    <row r="6">
      <c r="A6" s="4" t="inlineStr">
        <is>
          <t>Options exercised (in shares) | shares</t>
        </is>
      </c>
      <c r="B6" s="6" t="n">
        <v>-98</v>
      </c>
    </row>
    <row r="7">
      <c r="A7" s="4" t="inlineStr">
        <is>
          <t>Options forfeited (in shares) | shares</t>
        </is>
      </c>
      <c r="B7" s="6" t="n">
        <v>-67</v>
      </c>
    </row>
    <row r="8">
      <c r="A8" s="4" t="inlineStr">
        <is>
          <t>Options outstanding, end of period (in shares) | shares</t>
        </is>
      </c>
      <c r="B8" s="6" t="n">
        <v>993</v>
      </c>
    </row>
    <row r="9">
      <c r="A9" s="4" t="inlineStr">
        <is>
          <t>Exercisable, end of period (in shares) | shares</t>
        </is>
      </c>
      <c r="B9" s="6" t="n">
        <v>493</v>
      </c>
    </row>
    <row r="10">
      <c r="A10" s="3" t="inlineStr">
        <is>
          <t>Share-based Compensation Arrangement by Share-based Payment Award, Options, Outstanding, Weighted Average Exercise Price [Abstract]</t>
        </is>
      </c>
    </row>
    <row r="11">
      <c r="A11" s="4" t="inlineStr">
        <is>
          <t>Weighted-Average Price, Options outstanding, beginning of period (in dollars per share) | $ / shares</t>
        </is>
      </c>
      <c r="B11" s="5" t="n">
        <v>56</v>
      </c>
    </row>
    <row r="12">
      <c r="A12" s="4" t="inlineStr">
        <is>
          <t>Weighted-Average Price, Options granted (in dollars per share) | $ / shares</t>
        </is>
      </c>
      <c r="B12" s="6" t="n">
        <v>37</v>
      </c>
    </row>
    <row r="13">
      <c r="A13" s="4" t="inlineStr">
        <is>
          <t>Weighted-Average Price, Options exercised (in dollars per share) | $ / shares</t>
        </is>
      </c>
      <c r="B13" s="6" t="n">
        <v>44</v>
      </c>
    </row>
    <row r="14">
      <c r="A14" s="4" t="inlineStr">
        <is>
          <t>Weighted-Average Price, Options forfeited (in dollars per share) | $ / shares</t>
        </is>
      </c>
      <c r="B14" s="6" t="n">
        <v>47</v>
      </c>
    </row>
    <row r="15">
      <c r="A15" s="4" t="inlineStr">
        <is>
          <t>Weighted-Average Price, Options outstanding, end of period (in dollars per share) | $ / shares</t>
        </is>
      </c>
      <c r="B15" s="6" t="n">
        <v>48</v>
      </c>
    </row>
    <row r="16">
      <c r="A16" s="4" t="inlineStr">
        <is>
          <t>Weighted-Average Price, Exercisable, end of period (in dollars per share) | $ / shares</t>
        </is>
      </c>
      <c r="B16" s="5" t="n">
        <v>5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Aggregate Intrinsic Valu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ercised</t>
        </is>
      </c>
      <c r="B4" s="5" t="n">
        <v>289</v>
      </c>
      <c r="C4" s="5" t="n">
        <v>21</v>
      </c>
      <c r="D4" s="5" t="n">
        <v>2614</v>
      </c>
    </row>
    <row r="5">
      <c r="A5" s="4" t="inlineStr">
        <is>
          <t>Outstanding</t>
        </is>
      </c>
      <c r="B5" s="6" t="n">
        <v>530</v>
      </c>
      <c r="C5" s="6" t="n">
        <v>0</v>
      </c>
      <c r="D5" s="6" t="n">
        <v>52</v>
      </c>
    </row>
    <row r="6">
      <c r="A6" s="4" t="inlineStr">
        <is>
          <t>Exercisable</t>
        </is>
      </c>
      <c r="B6" s="5" t="n">
        <v>0</v>
      </c>
      <c r="C6" s="5" t="n">
        <v>0</v>
      </c>
      <c r="D6" s="5" t="n">
        <v>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Based Awards - Stock Options Outstanding By Price Range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Weighted-Average Contractual Life, options outstanding</t>
        </is>
      </c>
      <c r="B4" s="4" t="inlineStr">
        <is>
          <t>5 years 9 months 18 days</t>
        </is>
      </c>
    </row>
    <row r="5">
      <c r="A5" s="4" t="inlineStr">
        <is>
          <t>Options (in shares) | shares</t>
        </is>
      </c>
      <c r="B5" s="6" t="n">
        <v>993</v>
      </c>
    </row>
    <row r="6">
      <c r="A6" s="4" t="inlineStr">
        <is>
          <t>Weighted-Average Exercise Price, options outstanding (in dollars per share)</t>
        </is>
      </c>
      <c r="B6" s="5" t="n">
        <v>48</v>
      </c>
    </row>
    <row r="7">
      <c r="A7" s="4" t="inlineStr">
        <is>
          <t>Weighted-Average Contractual Life, Options exercisable</t>
        </is>
      </c>
      <c r="B7" s="4" t="inlineStr">
        <is>
          <t>1 year 6 months</t>
        </is>
      </c>
    </row>
    <row r="8">
      <c r="A8" s="4" t="inlineStr">
        <is>
          <t>Options exercisable (in shares) | shares</t>
        </is>
      </c>
      <c r="B8" s="6" t="n">
        <v>493</v>
      </c>
    </row>
    <row r="9">
      <c r="A9" s="4" t="inlineStr">
        <is>
          <t>Weighted-Average Exercise Price, Options exercisable (in dollars per share)</t>
        </is>
      </c>
      <c r="B9" s="5" t="n">
        <v>59</v>
      </c>
    </row>
    <row r="10">
      <c r="A10" s="4" t="inlineStr">
        <is>
          <t>$30.01 to $40</t>
        </is>
      </c>
    </row>
    <row r="11">
      <c r="A11" s="3" t="inlineStr">
        <is>
          <t>Share-based Payment Arrangement, Option, Exercise Price Range [Line Items]</t>
        </is>
      </c>
    </row>
    <row r="12">
      <c r="A12" s="4" t="inlineStr">
        <is>
          <t>Weighted-Average Contractual Life, options outstanding</t>
        </is>
      </c>
      <c r="B12" s="4" t="inlineStr">
        <is>
          <t>10 years</t>
        </is>
      </c>
    </row>
    <row r="13">
      <c r="A13" s="4" t="inlineStr">
        <is>
          <t>Options (in shares) | shares</t>
        </is>
      </c>
      <c r="B13" s="6" t="n">
        <v>500</v>
      </c>
    </row>
    <row r="14">
      <c r="A14" s="4" t="inlineStr">
        <is>
          <t>Weighted-Average Exercise Price, options outstanding (in dollars per share)</t>
        </is>
      </c>
      <c r="B14" s="5" t="n">
        <v>37</v>
      </c>
    </row>
    <row r="15">
      <c r="A15" s="4" t="inlineStr">
        <is>
          <t>Lower Range Limit (in dollars per share)</t>
        </is>
      </c>
      <c r="B15" s="8" t="n">
        <v>30.01</v>
      </c>
    </row>
    <row r="16">
      <c r="A16" s="4" t="inlineStr">
        <is>
          <t>Upper Range Limit (in dollars per share)</t>
        </is>
      </c>
      <c r="B16" s="5" t="n">
        <v>40</v>
      </c>
    </row>
    <row r="17">
      <c r="A17" s="4" t="inlineStr">
        <is>
          <t>$40.01 to $50</t>
        </is>
      </c>
    </row>
    <row r="18">
      <c r="A18" s="3" t="inlineStr">
        <is>
          <t>Share-based Payment Arrangement, Option, Exercise Price Range [Line Items]</t>
        </is>
      </c>
    </row>
    <row r="19">
      <c r="A19" s="4" t="inlineStr">
        <is>
          <t>Weighted-Average Contractual Life, options outstanding</t>
        </is>
      </c>
      <c r="B19" s="4" t="inlineStr">
        <is>
          <t>1 month 6 days</t>
        </is>
      </c>
    </row>
    <row r="20">
      <c r="A20" s="4" t="inlineStr">
        <is>
          <t>Options (in shares) | shares</t>
        </is>
      </c>
      <c r="B20" s="6" t="n">
        <v>29</v>
      </c>
    </row>
    <row r="21">
      <c r="A21" s="4" t="inlineStr">
        <is>
          <t>Weighted-Average Exercise Price, options outstanding (in dollars per share)</t>
        </is>
      </c>
      <c r="B21" s="5" t="n">
        <v>45</v>
      </c>
    </row>
    <row r="22">
      <c r="A22" s="4" t="inlineStr">
        <is>
          <t>Lower Range Limit (in dollars per share)</t>
        </is>
      </c>
      <c r="B22" s="8" t="n">
        <v>40.01</v>
      </c>
    </row>
    <row r="23">
      <c r="A23" s="4" t="inlineStr">
        <is>
          <t>Upper Range Limit (in dollars per share)</t>
        </is>
      </c>
      <c r="B23" s="5" t="n">
        <v>50</v>
      </c>
    </row>
    <row r="24">
      <c r="A24" s="4" t="inlineStr">
        <is>
          <t>$50.01 to $60</t>
        </is>
      </c>
    </row>
    <row r="25">
      <c r="A25" s="3" t="inlineStr">
        <is>
          <t>Share-based Payment Arrangement, Option, Exercise Price Range [Line Items]</t>
        </is>
      </c>
    </row>
    <row r="26">
      <c r="A26" s="4" t="inlineStr">
        <is>
          <t>Weighted-Average Contractual Life, options outstanding</t>
        </is>
      </c>
      <c r="B26" s="4" t="inlineStr">
        <is>
          <t>1 year</t>
        </is>
      </c>
    </row>
    <row r="27">
      <c r="A27" s="4" t="inlineStr">
        <is>
          <t>Options (in shares) | shares</t>
        </is>
      </c>
      <c r="B27" s="6" t="n">
        <v>116</v>
      </c>
    </row>
    <row r="28">
      <c r="A28" s="4" t="inlineStr">
        <is>
          <t>Weighted-Average Exercise Price, options outstanding (in dollars per share)</t>
        </is>
      </c>
      <c r="B28" s="5" t="n">
        <v>52</v>
      </c>
    </row>
    <row r="29">
      <c r="A29" s="4" t="inlineStr">
        <is>
          <t>Lower Range Limit (in dollars per share)</t>
        </is>
      </c>
      <c r="B29" s="8" t="n">
        <v>50.01</v>
      </c>
    </row>
    <row r="30">
      <c r="A30" s="4" t="inlineStr">
        <is>
          <t>Upper Range Limit (in dollars per share)</t>
        </is>
      </c>
      <c r="B30" s="5" t="n">
        <v>60</v>
      </c>
    </row>
    <row r="31">
      <c r="A31" s="4" t="inlineStr">
        <is>
          <t>$60.01 to $70</t>
        </is>
      </c>
    </row>
    <row r="32">
      <c r="A32" s="3" t="inlineStr">
        <is>
          <t>Share-based Payment Arrangement, Option, Exercise Price Range [Line Items]</t>
        </is>
      </c>
    </row>
    <row r="33">
      <c r="A33" s="4" t="inlineStr">
        <is>
          <t>Weighted-Average Contractual Life, options outstanding</t>
        </is>
      </c>
      <c r="B33" s="4" t="inlineStr">
        <is>
          <t>1 year 8 months 12 days</t>
        </is>
      </c>
    </row>
    <row r="34">
      <c r="A34" s="4" t="inlineStr">
        <is>
          <t>Options (in shares) | shares</t>
        </is>
      </c>
      <c r="B34" s="6" t="n">
        <v>348</v>
      </c>
    </row>
    <row r="35">
      <c r="A35" s="4" t="inlineStr">
        <is>
          <t>Weighted-Average Exercise Price, options outstanding (in dollars per share)</t>
        </is>
      </c>
      <c r="B35" s="5" t="n">
        <v>63</v>
      </c>
    </row>
    <row r="36">
      <c r="A36" s="4" t="inlineStr">
        <is>
          <t>Lower Range Limit (in dollars per share)</t>
        </is>
      </c>
      <c r="B36" s="8" t="n">
        <v>60.01</v>
      </c>
    </row>
    <row r="37">
      <c r="A37" s="4" t="inlineStr">
        <is>
          <t>Upper Range Limit (in dollars per share)</t>
        </is>
      </c>
      <c r="B37" s="5" t="n">
        <v>7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Restructuring Activities The Company's restructuring activities are included in Restructuring expense on the Consolidated statements of operations . 2020 Restructuring Activities – In 2020, the Company initiated restructuring activities including a workforce reduction, the termination of certain current and future products, facility changes, optimizing its global dealer network, exiting certain international markets, and discontinuing its sales and manufacturing operations in India. The workforce reduction resulted in the termination of approximately 500 employees. In addition, the India action resulted in the termination of approximately 70 employees. Since the inception of the 2020 restructuring activities, the Company has incurred cumulative restructuring expenses of $133.4 million, including $121.8 million and $11.6 million in the Motorcycles and Financial Services segments, respectively. The Company does not expect restructuring expenses of any significance in 2022. Changes in accrued restructuring expenses for the 2020 Restructuring Activities, which are included in Accrued liabilities on the Consolidated balance sheets, were as follows as of December 31, (in thousands): 2021 Employee Termination Benefits Contract Terminations Non-Current Asset Adjustments Total Balance, beginning of period $ 7,724 $ 16,196 $ — $ 23,920 Restructuring (benefit) expense (1,400) 4,405 410 3,415 Utilized – cash (6,025) (17,608) — (23,633) Utilized – non cash — — (410) (410) Foreign currency changes (178) (119) — (297) Balance, end of period $ 121 $ 2,874 $ — $ 2,995 2020 Employee Termination Benefits Contract Terminations Non-Current Asset Adjustments Total Balance, beginning of period $ — $ — $ — $ — Restructuring expense 28,913 70,894 30,202 130,009 Utilized – cash (21,494) (54,773) — (76,267) Utilized – non cash — — (30,202) (30,202) Foreign currency changes 305 75 — 380 Balance, end of period $ 7,724 $ 16,196 $ — $ 23,920 2018 Restructuring Activities – In 2018, the Company initiated a plan to further improve its manufacturing operations and cost structure by commencing a multi-year manufacturing optimization plan which included the consolidation of its motorcycle assembly plant in Kansas City, Missouri, into its plant in York, Pennsylvania, and the closure of its wheel operations in Adelaide, Australia (Manufacturing Optimization Plan). The consolidation of operations resulted in the elimination of approximately 800 jobs at the Kansas City facility and the addition of approximately 450 jobs at the York facility through 2019. The Adelaide facility closure resulted in the elimination of approximately 90 jobs. Through December 31, 2019 the Motorcycles segment incurred cumulative restructuring expenses of $122.2 million and other costs related to temporary inefficiencies of $23.2 million under the Manufacturing Optimization Plan. The Manufacturing Optimization Plan was completed in 2019. In 2018, the Company initiated a reorganization of its workforce (Reorganization Plan), which was completed in 2019. As a result, approximately 70 employees left the Company on an involuntary basis. Restructuring expenses for the 2018 Restructuring Activities were limited to the Motorcycles segment and were recorded during 2019 and 2018. Changes in accrued restructuring expenses for the 2018 restructuring activities, which are included in Accrued liabilities on the Consolidated balance sheets during 2019 were as follows (in thousands). The changes in accrued restructuring expenses during 2020 related to the 2018 restructuring activities were immaterial. 2019 Manufacturing Optimization Plan Reorganization Plan Employee Termination Benefits Accelerated Depreciation Other Total Employee Termination Benefits Total Balance, beginning of period $ 24,958 $ — $ 79 $ 25,037 $ 3,461 $ 28,498 Restructuring expense (benefit) 15 14,684 17,971 32,670 (317) 32,353 Utilized - cash (24,102) — (16,950) (41,052) (3,118) (44,170) Utilized - non cash — (14,684) (1,094) (15,778) — (15,778) Foreign currency changes (6) — (4) (10) (26) (36) Balance, end of period $ 865 $ — $ 2 $ 867 $ — $ 867 The Company incurred incremental Motorcycles and Related Products cost of goods so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beginning of period</t>
        </is>
      </c>
      <c r="B4" s="5" t="n">
        <v>1722785</v>
      </c>
      <c r="C4" s="5" t="n">
        <v>1803999</v>
      </c>
      <c r="D4" s="5" t="n">
        <v>1773949</v>
      </c>
    </row>
    <row r="5">
      <c r="A5" s="4" t="inlineStr">
        <is>
          <t>Other comprehensive (loss) income, before reclassifications</t>
        </is>
      </c>
      <c r="B5" s="6" t="n">
        <v>139595</v>
      </c>
      <c r="C5" s="6" t="n">
        <v>146462</v>
      </c>
      <c r="D5" s="6" t="n">
        <v>105777</v>
      </c>
    </row>
    <row r="6">
      <c r="A6" s="4" t="inlineStr">
        <is>
          <t>Income tax benefit (expense)</t>
        </is>
      </c>
      <c r="B6" s="6" t="n">
        <v>-41061</v>
      </c>
      <c r="C6" s="6" t="n">
        <v>-28005</v>
      </c>
      <c r="D6" s="6" t="n">
        <v>-23124</v>
      </c>
    </row>
    <row r="7">
      <c r="A7" s="4" t="inlineStr">
        <is>
          <t>Total other comprehensive income before reclassifications, net of tax</t>
        </is>
      </c>
      <c r="B7" s="6" t="n">
        <v>98534</v>
      </c>
      <c r="C7" s="6" t="n">
        <v>118457</v>
      </c>
      <c r="D7" s="6" t="n">
        <v>82653</v>
      </c>
    </row>
    <row r="8">
      <c r="A8" s="4" t="inlineStr">
        <is>
          <t>Reclassifications</t>
        </is>
      </c>
      <c r="B8" s="6" t="n">
        <v>186188</v>
      </c>
      <c r="C8" s="6" t="n">
        <v>-82555</v>
      </c>
      <c r="D8" s="6" t="n">
        <v>13288</v>
      </c>
    </row>
    <row r="9">
      <c r="A9" s="4" t="inlineStr">
        <is>
          <t>Income tax expense</t>
        </is>
      </c>
      <c r="B9" s="6" t="n">
        <v>-42224</v>
      </c>
      <c r="C9" s="6" t="n">
        <v>17630</v>
      </c>
      <c r="D9" s="6" t="n">
        <v>-3206</v>
      </c>
    </row>
    <row r="10">
      <c r="A10" s="4" t="inlineStr">
        <is>
          <t>Total reclassification from other comprehensive income, net of tax</t>
        </is>
      </c>
      <c r="B10" s="6" t="n">
        <v>143964</v>
      </c>
      <c r="C10" s="6" t="n">
        <v>-64925</v>
      </c>
      <c r="D10" s="6" t="n">
        <v>10082</v>
      </c>
    </row>
    <row r="11">
      <c r="A11" s="4" t="inlineStr">
        <is>
          <t>Total other comprehensive loss, net of tax</t>
        </is>
      </c>
      <c r="B11" s="6" t="n">
        <v>242498</v>
      </c>
      <c r="C11" s="6" t="n">
        <v>53532</v>
      </c>
      <c r="D11" s="6" t="n">
        <v>92735</v>
      </c>
    </row>
    <row r="12">
      <c r="A12" s="4" t="inlineStr">
        <is>
          <t>Balance, end of period</t>
        </is>
      </c>
      <c r="B12" s="6" t="n">
        <v>2553244</v>
      </c>
      <c r="C12" s="6" t="n">
        <v>1722785</v>
      </c>
      <c r="D12" s="6" t="n">
        <v>1803999</v>
      </c>
    </row>
    <row r="13">
      <c r="A13" s="4" t="inlineStr">
        <is>
          <t>Accumulated Other Comprehensive Loss</t>
        </is>
      </c>
    </row>
    <row r="14">
      <c r="A14" s="3" t="inlineStr">
        <is>
          <t>AOCI Attributable to Parent, Net of Tax [Roll Forward]</t>
        </is>
      </c>
    </row>
    <row r="15">
      <c r="A15" s="4" t="inlineStr">
        <is>
          <t>Balance, beginning of period</t>
        </is>
      </c>
      <c r="B15" s="6" t="n">
        <v>-483417</v>
      </c>
      <c r="C15" s="6" t="n">
        <v>-536949</v>
      </c>
      <c r="D15" s="6" t="n">
        <v>-629684</v>
      </c>
    </row>
    <row r="16">
      <c r="A16" s="4" t="inlineStr">
        <is>
          <t>Total other comprehensive loss, net of tax</t>
        </is>
      </c>
      <c r="B16" s="6" t="n">
        <v>242498</v>
      </c>
      <c r="C16" s="6" t="n">
        <v>53532</v>
      </c>
      <c r="D16" s="6" t="n">
        <v>92735</v>
      </c>
    </row>
    <row r="17">
      <c r="A17" s="4" t="inlineStr">
        <is>
          <t>Balance, end of period</t>
        </is>
      </c>
      <c r="B17" s="6" t="n">
        <v>-240919</v>
      </c>
      <c r="C17" s="6" t="n">
        <v>-483417</v>
      </c>
      <c r="D17" s="6" t="n">
        <v>-536949</v>
      </c>
    </row>
    <row r="18">
      <c r="A18" s="4" t="inlineStr">
        <is>
          <t>Foreign currency translation adjustments</t>
        </is>
      </c>
    </row>
    <row r="19">
      <c r="A19" s="3" t="inlineStr">
        <is>
          <t>AOCI Attributable to Parent, Net of Tax [Roll Forward]</t>
        </is>
      </c>
    </row>
    <row r="20">
      <c r="A20" s="4" t="inlineStr">
        <is>
          <t>Balance, beginning of period</t>
        </is>
      </c>
      <c r="B20" s="6" t="n">
        <v>-7589</v>
      </c>
      <c r="C20" s="6" t="n">
        <v>-40813</v>
      </c>
      <c r="D20" s="6" t="n">
        <v>-49608</v>
      </c>
    </row>
    <row r="21">
      <c r="A21" s="4" t="inlineStr">
        <is>
          <t>Other comprehensive (loss) income, before reclassifications</t>
        </is>
      </c>
      <c r="B21" s="6" t="n">
        <v>-38988</v>
      </c>
      <c r="C21" s="6" t="n">
        <v>37088</v>
      </c>
      <c r="D21" s="6" t="n">
        <v>9229</v>
      </c>
    </row>
    <row r="22">
      <c r="A22" s="4" t="inlineStr">
        <is>
          <t>Income tax benefit (expense)</t>
        </is>
      </c>
      <c r="B22" s="6" t="n">
        <v>2176</v>
      </c>
      <c r="C22" s="6" t="n">
        <v>-3864</v>
      </c>
      <c r="D22" s="6" t="n">
        <v>-434</v>
      </c>
    </row>
    <row r="23">
      <c r="A23" s="4" t="inlineStr">
        <is>
          <t>Total other comprehensive income before reclassifications, net of tax</t>
        </is>
      </c>
      <c r="B23" s="6" t="n">
        <v>-36812</v>
      </c>
      <c r="C23" s="6" t="n">
        <v>33224</v>
      </c>
      <c r="D23" s="6" t="n">
        <v>8795</v>
      </c>
    </row>
    <row r="24">
      <c r="A24" s="4" t="inlineStr">
        <is>
          <t>Reclassifications</t>
        </is>
      </c>
      <c r="B24" s="6" t="n">
        <v>0</v>
      </c>
      <c r="C24" s="6" t="n">
        <v>0</v>
      </c>
      <c r="D24" s="6" t="n">
        <v>0</v>
      </c>
    </row>
    <row r="25">
      <c r="A25" s="4" t="inlineStr">
        <is>
          <t>Income tax expense</t>
        </is>
      </c>
      <c r="B25" s="6" t="n">
        <v>0</v>
      </c>
      <c r="C25" s="6" t="n">
        <v>0</v>
      </c>
      <c r="D25" s="6" t="n">
        <v>0</v>
      </c>
    </row>
    <row r="26">
      <c r="A26" s="4" t="inlineStr">
        <is>
          <t>Total reclassification from other comprehensive income, net of tax</t>
        </is>
      </c>
      <c r="B26" s="6" t="n">
        <v>0</v>
      </c>
      <c r="C26" s="6" t="n">
        <v>0</v>
      </c>
      <c r="D26" s="6" t="n">
        <v>0</v>
      </c>
    </row>
    <row r="27">
      <c r="A27" s="4" t="inlineStr">
        <is>
          <t>Total other comprehensive loss, net of tax</t>
        </is>
      </c>
      <c r="B27" s="6" t="n">
        <v>-36812</v>
      </c>
      <c r="C27" s="6" t="n">
        <v>33224</v>
      </c>
      <c r="D27" s="6" t="n">
        <v>8795</v>
      </c>
    </row>
    <row r="28">
      <c r="A28" s="4" t="inlineStr">
        <is>
          <t>Balance, end of period</t>
        </is>
      </c>
      <c r="B28" s="6" t="n">
        <v>-44401</v>
      </c>
      <c r="C28" s="6" t="n">
        <v>-7589</v>
      </c>
      <c r="D28" s="6" t="n">
        <v>-40813</v>
      </c>
    </row>
    <row r="29">
      <c r="A29" s="4" t="inlineStr">
        <is>
          <t>Derivative financial instruments</t>
        </is>
      </c>
    </row>
    <row r="30">
      <c r="A30" s="3" t="inlineStr">
        <is>
          <t>AOCI Attributable to Parent, Net of Tax [Roll Forward]</t>
        </is>
      </c>
    </row>
    <row r="31">
      <c r="A31" s="4" t="inlineStr">
        <is>
          <t>Balance, beginning of period</t>
        </is>
      </c>
      <c r="B31" s="6" t="n">
        <v>-46116</v>
      </c>
      <c r="C31" s="6" t="n">
        <v>-14586</v>
      </c>
      <c r="D31" s="6" t="n">
        <v>1785</v>
      </c>
    </row>
    <row r="32">
      <c r="A32" s="4" t="inlineStr">
        <is>
          <t>Other comprehensive (loss) income, before reclassifications</t>
        </is>
      </c>
      <c r="B32" s="6" t="n">
        <v>-73207</v>
      </c>
      <c r="C32" s="6" t="n">
        <v>107181</v>
      </c>
      <c r="D32" s="6" t="n">
        <v>6477</v>
      </c>
    </row>
    <row r="33">
      <c r="A33" s="4" t="inlineStr">
        <is>
          <t>Income tax benefit (expense)</t>
        </is>
      </c>
      <c r="B33" s="6" t="n">
        <v>15883</v>
      </c>
      <c r="C33" s="6" t="n">
        <v>-23626</v>
      </c>
      <c r="D33" s="6" t="n">
        <v>-1541</v>
      </c>
    </row>
    <row r="34">
      <c r="A34" s="4" t="inlineStr">
        <is>
          <t>Total other comprehensive income before reclassifications, net of tax</t>
        </is>
      </c>
      <c r="B34" s="6" t="n">
        <v>-57324</v>
      </c>
      <c r="C34" s="6" t="n">
        <v>83555</v>
      </c>
      <c r="D34" s="6" t="n">
        <v>4936</v>
      </c>
    </row>
    <row r="35">
      <c r="A35" s="4" t="inlineStr">
        <is>
          <t>Reclassifications</t>
        </is>
      </c>
      <c r="B35" s="6" t="n">
        <v>130609</v>
      </c>
      <c r="C35" s="6" t="n">
        <v>-148107</v>
      </c>
      <c r="D35" s="6" t="n">
        <v>-27732</v>
      </c>
    </row>
    <row r="36">
      <c r="A36" s="4" t="inlineStr">
        <is>
          <t>Income tax expense</t>
        </is>
      </c>
      <c r="B36" s="6" t="n">
        <v>-29174</v>
      </c>
      <c r="C36" s="6" t="n">
        <v>33022</v>
      </c>
      <c r="D36" s="6" t="n">
        <v>6425</v>
      </c>
    </row>
    <row r="37">
      <c r="A37" s="4" t="inlineStr">
        <is>
          <t>Total reclassification from other comprehensive income, net of tax</t>
        </is>
      </c>
      <c r="B37" s="6" t="n">
        <v>101435</v>
      </c>
      <c r="C37" s="6" t="n">
        <v>-115085</v>
      </c>
      <c r="D37" s="6" t="n">
        <v>-21307</v>
      </c>
    </row>
    <row r="38">
      <c r="A38" s="4" t="inlineStr">
        <is>
          <t>Total other comprehensive loss, net of tax</t>
        </is>
      </c>
      <c r="B38" s="6" t="n">
        <v>44111</v>
      </c>
      <c r="C38" s="6" t="n">
        <v>-31530</v>
      </c>
      <c r="D38" s="6" t="n">
        <v>-16371</v>
      </c>
    </row>
    <row r="39">
      <c r="A39" s="4" t="inlineStr">
        <is>
          <t>Balance, end of period</t>
        </is>
      </c>
      <c r="B39" s="6" t="n">
        <v>-2005</v>
      </c>
      <c r="C39" s="6" t="n">
        <v>-46116</v>
      </c>
      <c r="D39" s="6" t="n">
        <v>-14586</v>
      </c>
    </row>
    <row r="40">
      <c r="A40" s="4" t="inlineStr">
        <is>
          <t>Pension and postretirement benefit plans</t>
        </is>
      </c>
    </row>
    <row r="41">
      <c r="A41" s="3" t="inlineStr">
        <is>
          <t>AOCI Attributable to Parent, Net of Tax [Roll Forward]</t>
        </is>
      </c>
    </row>
    <row r="42">
      <c r="A42" s="4" t="inlineStr">
        <is>
          <t>Balance, beginning of period</t>
        </is>
      </c>
      <c r="B42" s="6" t="n">
        <v>-429712</v>
      </c>
      <c r="C42" s="6" t="n">
        <v>-481550</v>
      </c>
      <c r="D42" s="6" t="n">
        <v>-581861</v>
      </c>
    </row>
    <row r="43">
      <c r="A43" s="4" t="inlineStr">
        <is>
          <t>Other comprehensive (loss) income, before reclassifications</t>
        </is>
      </c>
      <c r="B43" s="6" t="n">
        <v>251790</v>
      </c>
      <c r="C43" s="6" t="n">
        <v>2193</v>
      </c>
      <c r="D43" s="6" t="n">
        <v>90071</v>
      </c>
    </row>
    <row r="44">
      <c r="A44" s="4" t="inlineStr">
        <is>
          <t>Income tax benefit (expense)</t>
        </is>
      </c>
      <c r="B44" s="6" t="n">
        <v>-59120</v>
      </c>
      <c r="C44" s="6" t="n">
        <v>-515</v>
      </c>
      <c r="D44" s="6" t="n">
        <v>-21149</v>
      </c>
    </row>
    <row r="45">
      <c r="A45" s="4" t="inlineStr">
        <is>
          <t>Total other comprehensive income before reclassifications, net of tax</t>
        </is>
      </c>
      <c r="B45" s="6" t="n">
        <v>192670</v>
      </c>
      <c r="C45" s="6" t="n">
        <v>1678</v>
      </c>
      <c r="D45" s="6" t="n">
        <v>68922</v>
      </c>
    </row>
    <row r="46">
      <c r="A46" s="4" t="inlineStr">
        <is>
          <t>Reclassifications</t>
        </is>
      </c>
      <c r="B46" s="6" t="n">
        <v>55579</v>
      </c>
      <c r="C46" s="6" t="n">
        <v>65552</v>
      </c>
      <c r="D46" s="6" t="n">
        <v>41020</v>
      </c>
    </row>
    <row r="47">
      <c r="A47" s="4" t="inlineStr">
        <is>
          <t>Income tax expense</t>
        </is>
      </c>
      <c r="B47" s="6" t="n">
        <v>-13050</v>
      </c>
      <c r="C47" s="6" t="n">
        <v>-15392</v>
      </c>
      <c r="D47" s="6" t="n">
        <v>-9631</v>
      </c>
    </row>
    <row r="48">
      <c r="A48" s="4" t="inlineStr">
        <is>
          <t>Total reclassification from other comprehensive income, net of tax</t>
        </is>
      </c>
      <c r="B48" s="6" t="n">
        <v>42529</v>
      </c>
      <c r="C48" s="6" t="n">
        <v>50160</v>
      </c>
      <c r="D48" s="6" t="n">
        <v>31389</v>
      </c>
    </row>
    <row r="49">
      <c r="A49" s="4" t="inlineStr">
        <is>
          <t>Total other comprehensive loss, net of tax</t>
        </is>
      </c>
      <c r="B49" s="6" t="n">
        <v>235199</v>
      </c>
      <c r="C49" s="6" t="n">
        <v>51838</v>
      </c>
      <c r="D49" s="6" t="n">
        <v>100311</v>
      </c>
    </row>
    <row r="50">
      <c r="A50" s="4" t="inlineStr">
        <is>
          <t>Balance, end of period</t>
        </is>
      </c>
      <c r="B50" s="6" t="n">
        <v>-194513</v>
      </c>
      <c r="C50" s="6" t="n">
        <v>-429712</v>
      </c>
      <c r="D50" s="6" t="n">
        <v>-481550</v>
      </c>
    </row>
    <row r="51">
      <c r="A51" s="4" t="inlineStr">
        <is>
          <t>Pension and postretirement benefit plans; Prior service credits</t>
        </is>
      </c>
    </row>
    <row r="52">
      <c r="A52" s="3" t="inlineStr">
        <is>
          <t>AOCI Attributable to Parent, Net of Tax [Roll Forward]</t>
        </is>
      </c>
    </row>
    <row r="53">
      <c r="A53" s="4" t="inlineStr">
        <is>
          <t>Reclassifications</t>
        </is>
      </c>
      <c r="B53" s="6" t="n">
        <v>-3570</v>
      </c>
      <c r="C53" s="6" t="n">
        <v>-3469</v>
      </c>
      <c r="D53" s="6" t="n">
        <v>-4311</v>
      </c>
    </row>
    <row r="54">
      <c r="A54" s="4" t="inlineStr">
        <is>
          <t>Pension and postretirement benefit plans; Actuarial losses</t>
        </is>
      </c>
    </row>
    <row r="55">
      <c r="A55" s="3" t="inlineStr">
        <is>
          <t>AOCI Attributable to Parent, Net of Tax [Roll Forward]</t>
        </is>
      </c>
    </row>
    <row r="56">
      <c r="A56" s="4" t="inlineStr">
        <is>
          <t>Reclassifications</t>
        </is>
      </c>
      <c r="B56" s="6" t="n">
        <v>68989</v>
      </c>
      <c r="C56" s="6" t="n">
        <v>65981</v>
      </c>
      <c r="D56" s="6" t="n">
        <v>44788</v>
      </c>
    </row>
    <row r="57">
      <c r="A57" s="4" t="inlineStr">
        <is>
          <t>Pension and postretirement benefit plans; Curtailment and settlement losses</t>
        </is>
      </c>
    </row>
    <row r="58">
      <c r="A58" s="3" t="inlineStr">
        <is>
          <t>AOCI Attributable to Parent, Net of Tax [Roll Forward]</t>
        </is>
      </c>
    </row>
    <row r="59">
      <c r="A59" s="4" t="inlineStr">
        <is>
          <t>Reclassifications</t>
        </is>
      </c>
      <c r="B59" s="5" t="n">
        <v>-9840</v>
      </c>
      <c r="C59" s="5" t="n">
        <v>3040</v>
      </c>
      <c r="D59" s="5" t="n">
        <v>5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portable Segments and Geographic Information - Information By Strategic Business Unit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Selling, administrative and engineering expense</t>
        </is>
      </c>
      <c r="B6" s="5" t="n">
        <v>1048174</v>
      </c>
      <c r="C6" s="5" t="n">
        <v>1050627</v>
      </c>
      <c r="D6" s="5" t="n">
        <v>1199056</v>
      </c>
    </row>
    <row r="7">
      <c r="A7" s="4" t="inlineStr">
        <is>
          <t>Restructuring expense</t>
        </is>
      </c>
      <c r="B7" s="6" t="n">
        <v>3415</v>
      </c>
      <c r="C7" s="6" t="n">
        <v>130009</v>
      </c>
      <c r="D7" s="6" t="n">
        <v>32353</v>
      </c>
    </row>
    <row r="8">
      <c r="A8" s="4" t="inlineStr">
        <is>
          <t>Operating income</t>
        </is>
      </c>
      <c r="B8" s="6" t="n">
        <v>823439</v>
      </c>
      <c r="C8" s="6" t="n">
        <v>9679</v>
      </c>
      <c r="D8" s="6" t="n">
        <v>555608</v>
      </c>
    </row>
    <row r="9">
      <c r="A9" s="4" t="inlineStr">
        <is>
          <t>Financial Services expense</t>
        </is>
      </c>
      <c r="B9" s="6" t="n">
        <v>4512869</v>
      </c>
      <c r="C9" s="6" t="n">
        <v>4044698</v>
      </c>
      <c r="D9" s="6" t="n">
        <v>4806181</v>
      </c>
    </row>
    <row r="10">
      <c r="A10" s="4" t="inlineStr">
        <is>
          <t>Motorcycles</t>
        </is>
      </c>
    </row>
    <row r="11">
      <c r="A11" s="3" t="inlineStr">
        <is>
          <t>Segment Reporting Information [Line Items]</t>
        </is>
      </c>
    </row>
    <row r="12">
      <c r="A12" s="4" t="inlineStr">
        <is>
          <t>Motorcycles revenue</t>
        </is>
      </c>
      <c r="B12" s="6" t="n">
        <v>4540240</v>
      </c>
      <c r="C12" s="6" t="n">
        <v>3264054</v>
      </c>
      <c r="D12" s="6" t="n">
        <v>4572678</v>
      </c>
    </row>
    <row r="13">
      <c r="A13" s="4" t="inlineStr">
        <is>
          <t>Gross profit</t>
        </is>
      </c>
      <c r="B13" s="6" t="n">
        <v>1296953</v>
      </c>
      <c r="C13" s="6" t="n">
        <v>828309</v>
      </c>
      <c r="D13" s="6" t="n">
        <v>1342880</v>
      </c>
    </row>
    <row r="14">
      <c r="A14" s="4" t="inlineStr">
        <is>
          <t>Selling, administrative and engineering expense</t>
        </is>
      </c>
      <c r="B14" s="6" t="n">
        <v>885587</v>
      </c>
      <c r="C14" s="6" t="n">
        <v>895321</v>
      </c>
      <c r="D14" s="6" t="n">
        <v>1020907</v>
      </c>
    </row>
    <row r="15">
      <c r="A15" s="4" t="inlineStr">
        <is>
          <t>Restructuring expense</t>
        </is>
      </c>
      <c r="B15" s="6" t="n">
        <v>2741</v>
      </c>
      <c r="C15" s="6" t="n">
        <v>119110</v>
      </c>
      <c r="D15" s="6" t="n">
        <v>32353</v>
      </c>
    </row>
    <row r="16">
      <c r="A16" s="4" t="inlineStr">
        <is>
          <t>Operating income</t>
        </is>
      </c>
      <c r="B16" s="6" t="n">
        <v>408625</v>
      </c>
      <c r="C16" s="6" t="n">
        <v>-186122</v>
      </c>
      <c r="D16" s="6" t="n">
        <v>289620</v>
      </c>
    </row>
    <row r="17">
      <c r="A17" s="4" t="inlineStr">
        <is>
          <t>Financial Services</t>
        </is>
      </c>
    </row>
    <row r="18">
      <c r="A18" s="3" t="inlineStr">
        <is>
          <t>Segment Reporting Information [Line Items]</t>
        </is>
      </c>
    </row>
    <row r="19">
      <c r="A19" s="4" t="inlineStr">
        <is>
          <t>Restructuring expense</t>
        </is>
      </c>
      <c r="B19" s="6" t="n">
        <v>674</v>
      </c>
      <c r="C19" s="6" t="n">
        <v>10899</v>
      </c>
      <c r="D19" s="6" t="n">
        <v>0</v>
      </c>
    </row>
    <row r="20">
      <c r="A20" s="4" t="inlineStr">
        <is>
          <t>Operating income</t>
        </is>
      </c>
      <c r="B20" s="6" t="n">
        <v>414814</v>
      </c>
      <c r="C20" s="6" t="n">
        <v>195801</v>
      </c>
      <c r="D20" s="6" t="n">
        <v>265988</v>
      </c>
    </row>
    <row r="21">
      <c r="A21" s="4" t="inlineStr">
        <is>
          <t>Financial Services revenue</t>
        </is>
      </c>
      <c r="B21" s="6" t="n">
        <v>796068</v>
      </c>
      <c r="C21" s="6" t="n">
        <v>790323</v>
      </c>
      <c r="D21" s="6" t="n">
        <v>789111</v>
      </c>
    </row>
    <row r="22">
      <c r="A22" s="4" t="inlineStr">
        <is>
          <t>Financial Services expense</t>
        </is>
      </c>
      <c r="B22" s="5" t="n">
        <v>380580</v>
      </c>
      <c r="C22" s="6" t="n">
        <v>583623</v>
      </c>
      <c r="D22" s="6" t="n">
        <v>523123</v>
      </c>
    </row>
    <row r="23">
      <c r="A23" s="4" t="inlineStr">
        <is>
          <t>Financial Services | Intersegment Eliminations</t>
        </is>
      </c>
    </row>
    <row r="24">
      <c r="A24" s="3" t="inlineStr">
        <is>
          <t>Segment Reporting Information [Line Items]</t>
        </is>
      </c>
    </row>
    <row r="25">
      <c r="A25" s="4" t="inlineStr">
        <is>
          <t>Financial Services revenue</t>
        </is>
      </c>
      <c r="C25" s="5" t="n">
        <v>6100</v>
      </c>
      <c r="D25" s="5" t="n">
        <v>1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Industr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5" t="n">
        <v>11051055</v>
      </c>
      <c r="C4" s="5" t="n">
        <v>12010601</v>
      </c>
      <c r="D4" s="5" t="n">
        <v>10528159</v>
      </c>
    </row>
    <row r="5">
      <c r="A5" s="4" t="inlineStr">
        <is>
          <t>Depreciation and amortization</t>
        </is>
      </c>
      <c r="B5" s="6" t="n">
        <v>165185</v>
      </c>
      <c r="C5" s="6" t="n">
        <v>185715</v>
      </c>
      <c r="D5" s="6" t="n">
        <v>232537</v>
      </c>
    </row>
    <row r="6">
      <c r="A6" s="4" t="inlineStr">
        <is>
          <t>Capital expenditures</t>
        </is>
      </c>
      <c r="B6" s="6" t="n">
        <v>120181</v>
      </c>
      <c r="C6" s="6" t="n">
        <v>131050</v>
      </c>
      <c r="D6" s="6" t="n">
        <v>181440</v>
      </c>
    </row>
    <row r="7">
      <c r="A7" s="4" t="inlineStr">
        <is>
          <t>Motorcycles</t>
        </is>
      </c>
    </row>
    <row r="8">
      <c r="A8" s="3" t="inlineStr">
        <is>
          <t>Segment Reporting Information [Line Items]</t>
        </is>
      </c>
    </row>
    <row r="9">
      <c r="A9" s="4" t="inlineStr">
        <is>
          <t>Assets</t>
        </is>
      </c>
      <c r="B9" s="6" t="n">
        <v>3308292</v>
      </c>
      <c r="C9" s="6" t="n">
        <v>2492515</v>
      </c>
      <c r="D9" s="6" t="n">
        <v>2548115</v>
      </c>
    </row>
    <row r="10">
      <c r="A10" s="4" t="inlineStr">
        <is>
          <t>Depreciation and amortization</t>
        </is>
      </c>
      <c r="B10" s="6" t="n">
        <v>155969</v>
      </c>
      <c r="C10" s="6" t="n">
        <v>177113</v>
      </c>
      <c r="D10" s="6" t="n">
        <v>223656</v>
      </c>
    </row>
    <row r="11">
      <c r="A11" s="4" t="inlineStr">
        <is>
          <t>Capital expenditures</t>
        </is>
      </c>
      <c r="B11" s="6" t="n">
        <v>115995</v>
      </c>
      <c r="C11" s="6" t="n">
        <v>128798</v>
      </c>
      <c r="D11" s="6" t="n">
        <v>176264</v>
      </c>
    </row>
    <row r="12">
      <c r="A12" s="4" t="inlineStr">
        <is>
          <t>Financial Services</t>
        </is>
      </c>
    </row>
    <row r="13">
      <c r="A13" s="3" t="inlineStr">
        <is>
          <t>Segment Reporting Information [Line Items]</t>
        </is>
      </c>
    </row>
    <row r="14">
      <c r="A14" s="4" t="inlineStr">
        <is>
          <t>Assets</t>
        </is>
      </c>
      <c r="B14" s="6" t="n">
        <v>7742763</v>
      </c>
      <c r="C14" s="6" t="n">
        <v>9518086</v>
      </c>
      <c r="D14" s="6" t="n">
        <v>7980044</v>
      </c>
    </row>
    <row r="15">
      <c r="A15" s="4" t="inlineStr">
        <is>
          <t>Depreciation and amortization</t>
        </is>
      </c>
      <c r="B15" s="6" t="n">
        <v>9216</v>
      </c>
      <c r="C15" s="6" t="n">
        <v>8602</v>
      </c>
      <c r="D15" s="6" t="n">
        <v>8881</v>
      </c>
    </row>
    <row r="16">
      <c r="A16" s="4" t="inlineStr">
        <is>
          <t>Capital expenditures</t>
        </is>
      </c>
      <c r="B16" s="5" t="n">
        <v>4186</v>
      </c>
      <c r="C16" s="5" t="n">
        <v>2252</v>
      </c>
      <c r="D16" s="5" t="n">
        <v>517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Long-lived assets</t>
        </is>
      </c>
      <c r="B4" s="5" t="n">
        <v>683984</v>
      </c>
      <c r="C4" s="5" t="n">
        <v>743784</v>
      </c>
      <c r="D4" s="5" t="n">
        <v>847382</v>
      </c>
    </row>
    <row r="5">
      <c r="A5" s="4" t="inlineStr">
        <is>
          <t>United States</t>
        </is>
      </c>
    </row>
    <row r="6">
      <c r="A6" s="3" t="inlineStr">
        <is>
          <t>Revenues from External Customers and Long-Lived Assets [Line Items]</t>
        </is>
      </c>
    </row>
    <row r="7">
      <c r="A7" s="4" t="inlineStr">
        <is>
          <t>Long-lived assets</t>
        </is>
      </c>
      <c r="B7" s="6" t="n">
        <v>595375</v>
      </c>
      <c r="C7" s="6" t="n">
        <v>644224</v>
      </c>
      <c r="D7" s="6" t="n">
        <v>757594</v>
      </c>
    </row>
    <row r="8">
      <c r="A8" s="4" t="inlineStr">
        <is>
          <t>Other countries</t>
        </is>
      </c>
    </row>
    <row r="9">
      <c r="A9" s="3" t="inlineStr">
        <is>
          <t>Revenues from External Customers and Long-Lived Assets [Line Items]</t>
        </is>
      </c>
    </row>
    <row r="10">
      <c r="A10" s="4" t="inlineStr">
        <is>
          <t>Long-lived assets</t>
        </is>
      </c>
      <c r="B10" s="6" t="n">
        <v>6682</v>
      </c>
      <c r="C10" s="6" t="n">
        <v>4811</v>
      </c>
      <c r="D10" s="6" t="n">
        <v>11137</v>
      </c>
    </row>
    <row r="11">
      <c r="A11" s="4" t="inlineStr">
        <is>
          <t>Thailand</t>
        </is>
      </c>
    </row>
    <row r="12">
      <c r="A12" s="3" t="inlineStr">
        <is>
          <t>Revenues from External Customers and Long-Lived Assets [Line Items]</t>
        </is>
      </c>
    </row>
    <row r="13">
      <c r="A13" s="4" t="inlineStr">
        <is>
          <t>Long-lived assets</t>
        </is>
      </c>
      <c r="B13" s="6" t="n">
        <v>81927</v>
      </c>
      <c r="C13" s="6" t="n">
        <v>94749</v>
      </c>
      <c r="D13" s="6" t="n">
        <v>78651</v>
      </c>
    </row>
    <row r="14">
      <c r="A14" s="4" t="inlineStr">
        <is>
          <t>International</t>
        </is>
      </c>
    </row>
    <row r="15">
      <c r="A15" s="3" t="inlineStr">
        <is>
          <t>Revenues from External Customers and Long-Lived Assets [Line Items]</t>
        </is>
      </c>
    </row>
    <row r="16">
      <c r="A16" s="4" t="inlineStr">
        <is>
          <t>Long-lived assets</t>
        </is>
      </c>
      <c r="B16" s="6" t="n">
        <v>88609</v>
      </c>
      <c r="C16" s="6" t="n">
        <v>99560</v>
      </c>
      <c r="D16" s="6" t="n">
        <v>89788</v>
      </c>
    </row>
    <row r="17">
      <c r="A17" s="4" t="inlineStr">
        <is>
          <t>Motorcycles</t>
        </is>
      </c>
    </row>
    <row r="18">
      <c r="A18" s="3" t="inlineStr">
        <is>
          <t>Revenues from External Customers and Long-Lived Assets [Line Items]</t>
        </is>
      </c>
    </row>
    <row r="19">
      <c r="A19" s="4" t="inlineStr">
        <is>
          <t>Motorcycles revenue</t>
        </is>
      </c>
      <c r="B19" s="6" t="n">
        <v>4540240</v>
      </c>
      <c r="C19" s="6" t="n">
        <v>3264054</v>
      </c>
      <c r="D19" s="6" t="n">
        <v>4572678</v>
      </c>
    </row>
    <row r="20">
      <c r="A20" s="4" t="inlineStr">
        <is>
          <t>Motorcycles | United States</t>
        </is>
      </c>
    </row>
    <row r="21">
      <c r="A21" s="3" t="inlineStr">
        <is>
          <t>Revenues from External Customers and Long-Lived Assets [Line Items]</t>
        </is>
      </c>
    </row>
    <row r="22">
      <c r="A22" s="4" t="inlineStr">
        <is>
          <t>Motorcycles revenue</t>
        </is>
      </c>
      <c r="B22" s="6" t="n">
        <v>3021103</v>
      </c>
      <c r="C22" s="6" t="n">
        <v>2043851</v>
      </c>
      <c r="D22" s="6" t="n">
        <v>2971223</v>
      </c>
    </row>
    <row r="23">
      <c r="A23" s="4" t="inlineStr">
        <is>
          <t>Motorcycles | EMEA</t>
        </is>
      </c>
    </row>
    <row r="24">
      <c r="A24" s="3" t="inlineStr">
        <is>
          <t>Revenues from External Customers and Long-Lived Assets [Line Items]</t>
        </is>
      </c>
    </row>
    <row r="25">
      <c r="A25" s="4" t="inlineStr">
        <is>
          <t>Motorcycles revenue</t>
        </is>
      </c>
      <c r="B25" s="6" t="n">
        <v>709941</v>
      </c>
      <c r="C25" s="6" t="n">
        <v>589943</v>
      </c>
      <c r="D25" s="6" t="n">
        <v>743385</v>
      </c>
    </row>
    <row r="26">
      <c r="A26" s="4" t="inlineStr">
        <is>
          <t>Motorcycles | Canada</t>
        </is>
      </c>
    </row>
    <row r="27">
      <c r="A27" s="3" t="inlineStr">
        <is>
          <t>Revenues from External Customers and Long-Lived Assets [Line Items]</t>
        </is>
      </c>
    </row>
    <row r="28">
      <c r="A28" s="4" t="inlineStr">
        <is>
          <t>Motorcycles revenue</t>
        </is>
      </c>
      <c r="B28" s="6" t="n">
        <v>182655</v>
      </c>
      <c r="C28" s="6" t="n">
        <v>99219</v>
      </c>
      <c r="D28" s="6" t="n">
        <v>210381</v>
      </c>
    </row>
    <row r="29">
      <c r="A29" s="4" t="inlineStr">
        <is>
          <t>Motorcycles | Japan</t>
        </is>
      </c>
    </row>
    <row r="30">
      <c r="A30" s="3" t="inlineStr">
        <is>
          <t>Revenues from External Customers and Long-Lived Assets [Line Items]</t>
        </is>
      </c>
    </row>
    <row r="31">
      <c r="A31" s="4" t="inlineStr">
        <is>
          <t>Motorcycles revenue</t>
        </is>
      </c>
      <c r="B31" s="6" t="n">
        <v>150253</v>
      </c>
      <c r="C31" s="6" t="n">
        <v>137815</v>
      </c>
      <c r="D31" s="6" t="n">
        <v>156644</v>
      </c>
    </row>
    <row r="32">
      <c r="A32" s="4" t="inlineStr">
        <is>
          <t>Motorcycles | Australia and New Zealand</t>
        </is>
      </c>
    </row>
    <row r="33">
      <c r="A33" s="3" t="inlineStr">
        <is>
          <t>Revenues from External Customers and Long-Lived Assets [Line Items]</t>
        </is>
      </c>
    </row>
    <row r="34">
      <c r="A34" s="4" t="inlineStr">
        <is>
          <t>Motorcycles revenue</t>
        </is>
      </c>
      <c r="B34" s="6" t="n">
        <v>138036</v>
      </c>
      <c r="C34" s="6" t="n">
        <v>107891</v>
      </c>
      <c r="D34" s="6" t="n">
        <v>117525</v>
      </c>
    </row>
    <row r="35">
      <c r="A35" s="4" t="inlineStr">
        <is>
          <t>Motorcycles | Other countries</t>
        </is>
      </c>
    </row>
    <row r="36">
      <c r="A36" s="3" t="inlineStr">
        <is>
          <t>Revenues from External Customers and Long-Lived Assets [Line Items]</t>
        </is>
      </c>
    </row>
    <row r="37">
      <c r="A37" s="4" t="inlineStr">
        <is>
          <t>Motorcycles revenue</t>
        </is>
      </c>
      <c r="B37" s="6" t="n">
        <v>338252</v>
      </c>
      <c r="C37" s="6" t="n">
        <v>285335</v>
      </c>
      <c r="D37" s="6" t="n">
        <v>373520</v>
      </c>
    </row>
    <row r="38">
      <c r="A38" s="4" t="inlineStr">
        <is>
          <t>Financial Services</t>
        </is>
      </c>
    </row>
    <row r="39">
      <c r="A39" s="3" t="inlineStr">
        <is>
          <t>Revenues from External Customers and Long-Lived Assets [Line Items]</t>
        </is>
      </c>
    </row>
    <row r="40">
      <c r="A40" s="4" t="inlineStr">
        <is>
          <t>Financial Services revenue</t>
        </is>
      </c>
      <c r="B40" s="6" t="n">
        <v>796068</v>
      </c>
      <c r="C40" s="6" t="n">
        <v>790323</v>
      </c>
      <c r="D40" s="6" t="n">
        <v>789111</v>
      </c>
    </row>
    <row r="41">
      <c r="A41" s="4" t="inlineStr">
        <is>
          <t>Financial Services | United States</t>
        </is>
      </c>
    </row>
    <row r="42">
      <c r="A42" s="3" t="inlineStr">
        <is>
          <t>Revenues from External Customers and Long-Lived Assets [Line Items]</t>
        </is>
      </c>
    </row>
    <row r="43">
      <c r="A43" s="4" t="inlineStr">
        <is>
          <t>Financial Services revenue</t>
        </is>
      </c>
      <c r="B43" s="6" t="n">
        <v>765917</v>
      </c>
      <c r="C43" s="6" t="n">
        <v>757730</v>
      </c>
      <c r="D43" s="6" t="n">
        <v>754535</v>
      </c>
    </row>
    <row r="44">
      <c r="A44" s="4" t="inlineStr">
        <is>
          <t>Financial Services | Canada</t>
        </is>
      </c>
    </row>
    <row r="45">
      <c r="A45" s="3" t="inlineStr">
        <is>
          <t>Revenues from External Customers and Long-Lived Assets [Line Items]</t>
        </is>
      </c>
    </row>
    <row r="46">
      <c r="A46" s="4" t="inlineStr">
        <is>
          <t>Financial Services revenue</t>
        </is>
      </c>
      <c r="B46" s="6" t="n">
        <v>18613</v>
      </c>
      <c r="C46" s="6" t="n">
        <v>20353</v>
      </c>
      <c r="D46" s="6" t="n">
        <v>22799</v>
      </c>
    </row>
    <row r="47">
      <c r="A47" s="4" t="inlineStr">
        <is>
          <t>Financial Services | Other countries</t>
        </is>
      </c>
    </row>
    <row r="48">
      <c r="A48" s="3" t="inlineStr">
        <is>
          <t>Revenues from External Customers and Long-Lived Assets [Line Items]</t>
        </is>
      </c>
    </row>
    <row r="49">
      <c r="A49" s="4" t="inlineStr">
        <is>
          <t>Financial Services revenue</t>
        </is>
      </c>
      <c r="B49" s="6" t="n">
        <v>4074</v>
      </c>
      <c r="C49" s="6" t="n">
        <v>3940</v>
      </c>
      <c r="D49" s="6" t="n">
        <v>3342</v>
      </c>
    </row>
    <row r="50">
      <c r="A50" s="4" t="inlineStr">
        <is>
          <t>Financial Services | Europe</t>
        </is>
      </c>
    </row>
    <row r="51">
      <c r="A51" s="3" t="inlineStr">
        <is>
          <t>Revenues from External Customers and Long-Lived Assets [Line Items]</t>
        </is>
      </c>
    </row>
    <row r="52">
      <c r="A52" s="4" t="inlineStr">
        <is>
          <t>Financial Services revenue</t>
        </is>
      </c>
      <c r="B52" s="5" t="n">
        <v>7464</v>
      </c>
      <c r="C52" s="5" t="n">
        <v>8300</v>
      </c>
      <c r="D52" s="5" t="n">
        <v>843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l Consolidating Data - Operations (Detail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5336308000</v>
      </c>
      <c r="C4" s="5" t="n">
        <v>4054377000</v>
      </c>
      <c r="D4" s="5" t="n">
        <v>5361789000</v>
      </c>
    </row>
    <row r="5">
      <c r="A5" s="3" t="inlineStr">
        <is>
          <t>Costs and expenses:</t>
        </is>
      </c>
    </row>
    <row r="6">
      <c r="A6" s="4" t="inlineStr">
        <is>
          <t>Motorcycles and Related Products cost of goods sold</t>
        </is>
      </c>
      <c r="B6" s="6" t="n">
        <v>3243287000</v>
      </c>
      <c r="C6" s="6" t="n">
        <v>2435745000</v>
      </c>
      <c r="D6" s="6" t="n">
        <v>3229798000</v>
      </c>
    </row>
    <row r="7">
      <c r="A7" s="4" t="inlineStr">
        <is>
          <t>Financial Services interest expense</t>
        </is>
      </c>
      <c r="B7" s="6" t="n">
        <v>192944000</v>
      </c>
      <c r="C7" s="6" t="n">
        <v>246447000</v>
      </c>
      <c r="D7" s="6" t="n">
        <v>210438000</v>
      </c>
    </row>
    <row r="8">
      <c r="A8" s="4" t="inlineStr">
        <is>
          <t>Financial Services provision for credit losses</t>
        </is>
      </c>
      <c r="B8" s="6" t="n">
        <v>25049000</v>
      </c>
      <c r="C8" s="6" t="n">
        <v>181870000</v>
      </c>
      <c r="D8" s="6" t="n">
        <v>134536000</v>
      </c>
    </row>
    <row r="9">
      <c r="A9" s="4" t="inlineStr">
        <is>
          <t>Selling, administrative and engineering expense</t>
        </is>
      </c>
      <c r="B9" s="6" t="n">
        <v>1048174000</v>
      </c>
      <c r="C9" s="6" t="n">
        <v>1050627000</v>
      </c>
      <c r="D9" s="6" t="n">
        <v>1199056000</v>
      </c>
    </row>
    <row r="10">
      <c r="A10" s="4" t="inlineStr">
        <is>
          <t>Restructuring expense</t>
        </is>
      </c>
      <c r="B10" s="6" t="n">
        <v>3415000</v>
      </c>
      <c r="C10" s="6" t="n">
        <v>130009000</v>
      </c>
      <c r="D10" s="6" t="n">
        <v>32353000</v>
      </c>
    </row>
    <row r="11">
      <c r="A11" s="4" t="inlineStr">
        <is>
          <t>Total costs and expenses</t>
        </is>
      </c>
      <c r="B11" s="6" t="n">
        <v>4512869000</v>
      </c>
      <c r="C11" s="6" t="n">
        <v>4044698000</v>
      </c>
      <c r="D11" s="6" t="n">
        <v>4806181000</v>
      </c>
    </row>
    <row r="12">
      <c r="A12" s="4" t="inlineStr">
        <is>
          <t>Operating income</t>
        </is>
      </c>
      <c r="B12" s="6" t="n">
        <v>823439000</v>
      </c>
      <c r="C12" s="6" t="n">
        <v>9679000</v>
      </c>
      <c r="D12" s="6" t="n">
        <v>555608000</v>
      </c>
    </row>
    <row r="13">
      <c r="A13" s="4" t="inlineStr">
        <is>
          <t>Other income (expense), net</t>
        </is>
      </c>
      <c r="B13" s="6" t="n">
        <v>20076000</v>
      </c>
      <c r="C13" s="6" t="n">
        <v>-1848000</v>
      </c>
      <c r="D13" s="6" t="n">
        <v>16514000</v>
      </c>
    </row>
    <row r="14">
      <c r="A14" s="4" t="inlineStr">
        <is>
          <t>Investment income</t>
        </is>
      </c>
      <c r="B14" s="6" t="n">
        <v>6694000</v>
      </c>
      <c r="C14" s="6" t="n">
        <v>7560000</v>
      </c>
      <c r="D14" s="6" t="n">
        <v>16371000</v>
      </c>
    </row>
    <row r="15">
      <c r="A15" s="4" t="inlineStr">
        <is>
          <t>Interest expense</t>
        </is>
      </c>
      <c r="B15" s="6" t="n">
        <v>30972000</v>
      </c>
      <c r="C15" s="6" t="n">
        <v>31121000</v>
      </c>
      <c r="D15" s="6" t="n">
        <v>31078000</v>
      </c>
    </row>
    <row r="16">
      <c r="A16" s="4" t="inlineStr">
        <is>
          <t>Income (loss) before income taxes</t>
        </is>
      </c>
      <c r="B16" s="6" t="n">
        <v>819237000</v>
      </c>
      <c r="C16" s="6" t="n">
        <v>-15730000</v>
      </c>
      <c r="D16" s="6" t="n">
        <v>557415000</v>
      </c>
    </row>
    <row r="17">
      <c r="A17" s="4" t="inlineStr">
        <is>
          <t>Income tax provision (benefit)</t>
        </is>
      </c>
      <c r="B17" s="6" t="n">
        <v>169213000</v>
      </c>
      <c r="C17" s="6" t="n">
        <v>-17028000</v>
      </c>
      <c r="D17" s="6" t="n">
        <v>133780000</v>
      </c>
    </row>
    <row r="18">
      <c r="A18" s="4" t="inlineStr">
        <is>
          <t>Net income</t>
        </is>
      </c>
      <c r="B18" s="6" t="n">
        <v>650024000</v>
      </c>
      <c r="C18" s="6" t="n">
        <v>1298000</v>
      </c>
      <c r="D18" s="6" t="n">
        <v>423635000</v>
      </c>
    </row>
    <row r="19">
      <c r="A19" s="4" t="inlineStr">
        <is>
          <t>Reportable Legal Entities | Harley-Davidson Motor Company</t>
        </is>
      </c>
    </row>
    <row r="20">
      <c r="A20" s="3" t="inlineStr">
        <is>
          <t>Revenue:</t>
        </is>
      </c>
    </row>
    <row r="21">
      <c r="A21" s="4" t="inlineStr">
        <is>
          <t>Total revenue</t>
        </is>
      </c>
      <c r="B21" s="6" t="n">
        <v>4564703000</v>
      </c>
      <c r="C21" s="6" t="n">
        <v>3279407000</v>
      </c>
    </row>
    <row r="22">
      <c r="A22" s="3" t="inlineStr">
        <is>
          <t>Costs and expenses:</t>
        </is>
      </c>
    </row>
    <row r="23">
      <c r="A23" s="4" t="inlineStr">
        <is>
          <t>Motorcycles and Related Products cost of goods sold</t>
        </is>
      </c>
      <c r="B23" s="6" t="n">
        <v>3243287000</v>
      </c>
      <c r="C23" s="6" t="n">
        <v>2435745000</v>
      </c>
    </row>
    <row r="24">
      <c r="A24" s="4" t="inlineStr">
        <is>
          <t>Financial Services interest expense</t>
        </is>
      </c>
      <c r="B24" s="6" t="n">
        <v>0</v>
      </c>
      <c r="C24" s="6" t="n">
        <v>0</v>
      </c>
    </row>
    <row r="25">
      <c r="A25" s="4" t="inlineStr">
        <is>
          <t>Financial Services provision for credit losses</t>
        </is>
      </c>
      <c r="B25" s="6" t="n">
        <v>0</v>
      </c>
      <c r="C25" s="6" t="n">
        <v>0</v>
      </c>
    </row>
    <row r="26">
      <c r="A26" s="4" t="inlineStr">
        <is>
          <t>Selling, administrative and engineering expense</t>
        </is>
      </c>
      <c r="B26" s="6" t="n">
        <v>899088000</v>
      </c>
      <c r="C26" s="6" t="n">
        <v>907257000</v>
      </c>
    </row>
    <row r="27">
      <c r="A27" s="4" t="inlineStr">
        <is>
          <t>Restructuring expense</t>
        </is>
      </c>
      <c r="B27" s="6" t="n">
        <v>2741000</v>
      </c>
      <c r="C27" s="6" t="n">
        <v>119110000</v>
      </c>
    </row>
    <row r="28">
      <c r="A28" s="4" t="inlineStr">
        <is>
          <t>Total costs and expenses</t>
        </is>
      </c>
      <c r="B28" s="6" t="n">
        <v>4145116000</v>
      </c>
      <c r="C28" s="6" t="n">
        <v>3462112000</v>
      </c>
    </row>
    <row r="29">
      <c r="A29" s="4" t="inlineStr">
        <is>
          <t>Operating income</t>
        </is>
      </c>
      <c r="B29" s="6" t="n">
        <v>419587000</v>
      </c>
      <c r="C29" s="6" t="n">
        <v>-182705000</v>
      </c>
    </row>
    <row r="30">
      <c r="A30" s="4" t="inlineStr">
        <is>
          <t>Other income (expense), net</t>
        </is>
      </c>
      <c r="B30" s="6" t="n">
        <v>20076000</v>
      </c>
      <c r="C30" s="6" t="n">
        <v>-1848000</v>
      </c>
    </row>
    <row r="31">
      <c r="A31" s="4" t="inlineStr">
        <is>
          <t>Investment income</t>
        </is>
      </c>
      <c r="B31" s="6" t="n">
        <v>246694000</v>
      </c>
      <c r="C31" s="6" t="n">
        <v>107560000</v>
      </c>
    </row>
    <row r="32">
      <c r="A32" s="4" t="inlineStr">
        <is>
          <t>Interest expense</t>
        </is>
      </c>
      <c r="B32" s="6" t="n">
        <v>30972000</v>
      </c>
      <c r="C32" s="6" t="n">
        <v>31121000</v>
      </c>
    </row>
    <row r="33">
      <c r="A33" s="4" t="inlineStr">
        <is>
          <t>Income (loss) before income taxes</t>
        </is>
      </c>
      <c r="B33" s="6" t="n">
        <v>655385000</v>
      </c>
      <c r="C33" s="6" t="n">
        <v>-108114000</v>
      </c>
    </row>
    <row r="34">
      <c r="A34" s="4" t="inlineStr">
        <is>
          <t>Income tax provision (benefit)</t>
        </is>
      </c>
      <c r="B34" s="6" t="n">
        <v>73590000</v>
      </c>
      <c r="C34" s="6" t="n">
        <v>-59231000</v>
      </c>
    </row>
    <row r="35">
      <c r="A35" s="4" t="inlineStr">
        <is>
          <t>Net income</t>
        </is>
      </c>
      <c r="B35" s="6" t="n">
        <v>581795000</v>
      </c>
      <c r="C35" s="6" t="n">
        <v>-48883000</v>
      </c>
    </row>
    <row r="36">
      <c r="A36" s="4" t="inlineStr">
        <is>
          <t>Reportable Legal Entities | Harley-Davidson Financial Services</t>
        </is>
      </c>
    </row>
    <row r="37">
      <c r="A37" s="3" t="inlineStr">
        <is>
          <t>Revenue:</t>
        </is>
      </c>
    </row>
    <row r="38">
      <c r="A38" s="4" t="inlineStr">
        <is>
          <t>Total revenue</t>
        </is>
      </c>
      <c r="B38" s="6" t="n">
        <v>788736000</v>
      </c>
      <c r="C38" s="6" t="n">
        <v>783421000</v>
      </c>
    </row>
    <row r="39">
      <c r="A39" s="3" t="inlineStr">
        <is>
          <t>Costs and expenses:</t>
        </is>
      </c>
    </row>
    <row r="40">
      <c r="A40" s="4" t="inlineStr">
        <is>
          <t>Motorcycles and Related Products cost of goods sold</t>
        </is>
      </c>
      <c r="B40" s="6" t="n">
        <v>0</v>
      </c>
      <c r="C40" s="6" t="n">
        <v>0</v>
      </c>
    </row>
    <row r="41">
      <c r="A41" s="4" t="inlineStr">
        <is>
          <t>Financial Services interest expense</t>
        </is>
      </c>
      <c r="B41" s="6" t="n">
        <v>192944000</v>
      </c>
      <c r="C41" s="6" t="n">
        <v>246447000</v>
      </c>
    </row>
    <row r="42">
      <c r="A42" s="4" t="inlineStr">
        <is>
          <t>Financial Services provision for credit losses</t>
        </is>
      </c>
      <c r="B42" s="6" t="n">
        <v>25049000</v>
      </c>
      <c r="C42" s="6" t="n">
        <v>181870000</v>
      </c>
    </row>
    <row r="43">
      <c r="A43" s="4" t="inlineStr">
        <is>
          <t>Selling, administrative and engineering expense</t>
        </is>
      </c>
      <c r="B43" s="6" t="n">
        <v>166332000</v>
      </c>
      <c r="C43" s="6" t="n">
        <v>152258000</v>
      </c>
    </row>
    <row r="44">
      <c r="A44" s="4" t="inlineStr">
        <is>
          <t>Restructuring expense</t>
        </is>
      </c>
      <c r="B44" s="6" t="n">
        <v>674000</v>
      </c>
      <c r="C44" s="6" t="n">
        <v>10899000</v>
      </c>
    </row>
    <row r="45">
      <c r="A45" s="4" t="inlineStr">
        <is>
          <t>Total costs and expenses</t>
        </is>
      </c>
      <c r="B45" s="6" t="n">
        <v>384999000</v>
      </c>
      <c r="C45" s="6" t="n">
        <v>591474000</v>
      </c>
    </row>
    <row r="46">
      <c r="A46" s="4" t="inlineStr">
        <is>
          <t>Operating income</t>
        </is>
      </c>
      <c r="B46" s="6" t="n">
        <v>403737000</v>
      </c>
      <c r="C46" s="6" t="n">
        <v>191947000</v>
      </c>
    </row>
    <row r="47">
      <c r="A47" s="4" t="inlineStr">
        <is>
          <t>Other income (expense), net</t>
        </is>
      </c>
      <c r="B47" s="6" t="n">
        <v>0</v>
      </c>
      <c r="C47" s="6" t="n">
        <v>0</v>
      </c>
    </row>
    <row r="48">
      <c r="A48" s="4" t="inlineStr">
        <is>
          <t>Investment income</t>
        </is>
      </c>
      <c r="B48" s="6" t="n">
        <v>0</v>
      </c>
      <c r="C48" s="6" t="n">
        <v>0</v>
      </c>
    </row>
    <row r="49">
      <c r="A49" s="4" t="inlineStr">
        <is>
          <t>Interest expense</t>
        </is>
      </c>
      <c r="B49" s="6" t="n">
        <v>0</v>
      </c>
      <c r="C49" s="6" t="n">
        <v>0</v>
      </c>
    </row>
    <row r="50">
      <c r="A50" s="4" t="inlineStr">
        <is>
          <t>Income (loss) before income taxes</t>
        </is>
      </c>
      <c r="B50" s="6" t="n">
        <v>403737000</v>
      </c>
      <c r="C50" s="6" t="n">
        <v>191947000</v>
      </c>
    </row>
    <row r="51">
      <c r="A51" s="4" t="inlineStr">
        <is>
          <t>Income tax provision (benefit)</t>
        </is>
      </c>
      <c r="B51" s="6" t="n">
        <v>95623000</v>
      </c>
      <c r="C51" s="6" t="n">
        <v>42203000</v>
      </c>
    </row>
    <row r="52">
      <c r="A52" s="4" t="inlineStr">
        <is>
          <t>Net income</t>
        </is>
      </c>
      <c r="B52" s="6" t="n">
        <v>308114000</v>
      </c>
      <c r="C52" s="6" t="n">
        <v>149744000</v>
      </c>
    </row>
    <row r="53">
      <c r="A53" s="4" t="inlineStr">
        <is>
          <t>Consolidating Adjustments</t>
        </is>
      </c>
    </row>
    <row r="54">
      <c r="A54" s="3" t="inlineStr">
        <is>
          <t>Revenue:</t>
        </is>
      </c>
    </row>
    <row r="55">
      <c r="A55" s="4" t="inlineStr">
        <is>
          <t>Total revenue</t>
        </is>
      </c>
      <c r="B55" s="6" t="n">
        <v>-17131000</v>
      </c>
      <c r="C55" s="6" t="n">
        <v>-8451000</v>
      </c>
    </row>
    <row r="56">
      <c r="A56" s="3" t="inlineStr">
        <is>
          <t>Costs and expenses:</t>
        </is>
      </c>
    </row>
    <row r="57">
      <c r="A57" s="4" t="inlineStr">
        <is>
          <t>Motorcycles and Related Products cost of goods sold</t>
        </is>
      </c>
      <c r="B57" s="6" t="n">
        <v>0</v>
      </c>
      <c r="C57" s="6" t="n">
        <v>0</v>
      </c>
    </row>
    <row r="58">
      <c r="A58" s="4" t="inlineStr">
        <is>
          <t>Financial Services interest expense</t>
        </is>
      </c>
      <c r="B58" s="6" t="n">
        <v>0</v>
      </c>
      <c r="C58" s="6" t="n">
        <v>0</v>
      </c>
    </row>
    <row r="59">
      <c r="A59" s="4" t="inlineStr">
        <is>
          <t>Financial Services provision for credit losses</t>
        </is>
      </c>
      <c r="B59" s="6" t="n">
        <v>0</v>
      </c>
      <c r="C59" s="6" t="n">
        <v>0</v>
      </c>
    </row>
    <row r="60">
      <c r="A60" s="4" t="inlineStr">
        <is>
          <t>Selling, administrative and engineering expense</t>
        </is>
      </c>
      <c r="B60" s="6" t="n">
        <v>-17246000</v>
      </c>
      <c r="C60" s="6" t="n">
        <v>-8888000</v>
      </c>
    </row>
    <row r="61">
      <c r="A61" s="4" t="inlineStr">
        <is>
          <t>Restructuring expense</t>
        </is>
      </c>
      <c r="B61" s="6" t="n">
        <v>0</v>
      </c>
      <c r="C61" s="6" t="n">
        <v>0</v>
      </c>
    </row>
    <row r="62">
      <c r="A62" s="4" t="inlineStr">
        <is>
          <t>Total costs and expenses</t>
        </is>
      </c>
      <c r="B62" s="6" t="n">
        <v>-17246000</v>
      </c>
      <c r="C62" s="6" t="n">
        <v>-8888000</v>
      </c>
    </row>
    <row r="63">
      <c r="A63" s="4" t="inlineStr">
        <is>
          <t>Operating income</t>
        </is>
      </c>
      <c r="B63" s="6" t="n">
        <v>115000</v>
      </c>
      <c r="C63" s="6" t="n">
        <v>437000</v>
      </c>
    </row>
    <row r="64">
      <c r="A64" s="4" t="inlineStr">
        <is>
          <t>Other income (expense), net</t>
        </is>
      </c>
      <c r="B64" s="6" t="n">
        <v>0</v>
      </c>
      <c r="C64" s="6" t="n">
        <v>0</v>
      </c>
    </row>
    <row r="65">
      <c r="A65" s="4" t="inlineStr">
        <is>
          <t>Investment income</t>
        </is>
      </c>
      <c r="B65" s="6" t="n">
        <v>-240000000</v>
      </c>
      <c r="C65" s="6" t="n">
        <v>-100000000</v>
      </c>
    </row>
    <row r="66">
      <c r="A66" s="4" t="inlineStr">
        <is>
          <t>Interest expense</t>
        </is>
      </c>
      <c r="B66" s="6" t="n">
        <v>0</v>
      </c>
      <c r="C66" s="6" t="n">
        <v>0</v>
      </c>
    </row>
    <row r="67">
      <c r="A67" s="4" t="inlineStr">
        <is>
          <t>Income (loss) before income taxes</t>
        </is>
      </c>
      <c r="B67" s="6" t="n">
        <v>-239885000</v>
      </c>
      <c r="C67" s="6" t="n">
        <v>-99563000</v>
      </c>
    </row>
    <row r="68">
      <c r="A68" s="4" t="inlineStr">
        <is>
          <t>Income tax provision (benefit)</t>
        </is>
      </c>
      <c r="B68" s="6" t="n">
        <v>0</v>
      </c>
      <c r="C68" s="6" t="n">
        <v>0</v>
      </c>
    </row>
    <row r="69">
      <c r="A69" s="4" t="inlineStr">
        <is>
          <t>Net income</t>
        </is>
      </c>
      <c r="B69" s="6" t="n">
        <v>-239885000</v>
      </c>
      <c r="C69" s="6" t="n">
        <v>-99563000</v>
      </c>
    </row>
    <row r="70">
      <c r="A70" s="4" t="inlineStr">
        <is>
          <t>Motorcycles and Related Products</t>
        </is>
      </c>
    </row>
    <row r="71">
      <c r="A71" s="3" t="inlineStr">
        <is>
          <t>Revenue:</t>
        </is>
      </c>
    </row>
    <row r="72">
      <c r="A72" s="4" t="inlineStr">
        <is>
          <t>Motorcycles and Related Products</t>
        </is>
      </c>
      <c r="B72" s="6" t="n">
        <v>4540240000</v>
      </c>
      <c r="C72" s="6" t="n">
        <v>3264054000</v>
      </c>
      <c r="D72" s="6" t="n">
        <v>4572678000</v>
      </c>
    </row>
    <row r="73">
      <c r="A73" s="4" t="inlineStr">
        <is>
          <t>Motorcycles and Related Products | Reportable Legal Entities | Harley-Davidson Motor Company</t>
        </is>
      </c>
    </row>
    <row r="74">
      <c r="A74" s="3" t="inlineStr">
        <is>
          <t>Revenue:</t>
        </is>
      </c>
    </row>
    <row r="75">
      <c r="A75" s="4" t="inlineStr">
        <is>
          <t>Motorcycles and Related Products</t>
        </is>
      </c>
      <c r="B75" s="6" t="n">
        <v>4564703000</v>
      </c>
      <c r="C75" s="6" t="n">
        <v>3279407000</v>
      </c>
    </row>
    <row r="76">
      <c r="A76" s="4" t="inlineStr">
        <is>
          <t>Motorcycles and Related Products | Reportable Legal Entities | Harley-Davidson Financial Services</t>
        </is>
      </c>
    </row>
    <row r="77">
      <c r="A77" s="3" t="inlineStr">
        <is>
          <t>Revenue:</t>
        </is>
      </c>
    </row>
    <row r="78">
      <c r="A78" s="4" t="inlineStr">
        <is>
          <t>Motorcycles and Related Products</t>
        </is>
      </c>
      <c r="B78" s="6" t="n">
        <v>0</v>
      </c>
      <c r="C78" s="6" t="n">
        <v>0</v>
      </c>
    </row>
    <row r="79">
      <c r="A79" s="4" t="inlineStr">
        <is>
          <t>Motorcycles and Related Products | Consolidating Adjustments</t>
        </is>
      </c>
    </row>
    <row r="80">
      <c r="A80" s="3" t="inlineStr">
        <is>
          <t>Revenue:</t>
        </is>
      </c>
    </row>
    <row r="81">
      <c r="A81" s="4" t="inlineStr">
        <is>
          <t>Motorcycles and Related Products</t>
        </is>
      </c>
      <c r="B81" s="6" t="n">
        <v>-24463000</v>
      </c>
      <c r="C81" s="6" t="n">
        <v>-15353000</v>
      </c>
    </row>
    <row r="82">
      <c r="A82" s="4" t="inlineStr">
        <is>
          <t>Financial Service</t>
        </is>
      </c>
    </row>
    <row r="83">
      <c r="A83" s="3" t="inlineStr">
        <is>
          <t>Revenue:</t>
        </is>
      </c>
    </row>
    <row r="84">
      <c r="A84" s="4" t="inlineStr">
        <is>
          <t>Financial Services</t>
        </is>
      </c>
      <c r="B84" s="6" t="n">
        <v>796068000</v>
      </c>
      <c r="C84" s="6" t="n">
        <v>790323000</v>
      </c>
      <c r="D84" s="5" t="n">
        <v>789111000</v>
      </c>
    </row>
    <row r="85">
      <c r="A85" s="4" t="inlineStr">
        <is>
          <t>Financial Service | Reportable Legal Entities | Harley-Davidson Motor Company</t>
        </is>
      </c>
    </row>
    <row r="86">
      <c r="A86" s="3" t="inlineStr">
        <is>
          <t>Revenue:</t>
        </is>
      </c>
    </row>
    <row r="87">
      <c r="A87" s="4" t="inlineStr">
        <is>
          <t>Financial Services</t>
        </is>
      </c>
      <c r="B87" s="6" t="n">
        <v>0</v>
      </c>
      <c r="C87" s="6" t="n">
        <v>0</v>
      </c>
    </row>
    <row r="88">
      <c r="A88" s="4" t="inlineStr">
        <is>
          <t>Financial Service | Reportable Legal Entities | Harley-Davidson Financial Services</t>
        </is>
      </c>
    </row>
    <row r="89">
      <c r="A89" s="3" t="inlineStr">
        <is>
          <t>Revenue:</t>
        </is>
      </c>
    </row>
    <row r="90">
      <c r="A90" s="4" t="inlineStr">
        <is>
          <t>Financial Services</t>
        </is>
      </c>
      <c r="B90" s="6" t="n">
        <v>788736000</v>
      </c>
      <c r="C90" s="6" t="n">
        <v>783421000</v>
      </c>
    </row>
    <row r="91">
      <c r="A91" s="4" t="inlineStr">
        <is>
          <t>Financial Service | Consolidating Adjustments</t>
        </is>
      </c>
    </row>
    <row r="92">
      <c r="A92" s="3" t="inlineStr">
        <is>
          <t>Revenue:</t>
        </is>
      </c>
    </row>
    <row r="93">
      <c r="A93" s="4" t="inlineStr">
        <is>
          <t>Financial Services</t>
        </is>
      </c>
      <c r="B93" s="5" t="n">
        <v>7332000</v>
      </c>
      <c r="C93" s="5" t="n">
        <v>6902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1874745</v>
      </c>
      <c r="C3" s="5" t="n">
        <v>3257203</v>
      </c>
      <c r="D3" s="5" t="n">
        <v>833868</v>
      </c>
    </row>
    <row r="4">
      <c r="A4" s="4" t="inlineStr">
        <is>
          <t>Accounts receivable, net</t>
        </is>
      </c>
      <c r="B4" s="6" t="n">
        <v>182148</v>
      </c>
      <c r="C4" s="6" t="n">
        <v>143082</v>
      </c>
    </row>
    <row r="5">
      <c r="A5" s="4" t="inlineStr">
        <is>
          <t>Finance receivables, net</t>
        </is>
      </c>
      <c r="B5" s="6" t="n">
        <v>1465544</v>
      </c>
      <c r="C5" s="6" t="n">
        <v>1509539</v>
      </c>
    </row>
    <row r="6">
      <c r="A6" s="4" t="inlineStr">
        <is>
          <t>Inventories, net</t>
        </is>
      </c>
      <c r="B6" s="6" t="n">
        <v>712942</v>
      </c>
      <c r="C6" s="6" t="n">
        <v>523497</v>
      </c>
    </row>
    <row r="7">
      <c r="A7" s="4" t="inlineStr">
        <is>
          <t>Restricted cash</t>
        </is>
      </c>
      <c r="B7" s="6" t="n">
        <v>128935</v>
      </c>
      <c r="C7" s="6" t="n">
        <v>131642</v>
      </c>
      <c r="D7" s="6" t="n">
        <v>64554</v>
      </c>
    </row>
    <row r="8">
      <c r="A8" s="4" t="inlineStr">
        <is>
          <t>Other current assets</t>
        </is>
      </c>
      <c r="B8" s="6" t="n">
        <v>185777</v>
      </c>
      <c r="C8" s="6" t="n">
        <v>280470</v>
      </c>
    </row>
    <row r="9">
      <c r="A9" s="4" t="inlineStr">
        <is>
          <t>Total current assets</t>
        </is>
      </c>
      <c r="B9" s="6" t="n">
        <v>4550091</v>
      </c>
      <c r="C9" s="6" t="n">
        <v>5845433</v>
      </c>
    </row>
    <row r="10">
      <c r="A10" s="4" t="inlineStr">
        <is>
          <t>Finance receivables, net</t>
        </is>
      </c>
      <c r="B10" s="6" t="n">
        <v>5106377</v>
      </c>
      <c r="C10" s="6" t="n">
        <v>4933469</v>
      </c>
    </row>
    <row r="11">
      <c r="A11" s="4" t="inlineStr">
        <is>
          <t>Property, plant and equipment, net</t>
        </is>
      </c>
      <c r="B11" s="6" t="n">
        <v>683984</v>
      </c>
      <c r="C11" s="6" t="n">
        <v>743784</v>
      </c>
    </row>
    <row r="12">
      <c r="A12" s="4" t="inlineStr">
        <is>
          <t>Pension and postretirement assets</t>
        </is>
      </c>
      <c r="B12" s="6" t="n">
        <v>386152</v>
      </c>
      <c r="C12" s="6" t="n">
        <v>95711</v>
      </c>
    </row>
    <row r="13">
      <c r="A13" s="4" t="inlineStr">
        <is>
          <t>Goodwill</t>
        </is>
      </c>
      <c r="B13" s="6" t="n">
        <v>63177</v>
      </c>
      <c r="C13" s="6" t="n">
        <v>65976</v>
      </c>
    </row>
    <row r="14">
      <c r="A14" s="4" t="inlineStr">
        <is>
          <t>Deferred income taxes</t>
        </is>
      </c>
      <c r="B14" s="6" t="n">
        <v>82922</v>
      </c>
      <c r="C14" s="6" t="n">
        <v>158538</v>
      </c>
    </row>
    <row r="15">
      <c r="A15" s="4" t="inlineStr">
        <is>
          <t>Lease assets</t>
        </is>
      </c>
      <c r="B15" s="6" t="n">
        <v>49625</v>
      </c>
      <c r="C15" s="6" t="n">
        <v>45203</v>
      </c>
    </row>
    <row r="16">
      <c r="A16" s="4" t="inlineStr">
        <is>
          <t>Other long-term assets</t>
        </is>
      </c>
      <c r="B16" s="6" t="n">
        <v>128727</v>
      </c>
      <c r="C16" s="6" t="n">
        <v>122487</v>
      </c>
    </row>
    <row r="17">
      <c r="A17" s="4" t="inlineStr">
        <is>
          <t>Total assets</t>
        </is>
      </c>
      <c r="B17" s="6" t="n">
        <v>11051055</v>
      </c>
      <c r="C17" s="6" t="n">
        <v>12010601</v>
      </c>
      <c r="D17" s="6" t="n">
        <v>10528159</v>
      </c>
    </row>
    <row r="18">
      <c r="A18" s="3" t="inlineStr">
        <is>
          <t>Current liabilities:</t>
        </is>
      </c>
    </row>
    <row r="19">
      <c r="A19" s="4" t="inlineStr">
        <is>
          <t>Accounts payable</t>
        </is>
      </c>
      <c r="B19" s="6" t="n">
        <v>374978</v>
      </c>
      <c r="C19" s="6" t="n">
        <v>290904</v>
      </c>
    </row>
    <row r="20">
      <c r="A20" s="4" t="inlineStr">
        <is>
          <t>Accrued liabilities</t>
        </is>
      </c>
      <c r="B20" s="6" t="n">
        <v>601981</v>
      </c>
      <c r="C20" s="6" t="n">
        <v>557214</v>
      </c>
    </row>
    <row r="21">
      <c r="A21" s="4" t="inlineStr">
        <is>
          <t>Short-term deposits, net</t>
        </is>
      </c>
      <c r="B21" s="6" t="n">
        <v>72146</v>
      </c>
      <c r="C21" s="6" t="n">
        <v>79965</v>
      </c>
    </row>
    <row r="22">
      <c r="A22" s="4" t="inlineStr">
        <is>
          <t>Short-term debt</t>
        </is>
      </c>
      <c r="B22" s="6" t="n">
        <v>751286</v>
      </c>
      <c r="C22" s="6" t="n">
        <v>1014274</v>
      </c>
    </row>
    <row r="23">
      <c r="A23" s="4" t="inlineStr">
        <is>
          <t>Current portion of long-term debt, net</t>
        </is>
      </c>
      <c r="B23" s="6" t="n">
        <v>1542496</v>
      </c>
      <c r="C23" s="6" t="n">
        <v>2039597</v>
      </c>
    </row>
    <row r="24">
      <c r="A24" s="4" t="inlineStr">
        <is>
          <t>Total current liabilities</t>
        </is>
      </c>
      <c r="B24" s="6" t="n">
        <v>3342887</v>
      </c>
      <c r="C24" s="6" t="n">
        <v>3981954</v>
      </c>
    </row>
    <row r="25">
      <c r="A25" s="4" t="inlineStr">
        <is>
          <t>Long-term deposits, net</t>
        </is>
      </c>
      <c r="B25" s="6" t="n">
        <v>218180</v>
      </c>
      <c r="C25" s="6" t="n">
        <v>0</v>
      </c>
    </row>
    <row r="26">
      <c r="A26" s="4" t="inlineStr">
        <is>
          <t>Long-term debt, net</t>
        </is>
      </c>
      <c r="B26" s="6" t="n">
        <v>4595617</v>
      </c>
      <c r="C26" s="6" t="n">
        <v>5932933</v>
      </c>
    </row>
    <row r="27">
      <c r="A27" s="4" t="inlineStr">
        <is>
          <t>Lease liabilities</t>
        </is>
      </c>
      <c r="B27" s="6" t="n">
        <v>29904</v>
      </c>
      <c r="C27" s="6" t="n">
        <v>30115</v>
      </c>
    </row>
    <row r="28">
      <c r="A28" s="4" t="inlineStr">
        <is>
          <t>Pension and postretirement liabilities</t>
        </is>
      </c>
      <c r="B28" s="6" t="n">
        <v>95299</v>
      </c>
      <c r="C28" s="6" t="n">
        <v>114206</v>
      </c>
    </row>
    <row r="29">
      <c r="A29" s="4" t="inlineStr">
        <is>
          <t>Deferred income taxes</t>
        </is>
      </c>
      <c r="B29" s="6" t="n">
        <v>9261</v>
      </c>
      <c r="C29" s="6" t="n">
        <v>8607</v>
      </c>
    </row>
    <row r="30">
      <c r="A30" s="4" t="inlineStr">
        <is>
          <t>Other long-term liabilities</t>
        </is>
      </c>
      <c r="B30" s="6" t="n">
        <v>206663</v>
      </c>
      <c r="C30" s="6" t="n">
        <v>220001</v>
      </c>
    </row>
    <row r="31">
      <c r="A31" s="4" t="inlineStr">
        <is>
          <t>Commitments and contingencies</t>
        </is>
      </c>
      <c r="B31" s="4" t="inlineStr">
        <is>
          <t xml:space="preserve"> </t>
        </is>
      </c>
      <c r="C31" s="4" t="inlineStr">
        <is>
          <t xml:space="preserve"> </t>
        </is>
      </c>
    </row>
    <row r="32">
      <c r="A32" s="4" t="inlineStr">
        <is>
          <t>Total shareholders’ equity</t>
        </is>
      </c>
      <c r="B32" s="6" t="n">
        <v>2553244</v>
      </c>
      <c r="C32" s="6" t="n">
        <v>1722785</v>
      </c>
      <c r="D32" s="5" t="n">
        <v>1803999</v>
      </c>
      <c r="E32" s="5" t="n">
        <v>1773949</v>
      </c>
    </row>
    <row r="33">
      <c r="A33" s="4" t="inlineStr">
        <is>
          <t>Total liabilities and shareholders' equity</t>
        </is>
      </c>
      <c r="B33" s="6" t="n">
        <v>11051055</v>
      </c>
      <c r="C33" s="6" t="n">
        <v>12010601</v>
      </c>
    </row>
    <row r="34">
      <c r="A34" s="4" t="inlineStr">
        <is>
          <t>Reportable Legal Entities | Harley-Davidson Motor Company</t>
        </is>
      </c>
    </row>
    <row r="35">
      <c r="A35" s="3" t="inlineStr">
        <is>
          <t>Current assets:</t>
        </is>
      </c>
    </row>
    <row r="36">
      <c r="A36" s="4" t="inlineStr">
        <is>
          <t>Cash and cash equivalents</t>
        </is>
      </c>
      <c r="B36" s="6" t="n">
        <v>1078205</v>
      </c>
      <c r="C36" s="6" t="n">
        <v>666161</v>
      </c>
    </row>
    <row r="37">
      <c r="A37" s="4" t="inlineStr">
        <is>
          <t>Accounts receivable, net</t>
        </is>
      </c>
      <c r="B37" s="6" t="n">
        <v>284674</v>
      </c>
      <c r="C37" s="6" t="n">
        <v>220110</v>
      </c>
    </row>
    <row r="38">
      <c r="A38" s="4" t="inlineStr">
        <is>
          <t>Finance receivables, net</t>
        </is>
      </c>
      <c r="B38" s="6" t="n">
        <v>0</v>
      </c>
      <c r="C38" s="6" t="n">
        <v>0</v>
      </c>
    </row>
    <row r="39">
      <c r="A39" s="4" t="inlineStr">
        <is>
          <t>Inventories, net</t>
        </is>
      </c>
      <c r="B39" s="6" t="n">
        <v>712942</v>
      </c>
      <c r="C39" s="6" t="n">
        <v>523497</v>
      </c>
    </row>
    <row r="40">
      <c r="A40" s="4" t="inlineStr">
        <is>
          <t>Restricted cash</t>
        </is>
      </c>
      <c r="B40" s="6" t="n">
        <v>0</v>
      </c>
      <c r="C40" s="6" t="n">
        <v>0</v>
      </c>
    </row>
    <row r="41">
      <c r="A41" s="4" t="inlineStr">
        <is>
          <t>Other current assets</t>
        </is>
      </c>
      <c r="B41" s="6" t="n">
        <v>96714</v>
      </c>
      <c r="C41" s="6" t="n">
        <v>93510</v>
      </c>
    </row>
    <row r="42">
      <c r="A42" s="4" t="inlineStr">
        <is>
          <t>Total current assets</t>
        </is>
      </c>
      <c r="B42" s="6" t="n">
        <v>2172535</v>
      </c>
      <c r="C42" s="6" t="n">
        <v>1503278</v>
      </c>
    </row>
    <row r="43">
      <c r="A43" s="4" t="inlineStr">
        <is>
          <t>Finance receivables, net</t>
        </is>
      </c>
      <c r="B43" s="6" t="n">
        <v>0</v>
      </c>
      <c r="C43" s="6" t="n">
        <v>0</v>
      </c>
    </row>
    <row r="44">
      <c r="A44" s="4" t="inlineStr">
        <is>
          <t>Property, plant and equipment, net</t>
        </is>
      </c>
      <c r="B44" s="6" t="n">
        <v>655091</v>
      </c>
      <c r="C44" s="6" t="n">
        <v>709845</v>
      </c>
    </row>
    <row r="45">
      <c r="A45" s="4" t="inlineStr">
        <is>
          <t>Pension and postretirement assets</t>
        </is>
      </c>
      <c r="B45" s="6" t="n">
        <v>386152</v>
      </c>
      <c r="C45" s="6" t="n">
        <v>95711</v>
      </c>
    </row>
    <row r="46">
      <c r="A46" s="4" t="inlineStr">
        <is>
          <t>Goodwill</t>
        </is>
      </c>
      <c r="B46" s="6" t="n">
        <v>63177</v>
      </c>
      <c r="C46" s="6" t="n">
        <v>65976</v>
      </c>
    </row>
    <row r="47">
      <c r="A47" s="4" t="inlineStr">
        <is>
          <t>Deferred income taxes</t>
        </is>
      </c>
      <c r="B47" s="6" t="n">
        <v>17180</v>
      </c>
      <c r="C47" s="6" t="n">
        <v>69688</v>
      </c>
    </row>
    <row r="48">
      <c r="A48" s="4" t="inlineStr">
        <is>
          <t>Lease assets</t>
        </is>
      </c>
      <c r="B48" s="6" t="n">
        <v>42362</v>
      </c>
      <c r="C48" s="6" t="n">
        <v>40564</v>
      </c>
    </row>
    <row r="49">
      <c r="A49" s="4" t="inlineStr">
        <is>
          <t>Other long-term assets</t>
        </is>
      </c>
      <c r="B49" s="6" t="n">
        <v>193819</v>
      </c>
      <c r="C49" s="6" t="n">
        <v>184300</v>
      </c>
    </row>
    <row r="50">
      <c r="A50" s="4" t="inlineStr">
        <is>
          <t>Total assets</t>
        </is>
      </c>
      <c r="B50" s="6" t="n">
        <v>3530316</v>
      </c>
      <c r="C50" s="6" t="n">
        <v>2669362</v>
      </c>
    </row>
    <row r="51">
      <c r="A51" s="3" t="inlineStr">
        <is>
          <t>Current liabilities:</t>
        </is>
      </c>
    </row>
    <row r="52">
      <c r="A52" s="4" t="inlineStr">
        <is>
          <t>Accounts payable</t>
        </is>
      </c>
      <c r="B52" s="6" t="n">
        <v>356309</v>
      </c>
      <c r="C52" s="6" t="n">
        <v>277429</v>
      </c>
    </row>
    <row r="53">
      <c r="A53" s="4" t="inlineStr">
        <is>
          <t>Accrued liabilities</t>
        </is>
      </c>
      <c r="B53" s="6" t="n">
        <v>497038</v>
      </c>
      <c r="C53" s="6" t="n">
        <v>444786</v>
      </c>
    </row>
    <row r="54">
      <c r="A54" s="4" t="inlineStr">
        <is>
          <t>Short-term deposits, net</t>
        </is>
      </c>
      <c r="B54" s="6" t="n">
        <v>0</v>
      </c>
      <c r="C54" s="6" t="n">
        <v>0</v>
      </c>
    </row>
    <row r="55">
      <c r="A55" s="4" t="inlineStr">
        <is>
          <t>Short-term debt</t>
        </is>
      </c>
      <c r="B55" s="6" t="n">
        <v>0</v>
      </c>
      <c r="C55" s="6" t="n">
        <v>0</v>
      </c>
    </row>
    <row r="56">
      <c r="A56" s="4" t="inlineStr">
        <is>
          <t>Current portion of long-term debt, net</t>
        </is>
      </c>
      <c r="B56" s="6" t="n">
        <v>0</v>
      </c>
      <c r="C56" s="6" t="n">
        <v>0</v>
      </c>
    </row>
    <row r="57">
      <c r="A57" s="4" t="inlineStr">
        <is>
          <t>Total current liabilities</t>
        </is>
      </c>
      <c r="B57" s="6" t="n">
        <v>853347</v>
      </c>
      <c r="C57" s="6" t="n">
        <v>722215</v>
      </c>
    </row>
    <row r="58">
      <c r="A58" s="4" t="inlineStr">
        <is>
          <t>Long-term deposits, net</t>
        </is>
      </c>
      <c r="B58" s="6" t="n">
        <v>0</v>
      </c>
    </row>
    <row r="59">
      <c r="A59" s="4" t="inlineStr">
        <is>
          <t>Long-term debt, net</t>
        </is>
      </c>
      <c r="B59" s="6" t="n">
        <v>744668</v>
      </c>
      <c r="C59" s="6" t="n">
        <v>743977</v>
      </c>
    </row>
    <row r="60">
      <c r="A60" s="4" t="inlineStr">
        <is>
          <t>Lease liabilities</t>
        </is>
      </c>
      <c r="B60" s="6" t="n">
        <v>22437</v>
      </c>
      <c r="C60" s="6" t="n">
        <v>26313</v>
      </c>
    </row>
    <row r="61">
      <c r="A61" s="4" t="inlineStr">
        <is>
          <t>Pension and postretirement liabilities</t>
        </is>
      </c>
      <c r="B61" s="6" t="n">
        <v>95299</v>
      </c>
      <c r="C61" s="6" t="n">
        <v>114206</v>
      </c>
    </row>
    <row r="62">
      <c r="A62" s="4" t="inlineStr">
        <is>
          <t>Deferred income taxes</t>
        </is>
      </c>
      <c r="B62" s="6" t="n">
        <v>18899</v>
      </c>
      <c r="C62" s="6" t="n">
        <v>7166</v>
      </c>
    </row>
    <row r="63">
      <c r="A63" s="4" t="inlineStr">
        <is>
          <t>Other long-term liabilities</t>
        </is>
      </c>
      <c r="B63" s="6" t="n">
        <v>154950</v>
      </c>
      <c r="C63" s="6" t="n">
        <v>171242</v>
      </c>
    </row>
    <row r="64">
      <c r="A64" s="4" t="inlineStr">
        <is>
          <t>Commitments and contingencies</t>
        </is>
      </c>
      <c r="B64" s="4" t="inlineStr">
        <is>
          <t xml:space="preserve"> </t>
        </is>
      </c>
      <c r="C64" s="4" t="inlineStr">
        <is>
          <t xml:space="preserve"> </t>
        </is>
      </c>
    </row>
    <row r="65">
      <c r="A65" s="4" t="inlineStr">
        <is>
          <t>Total shareholders’ equity</t>
        </is>
      </c>
      <c r="B65" s="6" t="n">
        <v>1640716</v>
      </c>
      <c r="C65" s="6" t="n">
        <v>884243</v>
      </c>
    </row>
    <row r="66">
      <c r="A66" s="4" t="inlineStr">
        <is>
          <t>Total liabilities and shareholders' equity</t>
        </is>
      </c>
      <c r="B66" s="6" t="n">
        <v>3530316</v>
      </c>
      <c r="C66" s="6" t="n">
        <v>2669362</v>
      </c>
    </row>
    <row r="67">
      <c r="A67" s="4" t="inlineStr">
        <is>
          <t>Reportable Legal Entities | Harley-Davidson Financial Services</t>
        </is>
      </c>
    </row>
    <row r="68">
      <c r="A68" s="3" t="inlineStr">
        <is>
          <t>Current assets:</t>
        </is>
      </c>
    </row>
    <row r="69">
      <c r="A69" s="4" t="inlineStr">
        <is>
          <t>Cash and cash equivalents</t>
        </is>
      </c>
      <c r="B69" s="6" t="n">
        <v>796540</v>
      </c>
      <c r="C69" s="6" t="n">
        <v>2591042</v>
      </c>
    </row>
    <row r="70">
      <c r="A70" s="4" t="inlineStr">
        <is>
          <t>Accounts receivable, net</t>
        </is>
      </c>
      <c r="B70" s="6" t="n">
        <v>0</v>
      </c>
      <c r="C70" s="6" t="n">
        <v>0</v>
      </c>
    </row>
    <row r="71">
      <c r="A71" s="4" t="inlineStr">
        <is>
          <t>Finance receivables, net</t>
        </is>
      </c>
      <c r="B71" s="6" t="n">
        <v>1465544</v>
      </c>
      <c r="C71" s="6" t="n">
        <v>1509539</v>
      </c>
    </row>
    <row r="72">
      <c r="A72" s="4" t="inlineStr">
        <is>
          <t>Inventories, net</t>
        </is>
      </c>
      <c r="B72" s="6" t="n">
        <v>0</v>
      </c>
      <c r="C72" s="6" t="n">
        <v>0</v>
      </c>
    </row>
    <row r="73">
      <c r="A73" s="4" t="inlineStr">
        <is>
          <t>Restricted cash</t>
        </is>
      </c>
      <c r="B73" s="6" t="n">
        <v>128935</v>
      </c>
      <c r="C73" s="6" t="n">
        <v>131642</v>
      </c>
    </row>
    <row r="74">
      <c r="A74" s="4" t="inlineStr">
        <is>
          <t>Other current assets</t>
        </is>
      </c>
      <c r="B74" s="6" t="n">
        <v>92295</v>
      </c>
      <c r="C74" s="6" t="n">
        <v>190690</v>
      </c>
    </row>
    <row r="75">
      <c r="A75" s="4" t="inlineStr">
        <is>
          <t>Total current assets</t>
        </is>
      </c>
      <c r="B75" s="6" t="n">
        <v>2483314</v>
      </c>
      <c r="C75" s="6" t="n">
        <v>4422913</v>
      </c>
    </row>
    <row r="76">
      <c r="A76" s="4" t="inlineStr">
        <is>
          <t>Finance receivables, net</t>
        </is>
      </c>
      <c r="B76" s="6" t="n">
        <v>5106377</v>
      </c>
      <c r="C76" s="6" t="n">
        <v>4933469</v>
      </c>
    </row>
    <row r="77">
      <c r="A77" s="4" t="inlineStr">
        <is>
          <t>Property, plant and equipment, net</t>
        </is>
      </c>
      <c r="B77" s="6" t="n">
        <v>28893</v>
      </c>
      <c r="C77" s="6" t="n">
        <v>33939</v>
      </c>
    </row>
    <row r="78">
      <c r="A78" s="4" t="inlineStr">
        <is>
          <t>Pension and postretirement assets</t>
        </is>
      </c>
      <c r="B78" s="6" t="n">
        <v>0</v>
      </c>
      <c r="C78" s="6" t="n">
        <v>0</v>
      </c>
    </row>
    <row r="79">
      <c r="A79" s="4" t="inlineStr">
        <is>
          <t>Goodwill</t>
        </is>
      </c>
      <c r="B79" s="6" t="n">
        <v>0</v>
      </c>
      <c r="C79" s="6" t="n">
        <v>0</v>
      </c>
    </row>
    <row r="80">
      <c r="A80" s="4" t="inlineStr">
        <is>
          <t>Deferred income taxes</t>
        </is>
      </c>
      <c r="B80" s="6" t="n">
        <v>77956</v>
      </c>
      <c r="C80" s="6" t="n">
        <v>90011</v>
      </c>
    </row>
    <row r="81">
      <c r="A81" s="4" t="inlineStr">
        <is>
          <t>Lease assets</t>
        </is>
      </c>
      <c r="B81" s="6" t="n">
        <v>7263</v>
      </c>
      <c r="C81" s="6" t="n">
        <v>4639</v>
      </c>
    </row>
    <row r="82">
      <c r="A82" s="4" t="inlineStr">
        <is>
          <t>Other long-term assets</t>
        </is>
      </c>
      <c r="B82" s="6" t="n">
        <v>38960</v>
      </c>
      <c r="C82" s="6" t="n">
        <v>33115</v>
      </c>
    </row>
    <row r="83">
      <c r="A83" s="4" t="inlineStr">
        <is>
          <t>Total assets</t>
        </is>
      </c>
      <c r="B83" s="6" t="n">
        <v>7742763</v>
      </c>
      <c r="C83" s="6" t="n">
        <v>9518086</v>
      </c>
    </row>
    <row r="84">
      <c r="A84" s="3" t="inlineStr">
        <is>
          <t>Current liabilities:</t>
        </is>
      </c>
    </row>
    <row r="85">
      <c r="A85" s="4" t="inlineStr">
        <is>
          <t>Accounts payable</t>
        </is>
      </c>
      <c r="B85" s="6" t="n">
        <v>121195</v>
      </c>
      <c r="C85" s="6" t="n">
        <v>90503</v>
      </c>
    </row>
    <row r="86">
      <c r="A86" s="4" t="inlineStr">
        <is>
          <t>Accrued liabilities</t>
        </is>
      </c>
      <c r="B86" s="6" t="n">
        <v>107380</v>
      </c>
      <c r="C86" s="6" t="n">
        <v>115506</v>
      </c>
    </row>
    <row r="87">
      <c r="A87" s="4" t="inlineStr">
        <is>
          <t>Short-term deposits, net</t>
        </is>
      </c>
      <c r="B87" s="6" t="n">
        <v>72146</v>
      </c>
      <c r="C87" s="6" t="n">
        <v>79965</v>
      </c>
    </row>
    <row r="88">
      <c r="A88" s="4" t="inlineStr">
        <is>
          <t>Short-term debt</t>
        </is>
      </c>
      <c r="B88" s="6" t="n">
        <v>751286</v>
      </c>
      <c r="C88" s="6" t="n">
        <v>1014274</v>
      </c>
    </row>
    <row r="89">
      <c r="A89" s="4" t="inlineStr">
        <is>
          <t>Current portion of long-term debt, net</t>
        </is>
      </c>
      <c r="B89" s="6" t="n">
        <v>1542496</v>
      </c>
      <c r="C89" s="6" t="n">
        <v>2039597</v>
      </c>
    </row>
    <row r="90">
      <c r="A90" s="4" t="inlineStr">
        <is>
          <t>Total current liabilities</t>
        </is>
      </c>
      <c r="B90" s="6" t="n">
        <v>2594503</v>
      </c>
      <c r="C90" s="6" t="n">
        <v>3339845</v>
      </c>
    </row>
    <row r="91">
      <c r="A91" s="4" t="inlineStr">
        <is>
          <t>Long-term deposits, net</t>
        </is>
      </c>
      <c r="B91" s="6" t="n">
        <v>218180</v>
      </c>
    </row>
    <row r="92">
      <c r="A92" s="4" t="inlineStr">
        <is>
          <t>Long-term debt, net</t>
        </is>
      </c>
      <c r="B92" s="6" t="n">
        <v>3850949</v>
      </c>
      <c r="C92" s="6" t="n">
        <v>5188956</v>
      </c>
    </row>
    <row r="93">
      <c r="A93" s="4" t="inlineStr">
        <is>
          <t>Lease liabilities</t>
        </is>
      </c>
      <c r="B93" s="6" t="n">
        <v>7467</v>
      </c>
      <c r="C93" s="6" t="n">
        <v>3802</v>
      </c>
    </row>
    <row r="94">
      <c r="A94" s="4" t="inlineStr">
        <is>
          <t>Pension and postretirement liabilities</t>
        </is>
      </c>
      <c r="B94" s="6" t="n">
        <v>0</v>
      </c>
      <c r="C94" s="6" t="n">
        <v>0</v>
      </c>
    </row>
    <row r="95">
      <c r="A95" s="4" t="inlineStr">
        <is>
          <t>Deferred income taxes</t>
        </is>
      </c>
      <c r="B95" s="6" t="n">
        <v>1531</v>
      </c>
      <c r="C95" s="6" t="n">
        <v>1441</v>
      </c>
    </row>
    <row r="96">
      <c r="A96" s="4" t="inlineStr">
        <is>
          <t>Other long-term liabilities</t>
        </is>
      </c>
      <c r="B96" s="6" t="n">
        <v>49610</v>
      </c>
      <c r="C96" s="6" t="n">
        <v>46514</v>
      </c>
    </row>
    <row r="97">
      <c r="A97" s="4" t="inlineStr">
        <is>
          <t>Commitments and contingencies</t>
        </is>
      </c>
      <c r="B97" s="4" t="inlineStr">
        <is>
          <t xml:space="preserve"> </t>
        </is>
      </c>
      <c r="C97" s="4" t="inlineStr">
        <is>
          <t xml:space="preserve"> </t>
        </is>
      </c>
    </row>
    <row r="98">
      <c r="A98" s="4" t="inlineStr">
        <is>
          <t>Total shareholders’ equity</t>
        </is>
      </c>
      <c r="B98" s="6" t="n">
        <v>1020523</v>
      </c>
      <c r="C98" s="6" t="n">
        <v>937528</v>
      </c>
    </row>
    <row r="99">
      <c r="A99" s="4" t="inlineStr">
        <is>
          <t>Total liabilities and shareholders' equity</t>
        </is>
      </c>
      <c r="B99" s="6" t="n">
        <v>7742763</v>
      </c>
      <c r="C99" s="6" t="n">
        <v>9518086</v>
      </c>
    </row>
    <row r="100">
      <c r="A100" s="4" t="inlineStr">
        <is>
          <t>Consolidating Adjustments</t>
        </is>
      </c>
    </row>
    <row r="101">
      <c r="A101" s="3" t="inlineStr">
        <is>
          <t>Current assets:</t>
        </is>
      </c>
    </row>
    <row r="102">
      <c r="A102" s="4" t="inlineStr">
        <is>
          <t>Cash and cash equivalents</t>
        </is>
      </c>
      <c r="B102" s="6" t="n">
        <v>0</v>
      </c>
      <c r="C102" s="6" t="n">
        <v>0</v>
      </c>
    </row>
    <row r="103">
      <c r="A103" s="4" t="inlineStr">
        <is>
          <t>Accounts receivable, net</t>
        </is>
      </c>
      <c r="B103" s="6" t="n">
        <v>-102526</v>
      </c>
      <c r="C103" s="6" t="n">
        <v>-77028</v>
      </c>
    </row>
    <row r="104">
      <c r="A104" s="4" t="inlineStr">
        <is>
          <t>Finance receivables, net</t>
        </is>
      </c>
      <c r="B104" s="6" t="n">
        <v>0</v>
      </c>
      <c r="C104" s="6" t="n">
        <v>0</v>
      </c>
    </row>
    <row r="105">
      <c r="A105" s="4" t="inlineStr">
        <is>
          <t>Inventories, net</t>
        </is>
      </c>
      <c r="B105" s="6" t="n">
        <v>0</v>
      </c>
      <c r="C105" s="6" t="n">
        <v>0</v>
      </c>
    </row>
    <row r="106">
      <c r="A106" s="4" t="inlineStr">
        <is>
          <t>Restricted cash</t>
        </is>
      </c>
      <c r="B106" s="6" t="n">
        <v>0</v>
      </c>
      <c r="C106" s="6" t="n">
        <v>0</v>
      </c>
    </row>
    <row r="107">
      <c r="A107" s="4" t="inlineStr">
        <is>
          <t>Other current assets</t>
        </is>
      </c>
      <c r="B107" s="6" t="n">
        <v>-3232</v>
      </c>
      <c r="C107" s="6" t="n">
        <v>-3730</v>
      </c>
    </row>
    <row r="108">
      <c r="A108" s="4" t="inlineStr">
        <is>
          <t>Total current assets</t>
        </is>
      </c>
      <c r="B108" s="6" t="n">
        <v>-105758</v>
      </c>
      <c r="C108" s="6" t="n">
        <v>-80758</v>
      </c>
    </row>
    <row r="109">
      <c r="A109" s="4" t="inlineStr">
        <is>
          <t>Finance receivables, net</t>
        </is>
      </c>
      <c r="B109" s="6" t="n">
        <v>0</v>
      </c>
      <c r="C109" s="6" t="n">
        <v>0</v>
      </c>
    </row>
    <row r="110">
      <c r="A110" s="4" t="inlineStr">
        <is>
          <t>Property, plant and equipment, net</t>
        </is>
      </c>
      <c r="B110" s="6" t="n">
        <v>0</v>
      </c>
      <c r="C110" s="6" t="n">
        <v>0</v>
      </c>
    </row>
    <row r="111">
      <c r="A111" s="4" t="inlineStr">
        <is>
          <t>Pension and postretirement assets</t>
        </is>
      </c>
      <c r="B111" s="6" t="n">
        <v>0</v>
      </c>
      <c r="C111" s="6" t="n">
        <v>0</v>
      </c>
    </row>
    <row r="112">
      <c r="A112" s="4" t="inlineStr">
        <is>
          <t>Goodwill</t>
        </is>
      </c>
      <c r="B112" s="6" t="n">
        <v>0</v>
      </c>
      <c r="C112" s="6" t="n">
        <v>0</v>
      </c>
    </row>
    <row r="113">
      <c r="A113" s="4" t="inlineStr">
        <is>
          <t>Deferred income taxes</t>
        </is>
      </c>
      <c r="B113" s="6" t="n">
        <v>-12214</v>
      </c>
      <c r="C113" s="6" t="n">
        <v>-1161</v>
      </c>
    </row>
    <row r="114">
      <c r="A114" s="4" t="inlineStr">
        <is>
          <t>Lease assets</t>
        </is>
      </c>
      <c r="B114" s="6" t="n">
        <v>0</v>
      </c>
      <c r="C114" s="6" t="n">
        <v>0</v>
      </c>
    </row>
    <row r="115">
      <c r="A115" s="4" t="inlineStr">
        <is>
          <t>Other long-term assets</t>
        </is>
      </c>
      <c r="B115" s="6" t="n">
        <v>-104052</v>
      </c>
      <c r="C115" s="6" t="n">
        <v>-94928</v>
      </c>
    </row>
    <row r="116">
      <c r="A116" s="4" t="inlineStr">
        <is>
          <t>Total assets</t>
        </is>
      </c>
      <c r="B116" s="6" t="n">
        <v>-222024</v>
      </c>
      <c r="C116" s="6" t="n">
        <v>-176847</v>
      </c>
    </row>
    <row r="117">
      <c r="A117" s="3" t="inlineStr">
        <is>
          <t>Current liabilities:</t>
        </is>
      </c>
    </row>
    <row r="118">
      <c r="A118" s="4" t="inlineStr">
        <is>
          <t>Accounts payable</t>
        </is>
      </c>
      <c r="B118" s="6" t="n">
        <v>-102526</v>
      </c>
      <c r="C118" s="6" t="n">
        <v>-77028</v>
      </c>
    </row>
    <row r="119">
      <c r="A119" s="4" t="inlineStr">
        <is>
          <t>Accrued liabilities</t>
        </is>
      </c>
      <c r="B119" s="6" t="n">
        <v>-2437</v>
      </c>
      <c r="C119" s="6" t="n">
        <v>-3078</v>
      </c>
    </row>
    <row r="120">
      <c r="A120" s="4" t="inlineStr">
        <is>
          <t>Short-term deposits, net</t>
        </is>
      </c>
      <c r="B120" s="6" t="n">
        <v>0</v>
      </c>
      <c r="C120" s="6" t="n">
        <v>0</v>
      </c>
    </row>
    <row r="121">
      <c r="A121" s="4" t="inlineStr">
        <is>
          <t>Short-term debt</t>
        </is>
      </c>
      <c r="B121" s="6" t="n">
        <v>0</v>
      </c>
      <c r="C121" s="6" t="n">
        <v>0</v>
      </c>
    </row>
    <row r="122">
      <c r="A122" s="4" t="inlineStr">
        <is>
          <t>Current portion of long-term debt, net</t>
        </is>
      </c>
      <c r="B122" s="6" t="n">
        <v>0</v>
      </c>
      <c r="C122" s="6" t="n">
        <v>0</v>
      </c>
    </row>
    <row r="123">
      <c r="A123" s="4" t="inlineStr">
        <is>
          <t>Total current liabilities</t>
        </is>
      </c>
      <c r="B123" s="6" t="n">
        <v>-104963</v>
      </c>
      <c r="C123" s="6" t="n">
        <v>-80106</v>
      </c>
    </row>
    <row r="124">
      <c r="A124" s="4" t="inlineStr">
        <is>
          <t>Long-term deposits, net</t>
        </is>
      </c>
      <c r="B124" s="6" t="n">
        <v>0</v>
      </c>
    </row>
    <row r="125">
      <c r="A125" s="4" t="inlineStr">
        <is>
          <t>Long-term debt, net</t>
        </is>
      </c>
      <c r="B125" s="6" t="n">
        <v>0</v>
      </c>
      <c r="C125" s="6" t="n">
        <v>0</v>
      </c>
    </row>
    <row r="126">
      <c r="A126" s="4" t="inlineStr">
        <is>
          <t>Lease liabilities</t>
        </is>
      </c>
      <c r="B126" s="6" t="n">
        <v>0</v>
      </c>
      <c r="C126" s="6" t="n">
        <v>0</v>
      </c>
    </row>
    <row r="127">
      <c r="A127" s="4" t="inlineStr">
        <is>
          <t>Pension and postretirement liabilities</t>
        </is>
      </c>
      <c r="B127" s="6" t="n">
        <v>0</v>
      </c>
      <c r="C127" s="6" t="n">
        <v>0</v>
      </c>
    </row>
    <row r="128">
      <c r="A128" s="4" t="inlineStr">
        <is>
          <t>Deferred income taxes</t>
        </is>
      </c>
      <c r="B128" s="6" t="n">
        <v>-11169</v>
      </c>
      <c r="C128" s="6" t="n">
        <v>0</v>
      </c>
    </row>
    <row r="129">
      <c r="A129" s="4" t="inlineStr">
        <is>
          <t>Other long-term liabilities</t>
        </is>
      </c>
      <c r="B129" s="6" t="n">
        <v>2103</v>
      </c>
      <c r="C129" s="6" t="n">
        <v>2245</v>
      </c>
    </row>
    <row r="130">
      <c r="A130" s="4" t="inlineStr">
        <is>
          <t>Commitments and contingencies</t>
        </is>
      </c>
      <c r="B130" s="4" t="inlineStr">
        <is>
          <t xml:space="preserve"> </t>
        </is>
      </c>
      <c r="C130" s="4" t="inlineStr">
        <is>
          <t xml:space="preserve"> </t>
        </is>
      </c>
    </row>
    <row r="131">
      <c r="A131" s="4" t="inlineStr">
        <is>
          <t>Total shareholders’ equity</t>
        </is>
      </c>
      <c r="B131" s="6" t="n">
        <v>-107995</v>
      </c>
      <c r="C131" s="6" t="n">
        <v>-98986</v>
      </c>
    </row>
    <row r="132">
      <c r="A132" s="4" t="inlineStr">
        <is>
          <t>Total liabilities and shareholders' equity</t>
        </is>
      </c>
      <c r="B132" s="5" t="n">
        <v>-222024</v>
      </c>
      <c r="C132" s="5" t="n">
        <v>-17684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ing Data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50024</v>
      </c>
      <c r="C4" s="5" t="n">
        <v>1298</v>
      </c>
      <c r="D4" s="5" t="n">
        <v>423635</v>
      </c>
    </row>
    <row r="5">
      <c r="A5" s="3" t="inlineStr">
        <is>
          <t>Adjustments to reconcile Net income to Net cash provided by operating activities:</t>
        </is>
      </c>
    </row>
    <row r="6">
      <c r="A6" s="4" t="inlineStr">
        <is>
          <t>Depreciation and amortization</t>
        </is>
      </c>
      <c r="B6" s="6" t="n">
        <v>165185</v>
      </c>
      <c r="C6" s="6" t="n">
        <v>185715</v>
      </c>
      <c r="D6" s="6" t="n">
        <v>232537</v>
      </c>
    </row>
    <row r="7">
      <c r="A7" s="4" t="inlineStr">
        <is>
          <t>Amortization of deferred loan origination costs</t>
        </is>
      </c>
      <c r="B7" s="6" t="n">
        <v>86115</v>
      </c>
      <c r="C7" s="6" t="n">
        <v>71142</v>
      </c>
      <c r="D7" s="6" t="n">
        <v>76326</v>
      </c>
    </row>
    <row r="8">
      <c r="A8" s="4" t="inlineStr">
        <is>
          <t>Amortization of financing origination fees</t>
        </is>
      </c>
      <c r="B8" s="6" t="n">
        <v>13810</v>
      </c>
      <c r="C8" s="6" t="n">
        <v>14435</v>
      </c>
      <c r="D8" s="6" t="n">
        <v>9823</v>
      </c>
    </row>
    <row r="9">
      <c r="A9" s="4" t="inlineStr">
        <is>
          <t>Provision for long-term employee benefits</t>
        </is>
      </c>
      <c r="B9" s="6" t="n">
        <v>8317</v>
      </c>
      <c r="C9" s="6" t="n">
        <v>40833</v>
      </c>
      <c r="D9" s="6" t="n">
        <v>13344</v>
      </c>
    </row>
    <row r="10">
      <c r="A10" s="4" t="inlineStr">
        <is>
          <t>Employee benefit plan contributions and payments</t>
        </is>
      </c>
      <c r="B10" s="6" t="n">
        <v>-17133</v>
      </c>
      <c r="C10" s="6" t="n">
        <v>-20722</v>
      </c>
      <c r="D10" s="6" t="n">
        <v>-13256</v>
      </c>
    </row>
    <row r="11">
      <c r="A11" s="4" t="inlineStr">
        <is>
          <t>Stock compensation expense</t>
        </is>
      </c>
      <c r="B11" s="6" t="n">
        <v>42156</v>
      </c>
      <c r="C11" s="6" t="n">
        <v>23494</v>
      </c>
      <c r="D11" s="6" t="n">
        <v>33733</v>
      </c>
    </row>
    <row r="12">
      <c r="A12" s="4" t="inlineStr">
        <is>
          <t>Net change in wholesale finance receivables related to sales</t>
        </is>
      </c>
      <c r="B12" s="6" t="n">
        <v>89001</v>
      </c>
      <c r="C12" s="6" t="n">
        <v>531701</v>
      </c>
      <c r="D12" s="6" t="n">
        <v>-5822</v>
      </c>
    </row>
    <row r="13">
      <c r="A13" s="4" t="inlineStr">
        <is>
          <t>Provision for credit losses</t>
        </is>
      </c>
      <c r="B13" s="6" t="n">
        <v>25049</v>
      </c>
      <c r="C13" s="6" t="n">
        <v>181870</v>
      </c>
      <c r="D13" s="6" t="n">
        <v>134536</v>
      </c>
    </row>
    <row r="14">
      <c r="A14" s="4" t="inlineStr">
        <is>
          <t>Deferred income taxes</t>
        </is>
      </c>
      <c r="B14" s="6" t="n">
        <v>-7672</v>
      </c>
      <c r="C14" s="6" t="n">
        <v>-44079</v>
      </c>
      <c r="D14" s="6" t="n">
        <v>21547</v>
      </c>
    </row>
    <row r="15">
      <c r="A15" s="4" t="inlineStr">
        <is>
          <t>Other, net</t>
        </is>
      </c>
      <c r="B15" s="6" t="n">
        <v>-9985</v>
      </c>
      <c r="C15" s="6" t="n">
        <v>10345</v>
      </c>
      <c r="D15" s="6" t="n">
        <v>2234</v>
      </c>
    </row>
    <row r="16">
      <c r="A16" s="3" t="inlineStr">
        <is>
          <t>Changes in current assets and liabilities:</t>
        </is>
      </c>
    </row>
    <row r="17">
      <c r="A17" s="4" t="inlineStr">
        <is>
          <t>Accounts receivable, net</t>
        </is>
      </c>
      <c r="B17" s="6" t="n">
        <v>-53463</v>
      </c>
      <c r="C17" s="6" t="n">
        <v>127657</v>
      </c>
      <c r="D17" s="6" t="n">
        <v>44902</v>
      </c>
    </row>
    <row r="18">
      <c r="A18" s="4" t="inlineStr">
        <is>
          <t>Finance receivables – accrued interest and other</t>
        </is>
      </c>
      <c r="B18" s="6" t="n">
        <v>13316</v>
      </c>
      <c r="C18" s="6" t="n">
        <v>7418</v>
      </c>
      <c r="D18" s="6" t="n">
        <v>-11119</v>
      </c>
    </row>
    <row r="19">
      <c r="A19" s="4" t="inlineStr">
        <is>
          <t>Inventories, net</t>
        </is>
      </c>
      <c r="B19" s="6" t="n">
        <v>-207550</v>
      </c>
      <c r="C19" s="6" t="n">
        <v>80858</v>
      </c>
      <c r="D19" s="6" t="n">
        <v>-47576</v>
      </c>
    </row>
    <row r="20">
      <c r="A20" s="4" t="inlineStr">
        <is>
          <t>Accounts payable and accrued liabilities</t>
        </is>
      </c>
      <c r="B20" s="6" t="n">
        <v>173548</v>
      </c>
      <c r="C20" s="6" t="n">
        <v>-43087</v>
      </c>
      <c r="D20" s="6" t="n">
        <v>-18462</v>
      </c>
    </row>
    <row r="21">
      <c r="A21" s="4" t="inlineStr">
        <is>
          <t>Other current assets</t>
        </is>
      </c>
      <c r="B21" s="6" t="n">
        <v>4983</v>
      </c>
      <c r="C21" s="6" t="n">
        <v>9012</v>
      </c>
      <c r="D21" s="6" t="n">
        <v>-28110</v>
      </c>
    </row>
    <row r="22">
      <c r="A22" s="4" t="inlineStr">
        <is>
          <t>Total change in current assets and liabilities</t>
        </is>
      </c>
      <c r="B22" s="6" t="n">
        <v>325677</v>
      </c>
      <c r="C22" s="6" t="n">
        <v>1176592</v>
      </c>
      <c r="D22" s="6" t="n">
        <v>444637</v>
      </c>
    </row>
    <row r="23">
      <c r="A23" s="4" t="inlineStr">
        <is>
          <t>Net cash provided by operating activities</t>
        </is>
      </c>
      <c r="B23" s="6" t="n">
        <v>975701</v>
      </c>
      <c r="C23" s="6" t="n">
        <v>1177890</v>
      </c>
      <c r="D23" s="6" t="n">
        <v>868272</v>
      </c>
    </row>
    <row r="24">
      <c r="A24" s="3" t="inlineStr">
        <is>
          <t>Cash flows from investing activities:</t>
        </is>
      </c>
    </row>
    <row r="25">
      <c r="A25" s="4" t="inlineStr">
        <is>
          <t>Capital expenditures</t>
        </is>
      </c>
      <c r="B25" s="6" t="n">
        <v>-120181</v>
      </c>
      <c r="C25" s="6" t="n">
        <v>-131050</v>
      </c>
      <c r="D25" s="6" t="n">
        <v>-181440</v>
      </c>
    </row>
    <row r="26">
      <c r="A26" s="4" t="inlineStr">
        <is>
          <t>Origination of finance receivables</t>
        </is>
      </c>
      <c r="B26" s="6" t="n">
        <v>-4243710</v>
      </c>
      <c r="C26" s="6" t="n">
        <v>-3497486</v>
      </c>
      <c r="D26" s="6" t="n">
        <v>-3847322</v>
      </c>
    </row>
    <row r="27">
      <c r="A27" s="4" t="inlineStr">
        <is>
          <t>Collections on finance receivables</t>
        </is>
      </c>
      <c r="B27" s="6" t="n">
        <v>3902304</v>
      </c>
      <c r="C27" s="6" t="n">
        <v>3540289</v>
      </c>
      <c r="D27" s="6" t="n">
        <v>3499717</v>
      </c>
    </row>
    <row r="28">
      <c r="A28" s="4" t="inlineStr">
        <is>
          <t>Other investing activities</t>
        </is>
      </c>
      <c r="B28" s="6" t="n">
        <v>2140</v>
      </c>
      <c r="C28" s="6" t="n">
        <v>21464</v>
      </c>
      <c r="D28" s="6" t="n">
        <v>20919</v>
      </c>
    </row>
    <row r="29">
      <c r="A29" s="4" t="inlineStr">
        <is>
          <t>Net cash used by investing activities</t>
        </is>
      </c>
      <c r="B29" s="6" t="n">
        <v>-459447</v>
      </c>
      <c r="C29" s="6" t="n">
        <v>-66783</v>
      </c>
      <c r="D29" s="6" t="n">
        <v>-508126</v>
      </c>
    </row>
    <row r="30">
      <c r="A30" s="3" t="inlineStr">
        <is>
          <t>Cash flows from financing activities:</t>
        </is>
      </c>
    </row>
    <row r="31">
      <c r="A31" s="4" t="inlineStr">
        <is>
          <t>Proceeds from issuance of medium-term notes</t>
        </is>
      </c>
      <c r="B31" s="6" t="n">
        <v>0</v>
      </c>
      <c r="C31" s="6" t="n">
        <v>1396602</v>
      </c>
      <c r="D31" s="6" t="n">
        <v>1203236</v>
      </c>
    </row>
    <row r="32">
      <c r="A32" s="4" t="inlineStr">
        <is>
          <t>Repayments of medium-term notes</t>
        </is>
      </c>
      <c r="B32" s="6" t="n">
        <v>-1400000</v>
      </c>
      <c r="C32" s="6" t="n">
        <v>-1400000</v>
      </c>
      <c r="D32" s="6" t="n">
        <v>-1350000</v>
      </c>
    </row>
    <row r="33">
      <c r="A33" s="4" t="inlineStr">
        <is>
          <t>Proceeds from securitization debt</t>
        </is>
      </c>
      <c r="B33" s="6" t="n">
        <v>1169910</v>
      </c>
      <c r="C33" s="6" t="n">
        <v>2064450</v>
      </c>
      <c r="D33" s="6" t="n">
        <v>1021453</v>
      </c>
    </row>
    <row r="34">
      <c r="A34" s="4" t="inlineStr">
        <is>
          <t>Repayments of securitization debt</t>
        </is>
      </c>
      <c r="B34" s="6" t="n">
        <v>-1340638</v>
      </c>
      <c r="C34" s="6" t="n">
        <v>-1041751</v>
      </c>
      <c r="D34" s="6" t="n">
        <v>-353251</v>
      </c>
    </row>
    <row r="35">
      <c r="A35" s="4" t="inlineStr">
        <is>
          <t>Borrowings of asset-backed commercial paper</t>
        </is>
      </c>
      <c r="B35" s="6" t="n">
        <v>98863</v>
      </c>
      <c r="C35" s="6" t="n">
        <v>225187</v>
      </c>
      <c r="D35" s="6" t="n">
        <v>177950</v>
      </c>
    </row>
    <row r="36">
      <c r="A36" s="4" t="inlineStr">
        <is>
          <t>Repayments of asset-backed commercial paper</t>
        </is>
      </c>
      <c r="B36" s="6" t="n">
        <v>-261367</v>
      </c>
      <c r="C36" s="6" t="n">
        <v>-318828</v>
      </c>
      <c r="D36" s="6" t="n">
        <v>-318006</v>
      </c>
    </row>
    <row r="37">
      <c r="A37" s="4" t="inlineStr">
        <is>
          <t>Net (decrease) increase in unsecured commercial paper</t>
        </is>
      </c>
      <c r="B37" s="6" t="n">
        <v>-260250</v>
      </c>
      <c r="C37" s="6" t="n">
        <v>444380</v>
      </c>
      <c r="D37" s="6" t="n">
        <v>-563453</v>
      </c>
    </row>
    <row r="38">
      <c r="A38" s="4" t="inlineStr">
        <is>
          <t>Net increase in deposits</t>
        </is>
      </c>
      <c r="B38" s="6" t="n">
        <v>210112</v>
      </c>
      <c r="C38" s="6" t="n">
        <v>79947</v>
      </c>
      <c r="D38" s="6" t="n">
        <v>0</v>
      </c>
    </row>
    <row r="39">
      <c r="A39" s="4" t="inlineStr">
        <is>
          <t>Dividends paid</t>
        </is>
      </c>
      <c r="B39" s="6" t="n">
        <v>-92426</v>
      </c>
      <c r="C39" s="6" t="n">
        <v>-68087</v>
      </c>
      <c r="D39" s="6" t="n">
        <v>-237221</v>
      </c>
    </row>
    <row r="40">
      <c r="A40" s="4" t="inlineStr">
        <is>
          <t>Repurchase of common stock</t>
        </is>
      </c>
      <c r="B40" s="6" t="n">
        <v>-11623</v>
      </c>
      <c r="C40" s="6" t="n">
        <v>-8006</v>
      </c>
      <c r="D40" s="6" t="n">
        <v>-296520</v>
      </c>
    </row>
    <row r="41">
      <c r="A41" s="4" t="inlineStr">
        <is>
          <t>Issuance of common stock under share-based plans</t>
        </is>
      </c>
      <c r="C41" s="6" t="n">
        <v>89</v>
      </c>
    </row>
    <row r="42">
      <c r="A42" s="4" t="inlineStr">
        <is>
          <t>Other financing activities</t>
        </is>
      </c>
      <c r="B42" s="6" t="n">
        <v>2488</v>
      </c>
      <c r="C42" s="6" t="n">
        <v>89</v>
      </c>
      <c r="D42" s="6" t="n">
        <v>3589</v>
      </c>
    </row>
    <row r="43">
      <c r="A43" s="4" t="inlineStr">
        <is>
          <t>Net cash (used) provided by financing activities</t>
        </is>
      </c>
      <c r="B43" s="6" t="n">
        <v>-1884931</v>
      </c>
      <c r="C43" s="6" t="n">
        <v>1373983</v>
      </c>
      <c r="D43" s="6" t="n">
        <v>-712223</v>
      </c>
    </row>
    <row r="44">
      <c r="A44" s="4" t="inlineStr">
        <is>
          <t>Effect of exchange rate changes on cash, cash equivalents and restricted cash</t>
        </is>
      </c>
      <c r="B44" s="6" t="n">
        <v>-15272</v>
      </c>
      <c r="C44" s="6" t="n">
        <v>18712</v>
      </c>
      <c r="D44" s="6" t="n">
        <v>-2305</v>
      </c>
    </row>
    <row r="45">
      <c r="A45" s="4" t="inlineStr">
        <is>
          <t>Net (decrease) increase in cash, cash equivalents and restricted cash</t>
        </is>
      </c>
      <c r="B45" s="6" t="n">
        <v>-1383949</v>
      </c>
      <c r="C45" s="6" t="n">
        <v>2503802</v>
      </c>
      <c r="D45" s="6" t="n">
        <v>-354382</v>
      </c>
    </row>
    <row r="46">
      <c r="A46" s="3" t="inlineStr">
        <is>
          <t>Cash and cash equivalents:</t>
        </is>
      </c>
    </row>
    <row r="47">
      <c r="A47" s="4" t="inlineStr">
        <is>
          <t>Cash, cash equivalents and restricted cash, beginning of period</t>
        </is>
      </c>
      <c r="B47" s="6" t="n">
        <v>3409168</v>
      </c>
      <c r="C47" s="6" t="n">
        <v>905366</v>
      </c>
      <c r="D47" s="6" t="n">
        <v>1259748</v>
      </c>
    </row>
    <row r="48">
      <c r="A48" s="4" t="inlineStr">
        <is>
          <t>Net (decrease) increase in cash, cash equivalents and restricted cash</t>
        </is>
      </c>
      <c r="B48" s="6" t="n">
        <v>-1383949</v>
      </c>
      <c r="C48" s="6" t="n">
        <v>2503802</v>
      </c>
      <c r="D48" s="6" t="n">
        <v>-354382</v>
      </c>
    </row>
    <row r="49">
      <c r="A49" s="4" t="inlineStr">
        <is>
          <t>Cash, cash equivalents and restricted cash, end of period</t>
        </is>
      </c>
      <c r="B49" s="6" t="n">
        <v>2025219</v>
      </c>
      <c r="C49" s="6" t="n">
        <v>3409168</v>
      </c>
      <c r="D49" s="6" t="n">
        <v>905366</v>
      </c>
    </row>
    <row r="50">
      <c r="A50" s="4" t="inlineStr">
        <is>
          <t>Reportable Legal Entities</t>
        </is>
      </c>
    </row>
    <row r="51">
      <c r="A51" s="3" t="inlineStr">
        <is>
          <t>Cash flows from financing activities:</t>
        </is>
      </c>
    </row>
    <row r="52">
      <c r="A52" s="4" t="inlineStr">
        <is>
          <t>Proceeds from securitization debt</t>
        </is>
      </c>
      <c r="C52" s="6" t="n">
        <v>0</v>
      </c>
    </row>
    <row r="53">
      <c r="A53" s="4" t="inlineStr">
        <is>
          <t>Reportable Legal Entities | Harley-Davidson Motor Company</t>
        </is>
      </c>
    </row>
    <row r="54">
      <c r="A54" s="3" t="inlineStr">
        <is>
          <t>Cash flows from operating activities:</t>
        </is>
      </c>
    </row>
    <row r="55">
      <c r="A55" s="4" t="inlineStr">
        <is>
          <t>Net income</t>
        </is>
      </c>
      <c r="B55" s="6" t="n">
        <v>581795</v>
      </c>
      <c r="C55" s="6" t="n">
        <v>-48883</v>
      </c>
    </row>
    <row r="56">
      <c r="A56" s="3" t="inlineStr">
        <is>
          <t>Adjustments to reconcile Net income to Net cash provided by operating activities:</t>
        </is>
      </c>
    </row>
    <row r="57">
      <c r="A57" s="4" t="inlineStr">
        <is>
          <t>Depreciation and amortization</t>
        </is>
      </c>
      <c r="B57" s="6" t="n">
        <v>155969</v>
      </c>
      <c r="C57" s="6" t="n">
        <v>177113</v>
      </c>
    </row>
    <row r="58">
      <c r="A58" s="4" t="inlineStr">
        <is>
          <t>Amortization of deferred loan origination costs</t>
        </is>
      </c>
      <c r="B58" s="6" t="n">
        <v>0</v>
      </c>
      <c r="C58" s="6" t="n">
        <v>0</v>
      </c>
    </row>
    <row r="59">
      <c r="A59" s="4" t="inlineStr">
        <is>
          <t>Amortization of financing origination fees</t>
        </is>
      </c>
      <c r="B59" s="6" t="n">
        <v>691</v>
      </c>
      <c r="C59" s="6" t="n">
        <v>681</v>
      </c>
    </row>
    <row r="60">
      <c r="A60" s="4" t="inlineStr">
        <is>
          <t>Provision for long-term employee benefits</t>
        </is>
      </c>
      <c r="B60" s="6" t="n">
        <v>8317</v>
      </c>
      <c r="C60" s="6" t="n">
        <v>40833</v>
      </c>
    </row>
    <row r="61">
      <c r="A61" s="4" t="inlineStr">
        <is>
          <t>Employee benefit plan contributions and payments</t>
        </is>
      </c>
      <c r="B61" s="6" t="n">
        <v>-17133</v>
      </c>
      <c r="C61" s="6" t="n">
        <v>-20722</v>
      </c>
    </row>
    <row r="62">
      <c r="A62" s="4" t="inlineStr">
        <is>
          <t>Stock compensation expense</t>
        </is>
      </c>
      <c r="B62" s="6" t="n">
        <v>38909</v>
      </c>
      <c r="C62" s="6" t="n">
        <v>17905</v>
      </c>
    </row>
    <row r="63">
      <c r="A63" s="4" t="inlineStr">
        <is>
          <t>Net change in wholesale finance receivables related to sales</t>
        </is>
      </c>
      <c r="B63" s="6" t="n">
        <v>0</v>
      </c>
      <c r="C63" s="6" t="n">
        <v>0</v>
      </c>
    </row>
    <row r="64">
      <c r="A64" s="4" t="inlineStr">
        <is>
          <t>Provision for credit losses</t>
        </is>
      </c>
      <c r="B64" s="6" t="n">
        <v>0</v>
      </c>
      <c r="C64" s="6" t="n">
        <v>0</v>
      </c>
    </row>
    <row r="65">
      <c r="A65" s="4" t="inlineStr">
        <is>
          <t>Deferred income taxes</t>
        </is>
      </c>
      <c r="B65" s="6" t="n">
        <v>-16279</v>
      </c>
      <c r="C65" s="6" t="n">
        <v>-19097</v>
      </c>
    </row>
    <row r="66">
      <c r="A66" s="4" t="inlineStr">
        <is>
          <t>Other, net</t>
        </is>
      </c>
      <c r="B66" s="6" t="n">
        <v>-8346</v>
      </c>
      <c r="C66" s="6" t="n">
        <v>-3022</v>
      </c>
    </row>
    <row r="67">
      <c r="A67" s="3" t="inlineStr">
        <is>
          <t>Changes in current assets and liabilities:</t>
        </is>
      </c>
    </row>
    <row r="68">
      <c r="A68" s="4" t="inlineStr">
        <is>
          <t>Accounts receivable, net</t>
        </is>
      </c>
      <c r="B68" s="6" t="n">
        <v>-78961</v>
      </c>
      <c r="C68" s="6" t="n">
        <v>161012</v>
      </c>
    </row>
    <row r="69">
      <c r="A69" s="4" t="inlineStr">
        <is>
          <t>Finance receivables – accrued interest and other</t>
        </is>
      </c>
      <c r="B69" s="6" t="n">
        <v>0</v>
      </c>
      <c r="C69" s="6" t="n">
        <v>0</v>
      </c>
    </row>
    <row r="70">
      <c r="A70" s="4" t="inlineStr">
        <is>
          <t>Inventories, net</t>
        </is>
      </c>
      <c r="B70" s="6" t="n">
        <v>-207550</v>
      </c>
      <c r="C70" s="6" t="n">
        <v>80858</v>
      </c>
    </row>
    <row r="71">
      <c r="A71" s="4" t="inlineStr">
        <is>
          <t>Accounts payable and accrued liabilities</t>
        </is>
      </c>
      <c r="B71" s="6" t="n">
        <v>174615</v>
      </c>
      <c r="C71" s="6" t="n">
        <v>-34755</v>
      </c>
    </row>
    <row r="72">
      <c r="A72" s="4" t="inlineStr">
        <is>
          <t>Other current assets</t>
        </is>
      </c>
      <c r="B72" s="6" t="n">
        <v>10982</v>
      </c>
      <c r="C72" s="6" t="n">
        <v>13929</v>
      </c>
    </row>
    <row r="73">
      <c r="A73" s="4" t="inlineStr">
        <is>
          <t>Total change in current assets and liabilities</t>
        </is>
      </c>
      <c r="B73" s="6" t="n">
        <v>61214</v>
      </c>
      <c r="C73" s="6" t="n">
        <v>414735</v>
      </c>
    </row>
    <row r="74">
      <c r="A74" s="4" t="inlineStr">
        <is>
          <t>Net cash provided by operating activities</t>
        </is>
      </c>
      <c r="B74" s="6" t="n">
        <v>643009</v>
      </c>
      <c r="C74" s="6" t="n">
        <v>365852</v>
      </c>
    </row>
    <row r="75">
      <c r="A75" s="3" t="inlineStr">
        <is>
          <t>Cash flows from investing activities:</t>
        </is>
      </c>
    </row>
    <row r="76">
      <c r="A76" s="4" t="inlineStr">
        <is>
          <t>Capital expenditures</t>
        </is>
      </c>
      <c r="B76" s="6" t="n">
        <v>-115995</v>
      </c>
      <c r="C76" s="6" t="n">
        <v>-128798</v>
      </c>
    </row>
    <row r="77">
      <c r="A77" s="4" t="inlineStr">
        <is>
          <t>Origination of finance receivables</t>
        </is>
      </c>
      <c r="B77" s="6" t="n">
        <v>0</v>
      </c>
      <c r="C77" s="6" t="n">
        <v>0</v>
      </c>
    </row>
    <row r="78">
      <c r="A78" s="4" t="inlineStr">
        <is>
          <t>Collections on finance receivables</t>
        </is>
      </c>
      <c r="B78" s="6" t="n">
        <v>0</v>
      </c>
      <c r="C78" s="6" t="n">
        <v>0</v>
      </c>
    </row>
    <row r="79">
      <c r="A79" s="4" t="inlineStr">
        <is>
          <t>Other investing activities</t>
        </is>
      </c>
      <c r="B79" s="6" t="n">
        <v>2140</v>
      </c>
      <c r="C79" s="6" t="n">
        <v>18073</v>
      </c>
    </row>
    <row r="80">
      <c r="A80" s="4" t="inlineStr">
        <is>
          <t>Net cash used by investing activities</t>
        </is>
      </c>
      <c r="B80" s="6" t="n">
        <v>-113855</v>
      </c>
      <c r="C80" s="6" t="n">
        <v>-110725</v>
      </c>
    </row>
    <row r="81">
      <c r="A81" s="3" t="inlineStr">
        <is>
          <t>Cash flows from financing activities:</t>
        </is>
      </c>
    </row>
    <row r="82">
      <c r="A82" s="4" t="inlineStr">
        <is>
          <t>Proceeds from issuance of medium-term notes</t>
        </is>
      </c>
      <c r="C82" s="6" t="n">
        <v>0</v>
      </c>
    </row>
    <row r="83">
      <c r="A83" s="4" t="inlineStr">
        <is>
          <t>Repayments of medium-term notes</t>
        </is>
      </c>
      <c r="B83" s="6" t="n">
        <v>0</v>
      </c>
      <c r="C83" s="6" t="n">
        <v>0</v>
      </c>
    </row>
    <row r="84">
      <c r="A84" s="4" t="inlineStr">
        <is>
          <t>Proceeds from securitization debt</t>
        </is>
      </c>
      <c r="B84" s="6" t="n">
        <v>0</v>
      </c>
    </row>
    <row r="85">
      <c r="A85" s="4" t="inlineStr">
        <is>
          <t>Repayments of securitization debt</t>
        </is>
      </c>
      <c r="B85" s="6" t="n">
        <v>0</v>
      </c>
      <c r="C85" s="6" t="n">
        <v>0</v>
      </c>
    </row>
    <row r="86">
      <c r="A86" s="4" t="inlineStr">
        <is>
          <t>Borrowings of asset-backed commercial paper</t>
        </is>
      </c>
      <c r="B86" s="6" t="n">
        <v>0</v>
      </c>
      <c r="C86" s="6" t="n">
        <v>0</v>
      </c>
    </row>
    <row r="87">
      <c r="A87" s="4" t="inlineStr">
        <is>
          <t>Repayments of asset-backed commercial paper</t>
        </is>
      </c>
      <c r="B87" s="6" t="n">
        <v>0</v>
      </c>
      <c r="C87" s="6" t="n">
        <v>0</v>
      </c>
    </row>
    <row r="88">
      <c r="A88" s="4" t="inlineStr">
        <is>
          <t>Net (decrease) increase in unsecured commercial paper</t>
        </is>
      </c>
      <c r="B88" s="6" t="n">
        <v>0</v>
      </c>
      <c r="C88" s="6" t="n">
        <v>0</v>
      </c>
    </row>
    <row r="89">
      <c r="A89" s="4" t="inlineStr">
        <is>
          <t>Net increase in deposits</t>
        </is>
      </c>
      <c r="B89" s="6" t="n">
        <v>0</v>
      </c>
      <c r="C89" s="6" t="n">
        <v>0</v>
      </c>
    </row>
    <row r="90">
      <c r="A90" s="4" t="inlineStr">
        <is>
          <t>Dividends paid</t>
        </is>
      </c>
      <c r="B90" s="6" t="n">
        <v>-92426</v>
      </c>
      <c r="C90" s="6" t="n">
        <v>-68087</v>
      </c>
    </row>
    <row r="91">
      <c r="A91" s="4" t="inlineStr">
        <is>
          <t>Repurchase of common stock</t>
        </is>
      </c>
      <c r="B91" s="6" t="n">
        <v>-11623</v>
      </c>
      <c r="C91" s="6" t="n">
        <v>-8006</v>
      </c>
    </row>
    <row r="92">
      <c r="A92" s="4" t="inlineStr">
        <is>
          <t>Issuance of common stock under share-based plans</t>
        </is>
      </c>
      <c r="C92" s="6" t="n">
        <v>89</v>
      </c>
    </row>
    <row r="93">
      <c r="A93" s="4" t="inlineStr">
        <is>
          <t>Other financing activities</t>
        </is>
      </c>
      <c r="B93" s="6" t="n">
        <v>2488</v>
      </c>
    </row>
    <row r="94">
      <c r="A94" s="4" t="inlineStr">
        <is>
          <t>Net cash (used) provided by financing activities</t>
        </is>
      </c>
      <c r="B94" s="6" t="n">
        <v>-101561</v>
      </c>
      <c r="C94" s="6" t="n">
        <v>-76004</v>
      </c>
    </row>
    <row r="95">
      <c r="A95" s="4" t="inlineStr">
        <is>
          <t>Effect of exchange rate changes on cash, cash equivalents and restricted cash</t>
        </is>
      </c>
      <c r="B95" s="6" t="n">
        <v>-15549</v>
      </c>
      <c r="C95" s="6" t="n">
        <v>16389</v>
      </c>
    </row>
    <row r="96">
      <c r="A96" s="4" t="inlineStr">
        <is>
          <t>Net (decrease) increase in cash, cash equivalents and restricted cash</t>
        </is>
      </c>
      <c r="B96" s="6" t="n">
        <v>412044</v>
      </c>
      <c r="C96" s="6" t="n">
        <v>195512</v>
      </c>
    </row>
    <row r="97">
      <c r="A97" s="3" t="inlineStr">
        <is>
          <t>Cash and cash equivalents:</t>
        </is>
      </c>
    </row>
    <row r="98">
      <c r="A98" s="4" t="inlineStr">
        <is>
          <t>Cash, cash equivalents and restricted cash, beginning of period</t>
        </is>
      </c>
      <c r="B98" s="6" t="n">
        <v>666161</v>
      </c>
      <c r="C98" s="6" t="n">
        <v>470649</v>
      </c>
    </row>
    <row r="99">
      <c r="A99" s="4" t="inlineStr">
        <is>
          <t>Net (decrease) increase in cash, cash equivalents and restricted cash</t>
        </is>
      </c>
      <c r="B99" s="6" t="n">
        <v>412044</v>
      </c>
      <c r="C99" s="6" t="n">
        <v>195512</v>
      </c>
    </row>
    <row r="100">
      <c r="A100" s="4" t="inlineStr">
        <is>
          <t>Cash, cash equivalents and restricted cash, end of period</t>
        </is>
      </c>
      <c r="B100" s="6" t="n">
        <v>1078205</v>
      </c>
      <c r="C100" s="6" t="n">
        <v>666161</v>
      </c>
      <c r="D100" s="6" t="n">
        <v>470649</v>
      </c>
    </row>
    <row r="101">
      <c r="A101" s="4" t="inlineStr">
        <is>
          <t>Reportable Legal Entities | Harley-Davidson Financial Services</t>
        </is>
      </c>
    </row>
    <row r="102">
      <c r="A102" s="3" t="inlineStr">
        <is>
          <t>Cash flows from operating activities:</t>
        </is>
      </c>
    </row>
    <row r="103">
      <c r="A103" s="4" t="inlineStr">
        <is>
          <t>Net income</t>
        </is>
      </c>
      <c r="B103" s="6" t="n">
        <v>308114</v>
      </c>
      <c r="C103" s="6" t="n">
        <v>149744</v>
      </c>
    </row>
    <row r="104">
      <c r="A104" s="3" t="inlineStr">
        <is>
          <t>Adjustments to reconcile Net income to Net cash provided by operating activities:</t>
        </is>
      </c>
    </row>
    <row r="105">
      <c r="A105" s="4" t="inlineStr">
        <is>
          <t>Depreciation and amortization</t>
        </is>
      </c>
      <c r="B105" s="6" t="n">
        <v>9216</v>
      </c>
      <c r="C105" s="6" t="n">
        <v>8602</v>
      </c>
    </row>
    <row r="106">
      <c r="A106" s="4" t="inlineStr">
        <is>
          <t>Amortization of deferred loan origination costs</t>
        </is>
      </c>
      <c r="B106" s="6" t="n">
        <v>86115</v>
      </c>
      <c r="C106" s="6" t="n">
        <v>71142</v>
      </c>
    </row>
    <row r="107">
      <c r="A107" s="4" t="inlineStr">
        <is>
          <t>Amortization of financing origination fees</t>
        </is>
      </c>
      <c r="B107" s="6" t="n">
        <v>13119</v>
      </c>
      <c r="C107" s="6" t="n">
        <v>13754</v>
      </c>
    </row>
    <row r="108">
      <c r="A108" s="4" t="inlineStr">
        <is>
          <t>Provision for long-term employee benefits</t>
        </is>
      </c>
      <c r="B108" s="6" t="n">
        <v>0</v>
      </c>
      <c r="C108" s="6" t="n">
        <v>0</v>
      </c>
    </row>
    <row r="109">
      <c r="A109" s="4" t="inlineStr">
        <is>
          <t>Employee benefit plan contributions and payments</t>
        </is>
      </c>
      <c r="B109" s="6" t="n">
        <v>0</v>
      </c>
      <c r="C109" s="6" t="n">
        <v>0</v>
      </c>
    </row>
    <row r="110">
      <c r="A110" s="4" t="inlineStr">
        <is>
          <t>Stock compensation expense</t>
        </is>
      </c>
      <c r="B110" s="6" t="n">
        <v>3247</v>
      </c>
      <c r="C110" s="6" t="n">
        <v>1859</v>
      </c>
    </row>
    <row r="111">
      <c r="A111" s="4" t="inlineStr">
        <is>
          <t>Net change in wholesale finance receivables related to sales</t>
        </is>
      </c>
      <c r="B111" s="6" t="n">
        <v>0</v>
      </c>
      <c r="C111" s="6" t="n">
        <v>0</v>
      </c>
    </row>
    <row r="112">
      <c r="A112" s="4" t="inlineStr">
        <is>
          <t>Provision for credit losses</t>
        </is>
      </c>
      <c r="B112" s="6" t="n">
        <v>25049</v>
      </c>
      <c r="C112" s="6" t="n">
        <v>181870</v>
      </c>
    </row>
    <row r="113">
      <c r="A113" s="4" t="inlineStr">
        <is>
          <t>Deferred income taxes</t>
        </is>
      </c>
      <c r="B113" s="6" t="n">
        <v>8723</v>
      </c>
      <c r="C113" s="6" t="n">
        <v>-24697</v>
      </c>
    </row>
    <row r="114">
      <c r="A114" s="4" t="inlineStr">
        <is>
          <t>Other, net</t>
        </is>
      </c>
      <c r="B114" s="6" t="n">
        <v>-1523</v>
      </c>
      <c r="C114" s="6" t="n">
        <v>13803</v>
      </c>
    </row>
    <row r="115">
      <c r="A115" s="3" t="inlineStr">
        <is>
          <t>Changes in current assets and liabilities:</t>
        </is>
      </c>
    </row>
    <row r="116">
      <c r="A116" s="4" t="inlineStr">
        <is>
          <t>Accounts receivable, net</t>
        </is>
      </c>
      <c r="B116" s="6" t="n">
        <v>0</v>
      </c>
      <c r="C116" s="6" t="n">
        <v>0</v>
      </c>
    </row>
    <row r="117">
      <c r="A117" s="4" t="inlineStr">
        <is>
          <t>Finance receivables – accrued interest and other</t>
        </is>
      </c>
      <c r="B117" s="6" t="n">
        <v>13316</v>
      </c>
      <c r="C117" s="6" t="n">
        <v>7418</v>
      </c>
    </row>
    <row r="118">
      <c r="A118" s="4" t="inlineStr">
        <is>
          <t>Inventories, net</t>
        </is>
      </c>
      <c r="B118" s="6" t="n">
        <v>0</v>
      </c>
      <c r="C118" s="6" t="n">
        <v>0</v>
      </c>
    </row>
    <row r="119">
      <c r="A119" s="4" t="inlineStr">
        <is>
          <t>Accounts payable and accrued liabilities</t>
        </is>
      </c>
      <c r="B119" s="6" t="n">
        <v>23373</v>
      </c>
      <c r="C119" s="6" t="n">
        <v>-40851</v>
      </c>
    </row>
    <row r="120">
      <c r="A120" s="4" t="inlineStr">
        <is>
          <t>Other current assets</t>
        </is>
      </c>
      <c r="B120" s="6" t="n">
        <v>-5501</v>
      </c>
      <c r="C120" s="6" t="n">
        <v>-4081</v>
      </c>
    </row>
    <row r="121">
      <c r="A121" s="4" t="inlineStr">
        <is>
          <t>Total change in current assets and liabilities</t>
        </is>
      </c>
      <c r="B121" s="6" t="n">
        <v>175134</v>
      </c>
      <c r="C121" s="6" t="n">
        <v>228819</v>
      </c>
    </row>
    <row r="122">
      <c r="A122" s="4" t="inlineStr">
        <is>
          <t>Net cash provided by operating activities</t>
        </is>
      </c>
      <c r="B122" s="6" t="n">
        <v>483248</v>
      </c>
      <c r="C122" s="6" t="n">
        <v>378563</v>
      </c>
    </row>
    <row r="123">
      <c r="A123" s="3" t="inlineStr">
        <is>
          <t>Cash flows from investing activities:</t>
        </is>
      </c>
    </row>
    <row r="124">
      <c r="A124" s="4" t="inlineStr">
        <is>
          <t>Capital expenditures</t>
        </is>
      </c>
      <c r="B124" s="6" t="n">
        <v>-4186</v>
      </c>
      <c r="C124" s="6" t="n">
        <v>-2252</v>
      </c>
    </row>
    <row r="125">
      <c r="A125" s="4" t="inlineStr">
        <is>
          <t>Origination of finance receivables</t>
        </is>
      </c>
      <c r="B125" s="6" t="n">
        <v>-7409811</v>
      </c>
      <c r="C125" s="6" t="n">
        <v>-5616347</v>
      </c>
    </row>
    <row r="126">
      <c r="A126" s="4" t="inlineStr">
        <is>
          <t>Collections on finance receivables</t>
        </is>
      </c>
      <c r="B126" s="6" t="n">
        <v>7157849</v>
      </c>
      <c r="C126" s="6" t="n">
        <v>6192625</v>
      </c>
    </row>
    <row r="127">
      <c r="A127" s="4" t="inlineStr">
        <is>
          <t>Other investing activities</t>
        </is>
      </c>
      <c r="B127" s="6" t="n">
        <v>0</v>
      </c>
      <c r="C127" s="6" t="n">
        <v>3391</v>
      </c>
    </row>
    <row r="128">
      <c r="A128" s="4" t="inlineStr">
        <is>
          <t>Net cash used by investing activities</t>
        </is>
      </c>
      <c r="B128" s="6" t="n">
        <v>-256148</v>
      </c>
      <c r="C128" s="6" t="n">
        <v>577417</v>
      </c>
    </row>
    <row r="129">
      <c r="A129" s="3" t="inlineStr">
        <is>
          <t>Cash flows from financing activities:</t>
        </is>
      </c>
    </row>
    <row r="130">
      <c r="A130" s="4" t="inlineStr">
        <is>
          <t>Proceeds from issuance of medium-term notes</t>
        </is>
      </c>
      <c r="C130" s="6" t="n">
        <v>1396602</v>
      </c>
    </row>
    <row r="131">
      <c r="A131" s="4" t="inlineStr">
        <is>
          <t>Repayments of medium-term notes</t>
        </is>
      </c>
      <c r="B131" s="6" t="n">
        <v>-1400000</v>
      </c>
      <c r="C131" s="6" t="n">
        <v>-1400000</v>
      </c>
    </row>
    <row r="132">
      <c r="A132" s="4" t="inlineStr">
        <is>
          <t>Proceeds from securitization debt</t>
        </is>
      </c>
      <c r="B132" s="6" t="n">
        <v>1169910</v>
      </c>
      <c r="C132" s="6" t="n">
        <v>2064450</v>
      </c>
    </row>
    <row r="133">
      <c r="A133" s="4" t="inlineStr">
        <is>
          <t>Repayments of securitization debt</t>
        </is>
      </c>
      <c r="B133" s="6" t="n">
        <v>-1340638</v>
      </c>
      <c r="C133" s="6" t="n">
        <v>-1041751</v>
      </c>
    </row>
    <row r="134">
      <c r="A134" s="4" t="inlineStr">
        <is>
          <t>Borrowings of asset-backed commercial paper</t>
        </is>
      </c>
      <c r="B134" s="6" t="n">
        <v>98863</v>
      </c>
      <c r="C134" s="6" t="n">
        <v>225187</v>
      </c>
    </row>
    <row r="135">
      <c r="A135" s="4" t="inlineStr">
        <is>
          <t>Repayments of asset-backed commercial paper</t>
        </is>
      </c>
      <c r="B135" s="6" t="n">
        <v>-261367</v>
      </c>
      <c r="C135" s="6" t="n">
        <v>-318828</v>
      </c>
    </row>
    <row r="136">
      <c r="A136" s="4" t="inlineStr">
        <is>
          <t>Net (decrease) increase in unsecured commercial paper</t>
        </is>
      </c>
      <c r="B136" s="6" t="n">
        <v>-260250</v>
      </c>
      <c r="C136" s="6" t="n">
        <v>444380</v>
      </c>
    </row>
    <row r="137">
      <c r="A137" s="4" t="inlineStr">
        <is>
          <t>Net increase in deposits</t>
        </is>
      </c>
      <c r="B137" s="6" t="n">
        <v>210112</v>
      </c>
      <c r="C137" s="6" t="n">
        <v>79947</v>
      </c>
    </row>
    <row r="138">
      <c r="A138" s="4" t="inlineStr">
        <is>
          <t>Dividends paid</t>
        </is>
      </c>
      <c r="B138" s="6" t="n">
        <v>-240000</v>
      </c>
      <c r="C138" s="6" t="n">
        <v>-100000</v>
      </c>
    </row>
    <row r="139">
      <c r="A139" s="4" t="inlineStr">
        <is>
          <t>Repurchase of common stock</t>
        </is>
      </c>
      <c r="B139" s="6" t="n">
        <v>0</v>
      </c>
      <c r="C139" s="6" t="n">
        <v>0</v>
      </c>
    </row>
    <row r="140">
      <c r="A140" s="4" t="inlineStr">
        <is>
          <t>Issuance of common stock under share-based plans</t>
        </is>
      </c>
      <c r="C140" s="6" t="n">
        <v>0</v>
      </c>
    </row>
    <row r="141">
      <c r="A141" s="4" t="inlineStr">
        <is>
          <t>Other financing activities</t>
        </is>
      </c>
      <c r="B141" s="6" t="n">
        <v>0</v>
      </c>
    </row>
    <row r="142">
      <c r="A142" s="4" t="inlineStr">
        <is>
          <t>Net cash (used) provided by financing activities</t>
        </is>
      </c>
      <c r="B142" s="6" t="n">
        <v>-2023370</v>
      </c>
      <c r="C142" s="6" t="n">
        <v>1349987</v>
      </c>
    </row>
    <row r="143">
      <c r="A143" s="4" t="inlineStr">
        <is>
          <t>Effect of exchange rate changes on cash, cash equivalents and restricted cash</t>
        </is>
      </c>
      <c r="B143" s="6" t="n">
        <v>277</v>
      </c>
      <c r="C143" s="6" t="n">
        <v>2323</v>
      </c>
    </row>
    <row r="144">
      <c r="A144" s="4" t="inlineStr">
        <is>
          <t>Net (decrease) increase in cash, cash equivalents and restricted cash</t>
        </is>
      </c>
      <c r="B144" s="6" t="n">
        <v>-1795993</v>
      </c>
      <c r="C144" s="6" t="n">
        <v>2308290</v>
      </c>
    </row>
    <row r="145">
      <c r="A145" s="3" t="inlineStr">
        <is>
          <t>Cash and cash equivalents:</t>
        </is>
      </c>
    </row>
    <row r="146">
      <c r="A146" s="4" t="inlineStr">
        <is>
          <t>Cash, cash equivalents and restricted cash, beginning of period</t>
        </is>
      </c>
      <c r="B146" s="6" t="n">
        <v>2743007</v>
      </c>
      <c r="C146" s="6" t="n">
        <v>434717</v>
      </c>
    </row>
    <row r="147">
      <c r="A147" s="4" t="inlineStr">
        <is>
          <t>Net (decrease) increase in cash, cash equivalents and restricted cash</t>
        </is>
      </c>
      <c r="B147" s="6" t="n">
        <v>-1795993</v>
      </c>
      <c r="C147" s="6" t="n">
        <v>2308290</v>
      </c>
    </row>
    <row r="148">
      <c r="A148" s="4" t="inlineStr">
        <is>
          <t>Cash, cash equivalents and restricted cash, end of period</t>
        </is>
      </c>
      <c r="B148" s="6" t="n">
        <v>947014</v>
      </c>
      <c r="C148" s="6" t="n">
        <v>2743007</v>
      </c>
      <c r="D148" s="6" t="n">
        <v>434717</v>
      </c>
    </row>
    <row r="149">
      <c r="A149" s="4" t="inlineStr">
        <is>
          <t>Consolidating Adjustments</t>
        </is>
      </c>
    </row>
    <row r="150">
      <c r="A150" s="3" t="inlineStr">
        <is>
          <t>Cash flows from operating activities:</t>
        </is>
      </c>
    </row>
    <row r="151">
      <c r="A151" s="4" t="inlineStr">
        <is>
          <t>Net income</t>
        </is>
      </c>
      <c r="B151" s="6" t="n">
        <v>-239885</v>
      </c>
      <c r="C151" s="6" t="n">
        <v>-99563</v>
      </c>
    </row>
    <row r="152">
      <c r="A152" s="3" t="inlineStr">
        <is>
          <t>Adjustments to reconcile Net income to Net cash provided by operating activities:</t>
        </is>
      </c>
    </row>
    <row r="153">
      <c r="A153" s="4" t="inlineStr">
        <is>
          <t>Depreciation and amortization</t>
        </is>
      </c>
      <c r="B153" s="6" t="n">
        <v>0</v>
      </c>
      <c r="C153" s="6" t="n">
        <v>0</v>
      </c>
    </row>
    <row r="154">
      <c r="A154" s="4" t="inlineStr">
        <is>
          <t>Amortization of deferred loan origination costs</t>
        </is>
      </c>
      <c r="B154" s="6" t="n">
        <v>0</v>
      </c>
      <c r="C154" s="6" t="n">
        <v>0</v>
      </c>
    </row>
    <row r="155">
      <c r="A155" s="4" t="inlineStr">
        <is>
          <t>Amortization of financing origination fees</t>
        </is>
      </c>
      <c r="B155" s="6" t="n">
        <v>0</v>
      </c>
      <c r="C155" s="6" t="n">
        <v>0</v>
      </c>
    </row>
    <row r="156">
      <c r="A156" s="4" t="inlineStr">
        <is>
          <t>Provision for long-term employee benefits</t>
        </is>
      </c>
      <c r="B156" s="6" t="n">
        <v>0</v>
      </c>
      <c r="C156" s="6" t="n">
        <v>0</v>
      </c>
    </row>
    <row r="157">
      <c r="A157" s="4" t="inlineStr">
        <is>
          <t>Employee benefit plan contributions and payments</t>
        </is>
      </c>
      <c r="B157" s="6" t="n">
        <v>0</v>
      </c>
      <c r="C157" s="6" t="n">
        <v>0</v>
      </c>
    </row>
    <row r="158">
      <c r="A158" s="4" t="inlineStr">
        <is>
          <t>Stock compensation expense</t>
        </is>
      </c>
      <c r="B158" s="6" t="n">
        <v>0</v>
      </c>
      <c r="C158" s="6" t="n">
        <v>3730</v>
      </c>
    </row>
    <row r="159">
      <c r="A159" s="4" t="inlineStr">
        <is>
          <t>Net change in wholesale finance receivables related to sales</t>
        </is>
      </c>
      <c r="B159" s="6" t="n">
        <v>89001</v>
      </c>
      <c r="C159" s="6" t="n">
        <v>531701</v>
      </c>
    </row>
    <row r="160">
      <c r="A160" s="4" t="inlineStr">
        <is>
          <t>Provision for credit losses</t>
        </is>
      </c>
      <c r="B160" s="6" t="n">
        <v>0</v>
      </c>
      <c r="C160" s="6" t="n">
        <v>0</v>
      </c>
    </row>
    <row r="161">
      <c r="A161" s="4" t="inlineStr">
        <is>
          <t>Deferred income taxes</t>
        </is>
      </c>
      <c r="B161" s="6" t="n">
        <v>-116</v>
      </c>
      <c r="C161" s="6" t="n">
        <v>-285</v>
      </c>
    </row>
    <row r="162">
      <c r="A162" s="4" t="inlineStr">
        <is>
          <t>Other, net</t>
        </is>
      </c>
      <c r="B162" s="6" t="n">
        <v>-116</v>
      </c>
      <c r="C162" s="6" t="n">
        <v>-436</v>
      </c>
    </row>
    <row r="163">
      <c r="A163" s="3" t="inlineStr">
        <is>
          <t>Changes in current assets and liabilities:</t>
        </is>
      </c>
    </row>
    <row r="164">
      <c r="A164" s="4" t="inlineStr">
        <is>
          <t>Accounts receivable, net</t>
        </is>
      </c>
      <c r="B164" s="6" t="n">
        <v>25498</v>
      </c>
      <c r="C164" s="6" t="n">
        <v>-33355</v>
      </c>
    </row>
    <row r="165">
      <c r="A165" s="4" t="inlineStr">
        <is>
          <t>Finance receivables – accrued interest and other</t>
        </is>
      </c>
      <c r="B165" s="6" t="n">
        <v>0</v>
      </c>
      <c r="C165" s="6" t="n">
        <v>0</v>
      </c>
    </row>
    <row r="166">
      <c r="A166" s="4" t="inlineStr">
        <is>
          <t>Inventories, net</t>
        </is>
      </c>
      <c r="B166" s="6" t="n">
        <v>0</v>
      </c>
      <c r="C166" s="6" t="n">
        <v>0</v>
      </c>
    </row>
    <row r="167">
      <c r="A167" s="4" t="inlineStr">
        <is>
          <t>Accounts payable and accrued liabilities</t>
        </is>
      </c>
      <c r="B167" s="6" t="n">
        <v>-24440</v>
      </c>
      <c r="C167" s="6" t="n">
        <v>32519</v>
      </c>
    </row>
    <row r="168">
      <c r="A168" s="4" t="inlineStr">
        <is>
          <t>Other current assets</t>
        </is>
      </c>
      <c r="B168" s="6" t="n">
        <v>-498</v>
      </c>
      <c r="C168" s="6" t="n">
        <v>-836</v>
      </c>
    </row>
    <row r="169">
      <c r="A169" s="4" t="inlineStr">
        <is>
          <t>Total change in current assets and liabilities</t>
        </is>
      </c>
      <c r="B169" s="6" t="n">
        <v>89329</v>
      </c>
      <c r="C169" s="6" t="n">
        <v>533038</v>
      </c>
    </row>
    <row r="170">
      <c r="A170" s="4" t="inlineStr">
        <is>
          <t>Net cash provided by operating activities</t>
        </is>
      </c>
      <c r="B170" s="6" t="n">
        <v>-150556</v>
      </c>
      <c r="C170" s="6" t="n">
        <v>433475</v>
      </c>
    </row>
    <row r="171">
      <c r="A171" s="3" t="inlineStr">
        <is>
          <t>Cash flows from investing activities:</t>
        </is>
      </c>
    </row>
    <row r="172">
      <c r="A172" s="4" t="inlineStr">
        <is>
          <t>Capital expenditures</t>
        </is>
      </c>
      <c r="B172" s="6" t="n">
        <v>0</v>
      </c>
      <c r="C172" s="6" t="n">
        <v>0</v>
      </c>
    </row>
    <row r="173">
      <c r="A173" s="4" t="inlineStr">
        <is>
          <t>Origination of finance receivables</t>
        </is>
      </c>
      <c r="B173" s="6" t="n">
        <v>3166101</v>
      </c>
      <c r="C173" s="6" t="n">
        <v>2118861</v>
      </c>
    </row>
    <row r="174">
      <c r="A174" s="4" t="inlineStr">
        <is>
          <t>Collections on finance receivables</t>
        </is>
      </c>
      <c r="B174" s="6" t="n">
        <v>-3255545</v>
      </c>
      <c r="C174" s="6" t="n">
        <v>-2652336</v>
      </c>
    </row>
    <row r="175">
      <c r="A175" s="4" t="inlineStr">
        <is>
          <t>Other investing activities</t>
        </is>
      </c>
      <c r="B175" s="6" t="n">
        <v>0</v>
      </c>
      <c r="C175" s="6" t="n">
        <v>0</v>
      </c>
    </row>
    <row r="176">
      <c r="A176" s="4" t="inlineStr">
        <is>
          <t>Net cash used by investing activities</t>
        </is>
      </c>
      <c r="B176" s="6" t="n">
        <v>-89444</v>
      </c>
      <c r="C176" s="6" t="n">
        <v>-533475</v>
      </c>
    </row>
    <row r="177">
      <c r="A177" s="3" t="inlineStr">
        <is>
          <t>Cash flows from financing activities:</t>
        </is>
      </c>
    </row>
    <row r="178">
      <c r="A178" s="4" t="inlineStr">
        <is>
          <t>Proceeds from issuance of medium-term notes</t>
        </is>
      </c>
      <c r="C178" s="6" t="n">
        <v>0</v>
      </c>
    </row>
    <row r="179">
      <c r="A179" s="4" t="inlineStr">
        <is>
          <t>Repayments of medium-term notes</t>
        </is>
      </c>
      <c r="B179" s="6" t="n">
        <v>0</v>
      </c>
      <c r="C179" s="6" t="n">
        <v>0</v>
      </c>
    </row>
    <row r="180">
      <c r="A180" s="4" t="inlineStr">
        <is>
          <t>Proceeds from securitization debt</t>
        </is>
      </c>
      <c r="B180" s="6" t="n">
        <v>0</v>
      </c>
      <c r="C180" s="6" t="n">
        <v>0</v>
      </c>
    </row>
    <row r="181">
      <c r="A181" s="4" t="inlineStr">
        <is>
          <t>Repayments of securitization debt</t>
        </is>
      </c>
      <c r="B181" s="6" t="n">
        <v>0</v>
      </c>
      <c r="C181" s="6" t="n">
        <v>0</v>
      </c>
    </row>
    <row r="182">
      <c r="A182" s="4" t="inlineStr">
        <is>
          <t>Borrowings of asset-backed commercial paper</t>
        </is>
      </c>
      <c r="B182" s="6" t="n">
        <v>0</v>
      </c>
      <c r="C182" s="6" t="n">
        <v>0</v>
      </c>
    </row>
    <row r="183">
      <c r="A183" s="4" t="inlineStr">
        <is>
          <t>Repayments of asset-backed commercial paper</t>
        </is>
      </c>
      <c r="B183" s="6" t="n">
        <v>0</v>
      </c>
      <c r="C183" s="6" t="n">
        <v>0</v>
      </c>
    </row>
    <row r="184">
      <c r="A184" s="4" t="inlineStr">
        <is>
          <t>Net (decrease) increase in unsecured commercial paper</t>
        </is>
      </c>
      <c r="B184" s="6" t="n">
        <v>0</v>
      </c>
      <c r="C184" s="6" t="n">
        <v>0</v>
      </c>
    </row>
    <row r="185">
      <c r="A185" s="4" t="inlineStr">
        <is>
          <t>Net increase in deposits</t>
        </is>
      </c>
      <c r="B185" s="6" t="n">
        <v>0</v>
      </c>
      <c r="C185" s="6" t="n">
        <v>0</v>
      </c>
    </row>
    <row r="186">
      <c r="A186" s="4" t="inlineStr">
        <is>
          <t>Dividends paid</t>
        </is>
      </c>
      <c r="B186" s="6" t="n">
        <v>240000</v>
      </c>
      <c r="C186" s="6" t="n">
        <v>100000</v>
      </c>
    </row>
    <row r="187">
      <c r="A187" s="4" t="inlineStr">
        <is>
          <t>Repurchase of common stock</t>
        </is>
      </c>
      <c r="B187" s="6" t="n">
        <v>0</v>
      </c>
      <c r="C187" s="6" t="n">
        <v>0</v>
      </c>
    </row>
    <row r="188">
      <c r="A188" s="4" t="inlineStr">
        <is>
          <t>Issuance of common stock under share-based plans</t>
        </is>
      </c>
      <c r="C188" s="6" t="n">
        <v>0</v>
      </c>
    </row>
    <row r="189">
      <c r="A189" s="4" t="inlineStr">
        <is>
          <t>Other financing activities</t>
        </is>
      </c>
      <c r="B189" s="6" t="n">
        <v>0</v>
      </c>
    </row>
    <row r="190">
      <c r="A190" s="4" t="inlineStr">
        <is>
          <t>Net cash (used) provided by financing activities</t>
        </is>
      </c>
      <c r="B190" s="6" t="n">
        <v>240000</v>
      </c>
      <c r="C190" s="6" t="n">
        <v>100000</v>
      </c>
    </row>
    <row r="191">
      <c r="A191" s="4" t="inlineStr">
        <is>
          <t>Effect of exchange rate changes on cash, cash equivalents and restricted cash</t>
        </is>
      </c>
      <c r="B191" s="6" t="n">
        <v>0</v>
      </c>
      <c r="C191" s="6" t="n">
        <v>0</v>
      </c>
    </row>
    <row r="192">
      <c r="A192" s="4" t="inlineStr">
        <is>
          <t>Net (decrease) increase in cash, cash equivalents and restricted cash</t>
        </is>
      </c>
      <c r="B192" s="6" t="n">
        <v>0</v>
      </c>
      <c r="C192" s="6" t="n">
        <v>0</v>
      </c>
    </row>
    <row r="193">
      <c r="A193" s="3" t="inlineStr">
        <is>
          <t>Cash and cash equivalents:</t>
        </is>
      </c>
    </row>
    <row r="194">
      <c r="A194" s="4" t="inlineStr">
        <is>
          <t>Cash, cash equivalents and restricted cash, beginning of period</t>
        </is>
      </c>
      <c r="B194" s="6" t="n">
        <v>0</v>
      </c>
      <c r="C194" s="6" t="n">
        <v>0</v>
      </c>
    </row>
    <row r="195">
      <c r="A195" s="4" t="inlineStr">
        <is>
          <t>Net (decrease) increase in cash, cash equivalents and restricted cash</t>
        </is>
      </c>
      <c r="B195" s="6" t="n">
        <v>0</v>
      </c>
      <c r="C195" s="6" t="n">
        <v>0</v>
      </c>
    </row>
    <row r="196">
      <c r="A196" s="4" t="inlineStr">
        <is>
          <t>Cash, cash equivalents and restricted cash, end of period</t>
        </is>
      </c>
      <c r="B196" s="5" t="n">
        <v>0</v>
      </c>
      <c r="C196" s="5" t="n">
        <v>0</v>
      </c>
      <c r="D196"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Medium-term Notes - Subsequent Event - Three Point Zero Five Percent Medium-Term Notes Due 2027 $ in Millions</t>
        </is>
      </c>
      <c r="B1" s="2" t="inlineStr">
        <is>
          <t>Feb. 25, 2022USD ($)</t>
        </is>
      </c>
    </row>
    <row r="2">
      <c r="A2" s="3" t="inlineStr">
        <is>
          <t>Subsequent Event [Line Items]</t>
        </is>
      </c>
    </row>
    <row r="3">
      <c r="A3" s="4" t="inlineStr">
        <is>
          <t>Company issued secured notes</t>
        </is>
      </c>
      <c r="B3" s="5" t="n">
        <v>500</v>
      </c>
    </row>
    <row r="4">
      <c r="A4" s="4" t="inlineStr">
        <is>
          <t>Stated interest rate</t>
        </is>
      </c>
      <c r="B4" s="4" t="inlineStr">
        <is>
          <t>3.0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Valuation and Qualifying Account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EC Schedule, 12-09, Movement in Valuation Allowances and Reserves [Roll Forward]</t>
        </is>
      </c>
    </row>
    <row r="4">
      <c r="A4" s="4" t="inlineStr">
        <is>
          <t>Allowance for credit losses on finance receivables</t>
        </is>
      </c>
      <c r="B4" s="5" t="n">
        <v>339379</v>
      </c>
      <c r="C4" s="5" t="n">
        <v>390936</v>
      </c>
      <c r="D4" s="5" t="n">
        <v>198581</v>
      </c>
      <c r="E4" s="5" t="n">
        <v>189885</v>
      </c>
      <c r="F4" s="5" t="n">
        <v>192471</v>
      </c>
    </row>
    <row r="5">
      <c r="A5" s="4" t="inlineStr">
        <is>
          <t>Accounts receivable - Allowance for doubtful accounts</t>
        </is>
      </c>
    </row>
    <row r="6">
      <c r="A6" s="3" t="inlineStr">
        <is>
          <t>SEC Schedule, 12-09, Movement in Valuation Allowances and Reserves [Roll Forward]</t>
        </is>
      </c>
    </row>
    <row r="7">
      <c r="A7" s="4" t="inlineStr">
        <is>
          <t>Balance, beginning of period</t>
        </is>
      </c>
      <c r="B7" s="6" t="n">
        <v>3742</v>
      </c>
      <c r="C7" s="6" t="n">
        <v>4928</v>
      </c>
      <c r="D7" s="6" t="n">
        <v>4007</v>
      </c>
    </row>
    <row r="8">
      <c r="A8" s="4" t="inlineStr">
        <is>
          <t>Provision charged to expense</t>
        </is>
      </c>
      <c r="B8" s="6" t="n">
        <v>197</v>
      </c>
      <c r="C8" s="6" t="n">
        <v>853</v>
      </c>
      <c r="D8" s="6" t="n">
        <v>1569</v>
      </c>
    </row>
    <row r="9">
      <c r="A9" s="4" t="inlineStr">
        <is>
          <t>Reserve adjustments</t>
        </is>
      </c>
      <c r="B9" s="6" t="n">
        <v>-157</v>
      </c>
      <c r="C9" s="6" t="n">
        <v>88</v>
      </c>
      <c r="D9" s="6" t="n">
        <v>7</v>
      </c>
    </row>
    <row r="10">
      <c r="A10" s="4" t="inlineStr">
        <is>
          <t>Write-offs, net of recoveries</t>
        </is>
      </c>
      <c r="B10" s="6" t="n">
        <v>-1342</v>
      </c>
      <c r="C10" s="6" t="n">
        <v>-2127</v>
      </c>
      <c r="D10" s="6" t="n">
        <v>-655</v>
      </c>
    </row>
    <row r="11">
      <c r="A11" s="4" t="inlineStr">
        <is>
          <t>Balance, end of period</t>
        </is>
      </c>
      <c r="B11" s="6" t="n">
        <v>2440</v>
      </c>
      <c r="C11" s="6" t="n">
        <v>3742</v>
      </c>
      <c r="D11" s="6" t="n">
        <v>4928</v>
      </c>
    </row>
    <row r="12">
      <c r="A12" s="4" t="inlineStr">
        <is>
          <t>Finance receivables - Allowance for credit losses</t>
        </is>
      </c>
    </row>
    <row r="13">
      <c r="A13" s="3" t="inlineStr">
        <is>
          <t>SEC Schedule, 12-09, Movement in Valuation Allowances and Reserves [Roll Forward]</t>
        </is>
      </c>
    </row>
    <row r="14">
      <c r="A14" s="4" t="inlineStr">
        <is>
          <t>Balance, beginning of period</t>
        </is>
      </c>
      <c r="B14" s="6" t="n">
        <v>390936</v>
      </c>
      <c r="C14" s="6" t="n">
        <v>198581</v>
      </c>
      <c r="D14" s="6" t="n">
        <v>189885</v>
      </c>
    </row>
    <row r="15">
      <c r="A15" s="4" t="inlineStr">
        <is>
          <t>Provision charged to expense</t>
        </is>
      </c>
      <c r="B15" s="6" t="n">
        <v>25049</v>
      </c>
      <c r="C15" s="6" t="n">
        <v>181870</v>
      </c>
      <c r="D15" s="6" t="n">
        <v>134536</v>
      </c>
    </row>
    <row r="16">
      <c r="A16" s="4" t="inlineStr">
        <is>
          <t>Write-offs, net of recoveries</t>
        </is>
      </c>
      <c r="B16" s="6" t="n">
        <v>-76606</v>
      </c>
      <c r="C16" s="6" t="n">
        <v>-90119</v>
      </c>
      <c r="D16" s="6" t="n">
        <v>-125840</v>
      </c>
    </row>
    <row r="17">
      <c r="A17" s="4" t="inlineStr">
        <is>
          <t>Allowance for credit losses on finance receivables</t>
        </is>
      </c>
      <c r="B17" s="6" t="n">
        <v>0</v>
      </c>
      <c r="C17" s="6" t="n">
        <v>100604</v>
      </c>
      <c r="D17" s="6" t="n">
        <v>0</v>
      </c>
    </row>
    <row r="18">
      <c r="A18" s="4" t="inlineStr">
        <is>
          <t>Balance, end of period</t>
        </is>
      </c>
      <c r="B18" s="6" t="n">
        <v>339379</v>
      </c>
      <c r="C18" s="6" t="n">
        <v>390936</v>
      </c>
      <c r="D18" s="6" t="n">
        <v>198581</v>
      </c>
    </row>
    <row r="19">
      <c r="A19" s="4" t="inlineStr">
        <is>
          <t>Inventories – allowance for obsolescence</t>
        </is>
      </c>
    </row>
    <row r="20">
      <c r="A20" s="3" t="inlineStr">
        <is>
          <t>SEC Schedule, 12-09, Movement in Valuation Allowances and Reserves [Roll Forward]</t>
        </is>
      </c>
    </row>
    <row r="21">
      <c r="A21" s="4" t="inlineStr">
        <is>
          <t>Balance, beginning of period</t>
        </is>
      </c>
      <c r="B21" s="6" t="n">
        <v>71995</v>
      </c>
      <c r="C21" s="6" t="n">
        <v>49349</v>
      </c>
      <c r="D21" s="6" t="n">
        <v>39015</v>
      </c>
    </row>
    <row r="22">
      <c r="A22" s="4" t="inlineStr">
        <is>
          <t>Provision charged to expense</t>
        </is>
      </c>
      <c r="B22" s="6" t="n">
        <v>5659</v>
      </c>
      <c r="C22" s="6" t="n">
        <v>43357</v>
      </c>
      <c r="D22" s="6" t="n">
        <v>24984</v>
      </c>
    </row>
    <row r="23">
      <c r="A23" s="4" t="inlineStr">
        <is>
          <t>Reserve adjustments</t>
        </is>
      </c>
      <c r="B23" s="6" t="n">
        <v>-2078</v>
      </c>
      <c r="C23" s="6" t="n">
        <v>718</v>
      </c>
      <c r="D23" s="6" t="n">
        <v>-39</v>
      </c>
    </row>
    <row r="24">
      <c r="A24" s="4" t="inlineStr">
        <is>
          <t>Write-offs, net of recoveries</t>
        </is>
      </c>
      <c r="B24" s="6" t="n">
        <v>-12607</v>
      </c>
      <c r="C24" s="6" t="n">
        <v>-21429</v>
      </c>
      <c r="D24" s="6" t="n">
        <v>-14611</v>
      </c>
    </row>
    <row r="25">
      <c r="A25" s="4" t="inlineStr">
        <is>
          <t>Balance, end of period</t>
        </is>
      </c>
      <c r="B25" s="6" t="n">
        <v>62969</v>
      </c>
      <c r="C25" s="6" t="n">
        <v>71995</v>
      </c>
      <c r="D25" s="6" t="n">
        <v>49349</v>
      </c>
    </row>
    <row r="26">
      <c r="A26" s="4" t="inlineStr">
        <is>
          <t>Deferred tax assets - Valuation allowance</t>
        </is>
      </c>
    </row>
    <row r="27">
      <c r="A27" s="3" t="inlineStr">
        <is>
          <t>SEC Schedule, 12-09, Movement in Valuation Allowances and Reserves [Roll Forward]</t>
        </is>
      </c>
    </row>
    <row r="28">
      <c r="A28" s="4" t="inlineStr">
        <is>
          <t>Balance, beginning of period</t>
        </is>
      </c>
      <c r="B28" s="6" t="n">
        <v>38072</v>
      </c>
      <c r="C28" s="6" t="n">
        <v>29024</v>
      </c>
      <c r="D28" s="6" t="n">
        <v>21868</v>
      </c>
    </row>
    <row r="29">
      <c r="A29" s="4" t="inlineStr">
        <is>
          <t>Reserve adjustments</t>
        </is>
      </c>
      <c r="B29" s="6" t="n">
        <v>-4476</v>
      </c>
      <c r="C29" s="6" t="n">
        <v>9048</v>
      </c>
      <c r="D29" s="6" t="n">
        <v>7156</v>
      </c>
    </row>
    <row r="30">
      <c r="A30" s="4" t="inlineStr">
        <is>
          <t>Balance, end of period</t>
        </is>
      </c>
      <c r="B30" s="5" t="n">
        <v>33596</v>
      </c>
      <c r="C30" s="5" t="n">
        <v>38072</v>
      </c>
      <c r="D30" s="5" t="n">
        <v>290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benefit) for the years ended December 31, consists of the following (in thousands): 2021 2020 2019 Current: Federal $ 134,111 $ 4,877 $ 82,484 State 14,508 2,614 6,421 Foreign 28,266 19,560 23,328 176,885 27,051 112,233 Deferred: Federal (2,169) (30,779) 18,760 State (3,795) (11,579) 402 Foreign (1,708) (1,721) 2,385 (7,672) (44,079) 21,547 $ 169,213 $ (17,028) $ 133,780 The components of Income (loss) before income taxes for the years ended December 31, were as follows (in thousands): 2021 2020 2019 Domestic $ 698,578 $ (81,522) $ 465,798 Foreign 120,659 65,792 91,617 $ 819,237 $ (15,730) $ 557,415 Income tax provision (benefit) differs from the amount that would be provided by applying the statutory U.S. corporate income tax rate for the years ended December 31, due to the following items (in thousands): 2021 2020 2019 Provision (benefit) at statutory rate $ 172,040 $ (3,303) $ 117,057 State taxes, net of federal benefit 16,568 822 14,165 Foreign rate differential 4,303 60 1,665 Foreign derived intangible income — — (3,108) Research and development credit (8,046) (8,442) (8,200) Unrecognized tax benefits including interest and penalties (6,554) (8,567) 289 Valuation allowance adjustments (1,928) 9,675 8,070 State credits (5,403) (13,106) (4,704) Global intangible low-taxed income 1,143 1,480 1,113 Adjustments for previously accrued taxes (8,500) (4,951) (1,755) Executive compensation limitation 3,104 2,543 2,620 Other foreign inclusions 34 4,415 4,202 Other 2,452 2,346 2,366 Income tax provision (benefit) $ 169,213 $ (17,028) $ 133,780 The 2017 Tax Cuts and Jobs Act subjects U.S. shareholders to current tax on global intangible low-taxed income (GILTI) earned by certain foreign subsidiaries for which a company can elect to either recognize deferred taxes or to provide tax expense in the year incurred. The Company has elected to account for GILTI in the year the tax is incurred. The principal components of the Company’s deferred income tax assets and liabilities as of December 31, include the following (in thousands): 2021 2020 Deferred income tax assets: Accruals not yet tax deductible $ 133,150 $ 142,100 Pension and postretirement healthcare plan obligations — 6,499 Stock compensation 10,908 9,619 Net operating loss and research &amp; development tax credit carryforwards 60,401 55,857 Other 66,245 78,051 270,704 292,126 Valuation allowance (33,596) (38,072) 237,108 254,054 Deferred income tax liabilities: Depreciation, tax in excess of book (66,301) (74,579) Pension and postretirement healthcare plan obligations (67,741) — Other (29,405) (29,544) (163,447) (104,123) $ 73,661 $ 149,931 The Company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income tax asset is considered, along with any positive or negative evidence including tax law changes. Since future financial results and tax law may differ from previous estimates, periodic adjustments to the Company’s valuation allowances may be necessary. The Company's gross state net operating loss carryforwards were as follows at December 31, (in thousands): Year of Expiration 2021 2020 2031 $ 236,624 $ 252,142 2033 46 49 2034 112 2,455 2035 7,882 7,800 2037 433 — 2038 5,601 3,992 2039 13,581 11,710 2040 34,613 29,836 2041 3,486 — Indefinite 8,441 9,449 $ 310,819 $ 317,433 The Company also had Wisconsin research and development credit carryforwards of $38.1 million at December 31, 2021, expiring in 2024-2036 and a foreign tax credit carryforward of $4.0 million expiring in 2030-2031. At December 31, 2021, the Company had a deferred tax asset of $48.9 million related to its state net operating loss and Wisconsin research and development credit carryforwards and a deferred tax asset of $11.5 million related to foreign net operating losses. The Company's valuation allowance was $33.6 million at December 31, 2021 and included $18.2 million related to state net operating loss and Wisconsin research and development credit carryforwards, $7.2 million related to foreign net operating loss carryforwards and $8.1 million related to other deferred tax assets. The change in the valuation allowance from prior year included an increase of $0.6 million related to state net operating loss and Wisconsin research and development credit carryforwards and a decrease of $5.1 million related to foreign operations. The Company recognizes interest and penalties related to unrecognized tax benefits in Income tax provision (benefit) . Changes in the Company’s gross liability for unrecognized tax benefits, excluding interest and penalties, were as follows (in thousands): 2021 2020 Unrecognized tax benefits, beginning of period $ 50,597 $ 60,112 Increase in unrecognized tax benefits for tax positions taken in a prior period 35 1,649 Decrease in unrecognized tax benefits for tax positions taken in a prior period (6,402) (12,560) Increase in unrecognized tax benefits for tax positions taken in the current period 3,188 3,092 Statute lapses (2,340) — Settlements with taxing authorities (222) (1,696) Unrecognized tax benefits, end of period $ 44,856 $ 50,597 The amount of unrecognized tax benefits as of December 31, 2021 and 2020 that, if recognized, would affect the effective tax rate was $38.4 million and $43.8 million, respectively. The total gross amount of benefit related to interest and penalties associated with unrecognized tax benefits recognized during 2021, 2020 and 2019 in the Consolidated statements of operations was $2.6 million, $2.1 million and $0.1 million, respectively. The total gross amount of interest and penalties associated with unrecognized tax benefits recognized at December 31, 2021 and 2020 in the Consolidated balance sheets was $22.9 million and $25.5 million, respectively. The Company does not expect a significant increase or decrease to the total amounts of unrecognized tax benefits related to continuing operations during the fiscal year ending December 31, 2022.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S. federal and Wisconsin state jurisdictions and various other state and foreign jurisdictions. The Company is no longer subject to income tax examinations for Wisconsin state income taxes before 2017 or for U.S. federal income taxes before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1</t>
        </is>
      </c>
    </row>
    <row r="3">
      <c r="A3" s="3" t="inlineStr">
        <is>
          <t>Earnings Per Share [Abstract]</t>
        </is>
      </c>
    </row>
    <row r="4">
      <c r="A4" s="4" t="inlineStr">
        <is>
          <t>Capital Stock and Earnings Per Share</t>
        </is>
      </c>
      <c r="B4" s="4" t="inlineStr">
        <is>
          <t>Capital Stock and Earnings Per Share Capital Stock – The Company is authorized to issue 2,000,000 shares of preferred stock of $1.00 par value, none of which is outstanding. The Company's common stock has a par value of $0.01 per share. During 2020, the Company retired 15.0 million shares of its treasury stock. Share information regarding the Company's common stock at December 31, was as follows: 2021 2020 Common stock shares: Authorized 800,000,000 800,000,000 Issued 169,364,686 168,503,526 Outstanding 153,569,061 152,930,740 Treasury stock shares 15,795,625 15,572,786 There were no discretionary share repurchases during the years ended December 31, 2021 and 2020. Discretionary share repurchases during the year ended December 31, 2019 were $286.7 million or 8.2 million shares. Share repurchases of common stock that employees surrendered to satisfy withholding taxes in connection with the vesting of restricted stock units (RSUs) and performance shares were $11.6 million or 0.3 million shares, $8.0 million or 0.3 million shares, and $9.8 million or 0.3 million shares during the years ended December 31, 2021, 2020 and 2019, respectively, discussed further in Note 17. The Company paid cash dividends of $0.60, $0.44, and $1.50 per share during the years ended December 31, 2021, 2020, and 2019, respectively. Earnings Per Share – The computation of basic and diluted earnings per share for the years ended December 31, was as follows (in thousands except per share amounts): 2021 2020 2019 Net income $ 650,024 $ 1,298 $ 423,635 Basic weighted-average shares outstanding 153,747 153,186 157,054 Effect of dilutive securities – employee stock compensation plan 1,233 722 750 Diluted weighted-average shares outstanding 154,980 153,908 157,804 Earnings per share: Basic $ 4.23 $ 0.01 $ 2.70 Diluted $ 4.19 $ 0.01 $ 2.68 Shares of common stock related to share-based compensation that were not included in the effect of dilutive securities because the effect would have been anti-dilutive include 0.5 million, 1.4 million and 1.1 million shares during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Balance Sheet and Cash Flow Information</t>
        </is>
      </c>
      <c r="B4" s="4" t="inlineStr">
        <is>
          <t>Additional Balance Sheet and Cash Flow Information Investments in marketable securities consisted of the following at December 31, (in thousands): 2021 2020 Mutual funds $ 49,650 $ 52,061 Mutual funds, included in Other long-term assets on the Consolidated balance sheets , are carried at fair value with gains and losses recorded in income. Mutual funds are held to support certain deferred compensation obligations. Inventories, net consisted of the following as of December 31, (in thousands): 2021 2020 Raw materials and work in process $ 347,915 $ 211,979 Motorcycle finished goods 345,956 281,132 Parts and accessories and apparel 103,191 84,469 Inventory at lower of FIFO cost or net realizable value 797,062 577,580 Excess of FIFO over LIFO cost (84,120) (54,083) $ 712,942 $ 523,497 Inventory obsolescence reserves deducted from FIFO cost were $63.0 million and $72.0 million as of December 31, 2021 and 2020, respectively. Property, plant and equipment, net consisted of the following as of December 31, (in thousands): 2021 2020 Land and related improvements $ 71,549 $ 69,518 Buildings and related improvements 405,160 428,171 Machinery and equipment 1,614,177 1,577,337 Software 750,490 759,675 Construction in progress 113,615 188,823 2,954,991 3,023,524 Accumulated depreciation (2,271,007) (2,279,740) $ 683,984 $ 743,784 Software, net of accumulated amortization, included in Property, plant and equipment, net, was $79.8 million and $100.7 million as of December 31, 2021 and 2020, respectively. Accrued liabilities consisted of the following as of December 31, (in thousands): 2021 2020 Payroll, employee benefits and related expenses $ 159,474 $ 107,511 Sales incentive programs 42,980 52,820 Warranty and recalls 39,635 44,415 Interest 54,001 65,590 Tax-related accruals 34,279 24,238 Deferred revenue 18,293 18,070 Leases 17,369 17,081 Fair value of derivative financial instruments 2,361 25,521 Restructuring 2,995 23,920 Other 230,594 178,048 $ 601,981 $ 557,214 Deposits – Beginning in 2020, Harley-Davidson Financial Services began offering brokered certificates of deposit to customers indirectly through contractual arrangements with third-party banks and/or securities brokerage firms through its bank subsidiary. The Company had $290.3 million and $80.0 million, net of fees, of interest-bearing brokered certificates of deposit outstanding as of December 31, 2021 and December 31, 2020, respectively. As of December 31, 2021, the liabilities for deposits are included in Short-term deposits, net or Long-term deposits, net on the Consolidated balance sheets based upon the term of each brokered certificate of deposit issued. As of December 31, 2020, all deposits were classified as short-term.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December 31, 2021 were as follows (in thousands): 2022 $ 72,475 2023 74,304 2024 64,696 2025 — 2026 79,742 Thereafter — Unamortized fees (891) $ 290,326 Operating Cash Flow – The reconciliation of Net income to Net cash provided by operating activities for the years ended December 31, was as follows (in thousands): 2021 2020 2019 Cash flows from operating activities: Net income $ 650,024 $ 1,298 $ 423,635 Adjustments to reconcile Net income to Net cash provided by operating activities: Depreciation and amortization 165,185 185,715 232,537 Amortization of deferred loan origination costs 86,115 71,142 76,326 Amortization of financing origination fees 13,810 14,435 9,823 Provision for long-term employee benefits 8,317 40,833 13,344 Employee benefit plan contributions and payments (17,133) (20,722) (13,256) Stock compensation expense 42,156 23,494 33,733 Net change in wholesale finance receivables related to sales 89,001 531,701 (5,822) Provision for credit losses 25,049 181,870 134,536 Deferred income taxes (7,672) (44,079) 21,547 Other, net (9,985) 10,345 2,234 Changes in current assets and liabilities: Accounts receivable, net (53,463) 127,657 44,902 Finance receivables – accrued interest and other 13,316 7,418 (11,119) Inventories, net (207,550) 80,858 (47,576) Accounts payable and accrued liabilities 173,548 (43,087) (18,462) Other current assets 4,983 9,012 (28,110) 325,677 1,176,592 444,637 Net cash provided by operating activities $ 975,701 $ 1,177,890 $ 868,272 Cash paid during the years ended December 31, for interest and income taxes was as follows (in thousands): 2021 2020 2019 Interest $ 191,663 $ 245,961 $ 229,678 Income taxes $ 155,579 $ 30,675 $ 149,828 Interest paid represents interest payments of Harley-Davidson Financial Services and interest payments of the Company, included in Financial Services interest expense and Interest expense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1</t>
        </is>
      </c>
    </row>
    <row r="3">
      <c r="A3" s="3" t="inlineStr">
        <is>
          <t>Receivables [Abstract]</t>
        </is>
      </c>
    </row>
    <row r="4">
      <c r="A4" s="4" t="inlineStr">
        <is>
          <t>Finance Receivables</t>
        </is>
      </c>
      <c r="B4" s="4" t="inlineStr">
        <is>
          <t>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As of December 31, 2021 and 2020, approximately 11% of gross outstanding retail finance receivables were originated in Texas; there were no other states that accounted for more than 10% of gross outstanding retail finance receivables. The Company offers wholesale financing to its dealers in the U.S. and Canada. Wholesale finance receivables are related primarily to the Company's sale of motorcycles and related parts and accessories to dealers. Wholesale loans to dealers are generally secured by financed inventory or property. Finance receivables, net at December 31, were as follows (in thousands): 2021 2020 2019 2018 2017 Retail finance receivables: United States $ 6,303,293 $ 6,128,269 $ 6,180,236 $ 6,103,378 $ 5,901,002 Canada 190,226 215,926 236,192 224,823 239,598 6,493,519 6,344,195 6,416,428 6,328,201 6,140,600 Wholesale finance receivables: United States 400,160 459,495 1,067,880 1,007,956 939,621 Canada 17,621 30,254 88,639 75,659 77,336 417,781 489,749 1,156,519 1,083,615 1,016,957 6,911,300 6,833,944 7,572,947 7,411,816 7,157,557 Allowance for credit losses (339,379) (390,936) (198,581) (189,885) (192,471) $ 6,571,921 $ 6,443,008 $ 7,374,366 $ 7,221,931 $ 6,965,086 Approved but unfunded retail finance loans totaled $175.9 million and $134.9 million at December 31, 2021 and 2020, respectively. Unused lines of credit extended to the Company's wholesale finance customers totaled $1.70 billion and $1.64 billion at December 31, 2021 and 2020, respectively. Wholesale finance receivables are generally contractually due within one year. As of December 31, 2021, contractual maturities of total finance receivables were as follows (in thousands): United States Canada Total 2022 $ 1,468,277 $ 58,001 $ 1,526,278 2023 1,200,378 42,949 1,243,327 2024 1,347,423 46,712 1,394,135 2025 1,439,253 50,844 1,490,097 2026 1,075,717 9,341 1,085,058 Thereafter 172,405 — 172,405 $ 6,703,453 $ 207,847 $ 6,911,300 On January 1, 2020, the Company adopted ASU No. 2016-13 Financial Instruments - Credit Losses (Topic 326): Measurement of Credit Losses on Financial Instruments (ASU 2016-13), which requires an entity to recognize expected lifetime losses on finance receivables upon origination. The allowance for credit losses as of December 31, 2021 and 2020 represents the Company’s estimate of lifetime losses for its finance receivables. Prior to the adoption of ASU 2016-13, the Company maintained an allowance for credit losses based on the Company’s estimate of probable losses inherent in its finance receivables as of the balance sheet date. Under ASU 2016-13, the Company’s finance receivables are reported at amortized cost, net of the allowance for credit losses. Amortized cost includes the principal outstanding, accrued interest, and deferred loan fees and costs. Based on differences in the nature of the finance receivables and the underlying methodology for calculating the allowance for loan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Prior to the adoption of ASU 2016-13, the Company’s investment in finance receivables included the same components as the amortized cost under the new accounting guidance. The retail portfolio primarily consists of a large number of small balance, homogeneous finance receivables. The Company performs a collective evaluation of the adequacy of the retail allowance for credit losses. For periods after January 1, 2020,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For periods prior to January 1, 2020, the Company performed a periodic and systematic collective evaluation of the adequacy of the retail allowance for credit losses. The Company utilized loss forecast models which considered a variety of factors including, but not limited to, historical loss trends, origination or vintage analysis, known and inherent risks in the portfolio, the value of the underlying collateral, recovery rates, and current economic condition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For periods after January 1, 2020, the related allowance for credit losses is based on factors such as the specific borrower’s financial performance and ability to repay, the Company’s past loan loss experience, reasonable and supportable economic forecasts, and the value of the underlying collateral and expected recoveries. For periods prior to January 1, 2020, the related allowance for credit losses was based on factors such as the specific borrower’s financial performance and ability to repay, the Company’s past loan loss experience, current economic conditions, and the value of the underlying collateral. The Company considers various third-party economic forecast scenarios as part of estimating the allowance for expected credit losses and applies a probability-weighting to those economic forecast scenarios. Changes in the Company’s outlook on economic conditions impacted the retail and wholesale estimates for expected credit losses at December 31, 2021. During 2021, the U.S. economy and the Company’s outlook on economic conditions improved from 2020; however, the pace of economic recovery remained uncertain as demonstrated by unemployment levels above those experienced prior to the COVID-19 pandemic, muted consumer confidence, rising inflation, global supply chain disruptions, and continuing COVID-19 pandemic-related challenges across the U.S., among other factors. As such, at the end of 2021, the Company’s outlook on economic conditions included slow economic improvement in its economic scenario weighting. Additionally, the historical experience incorporated into the portfolio-specific models does not fully reflect the Company's comprehensive expectations regarding the future. As such, the Company incorporated qualitative factors to establish an appropriate allowance balance. These factors include motorcycle recovery value considerations, delinquency adjustments, specific problem loan trends, and others, as appropriate.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management’s expectations surrounding the economic forecasts. The Company will continue to monitor future economic trends and conditions. Expectations surrounding the Company's economic forecasts may change in future periods as additional information becomes available.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1 Retail Wholesale Total Balance, beginning of period $ 371,738 $ 19,198 $ 390,936 Provision for credit losses 31,338 (6,289) 25,049 Charge-offs (122,637) — (122,637) Recoveries 45,881 150 46,031 Balance, end of period $ 326,320 $ 13,059 $ 339,379 2020 Retail Wholesale Total Balance, beginning of period $ 188,501 $ 10,080 $ 198,581 Cumulative effect of change in accounting (a) 95,558 5,046 100,604 Provision for credit losses 175,225 6,645 181,870 Charge-offs (137,371) (2,573) (139,944) Recoveries 49,825 — 49,825 Balance, end of period $ 371,738 $ 19,198 $ 390,936 2019 Retail Wholesale Total Balance, beginning of period $ 182,098 $ 7,787 $ 189,885 Provision for credit losses 132,243 2,293 134,536 Charge-offs (173,358) — (173,358) Recoveries 47,518 — 47,518 Balance, end of period $ 188,501 $ 10,080 $ 198,581 (a) On January 1, 2020, the Company adopted ASU 2016-13 and increased the allowance for loan loss through Retained earnings , net of income taxes, to establish an allowance that represents expected lifetime credit losses on the finance receivable portfolios at date of adoption.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December 31, 2020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on a quarterly basis. The amortized cost of wholesale finance receivables, by vintage and credit quality indicator, was as follows (in thousands): December 31, 2021 2021 2020 2019 2018 2017 2016 &amp; Prior Total Non-Performing $ — $ — $ — $ — $ — $ — $ — Doubtful — — — — — — — Substandard — — — — — — — Special Mention — — — — — — — Medium Risk — — — — — — — Low Risk 380,211 11,379 11,047 10,565 3,662 917 417,781 $ 380,211 $ 11,379 $ 11,047 $ 10,565 $ 3,662 $ 917 $ 417,781 December 31, 2020 2020 2019 2018 2017 2016 2015 &amp; Prior Total Non-Performing $ — $ — $ — $ — $ — $ — $ — Doubtful — — — — — — — Substandard — — — — — — — Special Mention 658 365 31 — — — 1,054 Medium Risk 1,925 242 — — — — 2,167 Low Risk 388,568 71,441 13,412 7,887 2,297 2,923 486,528 $ 391,151 $ 72,048 $ 13,443 $ 7,887 $ 2,297 $ 2,923 $ 489,749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All retail finance receivables accrue interest until either collected or charged-off. The Company reverses accrued interest related to charged-off accounts against interest income when the account is charged-off. The Company reversed $16.8 million and $19.1 million of accrued interest against interest income during the years ended December 31, 2021 and 2020, respectively. Due to the timely write-off of accrued interest, the Company made the election provided under ASC Topic 326, Financial Instruments - Credit Losses to exclude accrued interest from its allowance for credit losses. Accordingly, as of December 31, 2021 and 2020, all retail finance receivables were accounted for as interest-earning receivables, of which $34.8 million and $33.1 million , re spectively, were 90 days or more past due.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2021. As such, the Company did not reverse any accrued interest . The Company reversed $0.4 million of accrued interest related to the charge-off of Non-Performing dealer loans during the year ended December 31, 2020. There were no dealers on non-accrual status at December 31, 2021 or December 31, 2020. The aging analysis of finance receivables at December 31, was as follows (in t housands): 2021 Current 31-60 Days 61-90 Days Greater than Total Total Retail finance receivables $ 6,298,485 $ 115,942 $ 44,326 $ 34,766 $ 195,034 $ 6,493,519 Wholesale finance receivables 417,720 9 1 51 61 417,781 $ 6,716,205 $ 115,951 $ 44,327 $ 34,817 $ 195,095 $ 6,911,300 2020 Current 31-60 Days 61-90 Days Greater than Total Total Retail finance receivables $ 6,164,369 $ 106,818 $ 39,933 $ 33,075 $ 179,826 $ 6,344,195 Wholesale finance receivables 489,556 166 23 4 193 489,749 $ 6,653,925 $ 106,984 $ 39,956 $ 33,079 $ 180,019 $ 6,833,944 The recorded investment of retail and wholesale finance receivables, excluding non-accrual status finance receivables, that were contractually past due 90 days or more at December 31, for the past five years was as follows (in thousands): 2021 2020 2019 2018 2017 United States $ 33,850 $ 32,599 $ 47,138 $ 41,285 $ 39,051 Canada 967 480 888 1,051 1,025 $ 34,817 $ 33,079 $ 48,026 $ 42,336 $ 40,076 Generally, it is the Company’s policy not to change the terms and conditions of finance receivables. However, to minimize economic loss, the Company may modify certain finance receivables in troubled debt restructurings. Total finance receivables in troubled debt restructurings were not significant as of December 31, 2021 and December 31, 2020. Additionally, in certain situations, the Company may offer short-term adjustments to customer payment due dates without affecting the associated interest rate or loan term. Starting in the second quarter of 2020, the Company granted an increased amount of short-term payment due date extensions on eligible retail loans to help retail customers get through financial difficulties associated with the COVID-19 pandemic. During the first half of 2021, the volume of extensions declined from the levels experienced during 2020 as a result of the COVID-19 pandemic, but extensions did not return to pre-COVID-19 pandemic levels until the end of the second quarter of 2021. The Company discontinued extensions specific to the COVID-19 pandemic at the beginning of the third quarter of 2021; however, it continues to grant standard payment extensions to customers in accordance with its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Changes in the carrying amount of goodwill in the Motorcycles segment for the years ended December 31, was as follows (in thousands): 2021 2020 Balance, beginning of period $ 65,976 $ 64,160 Currency translation (2,799) 1,816 Balance, end of period $ 63,177 $ 65,976 Intangible assets, excluding goodwill, included in the Motorcycles segment consist primarily of customer relationships and trademarks with useful lives ranging from 5 to 20 years. Intangible assets are amortized on a straight-line basis over their estimated useful lives. Intangible assets are recorded in Other long-term assets on the Consolidated balance sheets. Intangible assets at December 31, were as follows (in thousands): 2021 2020 Gross carrying amount $ 11,300 $ 12,979 Accumulated amortization (3,786) (3,350) $ 7,514 $ 9,629 Amortization of intangible assets, excluding goodwill, recorded in Selling, administrative and engineering expense on the Consolidated statements of operations was $0.4 million, $1.1 million and $0.9 million for 2021, 2020 and 2019, respectively. Future amortization of the Company's intangible assets as of December 31, 2021 is as follows (in thousands): 2022 $ 847 2023 847 2024 691 2025 639 2026 639 Thereafter 3,851 $ 7,514 The Financial Services segment had no goodwill or intangible assets at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Singapore dollar, Thai baht, and Pound sterling. The Company's foreign currency exchange contracts generally have maturities of less than one year. The Company utilizes commodity contracts to mitigate the effects of commodity price fluctuations related to metals and fuel consumed in the Company’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nd cross-currency swaps to mitigate the effect of foreign currency exchange rate fluctuations on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OCI)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 The notional and fair values of the Company's derivative financial instruments under ASC Topic 815, at December 31, were as follows (in thousands): Derivative Financial Instruments 2021 2020 Notional Other Accrued Liabilities Notional Other Accrued Liabilities Foreign currency contracts $ 562,262 $ 14,644 $ 1,388 $ 533,925 $ 11 $ 21,927 Commodity contracts 996 19 39 671 — 52 Cross-currency swaps 1,367,460 35,071 — 1,367,460 138,622 — Interest rate swaps — — — 450,000 — 3,086 $ 1,930,718 $ 49,734 $ 1,427 $ 2,352,056 $ 138,633 $ 25,065 Derivative Financial Instruments 2021 2020 Notional Other Accrued Liabilities Notional Other Accrued Liabilities Foreign currency contracts $ 241,935 $ 1,299 $ 916 $ 245,494 $ 737 $ 435 Commodity contracts 10,631 641 18 6,806 849 21 Interest rate caps 504,526 360 — 978,058 47 — $ 757,092 $ 2,300 $ 934 $ 1,230,358 $ 1,633 $ 456 The amount of gains and losses related to derivative financial instruments designated as cash flow hedges for the years ended December 31, were as follows (in thousands): Gain/(Loss) Gain/(Loss) 2021 2020 2019 2021 2020 2019 Foreign currency contracts $ 29,602 $ (14,507) $ 8,235 $ (12,531) $ 9,859 $ 21,433 Commodity contracts 345 (160) (103) 313 (189) (70) Cross-currency swaps (103,551) 130,297 8,326 (115,200) 153,472 12,156 Treasury rate lock contracts — — — (502) (492) (492) Interest rate swaps 397 (8,449) (9,981) (2,689) (14,543) (5,295) $ (73,207) $ 107,181 $ 6,477 $ (130,609) $ 148,107 $ 27,732 The location and amount of gains and losses recognized in income related to derivative financial instruments designated as cash flow hedges for the years ended December 31, were as follows (in thousands): Motorcycles Selling, administrative &amp; Interest expense Financial Services interest expense 2021 Line item on the Consolidated statements of operations in which the effects of cash flow hedges are recorded $ 3,243,287 $ 1,048,174 $ 30,972 $ 192,944 Gain/(loss) reclassified from AOCL into income: Foreign currency contracts $ (12,531) $ — $ — $ — Commodity contracts $ 313 $ — $ — $ — Cross-currency swaps $ — $ (115,200) $ — $ — Treasury rate lock contracts $ — $ — $ (363) $ (139) Interest rate swaps $ — $ — $ — $ (2,689) 2020 Line item on the Consolidated statements of operations in which the effects of cash flow hedges are recorded $ 2,435,745 $ 1,050,627 $ 31,121 $ 246,447 Gain/(loss) reclassified from AOCL into income: Foreign currency contracts $ 9,859 $ — $ — $ — Commodity contracts $ (189) $ — $ — $ — Cross-currency swaps $ — $ 153,472 $ — $ — Treasury rate lock contracts $ — $ — $ (362) $ (130) Interest rate swaps $ — $ — $ — $ (14,543) 2019 Line item on the Consolidated statements of operations in which the effects of cash flow hedges are recorded $ 3,229,798 $ 1,199,056 $ 31,078 $ 210,438 Gain/(loss) reclassified from AOCL into income: Foreign currency contracts $ 21,433 $ — $ — $ — Commodity contracts $ (70) $ — $ — $ — Cross-currency swaps $ — $ 12,156 $ — $ — Treasury rate lock contracts $ — $ — $ (362) $ (130) Interest rate swaps $ — $ — $ — $ (5,295) The amount of net loss included in Accumulated other comprehensive loss (AOCL) at December 31, 2021, estimated to be reclassified into income over the next 12 months was $1.2 million. 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and the interest rate caps were recorded in Financial Services operating expense . Amount of Gain/(Loss) 2021 2020 2019 Foreign currency contracts $ (2,374) $ (205) $ 191 Commodity contracts 1,966 (148) 17 Interest rate caps 313 (532) (143) $ (95) $ (885) $ 65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y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sales and administrative offices, manufacturing and distribution facilities, product testing facilities, equipment and vehicles. The Company’s leases have remaining lease terms ranging from 1 to 6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years ended December 31, 2021 and 2020 was $24.9 million and $26.7 million, respectively. This includes variable lease costs related to assets used in manufacturing and distribution processes of approximately $4.4 million and $5.6 million for the years ended December 31, 2021 and 2020, respectively. Other variable and short-term lease costs were not material. Balance sheet information related to the Company's leases at December 31, was as follows (in thousands): 2021 2020 Lease assets $ 49,625 $ 45,203 Accrued liabilities $ 17,369 $ 17,081 Lease liabilities 29,904 30,115 $ 47,273 $ 47,196 Future maturities of the Company's operating lease liabilities as of December 31, 2021 were as follows (in thousands): 2022 $ 18,059 2023 10,050 2024 7,640 2025 6,000 2026 5,043 Thereafter 1,974 Future lease payments 48,766 Present value discount (1,493) Lease liabilities $ 47,273 Other lease information surrounding the Company's operating leases as of December 31, was as follows (dollars in thousands): 2021 2020 Cash outflows for amounts included in the measurement of lease liabilities $ 25,117 $ 20,533 ROU assets obtained in exchange for lease obligations, net of modifications $ 25,111 $ 1,833 Weighted-average remaining lease term (in years) 3.86 3.78 Weighted-average discount rate 1.9 %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with a contractual term less than 12 months is generally classified as short-term and consisted of the following at December 31, (in thousands): 2021 2020 Unsecured commercial paper $ 751,286 $ 1,014,274 Debt with a contractual term greater than 12 months is generally classified as long-term and consisted of the following at December 31, (in thousands): 2021 2020 Secured debt: Asset-backed Canadian commercial paper conduit facility $ 85,054 $ 116,678 Asset-backed U.S. commercial paper conduit facilities 272,589 402,205 Asset-backed securitization debt 1,634,753 1,800,393 Unamortized discounts and debt issuance costs (7,611) (8,437) 1,984,785 2,310,839 2021 2020 Unsecured notes (at par value): Medium-term notes: Due in 2021, issued January 2016 2.85% — 600,000 Due in 2021, issued in November 2018 LIBOR + 0.94% — 450,000 Due in 2021, issued May 2018 3.55% — 350,000 Due in 2022, issued February 2019 4.05% 550,000 550,000 Due in 2022, issued June 2017 2.55% 400,000 400,000 Due in 2023, issued February 2018 3.35% 350,000 350,000 Due in 2023, issued May 2020 (a) 4.94% 737,302 797,206 Due in 2024, issued November 2019 (b) 3.14% 680,586 735,882 Due in 2025, issued June 2020 3.35% 700,000 700,000 Unamortized discounts and debt issuance costs (9,228) (15,374) 3,408,660 4,917,714 Senior notes: Due in 2025, issued July 2015 3.50% 450,000 450,000 Due in 2045, issued July 2015 4.625% 300,000 300,000 Unamortized discounts and debt issuance costs (5,332) (6,023) 744,668 743,977 4,153,328 5,661,691 Long-term debt 6,138,113 7,972,530 Current portion of long-term debt, net (1,542,496) (2,039,597) Long-term debt, net $ 4,595,617 $ 5,932,933 (a) Euro denominated €650.0 million par value remeasured to U.S. dollar at December 31, 2021 and 2020, respectively (b) Euro denominated €600.0 million par value remeasured to U.S. dollar at December 31, 2021 and 2020, respectively The Company’s future principal payments on debt obligations as of December 31, 2021 were as follows (in thousands): 2022 $ 2,302,568 2023 1,735,386 2024 1,125,031 2025 1,367,781 2026 80,804 Thereafter 300,000 $ 6,911,570 Unsecured Commercial Paper – Commercial paper maturities may range up to 365 days from the issuance date. The weighted-average interest rate of outstanding commercial paper balances was 0.40% and 1.34% at December 31, 2021 and 2020, respectively. Credit Facilities – In April 2020, the Company entered into a $707.5 million five-year credit facility to replace the $765.0 million five-year credit facility that was due to mature in April 2021. The new five-year credit facility matures in April 2025. The Company also amended its $780.0 million five-year credit facility in April 2020 to $707.5 million with no change to the maturity date of April 2023. Additionally, the Company had a $350.0 million 364-day credit facility that matured in May 2021. The five-year credit facilities (together, the Global Credit Facilities) bear interest at variable rates, which may be adjusted upward or downward depending on certain criteria, such as credit ratings. The Global Credit Facilities also require the Company to pay a fee based on the average daily unused portion of the aggregate commitments. The Global Credit Facilities are committed facilities primarily used to support the Company's unsecured commercial paper program. Unsecured Notes – The fixed-rate U.S. dollar-denominated unsecured notes provide for semi-annual interest payments, the fixed-rate foreign currency-dominated unsecured notes provide for annual interest payments, and the floating-rate unsecured notes provide for quarterly interest payments. Principal on the unsecured notes is due at maturity. During January, March, and May of 2021, $600.0 million of 2.85%, $450.0 million of floating rate, and $350.0 million of 3.55% medium-term notes matured, respectively, and the principal and accrued interest were paid in full. During February, May, and June of 2020, $600.0 million of 2.15%, $450.0 million of floating rate, and $350.0 million of 2.40% medium-term notes matured, respectively, and the principal and accrued interest were paid in full. Operating and Financial Covenants – Harley-Davidson Financial Services and the Company are subject to various operating and financial covenants related to the credit facilities and various operating covenants under the medium-term and senior notes and the U.S. and Canadian asset-backed commercial paper conduit facilities. The more significant covenants are described below. The operating covenants limit the Company’s and Harley-Davidson Financial Services ability to: • Assume or incur certain liens; • Participate in certain mergers or consolidations; and • Purchase or hold margin stock. Under the current financial covenants of the Global Credit Facilities, the ratio of Harley-Davidson Financial Services’ consolidated debt, excluding secured debt, to Harley-Davidson Financial Services consolidated allowance for credit losses on finance receivables plus Harley-Davidson Financial Services’ consolidated shareholders' equity, excluding accumulated other comprehensive loss (AOCL), cannot exceed 10.0 to 1.0 as of the end of any fiscal quarter. In addition, the ratio of the Company's consolidated debt to the Company's consolidated debt and consolidated shareholders’ equity (where the Company's consolidated debt in each case excludes that of Harley-Davidson Financial Services and its subsidiaries, and the Company's consolidated shareholders’ equity excludes AOCL), cannot exceed 0.7 to 1.0 as of the end of any fiscal quarter. No financial covenants are required under the medium-term or senior notes or the U.S. or Canadian asset-backed commercial paper condu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12 Months Ended</t>
        </is>
      </c>
    </row>
    <row r="2">
      <c r="B2" s="2" t="inlineStr">
        <is>
          <t>Dec. 31, 2021</t>
        </is>
      </c>
    </row>
    <row r="3">
      <c r="A3" s="3" t="inlineStr">
        <is>
          <t>Transfers and Servicing [Abstract]</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ASC Topic 860).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i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at December 31, were as follows (in thousands): 2021 Finance receivables Allowance for credit losses Restricted cash Other assets Total assets Asset-backed deb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ies 441,402 (25,793) 26,624 1,131 443,364 402,205 Unconsolidated VIEs: Asset-backed Canadian commercial paper conduit facility 133,976 (6,508) 9,073 126 136,667 116,678 $ 2,704,750 $ (156,928) $ 151,965 $ 3,879 $ 2,703,666 $ 2,310,839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4 to 2029.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1, the Company transferred $1.30 billion of U.S. retail motorcycle finance receivables to two separate SPEs which, in turn, issued $1.18 billion, or $1.17 billion net of discounts and issuance costs, of secured notes through two separate on-balance sheet asset-backed securitization transactions. In 2020, the Company transferred $2.42 billion of U.S. retail motorcycle finance receivables to four separate SPEs which, in turn, issued $2.08 billion, or $2.06 billion net of discounts and issuance costs, of secured notes through four separate on-balance sheet asset-backed securitization transactions. At December 31, 2021, the Consolidated balance sheets included outstanding balances related to the following secured notes with the related maturity dates and interest rates (in thousands): Issue Date Principal Amount Weighted-Average Rate Contractual Maturity Date August 2021 $575,000 0.42% August 2022 - May 2029 February 2021 $600,000 0.30% February 2022 - September 2028 May 2020 $750,178 3.38% April 2028 May 2020 $500,000 2.37% October 2021 - October 2028 April 2020 $300,000 3.30% November 2027 January 2020 $525,000 1.83% February 2021 - April 2027 June 2019 $525,000 2.37% July 2020 - November 2026 May 2019 $500,000 3.05% July 2026 There were no secured notes included in the Consolidated balance sheets at December 31, 2020 that were repaid in full during 2021. For the years ended December 31, 2021 and 2020, interest expense on the secured notes was $32.4 million and $42.1 million, respectively, which is included in Financial Services interest expense . The weighted average interest rate of the outstanding on-balance sheet asset-backed securitization transactions was 1.36% and 2.39% at December 31, 2021 and 2020, respectively. On-Balance Sheet Asset-Backed U.S. Commercial Paper Conduit Facilities VIE – Until November 25, 2020, the Company had two separate agreements with third-party banks and their asset-backed U.S. commercial paper conduits, a $300.0 million revolving facility agreement and a $600.0 million revolving facility agreement (together, the Former U.S. Conduit Facilities). On November 25, 2020, the Company amended each revolving facility agreement by consolidating the two agreements into one $900.0 million revolving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In addition to the $900.0 million aggregate commitment, the agreement allows for additional borrowings, at the lender’s discretion, of up to $300.0 million. On November 19, 2021, the Company renewed the U.S. Conduit Facility.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with provisions for a transition to other benchmark rates, generally aligning to recommendations published by the Alternative Reference Rates Committee convened by the Federal Reserve Board and Federal Reserve Bank of New York. In each of these cases, a program fee is assessed based on the outstanding debt principal balance. The U.S. Conduit Facility also provides for an unused commitment fee based on the unused portion of the total aggregate commitment. When calculating the unused fee, the aggregate commitment does not include any unused portion of the $300.0 million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5 years. Unless earlier terminated or extended by mutual agreement of the Company and the lenders, as of December 31, 2021, the U.S. Conduit Facility has an expiration date of November 18, 2022.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1, the Company transferred $83.5 million of U.S. retail motorcycle finance receivables to an SPE which, in turn, issued $71.5 million of debt under the U.S. Conduit Facility. In 2020, the Company transferred $195.3 million of U.S. retail motorcycle finance receivables to an SPE which, in turn, issued $163.6 million of debt under the Former U.S. Conduit Facilities. For the year ended December 31, 2021 interest expense under the U.S. Conduit Facility was a total of $5.3 million. For the year ended December 31, 2020 interest expense under the Former U.S. Conduit Facilities and U.S. Conduit Facility was a total of $8.9 million. The interest expense is included in Financial Services interest expense. The weighted average interest rate of the outstanding U.S. Conduit Facility was 1.77% and 1.61% at December 31, 2021 and 2020, respectively. On-Balance Sheet Asset-Backed Canadian Commercial Paper Conduit Facility – In June 2021,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Prior to the renewal and amendment, the Canadian Conduit was contractually committed, at the Company's option, to purchase from the Company eligible Canadian retail motorcycle finance receivables for proceeds up to C$220.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4 years. Unless earlier terminated or extended by mutual agreement of the Company and the lenders, as of December 31, 2021, the Canadian Conduit has an expiration date of June 27, 2022.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4.5 million at December 31, 2021. The maximum exposure is not an indication of the Company's expected loss exposure. In 2021, the Company transferred $32.8 million of Canadian retail motorcycle finance receivables to the Canadian Conduit for proceeds of $27.4 million. In 2020, the Company transferred $77.9 million of Canadian retail motorcycle finance receivables to the Canadian Conduit for proceeds of $61.6 million. For the years ended December 31, 2021 and 2020, interest expense on the Canadian Conduit was $1.9 million and $2.9 million, respectively, which is included in Financial Services interest expense . The weighted average interest rate of the outstanding Canadian Conduit was 1.79% and 2.13% at December 31, 2021 and 2020, respectively. Off-Balance Sheet Asset-Backed Securitization VIE – There were no off-balance sheet asset-backed securitization transactions during the years ended December 31, 2021, 2020 and 2019. During the second quarter of 2016, the Company sold retail motorcycle finance receivables into a securitization VIE that was not consolidated. In April 2020, the Company repurchased the finance receivables associated with this off-balance sheet asset-backed securitization VIE for $27.4 million.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was a separate legal entity, and the U.S. retail motorcycle finance receivables included in the asset-backed securitization were only available for payment of the secured debt and other obligations arising from the asset-backed securitization transaction and we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was not the primary beneficiary of the off-balance sheet asset-backed securitization VIE because it only retained servicing rights and did not have the obligation to absorb losses or the right to receive benefits from the VIE which could potentially be significant to the VIE. Accordingly, this transaction met the accounting sale requirements under ASC Topic 860 and was recorded as a sale for accounting purposes. Servicing Activities –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operations . The fees the Company is paid for servicing represent adequate compensation and, consequently, the Company does not recognize a servicing asset or liability. The Company repurchased the finance receivables associated with the off-balance sheet securitization VIE in April 2020. As such, the Company did not recognize any servicing fee income in 2021. The Company recognized servicing fee income of $0.1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swaps and caps are valued using quoted interest rates and yield curv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as of December 31, were as follows (in thousands): 2021 Balance Level 1 Level 2 Assets: Cash equivalents $ 1,617,887 $ 1,337,900 $ 279,987 Marketable securities 49,650 49,650 — Derivative financial instruments 52,034 — 52,034 $ 1,719,571 $ 1,387,550 $ 332,021 Liabilities: Derivative financial instruments $ 2,361 $ — $ 2,361 2020 Balance Level 1 Level 2 Assets: Cash equivalents $ 3,019,884 $ 2,819,884 $ 200,000 Marketable securities 52,061 52,061 — Derivative financial instruments 140,266 — 140,266 $ 3,212,211 $ 2,871,945 $ 340,266 Liabilities: Derivative financial instruments $ 25,521 $ — $ 25,521 Nonrecurring Fair Value Measurements – Repossessed inventory was $18.3 million and $17.7 million at December 31, 2021 and 2020, respectively, for which the fair value adjustment was $2.9 million and $4.2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at December 31, were as follows (in thousands): 2021 2020 Fair Value Carrying Value Fair Value Carrying Value Assets: Finance receivables, net $ 6,794,499 $ 6,571,921 $ 6,586,348 $ 6,443,008 Liabilities: Deposits, net $ 293,602 $ 290,326 $ 79,965 $ 79,965 Debt: Unsecured commercial paper $ 751,286 $ 751,286 $ 1,014,274 $ 1,014,274 Asset-backed U.S. commercial paper conduit facilities $ 272,589 $ 272,589 $ 402,205 $ 402,205 Asset-backed Canadian commercial paper conduit facility $ 85,054 $ 85,054 $ 116,678 $ 116,678 Asset-backed securitization debt $ 1,633,749 $ 1,627,142 $ 1,817,892 $ 1,791,956 Medium-term notes $ 3,513,815 $ 3,408,660 $ 5,118,928 $ 4,917,714 Senior notes $ 790,373 $ 744,668 $ 828,141 $ 743,977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The fair value of deposits is estimated based upon rates currently available for deposits with similar terms and maturities. Fair value is calculated using Level 3 inputs. Debt – The carrying value of debt is generally amortized cost, net of discounts and debt issuance costs. The fair value of unsecured commercial paper and credit facility borrowings are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1</t>
        </is>
      </c>
    </row>
    <row r="3">
      <c r="A3" s="3" t="inlineStr">
        <is>
          <t>Guarantees and Product Warranties [Abstract]</t>
        </is>
      </c>
    </row>
    <row r="4">
      <c r="A4" s="4" t="inlineStr">
        <is>
          <t>Product Warranty and Recall Campaigns</t>
        </is>
      </c>
      <c r="B4" s="4" t="inlineStr">
        <is>
          <t xml:space="preserve">Product Warranty and Recall CampaignsThe Company currently provides a standard two-year limited warranty on all new motorcycles sold worldwide, except in Japan, where the Company currently provides a standard three-year limited warranty. The Company also provides a five-year un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ies are included in Accrued liabilities and Other long-term liabilities on the Consolidated balance sheets . Changes in the Company’s warranty and recall liability were as follows as of December 31, (in thousands): 2021 2020 2019 Balance, beginning of period $ 69,208 $ 89,793 $ 131,740 Warranties issued during the period 41,489 32,042 50,470 Settlements made during the period (40,015) (51,420) (90,404) Recalls and changes to pre-existing warranty liabilities (9,061) (1,207) (2,013) Balance, end of period $ 61,621 $ 69,208 $ 8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1</t>
        </is>
      </c>
    </row>
    <row r="3">
      <c r="A3" s="3" t="inlineStr">
        <is>
          <t>Retirement Benefits [Abstract]</t>
        </is>
      </c>
    </row>
    <row r="4">
      <c r="A4" s="4" t="inlineStr">
        <is>
          <t>Employee Benefit Plans and Other Postretirement Benefits</t>
        </is>
      </c>
      <c r="B4" s="4" t="inlineStr">
        <is>
          <t>Employee Benefit Plans and Other Postretirement Benefits The Company has a qualified defined benefit pension plan and postretirement healthcare benefit plans. The plans cover certain eligible employees and retirees of the Motorcycles segment. The Company also has unfunded supplemental employee retirement plan agreements (SERPA) with certain employees. Pension benefits are based primarily on years of service and, for certain participants, levels of compensation. Plan participants are generally eligible to receive postretirement healthcare benefits upon attaining age 55 after rendering at least 10 years of service to the Company. Some of the plans require participant contributions to partially offset benefit costs. Obligations and Funded Status: 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1 2020 2021 2020 Change in benefit obligation: Benefit obligation, beginning of period $ 2,390,435 $ 2,212,012 $ 315,245 $ 293,505 Service cost 24,570 27,224 5,147 11,761 Interest cost 61,988 76,447 6,505 9,391 Actuarial (gains) losses (92,157) 228,081 (24,190) 18,824 Plan participant contributions — — 2,337 2,140 Benefits paid (138,043) (137,381) (18,743) (19,703) Net curtailments and settlements (72,198) (15,948) — (673) Benefit obligation, end of period 2,174,595 2,390,435 286,301 315,245 Change in plan assets: Fair value of plan assets, beginning of period 2,433,975 2,209,222 244,035 220,992 Return on plan assets 189,974 361,674 30,504 36,349 Plan participant contributions — — 2,337 2,140 Benefits paid (137,482) (136,921) (13,931) (15,446) Fair value of plan assets, end of period 2,486,467 2,433,975 262,945 244,035 Funded status of the plan $ 311,872 $ 43,540 $ (23,356) $ (71,210) Pension and SERPA Benefits Postretirement Healthcare Benefits 2021 2020 2021 2020 Funded status as recognized on the Consolidated balance sheets: Pension and postretirement assets $ 332,586 $ 82,537 $ 53,566 $ 13,174 Accrued liabilities (1,976) (8,814) (361) (361) Pension and postretirement liabilities (18,738) (30,183) (76,561) (84,023) $ 311,872 $ 43,540 $ (23,356) $ (71,210) Amounts included in Accumulated other comprehensive loss, net of tax: Prior service credits $ 2,457 $ (5,712) $ (3,661) $ (5,438) Actuarial losses (gains) 232,622 445,804 (36,905) (4,942) $ 235,079 $ 440,092 $ (40,566) $ (10,380) During 2021, actuarial gains related to the obligation for pension and SERPA benefits were due primarily to an increase in the discount rate and changes in demographic assumptions, partially offset by changes in mortality assumptions. In addition, during 2021, the obligation was impacted by a curtailment gain recorded in connection with the Company's decision to cease benefit accruals for salaried employees after December 31, 2022. During 2020, actuarial losses related to the obligation for pension and SERPA benefits were due primarily to a decrease in the discount rate, partially offset by changes in mortality assumptions, demographic assumptions and a reduction in plan participants. During 2021, the actuarial gains related to the obligation for postretirement healthcare benefits were due primarily to an increase in the discount rate and favorable claim cost adjustments. During 2020, the actuarial losses related to the obligation for postretirement healthcare benefits were due primarily to a decrease in the discount rate, partially offset by favorable claim cost adjustments. The funded status of the qualified pension plan and the SERPA plans are combined above. Plans with projected benefit obligations (PBO) or accumulated benefit obligations (ABO) in excess of the fair value of plan assets at December 31, is presented below (in thousands): 2021 2020 Plans with PBO in excess of fair value of plan assets: PBO $ 20,715 $ 38,996 Fair value of plan assets $ — $ — Plans with ABO in excess of fair value of plan assets: ABO $ 18,165 $ 30,598 Fair value of plan assets $ — $ — The total ABO for all the Company's pension and SERPA plans combined was $2.16 billion and $2.30 billion as of December 31, 2021 and 2020, respectively. Benefit Costs: Service cost is allocated among Selling, administrative and engineering expense , Motorcycles and Related Products cost of goods sold and Inventories, net . Amounts capitalized in inventory are not significant. Non-service cost components of net periodic benefit cost are presented in Other income (expense), net . Components of net periodic benefit costs for the Company's defined benefit plans for the years ended December 31, were as follows (in thousands): Pension and SERPA Benefits Postretirement Healthcare Benefits 2021 2020 2019 2021 2020 2019 Service cost $ 24,570 $ 27,224 $ 25,408 $ 5,147 $ 11,761 $ 4,449 Interest cost 61,988 76,447 85,483 6,505 9,391 11,753 Expected return on plan assets (131,494) (135,056) (142,323) (13,978) (13,870) (14,030) Amortization of unrecognized: Prior service credit (1,247) (1,088) (1,930) (2,323) (2,381) (2,381) Net loss 67,933 65,489 44,511 1,056 492 277 Special early retirement benefits — — 1,583 — — — Curtailment (gain) loss (10,562) 74 — — (392) (960) Settlement loss 722 2,742 1,503 — — — Net periodic benefit cost $ 11,910 $ 35,832 $ 14,235 $ (3,593) $ 5,001 $ (892) The expected return on plan assets is calculated based on the market related value of plan assets. The market related value of plan assets is different from the fair value in that asset gains and losses are smoothed over a five-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 related value of plan assets are not subject to amortization. Remaining unrecognized gains and losses that exceed 10% of the greater of the projected benefit obligation or the market related value of plan assets are amortized to earnings over the estimated future service period of active plan participants. The impacts of plan amendments, if any, are amortized over the estimated future service period of plan participants at the time of the amendment. Assumptions: Weighted-average assumptions used to determine benefit obligations and net periodic benefit cost at December 31, were as follows: Pension and SERPA Benefits Postretirement Healthcare Benefits 2021 2020 2019 2021 2020 2019 Assumptions for benefit obligations: Discount rate 2.89 % 2.62 % 3.49 % 2.72 % 2.11 % 3.26 % Rate of compensation increase 3.49 % 3.34 % 3.39 % n/a n/a n/a Assumptions for net periodic benefit cost: Discount rate 2.67 % 3.49 % 4.38 % 2.11 % 3.26 % 4.23 % Expected return on plan assets 6.20 % 6.70 % 7.10 % 6.69 % 7.00 % 7.25 % Rate of compensation increase 3.34 % 3.39 % 3.38 % n/a n/a n/a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47% equities and 53% fixed-income and cash. Assets are rebalanced regularly to keep the actual allocation in line with targets.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benefits by prudently investing in equities, fixed income and alternative assets. The Company's current overall targeted asset allocation as a percentage of total market value was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13. The fair values of the Company’s pension plan assets at December 31, 2021 were as follows (in thousands): Balance Level 1 Level 2 Cash and cash equivalents $ 55,192 $ — $ 55,192 Equity holdings: U.S. companies 949,787 942,297 7,490 Foreign companies 67,111 63,245 3,866 Pooled equity funds 350,356 350,356 — Other 63 63 — 1,367,317 1,355,961 11,356 Fixed-income holdings: U.S. Treasuries 76,943 76,943 — Federal agencies 14,680 — 14,680 Corporate bonds 690,319 — 690,319 Pooled fixed income funds 148,860 54,302 94,558 Foreign bonds 112,293 207 112,086 Municipal bonds 12,549 — 12,549 1,055,644 131,452 924,192 Plan assets subject to fair value leveling 2,478,153 $ 1,487,413 $ 990,740 Plan assets measured at net asset value: Private equity investments 509 Real estate investments 7,805 8,314 $ 2,486,467 The fair values of the Company’s postretirement healthcare plan assets at December 31, 2021 were as follows (in thousands): Balance Level 1 Level 2 Cash and cash equivalents $ 6,081 $ — $ 6,081 Equity holdings: U.S. companies 132,812 132,790 22 Foreign companies 25,062 25,051 11 Pooled equity funds 30,302 30,302 — Other 6 6 — 188,182 188,149 33 Fixed-income holdings: U.S. Treasuries 221 221 — Federal agencies 42 — 42 Corporate bonds 1,967 — 1,967 Pooled fixed income funds 46,150 45,878 272 Foreign bonds 320 1 319 Municipal bonds 36 — 36 48,736 46,100 2,636 Plan assets subject to fair value leveling 242,999 $ 234,249 $ 8,750 Plan assets measured at net asset value: Private equity investments $ 15,593 Real estate investments 4,353 $ 262,945 Included in the pension and postretirement healthcare plan assets are 1,273,592 shares of the Company’s common stock with a market value of $48.0 million at December 31, 2021. The fair values of the Company’s pension plan assets at December 31, 2020 were as follows (in thousands): Balance Level 1 Level 2 Cash and cash equivalents $ 56,153 $ — $ 56,153 Equity holdings: U.S. companies 785,227 769,583 15,644 Foreign companies 114,013 106,783 7,230 Harley-Davidson common stock 46,741 46,741 — Pooled equity funds 381,538 381,538 — Other 66 66 — 1,327,585 1,304,711 22,874 Fixed-income holdings: U.S. Treasuries 59,116 59,116 — Federal agencies 15,230 — 15,230 Corporate bonds 691,003 — 691,003 Pooled fixed income funds 148,717 51,456 97,261 Foreign bonds 110,062 — 110,062 Municipal bonds 14,671 — 14,671 1,038,799 110,572 928,227 Plan assets subject to fair value leveling 2,422,537 $ 1,415,283 $ 1,007,254 Plan assets measured at net asset value: Private equity investments 537 Real estate investments 10,901 11,438 $ 2,433,975 Included in the pension plan assets were 1,273,592 shares of the Company’s common stock with a market value of $46.7 million at December 31, 2020. The fair values of the Company’s postretirement healthcare plan assets at December 31, 2020 were as follows (in thousands): Balance Level 1 Level 2 Cash and cash equivalents $ 4,306 $ — $ 4,306 Equity holdings: U.S. companies 115,272 115,272 — Foreign companies 29,670 29,670 — Pooled equity funds 27,207 27,207 — Other 5 5 — 172,154 172,154 — Fixed-income holdings: U.S. Treasuries 2,873 2,873 — Federal agencies 6,970 — 6,970 Corporate bonds 12,460 — 12,460 Pooled fixed income funds 37,989 37,989 — Foreign bonds 970 — 970 Municipal bonds 458 — 458 61,720 40,862 20,858 Plan assets subject to fair value leveling 238,180 $ 213,016 $ 25,164 Plan assets measured at net asset value: Real estate investments 5,855 $ 244,035 For 2022, the Company’s overall expected long-term rate of return is 5.60% for pension assets and 6.80%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s used in determining the accumulated postretirement benefit obligation of the healthcare plans were as follows: 2021 2020 Healthcare cost trend rate for next year 6.75 % 7.00 % Rate to which the cost trend rate is assumed to decline (the ultimate rate) 5.00 % 5.00 % Year that the rate reaches the ultimate trend rate 2029 2029 Future Contributions and Benefit Payments: Based on the funded status of the qualified pension plan, there is no requirement for the Company to make contributions to the qualified pension plan in 2022. The Company expects that 2022 postretirement healthcare plan benefits and benefits due under the SERPA plans will be paid by the Company or, in the case of postretirement healthcare plan benefits, partially funded with plan assets. The Company's future expected benefit payments as of December 31, 2021 were as follows (in thousands): Pension Benefits SERPA Benefits Postretirement Healthcare Benefits 2022 $ 101,171 $ 2,003 $ 22,016 2023 $ 102,778 $ 1,448 $ 22,152 2024 $ 105,037 $ 1,482 $ 22,190 2025 $ 108,579 $ 1,343 $ 22,119 2026 $ 110,598 $ 1,344 $ 22,094 2027-2031 $ 568,066 $ 6,397 $ 106,147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makes additional contributions to the plans on behalf of the employees and expensed $19.4 million, $21.7 million and $21.9 million during 2021, 2020 and 2019, respectively related to the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Other Claims – The Company is subject to lawsuits and other claims related to product,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LiveWire Transaction – On December 13, 2021, the Company and AEA-Bridges Impact Corp. (ABIC), a special purpose acquisition company (SPAC), announced that they have entered into a definitive business combination agreement under which LiveWire, the Company's electric motorcycle division, will become a separate business of the Company and ABIC will combine with LiveWire to create a new publicly traded company. The parties expect that the transaction will be financed by ABIC’s $400 million cash held in trust (assuming no redemptions by ABIC’s shareholders in the context of the transaction), a $100 million cash investment from the Company, and a $100 million investment from an independent strategic investor, Kwang Yang Motor Co., Ltd. (KYMCO). In addition, to the extent any shares of the SPAC are redeemed, the Company will invest an additional amount equal to the dollar value of such redemptions up to a maximum of $100 million. The transaction, which has been approved by the boards of directors of both the Company and ABIC, is expected to close in the first half of 2022. The consummation of the business combination is subject to the approval of ABIC’s shareholders as well as other conditions and regulatory approvals. Upon closing of the transaction, the Company will retain a controlling financial interest in LiveWire. The expectation is that, upon closing of the transaction, the Company will retain an equity interest in the separate public company of approximately 74%. As the controlling shareholder following the transaction, the Company will continue to consolidate LiveWire’s results, with additional adjustments to recognize non-controlling shareholder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1</t>
        </is>
      </c>
    </row>
    <row r="3">
      <c r="A3" s="3" t="inlineStr">
        <is>
          <t>Share-based Payment Arrangement [Abstract]</t>
        </is>
      </c>
    </row>
    <row r="4">
      <c r="A4" s="4" t="inlineStr">
        <is>
          <t>Share-Based Awards</t>
        </is>
      </c>
      <c r="B4" s="4" t="inlineStr">
        <is>
          <t xml:space="preserve">Share-Based Awards The Company has a share-based compensation plan which was approved by its shareholders in April 2020 (the Plan) under which its Board of Directors may grant to employees share-based awards including restricted stock units (RSUs), performance shares, and nonqualified stock options. Performance shares include a three-year performance period with vesting based on achievement of internal performance targets and, beginning with the 2021 grant, include a vesting component based on a Total Shareholder Return (TSR) relative to a peer group. RSUs granted under the Plan generally vest ratably over a three-year period with the first one-third of the grant vesting one year after the date of grant. Dividends are paid on RSUs and performance shares settled with stock. Dividend equivalents are paid on RSUs and performance shares settled with cash. Stock options granted in 2021 include a service component to vest and a market condition to become exercisable. The 2021 stock options expire 10 years from the grant date or, if the grantee's employment ceases prior to December 31, 2023, 6 years from the grant date. Stock options granted prior to 2021 expire 10 years from the date of grant. At December 31, 2021, there were 2.8 million shares of common stock available for future awards under the Plan. The Company recognizes the cost of its share-based awards in the Consolidated statements of operations . The cost of each share-based equity award is based on the grant date fair value and the cost of each share-based cash-settled award is based on the settlement date fair value. Forfeitures for share-based awards are estimated at the grant date and adjusted when it is likely to change. Share-based award expense is recognized on a straight-line basis over the service or performance periods of each separately vesting tranche within the awards. The expense recognized reflects the number of awards that are ultimately expected to vest based on the service and, if applicable, performance requirements of each award. Total share-based award compensation expense recognized by the Company during 2021, 2020 and 2019 was $42.2 million, $23.5 million and $33.7 million, respectively, or $32.3 million, $18.0 million and $25.8 million net of taxes, respectively. Restricted Stock Units and Performance Shares - Settled in Stock – The fair value of RSUs settled in stock and performance shares settled in stock that do not contain a market condition is determined based on the market price of the Company’s stock on the grant date. The performance shares settled in stock granted in 2021 contain a relative TSR market condition. The Company estimated the fair value of the TSR component using a Monte Carlo simulation. The Company uses historical volatility to determine the expected volatility of its performance shares that include a TSR component. The risk-free rate for periods within the contractual life of the grant is based on the U.S. Treasury rates at the time of grant. Assumptions used to calculate the grant date fair value of the performance shares granted during 2021, by grant date, were as follows: February 2021 May 2021 Expected volatility 52.01 % 54.99 % Risk-free interest rate 0.18 % 0.27 % The activity for these awards for the year ended December 31, 2021 was as follows (in thousands, except for per share amounts): Shares &amp; Units Weighted-Average Fair Value Per Share Nonvested, beginning of period 1,769 $ 36 Granted 1,769 $ 34 Vested (763) $ 34 Forfeited (293) $ 35 Nonvested, end of period 2,482 $ 35 As of December 31, 2021, there was $41.2 million of unrecognized compensation cost related to RSUs and performance shares settled in stock, net of estimated forfeitures, that is expected to be recognized over a weighted-average period of 1.9 years. Restricted Stock Units and Performance Shares - Settled in Cash – RSUs and performance shares settled in cash are recorded in the Consolidated balance sheets as a liability until vested. The fair value is determined based on the market price of the Company’s stock and is remeasured at each balance sheet date. The activity for these awards for the year ended December 31, 2021 was as follows (in thousands, except for per share amounts): Units Weighted-Average Fair Value Per Share Nonvested, beginning of period 156 $ 36 Granted 206 $ 36 Vested (64) $ 36 Forfeited (33) $ 41 Nonvested, end of period 265 $ 36 Stock Options – The Company estimated the grant date fair value of its 2021 stock option award using a Monte Carlo simulation, assuming a 1.49% expected dividend yield, an expected volatility rate of 44.1%, a risk-free interest rate of 1.21%, and an expected term of 5.5 years. The Company uses historical volatility to determine the expected volatility of its stock. The risk-free rate for periods within the contractual life of the option is based on the U.S. Treasury rates at the time of grant. The expected term of options granted assumes the options will be exercised halfway between the time that they are earned based on achieving the market condition and the end of the award term. There were no stock options granted in 2020 or 2019. The Company’s policy is to issue new shares of common stock upon the exercise of employee stock options. The stock option transactions for the year ended December 31, 2021 were as follows (in thousands, except for per share amounts): Options Weighted-Average Exercise Price Outstanding, beginning of period 658 $ 56 Options granted 500 $ 37 Exercised (98) $ 44 Forfeited (67) $ 47 Outstanding, end of period 993 $ 48 Exercisable, end of period 493 $ 59 The aggregate intrinsic value related to stock options exercised, outstanding and exercisable as of and for the years ended December 31, was as follows (in thousands): 2021 2020 2019 Exercised $ 289 $ 21 $ 2,614 Outstanding $ 530 $ — $ 52 Exercisable $ — $ — $ 52 Stock options outstanding at December 31, 2021 were as follows (options in thousands): Price Range Weighted-Average Options Weighted-Average $30.01 to $40 10.0 500 $ 37 $40.01 to $50 0.1 29 $ 45 $50.01 to $60 1.0 116 $ 52 $60.01 to $70 1.7 348 $ 63 Options outstanding 5.8 993 $ 48 Options exercisable 1.5 493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Changes in Accumulated other comprehensive loss for the years ended December 31, were as follows (in thousands): 2021 Foreign currency translation adjustments Derivative financial instruments Pension and postretirement benefit plans Total Balance, beginning of period $ (7,589) $ (46,116) $ (429,712) $ (483,417) Other comprehensive (loss) income, before reclassifications (38,988) (73,207) 251,790 139,595 Income tax benefit (expense) 2,176 15,883 (59,120) (41,061) (36,812) (57,324) 192,670 98,534 Reclassifications: Net losses on derivative financial instruments — 130,609 — 130,609 Prior service credits (a) — — (3,570) (3,570) Actuarial losses (a) — — 68,989 68,989 Curtailment and settlement losses (a) — — (9,840) (9,840) Reclassifications before tax — 130,609 55,579 186,188 Income tax expense — (29,174) (13,050) (42,224) — 101,435 42,529 143,964 Other comprehensive (loss) income (36,812) 44,111 235,199 242,498 Balance, end of period $ (44,401) $ (2,005) $ (194,513) $ (240,919) 2020 Foreign currency translation adjustments Derivative financial instruments Pension and postretirement benefit plans Total Balance, beginning of period $ (40,813) $ (14,586) $ (481,550) $ (536,949) Other comprehensive income, before reclassifications 37,088 107,181 2,193 146,462 Income tax expense (3,864) (23,626) (515) (28,005) 33,224 83,555 1,678 118,457 Reclassifications: Net gains on derivative financial instruments — (148,107) — (148,107) Prior service credits (a) — — (3,469) (3,469) Actuarial losses (a) — — 65,981 65,981 Curtailment and settlement losses (a) — — 3,040 3,040 Reclassifications before tax — (148,107) 65,552 (82,555) Income tax benefit (expense) — 33,022 (15,392) 17,630 — (115,085) 50,160 (64,925) Other comprehensive income (loss) 33,224 (31,530) 51,838 53,532 Balance, end of period $ (7,589) $ (46,116) $ (429,712) $ (483,417) 2019 Foreign currency translation adjustments Derivative financial instruments Pension and postretirement benefit plans Total Balance, beginning of period $ (49,608) $ 1,785 $ (581,861) $ (629,684) Other comprehensive income, before reclassifications 9,229 6,477 90,071 105,777 Income tax expense (434) (1,541) (21,149) (23,124) 8,795 4,936 68,922 82,653 Reclassifications: Net gains on derivative financial instruments — (27,732) — (27,732) Prior service credits (a) — — (4,311) (4,311) Actuarial losses (a) — — 44,788 44,788 Curtailment and settlement losses (a) — — 543 543 Reclassifications before tax — (27,732) 41,020 13,288 Income tax benefit (expense) — 6,425 (9,631) (3,206) — (21,307) 31,389 10,082 Other comprehensive income (loss) 8,795 (16,371) 100,311 92,735 Balance, end of period $ (40,813) $ (14,586) $ (481,550) $ (536,949)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1</t>
        </is>
      </c>
    </row>
    <row r="3">
      <c r="A3" s="3" t="inlineStr">
        <is>
          <t>Segment Reporting [Abstract]</t>
        </is>
      </c>
    </row>
    <row r="4">
      <c r="A4" s="4" t="inlineStr">
        <is>
          <t>Reportable Segments and Geographic Information</t>
        </is>
      </c>
      <c r="B4" s="4" t="inlineStr">
        <is>
          <t>Reportable Segments and Geographic Information Reportable Segments – Harley-Davidson, Inc. is the parent company for the groups of companies referred to as Harley-Davidson Motor Company and Harley-Davidson Financial Services. The Company operates in two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the activities of Harley-Davidson Motor Company which designs, manufactures and sells motorcycles. The Motorcycles segment also sells motorcycle parts, accessories, and apparel as well as licenses its trademarks. The Company’s products are sold to retail customers primarily through a network of dealers. The Company conducts business on a global basis, with sales in the U.S., Canada, Europe/Middle East/Africa (EMEA), Asia Pacific, and Latin America. The Financial Services segment consists of the activities of Harley-Davidson Financial Services which is engaged in the business of financing and servicing wholesale inventory receivables and retail consumer loans, primarily for the purchase of Harley-Davidson motorcycles. Harley-Davidson Financial Services also works with certain unaffiliated insurance companies to provide motorcycle insurance and protection products to motorcycle owners. Harley-Davidson Financial Services conducts business principally in the U.S. and Canada. Selected segment information is set forth below for the years ended December 31, (in thousands): 2021 2020 2019 Motorcycles and Related Products: Motorcycles revenue $ 4,540,240 $ 3,264,054 $ 4,572,678 Gross profit 1,296,953 828,309 1,342,880 Selling, administrative and engineering expense 885,587 895,321 1,020,907 Restructuring expense 2,741 119,110 32,353 Operating income (loss) 408,625 (186,122) 289,620 Financial Services: Financial Services revenue 796,068 790,323 789,111 Financial Services expense 380,580 583,623 523,123 Restructuring expense 674 10,899 — Operating income 414,814 195,801 265,988 Operating income $ 823,439 $ 9,679 $ 555,608 Financial Services revenue includes $6.1 million and $10.0 million of interest paid by Harley-Davidson Motor Company to Harley-Davidson Financial Services on wholesale finance receivables in 2020 and 2019, respectively. The offsetting cost of these interest incentives was recorded as a reduction to Motorcycles revenue. Harley-Davidson Financial Services did not earn any interest from Harley-Davidson Motor Company on wholesale finance receivables in 2021. Additional segment information is set forth below as of December 31, (in thousands): Motorcycles Financial Services Consolidated 2021: Assets $ 3,308,292 $ 7,742,763 $ 11,051,055 Depreciation and amortization $ 155,969 $ 9,216 $ 165,185 Capital expenditures $ 115,995 $ 4,186 $ 120,181 2020: Assets $ 2,492,515 $ 9,518,086 $ 12,010,601 Depreciation and amortization $ 177,113 $ 8,602 $ 185,715 Capital expenditures $ 128,798 $ 2,252 $ 131,050 2019: Assets $ 2,548,115 $ 7,980,044 $ 10,528,159 Depreciation and amortization $ 223,656 $ 8,881 $ 232,537 Capital expenditures $ 176,264 $ 5,176 $ 181,440 Geographic Information – Included in the Consolidated financial statements are the following amounts relating to geographic locations for the years ended December 31, (in thousands): 2021 2020 2019 Motorcycles revenue (a) : United States $ 3,021,103 $ 2,043,851 $ 2,971,223 EMEA 709,941 589,943 743,385 Canada 182,655 99,219 210,381 Japan 150,253 137,815 156,644 Australia and New Zealand 138,036 107,891 117,525 Other countries 338,252 285,335 373,520 $ 4,540,240 $ 3,264,054 $ 4,572,678 Financial Services revenue (a) : United States $ 765,917 $ 757,730 $ 754,535 Canada 18,613 20,353 22,799 Europe 7,464 8,300 8,435 Other countries 4,074 3,940 3,342 $ 796,068 $ 790,323 $ 789,111 Long-lived assets (b) : United States $ 595,375 $ 644,224 $ 757,594 Thailand 81,927 94,749 78,651 Other countries 6,682 4,811 11,137 88,609 99,560 89,788 $ 683,984 $ 743,784 $ 847,382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12 Months Ended</t>
        </is>
      </c>
    </row>
    <row r="2">
      <c r="B2" s="2" t="inlineStr">
        <is>
          <t>Dec. 31, 2021</t>
        </is>
      </c>
    </row>
    <row r="3">
      <c r="A3" s="3" t="inlineStr">
        <is>
          <t>Organization, Consolidation and Presentation of Financial Statements [Abstract]</t>
        </is>
      </c>
    </row>
    <row r="4">
      <c r="A4" s="4" t="inlineStr">
        <is>
          <t>Supplemental Consolidating Data</t>
        </is>
      </c>
      <c r="B4" s="4" t="inlineStr">
        <is>
          <t xml:space="preserve">Supplemental Consolidating Data The supplemental consolidating legal entity data for Harley-Davidson Motor Company, Harley-Davidson Financial Services and related consolidating adjustments is presented for informational purposes. The legal entity income statement information presented below differs from reportable segment income statement information due to the allocation of legal entity consolidating adjustments to income for reportable segments. Supplemental consolidating data for 2021 is as follows (in thousands): Year Ended December 31, 2021 Harley-Davidson Motor Company Harley-Davidson Financial Services Consolidating Adjustments Consolidated Revenue: Motorcycles and Related Products $ 4,564,703 $ — $ (24,463) $ 4,540,240 Financial Services — 788,736 7,332 796,068 4,564,703 788,736 (17,131) 5,336,308 Costs and expenses: Motorcycles and Related Products cost of goods sold 3,243,287 — — 3,243,287 Financial Services interest expense — 192,944 — 192,944 Financial Services provision for credit losses — 25,049 — 25,049 Selling, administrative and engineering expense 899,088 166,332 (17,246) 1,048,174 Restructuring expense 2,741 674 — 3,415 4,145,116 384,999 (17,246) 4,512,869 Operating income 419,587 403,737 115 823,439 Other income, net 20,076 — — 20,076 Investment income 246,694 — (240,000) 6,694 Interest expense 30,972 — — 30,972 Income before income taxes 655,385 403,737 (239,885) 819,237 Income tax provision 73,590 95,623 — 169,213 Net income $ 581,795 $ 308,114 $ (239,885) $ 650,024 Year Ended December 31, 2020 Harley-Davidson Motor Company Harley-Davidson Financial Services Consolidating Adjustments Consolidated Revenue: Motorcycles and Related Products $ 3,279,407 $ — $ (15,353) $ 3,264,054 Financial Services — 783,421 6,902 790,323 3,279,407 783,421 (8,451) 4,054,377 Costs and expenses: Motorcycles and Related Products cost of goods sold 2,435,745 — — 2,435,745 Financial Services interest expense — 246,447 — 246,447 Financial Services provision for credit losses — 181,870 — 181,870 Selling, administrative and engineering expense 907,257 152,258 (8,888) 1,050,627 Restructuring expense 119,110 10,899 — 130,009 3,462,112 591,474 (8,888) 4,044,698 Operating (loss) income (182,705) 191,947 437 9,679 Other expense, net (1,848) — — (1,848) Investment income 107,560 — (100,000) 7,560 Interest expense 31,121 — — 31,121 (Loss) income before income taxes (108,114) 191,947 (99,563) (15,730) Income tax (benefit) provision (59,231) 42,203 — (17,028) Net (loss) income $ (48,883) $ 149,744 $ (99,563) $ 1,298 December 31, 2021 Harley-Davidson Motor Company Harley-Davidson Financial Services Consolidating Adjustments Consolidated ASSETS Current assets: Cash and cash equivalents $ 1,078,205 $ 796,540 $ — $ 1,874,745 Accounts receivable, net 284,674 — (102,526) 182,148 Finance receivables, net — 1,465,544 — 1,465,544 Inventories, net 712,942 — — 712,942 Restricted cash — 128,935 — 128,935 Other current assets 96,714 92,295 (3,232) 185,777 2,172,535 2,483,314 (105,758) 4,550,091 Finance receivables, net — 5,106,377 — 5,106,377 Property, plant and equipment, net 655,091 28,893 — 683,984 Pension and postretirement assets 386,152 — — 386,152 Goodwill 63,177 — — 63,177 Deferred income taxes 17,180 77,956 (12,214) 82,922 Lease assets 42,362 7,263 — 49,625 Other long-term assets 193,819 38,960 (104,052) 128,727 $ 3,530,316 $ 7,742,763 $ (222,024) $ 11,051,055 LIABILITIES AND SHAREHOLDERS’ EQUITY Current liabilities: Accounts payable $ 356,309 $ 121,195 $ (102,526) $ 374,978 Accrued liabilities 497,038 107,380 (2,437) 601,981 Short-term deposits, net — 72,146 — 72,146 Short-term debt — 751,286 — 751,286 Current portion of long-term debt, net — 1,542,496 — 1,542,496 853,347 2,594,503 (104,963) 3,342,887 Long-term deposits, net — 218,180 — 218,180 Long-term debt, net 744,668 3,850,949 — 4,595,617 Lease liabilities 22,437 7,467 — 29,904 Pension and postretirement liabilities 95,299 — — 95,299 Deferred income taxes 18,899 1,531 (11,169) 9,261 Other long-term liabilities 154,950 49,610 2,103 206,663 Commitments and contingencies (Note 16) Shareholders’ equity 1,640,716 1,020,523 (107,995) 2,553,244 $ 3,530,316 $ 7,742,763 $ (222,024) $ 11,051,055 December 31, 2020 Harley-Davidson Motor Company Harley-Davidson Financial Services Consolidating Adjustments Consolidated ASSETS Current assets: Cash and cash equivalents $ 666,161 $ 2,591,042 $ — $ 3,257,203 Accounts receivable, net 220,110 — (77,028) 143,082 Finance receivables, net — 1,509,539 — 1,509,539 Inventories, net 523,497 — — 523,497 Restricted cash — 131,642 — 131,642 Other current assets 93,510 190,690 (3,730) 280,470 1,503,278 4,422,913 (80,758) 5,845,433 Finance receivables, net — 4,933,469 — 4,933,469 Property, plant and equipment, net 709,845 33,939 — 743,784 Pension and postretirement assets 95,711 — — 95,711 Goodwill 65,976 — — 65,976 Deferred income taxes 69,688 90,011 (1,161) 158,538 Lease assets 40,564 4,639 — 45,203 Other long-term assets 184,300 33,115 (94,928) 122,487 $ 2,669,362 $ 9,518,086 $ (176,847) $ 12,010,601 LIABILITIES AND SHAREHOLDERS’ EQUITY Current liabilities: Accounts payable $ 277,429 $ 90,503 $ (77,028) $ 290,904 Accrued liabilities 444,786 115,506 (3,078) 557,214 Short-term deposits, net — 79,965 — 79,965 Short-term debt — 1,014,274 — 1,014,274 Current portion of long-term debt, net — 2,039,597 — 2,039,597 722,215 3,339,845 (80,106) 3,981,954 Long-term debt, net 743,977 5,188,956 — 5,932,933 Lease liabilities 26,313 3,802 — 30,115 Pension and postretirement liabilities 114,206 — — 114,206 Deferred income taxes 7,166 1,441 — 8,607 Other long-term liabilities 171,242 46,514 2,245 220,001 Commitments and contingencies (Note 16) Shareholders’ equity 884,243 937,528 (98,986) 1,722,785 $ 2,669,362 $ 9,518,086 $ (176,847) $ 12,010,601 Year Ended December 31, 2021 Harley-Davidson Motor Company Harley-Davidson Financial Services Consolidating Adjustments Consolidated Cash flows from operating activities: Net income $ 581,795 $ 308,114 $ (239,885) $ 650,024 Adjustments to reconcile net income to net cash provided by operating activities: Depreciation and amortization 155,969 9,216 — 165,185 Amortization of deferred loan origination costs — 86,115 — 86,115 Amortization of financing origination fees 691 13,119 — 13,810 Provision for long-term employee benefits 8,317 — — 8,317 Employee benefit plan contributions and payments (17,133) — — (17,133) Stock compensation expense 38,909 3,247 — 42,156 Net change in wholesale finance receivables related to sales — — 89,001 89,001 Provision for credit losses — 25,049 — 25,049 Deferred income taxes (16,279) 8,723 (116) (7,672) Other, net (8,346) (1,523) (116) (9,985) Changes in current assets and liabilities: Accounts receivable, net (78,961) — 25,498 (53,463) Finance receivables - accrued interest and other — 13,316 — 13,316 Inventories, net (207,550) — — (207,550) Accounts payable and accrued liabilities 174,615 23,373 (24,440) 173,548 Other current assets 10,982 (5,501) (498) 4,983 61,214 175,134 89,329 325,677 Net cash provided by operating activities 643,009 483,248 (150,556) 975,701 Cash flows from investing activities: Capital expenditures (115,995) (4,186) — (120,181) Origination of finance receivables — (7,409,811) 3,166,101 (4,243,710) Collections on finance receivables — 7,157,849 (3,255,545) 3,902,304 Other investing activities 2,140 — — 2,140 Net cash used by investing activities (113,855) (256,148) (89,444) (459,447) Year Ended December 31, 2021 Harley-Davidson Motor Company Harley-Davidson Financial Services Consolidating Adjustments Consolidated Cash flows from financing activities: Repayments of medium-term notes — (1,400,000) — (1,400,000) Proceeds from securitization debt — 1,169,910 — 1,169,910 Repayments of securitization debt — (1,340,638) — (1,340,638) Borrowings of asset-backed commercial paper — 98,863 — 98,863 Repayments of asset-backed commercial paper — (261,367) — (261,367) Net increase in unsecured commercial paper — (260,250) — (260,250) Net increase in deposits — 210,112 — 210,112 Dividends paid (92,426) (240,000) 240,000 (92,426) Repurchase of common stock (11,623) — — (11,623) Other financing activities 2,488 — — 2,488 Net cash (used) provided by financing activities (101,561) (2,023,370) 240,000 (1,884,931) Effect of exchange rate changes on cash, cash equivalents and restricted cash (15,549) 277 — (15,272) Net increase (decrease) in cash, cash equivalents and restricted cash $ 412,044 $ (1,795,993) $ — $ (1,383,949) Cash, cash equivalents and restricted cash: Cash, cash equivalents and restricted cash, beginning of period $ 666,161 $ 2,743,007 $ — $ 3,409,168 Net increase (decrease) in cash, cash equivalents and restricted cash 412,044 (1,795,993) — (1,383,949) Cash, cash equivalents and restricted cash, end of period $ 1,078,205 $ 947,014 $ — $ 2,025,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5336308000</v>
      </c>
      <c r="C4" s="5" t="n">
        <v>4054377000</v>
      </c>
      <c r="D4" s="5" t="n">
        <v>5361789000</v>
      </c>
    </row>
    <row r="5">
      <c r="A5" s="3" t="inlineStr">
        <is>
          <t>Costs and expenses:</t>
        </is>
      </c>
    </row>
    <row r="6">
      <c r="A6" s="4" t="inlineStr">
        <is>
          <t>Motorcycles and Related Products cost of goods sold</t>
        </is>
      </c>
      <c r="B6" s="6" t="n">
        <v>3243287000</v>
      </c>
      <c r="C6" s="6" t="n">
        <v>2435745000</v>
      </c>
      <c r="D6" s="6" t="n">
        <v>3229798000</v>
      </c>
    </row>
    <row r="7">
      <c r="A7" s="4" t="inlineStr">
        <is>
          <t>Financial Services interest expense</t>
        </is>
      </c>
      <c r="B7" s="6" t="n">
        <v>192944000</v>
      </c>
      <c r="C7" s="6" t="n">
        <v>246447000</v>
      </c>
      <c r="D7" s="6" t="n">
        <v>210438000</v>
      </c>
    </row>
    <row r="8">
      <c r="A8" s="4" t="inlineStr">
        <is>
          <t>Financial Services provision for credit losses</t>
        </is>
      </c>
      <c r="B8" s="6" t="n">
        <v>25049000</v>
      </c>
      <c r="C8" s="6" t="n">
        <v>181870000</v>
      </c>
      <c r="D8" s="6" t="n">
        <v>134536000</v>
      </c>
    </row>
    <row r="9">
      <c r="A9" s="4" t="inlineStr">
        <is>
          <t>Selling, administrative and engineering expense</t>
        </is>
      </c>
      <c r="B9" s="6" t="n">
        <v>1048174000</v>
      </c>
      <c r="C9" s="6" t="n">
        <v>1050627000</v>
      </c>
      <c r="D9" s="6" t="n">
        <v>1199056000</v>
      </c>
    </row>
    <row r="10">
      <c r="A10" s="4" t="inlineStr">
        <is>
          <t>Restructuring expense</t>
        </is>
      </c>
      <c r="B10" s="6" t="n">
        <v>3415000</v>
      </c>
      <c r="C10" s="6" t="n">
        <v>130009000</v>
      </c>
      <c r="D10" s="6" t="n">
        <v>32353000</v>
      </c>
    </row>
    <row r="11">
      <c r="A11" s="4" t="inlineStr">
        <is>
          <t>Total costs and expenses</t>
        </is>
      </c>
      <c r="B11" s="6" t="n">
        <v>4512869000</v>
      </c>
      <c r="C11" s="6" t="n">
        <v>4044698000</v>
      </c>
      <c r="D11" s="6" t="n">
        <v>4806181000</v>
      </c>
    </row>
    <row r="12">
      <c r="A12" s="4" t="inlineStr">
        <is>
          <t>Operating income</t>
        </is>
      </c>
      <c r="B12" s="6" t="n">
        <v>823439000</v>
      </c>
      <c r="C12" s="6" t="n">
        <v>9679000</v>
      </c>
      <c r="D12" s="6" t="n">
        <v>555608000</v>
      </c>
    </row>
    <row r="13">
      <c r="A13" s="4" t="inlineStr">
        <is>
          <t>Other income (expense), net</t>
        </is>
      </c>
      <c r="B13" s="6" t="n">
        <v>20076000</v>
      </c>
      <c r="C13" s="6" t="n">
        <v>-1848000</v>
      </c>
      <c r="D13" s="6" t="n">
        <v>16514000</v>
      </c>
    </row>
    <row r="14">
      <c r="A14" s="4" t="inlineStr">
        <is>
          <t>Investment income</t>
        </is>
      </c>
      <c r="B14" s="6" t="n">
        <v>6694000</v>
      </c>
      <c r="C14" s="6" t="n">
        <v>7560000</v>
      </c>
      <c r="D14" s="6" t="n">
        <v>16371000</v>
      </c>
    </row>
    <row r="15">
      <c r="A15" s="4" t="inlineStr">
        <is>
          <t>Interest expense</t>
        </is>
      </c>
      <c r="B15" s="6" t="n">
        <v>30972000</v>
      </c>
      <c r="C15" s="6" t="n">
        <v>31121000</v>
      </c>
      <c r="D15" s="6" t="n">
        <v>31078000</v>
      </c>
    </row>
    <row r="16">
      <c r="A16" s="4" t="inlineStr">
        <is>
          <t>Income (loss) before income taxes</t>
        </is>
      </c>
      <c r="B16" s="6" t="n">
        <v>819237000</v>
      </c>
      <c r="C16" s="6" t="n">
        <v>-15730000</v>
      </c>
      <c r="D16" s="6" t="n">
        <v>557415000</v>
      </c>
    </row>
    <row r="17">
      <c r="A17" s="4" t="inlineStr">
        <is>
          <t>Income tax provision (benefit)</t>
        </is>
      </c>
      <c r="B17" s="6" t="n">
        <v>169213000</v>
      </c>
      <c r="C17" s="6" t="n">
        <v>-17028000</v>
      </c>
      <c r="D17" s="6" t="n">
        <v>133780000</v>
      </c>
    </row>
    <row r="18">
      <c r="A18" s="4" t="inlineStr">
        <is>
          <t>Net income</t>
        </is>
      </c>
      <c r="B18" s="5" t="n">
        <v>650024000</v>
      </c>
      <c r="C18" s="5" t="n">
        <v>1298000</v>
      </c>
      <c r="D18" s="5" t="n">
        <v>423635000</v>
      </c>
    </row>
    <row r="19">
      <c r="A19" s="3" t="inlineStr">
        <is>
          <t>Earnings per share:</t>
        </is>
      </c>
    </row>
    <row r="20">
      <c r="A20" s="4" t="inlineStr">
        <is>
          <t>Basic (in dollars per share)</t>
        </is>
      </c>
      <c r="B20" s="7" t="n">
        <v>4.23</v>
      </c>
      <c r="C20" s="7" t="n">
        <v>0.01</v>
      </c>
      <c r="D20" s="7" t="n">
        <v>2.7</v>
      </c>
    </row>
    <row r="21">
      <c r="A21" s="4" t="inlineStr">
        <is>
          <t>Diluted (in dollars per share)</t>
        </is>
      </c>
      <c r="B21" s="8" t="n">
        <v>4.19</v>
      </c>
      <c r="C21" s="8" t="n">
        <v>0.01</v>
      </c>
      <c r="D21" s="8" t="n">
        <v>2.68</v>
      </c>
    </row>
    <row r="22">
      <c r="A22" s="4" t="inlineStr">
        <is>
          <t>Cash dividends per share (in dollars per share)</t>
        </is>
      </c>
      <c r="B22" s="7" t="n">
        <v>0.6</v>
      </c>
      <c r="C22" s="7" t="n">
        <v>0.44</v>
      </c>
      <c r="D22" s="7" t="n">
        <v>1.5</v>
      </c>
    </row>
    <row r="23">
      <c r="A23" s="4" t="inlineStr">
        <is>
          <t>Motorcycles and Related Products</t>
        </is>
      </c>
    </row>
    <row r="24">
      <c r="A24" s="3" t="inlineStr">
        <is>
          <t>Revenue:</t>
        </is>
      </c>
    </row>
    <row r="25">
      <c r="A25" s="4" t="inlineStr">
        <is>
          <t>Motorcycles and Related Products</t>
        </is>
      </c>
      <c r="B25" s="5" t="n">
        <v>4540240000</v>
      </c>
      <c r="C25" s="5" t="n">
        <v>3264054000</v>
      </c>
      <c r="D25" s="5" t="n">
        <v>4572678000</v>
      </c>
    </row>
    <row r="26">
      <c r="A26" s="4" t="inlineStr">
        <is>
          <t>Financial Service</t>
        </is>
      </c>
    </row>
    <row r="27">
      <c r="A27" s="3" t="inlineStr">
        <is>
          <t>Revenue:</t>
        </is>
      </c>
    </row>
    <row r="28">
      <c r="A28" s="4" t="inlineStr">
        <is>
          <t>Financial Services</t>
        </is>
      </c>
      <c r="B28" s="5" t="n">
        <v>796068000</v>
      </c>
      <c r="C28" s="5" t="n">
        <v>790323000</v>
      </c>
      <c r="D28" s="5" t="n">
        <v>789111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In February 2022, Harley-Davidson Financial Services issued $500.0 million of medium-term notes that mature in February 2027 and have an annual interest rate of 3.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1</t>
        </is>
      </c>
    </row>
    <row r="3">
      <c r="A3" s="3" t="inlineStr">
        <is>
          <t>SEC Schedule, 12-09, Valuation and Qualifying Accounts [Abstract]</t>
        </is>
      </c>
    </row>
    <row r="4">
      <c r="A4" s="4" t="inlineStr">
        <is>
          <t>Consolidated Valuation And Qualifying Accounts</t>
        </is>
      </c>
      <c r="B4" s="4" t="inlineStr">
        <is>
          <t>CONSOLIDATED VALUATION AND QUALIFYING ACCOUNTS Years ended December 31, 2021, 2020 and 2019 (In thousands) 2021 2020 2019 Accounts receivable - Allowance for doubtful accounts Balance, beginning of period $ 3,742 $ 4,928 $ 4,007 Provision charged to expense 197 853 1,569 Reserve adjustments (157) 88 7 Write-offs, net of recoveries (1,342) (2,127) (655) Balance, end of period $ 2,440 $ 3,742 $ 4,928 Finance receivables - Allowance for credit losses Balance, beginning of period $ 390,936 $ 198,581 $ 189,885 Cumulative effect of change in accounting (a) — 100,604 — Provision for credit losses 25,049 181,870 134,536 Charge-offs, net of recoveries (76,606) (90,119) (125,840) Balance, end of period $ 339,379 $ 390,936 $ 198,581 Inventories - Allowance for obsolescence (b) Balance, beginning of period $ 71,995 $ 49,349 $ 39,015 Provision charged to expense 5,659 43,357 24,984 Reserve adjustments (2,078) 718 (39) Write-offs, net of recoveries (12,607) (21,429) (14,611) Balance, end of period $ 62,969 $ 71,995 $ 49,349 Deferred tax assets - Valuation allowance Balance, beginning of period $ 38,072 $ 29,024 $ 21,868 Adjustments (4,476) 9,048 7,156 Balance, end of period $ 33,596 $ 38,072 $ 29,024 (a) On January 1, 2020, the Company adopted Accounting Standards Update No. 2016-13 Financial Instruments - Credit Losses (Topic 326): Measurement of Credit Losses on Financial Instruments and increased the allowance for loan loss through Retained Earnings , net of income taxes, to establish an allowance that represents expected lifetime credit losses on the finance receivable portfolios at date of adoption. (b) Inventory obsolescence reserves deducted from cost determined on first-in, first-out (FIFO) basis, before deductions for last-in, first-out (LIFO) valuation reser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 The consolidated financial statements include the accounts of Harley-Davidson, Inc. and its subsidiaries, all of which are wholly-owned (the Company), including the accounts of the group of companies referred to as Harley-Davidson Motor Company and Harley-Davidson Financial Service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t>
        </is>
      </c>
    </row>
    <row r="5">
      <c r="A5" s="4" t="inlineStr">
        <is>
          <t>Use of Estimates</t>
        </is>
      </c>
      <c r="B5" s="4" t="inlineStr">
        <is>
          <t>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t>
        </is>
      </c>
    </row>
    <row r="6">
      <c r="A6" s="4" t="inlineStr">
        <is>
          <t>Cash and Cash Equivalents</t>
        </is>
      </c>
      <c r="B6" s="4" t="inlineStr">
        <is>
          <t>The Company considers all highly liquid investments with a maturity of 90 days or less when purchased to be cash equivalents.</t>
        </is>
      </c>
    </row>
    <row r="7">
      <c r="A7" s="4" t="inlineStr">
        <is>
          <t>Accounts Receivable, net</t>
        </is>
      </c>
      <c r="B7" s="4" t="inlineStr">
        <is>
          <t>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2.4 million and $3.7 million as of December 31, 2021 and 2020,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 are written down once management determines that the specific customer does not have the ability to repay the balance in full. The Company’s sales of motorcycles and related products in the U.S. and Canada are financed through Harley-Davidson Financial Services by the purchasing dealers and the related receivables are included in Finance receivables, net on the Consolidated balance sheets .</t>
        </is>
      </c>
    </row>
    <row r="8">
      <c r="A8" s="4" t="inlineStr">
        <is>
          <t>Inventories, net</t>
        </is>
      </c>
      <c r="B8" s="4" t="inlineStr">
        <is>
          <t>Substantially all inventories located in the U.S. are valued using the last-in, first-out (LIFO) method. Other inventories totaling $318.5 million and $221.9 million at December 31, 2021 and 2020,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o the fair value of the collateral through a change to the allowance for credit losses and reclassified to repossessed inventory, included in Other current assets on the Consolidated balance sheets .</t>
        </is>
      </c>
    </row>
    <row r="9">
      <c r="A9" s="4" t="inlineStr">
        <is>
          <t>Property, Plant and Equipment, net</t>
        </is>
      </c>
      <c r="B9" s="4" t="inlineStr">
        <is>
          <t>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t>
        </is>
      </c>
    </row>
    <row r="10">
      <c r="A10" s="4" t="inlineStr">
        <is>
          <t>Goodwill</t>
        </is>
      </c>
      <c r="B10" s="4" t="inlineStr">
        <is>
          <t>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t>
        </is>
      </c>
    </row>
    <row r="11">
      <c r="A11" s="4" t="inlineStr">
        <is>
          <t>Long-lived Assets</t>
        </is>
      </c>
      <c r="B11" s="4" t="inlineStr">
        <is>
          <t>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t>
        </is>
      </c>
    </row>
    <row r="12">
      <c r="A12" s="4" t="inlineStr">
        <is>
          <t>Research and Development Expenses</t>
        </is>
      </c>
      <c r="B12" s="4" t="inlineStr">
        <is>
          <t>Expenditures for research activities relating to product development and improvements are charged against income as incurred and included within Selling, administrative and engineering expense on the Consolidated statements of operations</t>
        </is>
      </c>
    </row>
    <row r="13">
      <c r="A13" s="4" t="inlineStr">
        <is>
          <t>Advertising Costs</t>
        </is>
      </c>
      <c r="B13" s="4" t="inlineStr">
        <is>
          <t>The Company expenses the production cost of advertising the first time the advertising takes place within Selling, administrative and engineering expense. Advertising costs relate to the Company’s efforts to promote its products and brands through the use of media and other means.</t>
        </is>
      </c>
    </row>
    <row r="14">
      <c r="A14" s="4" t="inlineStr">
        <is>
          <t>Shipping and Handling Costs</t>
        </is>
      </c>
      <c r="B14" s="4" t="inlineStr">
        <is>
          <t>The Company classifies shipping and handling costs as a component of Motorcycles and Related Products cost of goods sold .</t>
        </is>
      </c>
    </row>
    <row r="15">
      <c r="A15" s="4" t="inlineStr">
        <is>
          <t>New Accounting Standards</t>
        </is>
      </c>
      <c r="B15" s="4" t="inlineStr">
        <is>
          <t>Accounting Standards Recently AdoptedIn December 2019, the Financial Accounting Standards Board (FASB) issued Accounting Standards Update (ASU) No.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on January 1, 2021 on a prospective basis. The adoption of ASU 2019-12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revenue by major source was as follows for the years ended December 31, (in thousands): 2021 2020 Motorcycles and Related Products: Motorcycles $ 3,477,395 $ 2,350,407 Parts and accessories 741,797 659,634 Apparel 228,106 186,068 Licensing 37,790 29,750 Other 55,152 38,195 4,540,240 3,264,054 Financial Services: Interest income 671,708 682,517 Other 124,360 107,806 796,068 790,323 $ 5,336,308 $ 4,054,377 </t>
        </is>
      </c>
    </row>
    <row r="5">
      <c r="A5" s="4" t="inlineStr">
        <is>
          <t>Deferred Revenue</t>
        </is>
      </c>
      <c r="B5" s="4" t="inlineStr">
        <is>
          <t xml:space="preserve">Deferred revenue, included in Accrued liabilities and Other long-term liabilities on the Consolidated balance sheets , was as follows as of December 31, (in thousands): 2021 2020 Balance, beginning of period $ 36,614 $ 29,745 Balance, end of period $ 40,092 $ 36,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Changes in the Accrued Restructuring Liability</t>
        </is>
      </c>
      <c r="B4" s="4" t="inlineStr">
        <is>
          <t xml:space="preserve">Changes in accrued restructuring expenses for the 2020 Restructuring Activities, which are included in Accrued liabilities on the Consolidated balance sheets, were as follows as of December 31, (in thousands): 2021 Employee Termination Benefits Contract Terminations Non-Current Asset Adjustments Total Balance, beginning of period $ 7,724 $ 16,196 $ — $ 23,920 Restructuring (benefit) expense (1,400) 4,405 410 3,415 Utilized – cash (6,025) (17,608) — (23,633) Utilized – non cash — — (410) (410) Foreign currency changes (178) (119) — (297) Balance, end of period $ 121 $ 2,874 $ — $ 2,995 2020 Employee Termination Benefits Contract Terminations Non-Current Asset Adjustments Total Balance, beginning of period $ — $ — $ — $ — Restructuring expense 28,913 70,894 30,202 130,009 Utilized – cash (21,494) (54,773) — (76,267) Utilized – non cash — — (30,202) (30,202) Foreign currency changes 305 75 — 380 Balance, end of period $ 7,724 $ 16,196 $ — $ 23,920 Accrued liabilities on the Consolidated balance sheets during 2019 were as follows (in thousands). The changes in accrued restructuring expenses during 2020 related to the 2018 restructuring activities were immaterial. 2019 Manufacturing Optimization Plan Reorganization Plan Employee Termination Benefits Accelerated Depreciation Other Total Employee Termination Benefits Total Balance, beginning of period $ 24,958 $ — $ 79 $ 25,037 $ 3,461 $ 28,498 Restructuring expense (benefit) 15 14,684 17,971 32,670 (317) 32,353 Utilized - cash (24,102) — (16,950) (41,052) (3,118) (44,170) Utilized - non cash — (14,684) (1,094) (15,778) — (15,778) Foreign currency changes (6) — (4) (10) (26) (36) Balance, end of period $ 865 $ — $ 2 $ 867 $ — $ 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Income tax provision (benefit) for the years ended December 31, consists of the following (in thousands): 2021 2020 2019 Current: Federal $ 134,111 $ 4,877 $ 82,484 State 14,508 2,614 6,421 Foreign 28,266 19,560 23,328 176,885 27,051 112,233 Deferred: Federal (2,169) (30,779) 18,760 State (3,795) (11,579) 402 Foreign (1,708) (1,721) 2,385 (7,672) (44,079) 21,547 $ 169,213 $ (17,028) $ 133,780 </t>
        </is>
      </c>
    </row>
    <row r="5">
      <c r="A5" s="4" t="inlineStr">
        <is>
          <t>Components Of Income Before Taxes</t>
        </is>
      </c>
      <c r="B5" s="4" t="inlineStr">
        <is>
          <t xml:space="preserve">The components of Income (loss) before income taxes for the years ended December 31, were as follows (in thousands): 2021 2020 2019 Domestic $ 698,578 $ (81,522) $ 465,798 Foreign 120,659 65,792 91,617 $ 819,237 $ (15,730) $ 557,415 </t>
        </is>
      </c>
    </row>
    <row r="6">
      <c r="A6" s="4" t="inlineStr">
        <is>
          <t>Provision For Income Tax Rate To Statutory Rate Reconciliation</t>
        </is>
      </c>
      <c r="B6" s="4" t="inlineStr">
        <is>
          <t xml:space="preserve">Income tax provision (benefit) differs from the amount that would be provided by applying the statutory U.S. corporate income tax rate for the years ended December 31, due to the following items (in thousands): 2021 2020 2019 Provision (benefit) at statutory rate $ 172,040 $ (3,303) $ 117,057 State taxes, net of federal benefit 16,568 822 14,165 Foreign rate differential 4,303 60 1,665 Foreign derived intangible income — — (3,108) Research and development credit (8,046) (8,442) (8,200) Unrecognized tax benefits including interest and penalties (6,554) (8,567) 289 Valuation allowance adjustments (1,928) 9,675 8,070 State credits (5,403) (13,106) (4,704) Global intangible low-taxed income 1,143 1,480 1,113 Adjustments for previously accrued taxes (8,500) (4,951) (1,755) Executive compensation limitation 3,104 2,543 2,620 Other foreign inclusions 34 4,415 4,202 Other 2,452 2,346 2,366 Income tax provision (benefit) $ 169,213 $ (17,028) $ 133,780 </t>
        </is>
      </c>
    </row>
    <row r="7">
      <c r="A7" s="4" t="inlineStr">
        <is>
          <t>Principal Components Of The Company's Deferred Tax Assets And Liabilities</t>
        </is>
      </c>
      <c r="B7" s="4" t="inlineStr">
        <is>
          <t xml:space="preserve">The principal components of the Company’s deferred income tax assets and liabilities as of December 31, include the following (in thousands): 2021 2020 Deferred income tax assets: Accruals not yet tax deductible $ 133,150 $ 142,100 Pension and postretirement healthcare plan obligations — 6,499 Stock compensation 10,908 9,619 Net operating loss and research &amp; development tax credit carryforwards 60,401 55,857 Other 66,245 78,051 270,704 292,126 Valuation allowance (33,596) (38,072) 237,108 254,054 Deferred income tax liabilities: Depreciation, tax in excess of book (66,301) (74,579) Pension and postretirement healthcare plan obligations (67,741) — Other (29,405) (29,544) (163,447) (104,123) $ 73,661 $ 149,931 </t>
        </is>
      </c>
    </row>
    <row r="8">
      <c r="A8" s="4" t="inlineStr">
        <is>
          <t>Summary of Gross Operating Loss Carryforwards</t>
        </is>
      </c>
      <c r="B8" s="4" t="inlineStr">
        <is>
          <t xml:space="preserve">The Company's gross state net operating loss carryforwards were as follows at December 31, (in thousands): Year of Expiration 2021 2020 2031 $ 236,624 $ 252,142 2033 46 49 2034 112 2,455 2035 7,882 7,800 2037 433 — 2038 5,601 3,992 2039 13,581 11,710 2040 34,613 29,836 2041 3,486 — Indefinite 8,441 9,449 $ 310,819 $ 317,433 </t>
        </is>
      </c>
    </row>
    <row r="9">
      <c r="A9" s="4" t="inlineStr">
        <is>
          <t>Changes In Gross Liability For Unrecognized Tax Benefits Excluding Interest And Penalties</t>
        </is>
      </c>
      <c r="B9" s="4" t="inlineStr">
        <is>
          <t xml:space="preserve">The Company recognizes interest and penalties related to unrecognized tax benefits in Income tax provision (benefit) . Changes in the Company’s gross liability for unrecognized tax benefits, excluding interest and penalties, were as follows (in thousands): 2021 2020 Unrecognized tax benefits, beginning of period $ 50,597 $ 60,112 Increase in unrecognized tax benefits for tax positions taken in a prior period 35 1,649 Decrease in unrecognized tax benefits for tax positions taken in a prior period (6,402) (12,560) Increase in unrecognized tax benefits for tax positions taken in the current period 3,188 3,092 Statute lapses (2,340) — Settlements with taxing authorities (222) (1,696) Unrecognized tax benefits, end of period $ 44,856 $ 50,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pital Stock and Earnings Per Share (Tables)</t>
        </is>
      </c>
      <c r="B1" s="2" t="inlineStr">
        <is>
          <t>12 Months Ended</t>
        </is>
      </c>
    </row>
    <row r="2">
      <c r="B2" s="2" t="inlineStr">
        <is>
          <t>Dec. 31, 2021</t>
        </is>
      </c>
    </row>
    <row r="3">
      <c r="A3" s="3" t="inlineStr">
        <is>
          <t>Earnings Per Share [Abstract]</t>
        </is>
      </c>
    </row>
    <row r="4">
      <c r="A4" s="4" t="inlineStr">
        <is>
          <t>Schedule of Common Shares</t>
        </is>
      </c>
      <c r="B4" s="4" t="inlineStr">
        <is>
          <t xml:space="preserve">Share information regarding the Company's common stock at December 31, was as follows: 2021 2020 Common stock shares: Authorized 800,000,000 800,000,000 Issued 169,364,686 168,503,526 Outstanding 153,569,061 152,930,740 Treasury stock shares 15,795,625 15,572,786 </t>
        </is>
      </c>
    </row>
    <row r="5">
      <c r="A5" s="4" t="inlineStr">
        <is>
          <t>Reconciliation of Earnings Per Share Basic and Diluted</t>
        </is>
      </c>
      <c r="B5" s="4" t="inlineStr">
        <is>
          <t xml:space="preserve">The computation of basic and diluted earnings per share for the years ended December 31, was as follows (in thousands except per share amounts): 2021 2020 2019 Net income $ 650,024 $ 1,298 $ 423,635 Basic weighted-average shares outstanding 153,747 153,186 157,054 Effect of dilutive securities – employee stock compensation plan 1,233 722 750 Diluted weighted-average shares outstanding 154,980 153,908 157,804 Earnings per share: Basic $ 4.23 $ 0.01 $ 2.70 Diluted $ 4.19 $ 0.01 $ 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12 Months Ended</t>
        </is>
      </c>
    </row>
    <row r="2">
      <c r="B2" s="2" t="inlineStr">
        <is>
          <t>Dec. 31, 2021</t>
        </is>
      </c>
    </row>
    <row r="3">
      <c r="A3" s="3" t="inlineStr">
        <is>
          <t>Organization, Consolidation and Presentation of Financial Statements [Abstract]</t>
        </is>
      </c>
    </row>
    <row r="4">
      <c r="A4" s="4" t="inlineStr">
        <is>
          <t>Marketable Securities</t>
        </is>
      </c>
      <c r="B4" s="4" t="inlineStr">
        <is>
          <t xml:space="preserve">Investments in marketable securities consisted of the following at December 31, (in thousands): 2021 2020 Mutual funds $ 49,650 $ 52,061 </t>
        </is>
      </c>
    </row>
    <row r="5">
      <c r="A5" s="4" t="inlineStr">
        <is>
          <t>Inventories, Net</t>
        </is>
      </c>
      <c r="B5" s="4" t="inlineStr">
        <is>
          <t xml:space="preserve">Inventories, net consisted of the following as of December 31, (in thousands): 2021 2020 Raw materials and work in process $ 347,915 $ 211,979 Motorcycle finished goods 345,956 281,132 Parts and accessories and apparel 103,191 84,469 Inventory at lower of FIFO cost or net realizable value 797,062 577,580 Excess of FIFO over LIFO cost (84,120) (54,083) $ 712,942 $ 523,497 </t>
        </is>
      </c>
    </row>
    <row r="6">
      <c r="A6" s="4" t="inlineStr">
        <is>
          <t>Property, Plant and Equipment, at Cost</t>
        </is>
      </c>
      <c r="B6" s="4" t="inlineStr">
        <is>
          <t xml:space="preserve">Property, plant and equipment, net consisted of the following as of December 31, (in thousands): 2021 2020 Land and related improvements $ 71,549 $ 69,518 Buildings and related improvements 405,160 428,171 Machinery and equipment 1,614,177 1,577,337 Software 750,490 759,675 Construction in progress 113,615 188,823 2,954,991 3,023,524 Accumulated depreciation (2,271,007) (2,279,740) $ 683,984 $ 743,784 </t>
        </is>
      </c>
    </row>
    <row r="7">
      <c r="A7" s="4" t="inlineStr">
        <is>
          <t>Accrued Liabilities</t>
        </is>
      </c>
      <c r="B7" s="4" t="inlineStr">
        <is>
          <t xml:space="preserve">Accrued liabilities consisted of the following as of December 31, (in thousands): 2021 2020 Payroll, employee benefits and related expenses $ 159,474 $ 107,511 Sales incentive programs 42,980 52,820 Warranty and recalls 39,635 44,415 Interest 54,001 65,590 Tax-related accruals 34,279 24,238 Deferred revenue 18,293 18,070 Leases 17,369 17,081 Fair value of derivative financial instruments 2,361 25,521 Restructuring 2,995 23,920 Other 230,594 178,048 $ 601,981 $ 557,214 </t>
        </is>
      </c>
    </row>
    <row r="8">
      <c r="A8" s="4" t="inlineStr">
        <is>
          <t>Time Deposit Maturities</t>
        </is>
      </c>
      <c r="B8" s="4" t="inlineStr">
        <is>
          <t xml:space="preserve">Future maturities of the Company's certificates of deposit as of December 31, 2021 were as follows (in thousands): 2022 $ 72,475 2023 74,304 2024 64,696 2025 — 2026 79,742 Thereafter — Unamortized fees (891) $ 290,326 </t>
        </is>
      </c>
    </row>
    <row r="9">
      <c r="A9" s="4" t="inlineStr">
        <is>
          <t>Schedule of Cash Flow, Supplemental Disclosures</t>
        </is>
      </c>
      <c r="B9" s="4" t="inlineStr">
        <is>
          <t xml:space="preserve">The reconciliation of Net income to Net cash provided by operating activities for the years ended December 31, was as follows (in thousands): 2021 2020 2019 Cash flows from operating activities: Net income $ 650,024 $ 1,298 $ 423,635 Adjustments to reconcile Net income to Net cash provided by operating activities: Depreciation and amortization 165,185 185,715 232,537 Amortization of deferred loan origination costs 86,115 71,142 76,326 Amortization of financing origination fees 13,810 14,435 9,823 Provision for long-term employee benefits 8,317 40,833 13,344 Employee benefit plan contributions and payments (17,133) (20,722) (13,256) Stock compensation expense 42,156 23,494 33,733 Net change in wholesale finance receivables related to sales 89,001 531,701 (5,822) Provision for credit losses 25,049 181,870 134,536 Deferred income taxes (7,672) (44,079) 21,547 Other, net (9,985) 10,345 2,234 Changes in current assets and liabilities: Accounts receivable, net (53,463) 127,657 44,902 Finance receivables – accrued interest and other 13,316 7,418 (11,119) Inventories, net (207,550) 80,858 (47,576) Accounts payable and accrued liabilities 173,548 (43,087) (18,462) Other current assets 4,983 9,012 (28,110) 325,677 1,176,592 444,637 Net cash provided by operating activities $ 975,701 $ 1,177,890 $ 868,272 Cash paid during the years ended December 31, for interest and income taxes was as follows (in thousands): 2021 2020 2019 Interest $ 191,663 $ 245,961 $ 229,678 Income taxes $ 155,579 $ 30,675 $ 149,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e Receivables (Tables)</t>
        </is>
      </c>
      <c r="B1" s="2" t="inlineStr">
        <is>
          <t>12 Months Ended</t>
        </is>
      </c>
    </row>
    <row r="2">
      <c r="B2" s="2" t="inlineStr">
        <is>
          <t>Dec. 31, 2021</t>
        </is>
      </c>
    </row>
    <row r="3">
      <c r="A3" s="3" t="inlineStr">
        <is>
          <t>Receivables [Abstract]</t>
        </is>
      </c>
    </row>
    <row r="4">
      <c r="A4" s="4" t="inlineStr">
        <is>
          <t>Finance Receivables</t>
        </is>
      </c>
      <c r="B4" s="4" t="inlineStr">
        <is>
          <t xml:space="preserve">Finance receivables, net at December 31, were as follows (in thousands): 2021 2020 2019 2018 2017 Retail finance receivables: United States $ 6,303,293 $ 6,128,269 $ 6,180,236 $ 6,103,378 $ 5,901,002 Canada 190,226 215,926 236,192 224,823 239,598 6,493,519 6,344,195 6,416,428 6,328,201 6,140,600 Wholesale finance receivables: United States 400,160 459,495 1,067,880 1,007,956 939,621 Canada 17,621 30,254 88,639 75,659 77,336 417,781 489,749 1,156,519 1,083,615 1,016,957 6,911,300 6,833,944 7,572,947 7,411,816 7,157,557 Allowance for credit losses (339,379) (390,936) (198,581) (189,885) (192,471) $ 6,571,921 $ 6,443,008 $ 7,374,366 $ 7,221,931 $ 6,965,086 </t>
        </is>
      </c>
    </row>
    <row r="5">
      <c r="A5" s="4" t="inlineStr">
        <is>
          <t>Contractual Maturities Of Finance Receivables</t>
        </is>
      </c>
      <c r="B5" s="4" t="inlineStr">
        <is>
          <t xml:space="preserve">As of December 31, 2021, contractual maturities of total finance receivables were as follows (in thousands): United States Canada Total 2022 $ 1,468,277 $ 58,001 $ 1,526,278 2023 1,200,378 42,949 1,243,327 2024 1,347,423 46,712 1,394,135 2025 1,439,253 50,844 1,490,097 2026 1,075,717 9,341 1,085,058 Thereafter 172,405 — 172,405 $ 6,703,453 $ 207,847 $ 6,911,300 </t>
        </is>
      </c>
    </row>
    <row r="6">
      <c r="A6" s="4" t="inlineStr">
        <is>
          <t>Changes In The Allowance For Finance Credit Losses On Finance Receivables</t>
        </is>
      </c>
      <c r="B6" s="4" t="inlineStr">
        <is>
          <t>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1 Retail Wholesale Total Balance, beginning of period $ 371,738 $ 19,198 $ 390,936 Provision for credit losses 31,338 (6,289) 25,049 Charge-offs (122,637) — (122,637) Recoveries 45,881 150 46,031 Balance, end of period $ 326,320 $ 13,059 $ 339,379 2020 Retail Wholesale Total Balance, beginning of period $ 188,501 $ 10,080 $ 198,581 Cumulative effect of change in accounting (a) 95,558 5,046 100,604 Provision for credit losses 175,225 6,645 181,870 Charge-offs (137,371) (2,573) (139,944) Recoveries 49,825 — 49,825 Balance, end of period $ 371,738 $ 19,198 $ 390,936 2019 Retail Wholesale Total Balance, beginning of period $ 182,098 $ 7,787 $ 189,885 Provision for credit losses 132,243 2,293 134,536 Charge-offs (173,358) — (173,358) Recoveries 47,518 — 47,518 Balance, end of period $ 188,501 $ 10,080 $ 198,581 (a) On January 1, 2020, the Company adopted ASU 2016-13 and increased the allowance for loan loss through Retained earnings , net of income taxes, to establish an allowance that represents expected lifetime credit losses on the finance receivable portfolios at date of adoption.</t>
        </is>
      </c>
    </row>
    <row r="7">
      <c r="A7" s="4" t="inlineStr">
        <is>
          <t>Financing Receivable Credit Quality Indicators</t>
        </is>
      </c>
      <c r="B7" s="4" t="inlineStr">
        <is>
          <t xml:space="preserve">The amortized cost of the Company's U.S. and Canadian retail finance receivables by vintage and credit quality indicator was as follows (in thousands):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December 31, 2020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The amortized cost of wholesale finance receivables, by vintage and credit quality indicator, was as follows (in thousands): December 31, 2021 2021 2020 2019 2018 2017 2016 &amp; Prior Total Non-Performing $ — $ — $ — $ — $ — $ — $ — Doubtful — — — — — — — Substandard — — — — — — — Special Mention — — — — — — — Medium Risk — — — — — — — Low Risk 380,211 11,379 11,047 10,565 3,662 917 417,781 $ 380,211 $ 11,379 $ 11,047 $ 10,565 $ 3,662 $ 917 $ 417,781 December 31, 2020 2020 2019 2018 2017 2016 2015 &amp; Prior Total Non-Performing $ — $ — $ — $ — $ — $ — $ — Doubtful — — — — — — — Substandard — — — — — — — Special Mention 658 365 31 — — — 1,054 Medium Risk 1,925 242 — — — — 2,167 Low Risk 388,568 71,441 13,412 7,887 2,297 2,923 486,528 $ 391,151 $ 72,048 $ 13,443 $ 7,887 $ 2,297 $ 2,923 $ 489,749 </t>
        </is>
      </c>
    </row>
    <row r="8">
      <c r="A8" s="4" t="inlineStr">
        <is>
          <t>Past Due Financing Receivables</t>
        </is>
      </c>
      <c r="B8" s="4" t="inlineStr">
        <is>
          <t xml:space="preserve">The aging analysis of finance receivables at December 31, was as follows (in t housands): 2021 Current 31-60 Days 61-90 Days Greater than Total Total Retail finance receivables $ 6,298,485 $ 115,942 $ 44,326 $ 34,766 $ 195,034 $ 6,493,519 Wholesale finance receivables 417,720 9 1 51 61 417,781 $ 6,716,205 $ 115,951 $ 44,327 $ 34,817 $ 195,095 $ 6,911,300 2020 Current 31-60 Days 61-90 Days Greater than Total Total Retail finance receivables $ 6,164,369 $ 106,818 $ 39,933 $ 33,075 $ 179,826 $ 6,344,195 Wholesale finance receivables 489,556 166 23 4 193 489,749 $ 6,653,925 $ 106,984 $ 39,956 $ 33,079 $ 180,019 $ 6,833,944 The recorded investment of retail and wholesale finance receivables, excluding non-accrual status finance receivables, that were contractually past due 90 days or more at December 31, for the past five years was as follows (in thousands): 2021 2020 2019 2018 2017 United States $ 33,850 $ 32,599 $ 47,138 $ 41,285 $ 39,051 Canada 967 480 888 1,051 1,025 $ 34,817 $ 33,079 $ 48,026 $ 42,336 $ 40,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in the Motorcycles segment for the years ended December 31, was as follows (in thousands): 2021 2020 Balance, beginning of period $ 65,976 $ 64,160 Currency translation (2,799) 1,816 Balance, end of period $ 63,177 $ 65,976 </t>
        </is>
      </c>
    </row>
    <row r="5">
      <c r="A5" s="4" t="inlineStr">
        <is>
          <t>Schedule of Finite-Lived Intangible Assets Other than Goodwill</t>
        </is>
      </c>
      <c r="B5" s="4" t="inlineStr">
        <is>
          <t xml:space="preserve">Intangible assets at December 31, were as follows (in thousands): 2021 2020 Gross carrying amount $ 11,300 $ 12,979 Accumulated amortization (3,786) (3,350) $ 7,514 $ 9,629 </t>
        </is>
      </c>
    </row>
    <row r="6">
      <c r="A6" s="4" t="inlineStr">
        <is>
          <t>Schedule of Finite-Lived Intangible Assets, Future Amortization Expense</t>
        </is>
      </c>
      <c r="B6" s="4" t="inlineStr">
        <is>
          <t xml:space="preserve">Future amortization of the Company's intangible assets as of December 31, 2021 is as follows (in thousands): 2022 $ 847 2023 847 2024 691 2025 639 2026 639 Thereafter 3,851 $ 7,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50024</v>
      </c>
      <c r="C4" s="5" t="n">
        <v>1298</v>
      </c>
      <c r="D4" s="5" t="n">
        <v>423635</v>
      </c>
    </row>
    <row r="5">
      <c r="A5" s="3" t="inlineStr">
        <is>
          <t>Other comprehensive income, net of tax:</t>
        </is>
      </c>
    </row>
    <row r="6">
      <c r="A6" s="4" t="inlineStr">
        <is>
          <t>Foreign currency translation adjustments</t>
        </is>
      </c>
      <c r="B6" s="6" t="n">
        <v>-36812</v>
      </c>
      <c r="C6" s="6" t="n">
        <v>33224</v>
      </c>
      <c r="D6" s="6" t="n">
        <v>8795</v>
      </c>
    </row>
    <row r="7">
      <c r="A7" s="4" t="inlineStr">
        <is>
          <t>Derivative financial instruments</t>
        </is>
      </c>
      <c r="B7" s="6" t="n">
        <v>44111</v>
      </c>
      <c r="C7" s="6" t="n">
        <v>-31530</v>
      </c>
      <c r="D7" s="6" t="n">
        <v>-16371</v>
      </c>
    </row>
    <row r="8">
      <c r="A8" s="4" t="inlineStr">
        <is>
          <t>Pension and postretirement benefit plans</t>
        </is>
      </c>
      <c r="B8" s="6" t="n">
        <v>235199</v>
      </c>
      <c r="C8" s="6" t="n">
        <v>51838</v>
      </c>
      <c r="D8" s="6" t="n">
        <v>100311</v>
      </c>
    </row>
    <row r="9">
      <c r="A9" s="4" t="inlineStr">
        <is>
          <t>Total other comprehensive loss, net of tax</t>
        </is>
      </c>
      <c r="B9" s="6" t="n">
        <v>242498</v>
      </c>
      <c r="C9" s="6" t="n">
        <v>53532</v>
      </c>
      <c r="D9" s="6" t="n">
        <v>92735</v>
      </c>
    </row>
    <row r="10">
      <c r="A10" s="4" t="inlineStr">
        <is>
          <t>Comprehensive income</t>
        </is>
      </c>
      <c r="B10" s="5" t="n">
        <v>892522</v>
      </c>
      <c r="C10" s="5" t="n">
        <v>54830</v>
      </c>
      <c r="D10" s="5" t="n">
        <v>516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 Fair Value</t>
        </is>
      </c>
      <c r="B4" s="4" t="inlineStr">
        <is>
          <t xml:space="preserve">The notional and fair values of the Company's derivative financial instruments under ASC Topic 815, at December 31, were as follows (in thousands): Derivative Financial Instruments 2021 2020 Notional Other Accrued Liabilities Notional Other Accrued Liabilities Foreign currency contracts $ 562,262 $ 14,644 $ 1,388 $ 533,925 $ 11 $ 21,927 Commodity contracts 996 19 39 671 — 52 Cross-currency swaps 1,367,460 35,071 — 1,367,460 138,622 — Interest rate swaps — — — 450,000 — 3,086 $ 1,930,718 $ 49,734 $ 1,427 $ 2,352,056 $ 138,633 $ 25,065 Derivative Financial Instruments 2021 2020 Notional Other Accrued Liabilities Notional Other Accrued Liabilities Foreign currency contracts $ 241,935 $ 1,299 $ 916 $ 245,494 $ 737 $ 435 Commodity contracts 10,631 641 18 6,806 849 21 Interest rate caps 504,526 360 — 978,058 47 — $ 757,092 $ 2,300 $ 934 $ 1,230,358 $ 1,633 $ 456 </t>
        </is>
      </c>
    </row>
    <row r="5">
      <c r="A5" s="4" t="inlineStr">
        <is>
          <t>Gain/(Loss) on Derivative Cash Flow Hedges Reclassified From AOCI Into Income</t>
        </is>
      </c>
      <c r="B5" s="4" t="inlineStr">
        <is>
          <t>The amount of gains and losses related to derivative financial instruments designated as cash flow hedges for the years ended December 31, were as follows (in thousands): Gain/(Loss) Gain/(Loss) 2021 2020 2019 2021 2020 2019 Foreign currency contracts $ 29,602 $ (14,507) $ 8,235 $ (12,531) $ 9,859 $ 21,433 Commodity contracts 345 (160) (103) 313 (189) (70) Cross-currency swaps (103,551) 130,297 8,326 (115,200) 153,472 12,156 Treasury rate lock contracts — — — (502) (492) (492) Interest rate swaps 397 (8,449) (9,981) (2,689) (14,543) (5,295) $ (73,207) $ 107,181 $ 6,477 $ (130,609) $ 148,107 $ 27,732 The location and amount of gains and losses recognized in income related to derivative financial instruments designated as cash flow hedges for the years ended December 31, were as follows (in thousands): Motorcycles Selling, administrative &amp; Interest expense Financial Services interest expense 2021 Line item on the Consolidated statements of operations in which the effects of cash flow hedges are recorded $ 3,243,287 $ 1,048,174 $ 30,972 $ 192,944 Gain/(loss) reclassified from AOCL into income: Foreign currency contracts $ (12,531) $ — $ — $ — Commodity contracts $ 313 $ — $ — $ — Cross-currency swaps $ — $ (115,200) $ — $ — Treasury rate lock contracts $ — $ — $ (363) $ (139) Interest rate swaps $ — $ — $ — $ (2,689) 2020 Line item on the Consolidated statements of operations in which the effects of cash flow hedges are recorded $ 2,435,745 $ 1,050,627 $ 31,121 $ 246,447 Gain/(loss) reclassified from AOCL into income: Foreign currency contracts $ 9,859 $ — $ — $ — Commodity contracts $ (189) $ — $ — $ — Cross-currency swaps $ — $ 153,472 $ — $ — Treasury rate lock contracts $ — $ — $ (362) $ (130) Interest rate swaps $ — $ — $ — $ (14,543) 2019 Line item on the Consolidated statements of operations in which the effects of cash flow hedges are recorded $ 3,229,798 $ 1,199,056 $ 31,078 $ 210,438 Gain/(loss) reclassified from AOCL into income: Foreign currency contracts $ 21,433 $ — $ — $ — Commodity contracts $ (70) $ — $ — $ — Cross-currency swaps $ — $ 12,156 $ — $ — Treasury rate lock contracts $ — $ — $ (362) $ (130) Interest rate swaps $ — $ — $ — $ (5,295)</t>
        </is>
      </c>
    </row>
    <row r="6">
      <c r="A6" s="4" t="inlineStr">
        <is>
          <t>Schedule of Other Derivatives Not Designated as Hedging Instruments, Statements of Financial Performance and Financial Position, Location</t>
        </is>
      </c>
      <c r="B6" s="4" t="inlineStr">
        <is>
          <t xml:space="preserve">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and the interest rate caps were recorded in Financial Services operating expense . Amount of Gain/(Loss) 2021 2020 2019 Foreign currency contracts $ (2,374) $ (205) $ 191 Commodity contracts 1,966 (148) 17 Interest rate caps 313 (532) (143) $ (95) $ (885)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information related to leases</t>
        </is>
      </c>
      <c r="B4" s="4" t="inlineStr">
        <is>
          <t xml:space="preserve">Balance sheet information related to the Company's leases at December 31, was as follows (in thousands): 2021 2020 Lease assets $ 49,625 $ 45,203 Accrued liabilities $ 17,369 $ 17,081 Lease liabilities 29,904 30,115 $ 47,273 $ 47,196 </t>
        </is>
      </c>
    </row>
    <row r="5">
      <c r="A5" s="4" t="inlineStr">
        <is>
          <t>Future maturities of lease liabilities</t>
        </is>
      </c>
      <c r="B5" s="4" t="inlineStr">
        <is>
          <t xml:space="preserve">Future maturities of the Company's operating lease liabilities as of December 31, 2021 were as follows (in thousands): 2022 $ 18,059 2023 10,050 2024 7,640 2025 6,000 2026 5,043 Thereafter 1,974 Future lease payments 48,766 Present value discount (1,493) Lease liabilities $ 47,273 </t>
        </is>
      </c>
    </row>
    <row r="6">
      <c r="A6" s="4" t="inlineStr">
        <is>
          <t>Other lease information</t>
        </is>
      </c>
      <c r="B6" s="4" t="inlineStr">
        <is>
          <t>Other lease information surrounding the Company's operating leases as of December 31, was as follows (dollars in thousands): 2021 2020 Cash outflows for amounts included in the measurement of lease liabilities $ 25,117 $ 20,533 ROU assets obtained in exchange for lease obligations, net of modifications $ 25,111 $ 1,833 Weighted-average remaining lease term (in years) 3.86 3.78 Weighted-average discount rate 1.9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With Contractual Term Less Than One Year</t>
        </is>
      </c>
      <c r="B4" s="4" t="inlineStr">
        <is>
          <t xml:space="preserve">Debt with a contractual term less than 12 months is generally classified as short-term and consisted of the following at December 31, (in thousands): 2021 2020 Unsecured commercial paper $ 751,286 $ 1,014,274 </t>
        </is>
      </c>
    </row>
    <row r="5">
      <c r="A5" s="4" t="inlineStr">
        <is>
          <t>Debt With A Contractual Term Greater Than One Year</t>
        </is>
      </c>
      <c r="B5" s="4" t="inlineStr">
        <is>
          <t>Debt with a contractual term greater than 12 months is generally classified as long-term and consisted of the following at December 31, (in thousands): 2021 2020 Secured debt: Asset-backed Canadian commercial paper conduit facility $ 85,054 $ 116,678 Asset-backed U.S. commercial paper conduit facilities 272,589 402,205 Asset-backed securitization debt 1,634,753 1,800,393 Unamortized discounts and debt issuance costs (7,611) (8,437) 1,984,785 2,310,839 2021 2020 Unsecured notes (at par value): Medium-term notes: Due in 2021, issued January 2016 2.85% — 600,000 Due in 2021, issued in November 2018 LIBOR + 0.94% — 450,000 Due in 2021, issued May 2018 3.55% — 350,000 Due in 2022, issued February 2019 4.05% 550,000 550,000 Due in 2022, issued June 2017 2.55% 400,000 400,000 Due in 2023, issued February 2018 3.35% 350,000 350,000 Due in 2023, issued May 2020 (a) 4.94% 737,302 797,206 Due in 2024, issued November 2019 (b) 3.14% 680,586 735,882 Due in 2025, issued June 2020 3.35% 700,000 700,000 Unamortized discounts and debt issuance costs (9,228) (15,374) 3,408,660 4,917,714 Senior notes: Due in 2025, issued July 2015 3.50% 450,000 450,000 Due in 2045, issued July 2015 4.625% 300,000 300,000 Unamortized discounts and debt issuance costs (5,332) (6,023) 744,668 743,977 4,153,328 5,661,691 Long-term debt 6,138,113 7,972,530 Current portion of long-term debt, net (1,542,496) (2,039,597) Long-term debt, net $ 4,595,617 $ 5,932,933 (a) Euro denominated €650.0 million par value remeasured to U.S. dollar at December 31, 2021 and 2020, respectively (b) Euro denominated €600.0 million par value remeasured to U.S. dollar at December 31, 2021 and 2020, respectively At December 31, 2021, the Consolidated balance sheets included outstanding balances related to the following secured notes with the related maturity dates and interest rates (in thousands): Issue Date Principal Amount Weighted-Average Rate Contractual Maturity Date August 2021 $575,000 0.42% August 2022 - May 2029 February 2021 $600,000 0.30% February 2022 - September 2028 May 2020 $750,178 3.38% April 2028 May 2020 $500,000 2.37% October 2021 - October 2028 April 2020 $300,000 3.30% November 2027 January 2020 $525,000 1.83% February 2021 - April 2027 June 2019 $525,000 2.37% July 2020 - November 2026 May 2019 $500,000 3.05% July 2026</t>
        </is>
      </c>
    </row>
    <row r="6">
      <c r="A6" s="4" t="inlineStr">
        <is>
          <t>Schedule of Maturities of Long-term Debt</t>
        </is>
      </c>
      <c r="B6" s="4" t="inlineStr">
        <is>
          <t xml:space="preserve">The Company’s future principal payments on debt obligations as of December 31, 2021 were as follows (in thousands): 2022 $ 2,302,568 2023 1,735,386 2024 1,125,031 2025 1,367,781 2026 80,804 Thereafter 300,000 $ 6,911,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sset-Backed Financing (Tables)</t>
        </is>
      </c>
      <c r="B1" s="2" t="inlineStr">
        <is>
          <t>12 Months Ended</t>
        </is>
      </c>
    </row>
    <row r="2">
      <c r="B2" s="2" t="inlineStr">
        <is>
          <t>Dec. 31, 2021</t>
        </is>
      </c>
    </row>
    <row r="3">
      <c r="A3" s="3" t="inlineStr">
        <is>
          <t>Transfers and Servicing [Abstract]</t>
        </is>
      </c>
    </row>
    <row r="4">
      <c r="A4" s="4" t="inlineStr">
        <is>
          <t>Schedule Of Assets And Liabilities Of Variable Interest Entities</t>
        </is>
      </c>
      <c r="B4" s="4" t="inlineStr">
        <is>
          <t xml:space="preserve">The assets and liabilities related to the on-balance sheet asset-backed financings included in the Consolidated balance sheets at December 31, were as follows (in thousands): 2021 Finance receivables Allowance for credit losses Restricted cash Other assets Total assets Asset-backed deb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ies 441,402 (25,793) 26,624 1,131 443,364 402,205 Unconsolidated VIEs: Asset-backed Canadian commercial paper conduit facility 133,976 (6,508) 9,073 126 136,667 116,678 $ 2,704,750 $ (156,928) $ 151,965 $ 3,879 $ 2,703,666 $ 2,310,839 </t>
        </is>
      </c>
    </row>
    <row r="5">
      <c r="A5" s="4" t="inlineStr">
        <is>
          <t>Schedule Of Secured Notes With Related Maturity</t>
        </is>
      </c>
      <c r="B5" s="4" t="inlineStr">
        <is>
          <t>Debt with a contractual term greater than 12 months is generally classified as long-term and consisted of the following at December 31, (in thousands): 2021 2020 Secured debt: Asset-backed Canadian commercial paper conduit facility $ 85,054 $ 116,678 Asset-backed U.S. commercial paper conduit facilities 272,589 402,205 Asset-backed securitization debt 1,634,753 1,800,393 Unamortized discounts and debt issuance costs (7,611) (8,437) 1,984,785 2,310,839 2021 2020 Unsecured notes (at par value): Medium-term notes: Due in 2021, issued January 2016 2.85% — 600,000 Due in 2021, issued in November 2018 LIBOR + 0.94% — 450,000 Due in 2021, issued May 2018 3.55% — 350,000 Due in 2022, issued February 2019 4.05% 550,000 550,000 Due in 2022, issued June 2017 2.55% 400,000 400,000 Due in 2023, issued February 2018 3.35% 350,000 350,000 Due in 2023, issued May 2020 (a) 4.94% 737,302 797,206 Due in 2024, issued November 2019 (b) 3.14% 680,586 735,882 Due in 2025, issued June 2020 3.35% 700,000 700,000 Unamortized discounts and debt issuance costs (9,228) (15,374) 3,408,660 4,917,714 Senior notes: Due in 2025, issued July 2015 3.50% 450,000 450,000 Due in 2045, issued July 2015 4.625% 300,000 300,000 Unamortized discounts and debt issuance costs (5,332) (6,023) 744,668 743,977 4,153,328 5,661,691 Long-term debt 6,138,113 7,972,530 Current portion of long-term debt, net (1,542,496) (2,039,597) Long-term debt, net $ 4,595,617 $ 5,932,933 (a) Euro denominated €650.0 million par value remeasured to U.S. dollar at December 31, 2021 and 2020, respectively (b) Euro denominated €600.0 million par value remeasured to U.S. dollar at December 31, 2021 and 2020, respectively At December 31, 2021, the Consolidated balance sheets included outstanding balances related to the following secured notes with the related maturity dates and interest rates (in thousands): Issue Date Principal Amount Weighted-Average Rate Contractual Maturity Date August 2021 $575,000 0.42% August 2022 - May 2029 February 2021 $600,000 0.30% February 2022 - September 2028 May 2020 $750,178 3.38% April 2028 May 2020 $500,000 2.37% October 2021 - October 2028 April 2020 $300,000 3.30% November 2027 January 2020 $525,000 1.83% February 2021 - April 2027 June 2019 $525,000 2.37% July 2020 - November 2026 May 2019 $500,000 3.05% July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a Recurring Basis</t>
        </is>
      </c>
      <c r="B4" s="4" t="inlineStr">
        <is>
          <t xml:space="preserve">The Company’s assets and liabilities measured at fair value on a recurring basis as of December 31, were as follows (in thousands): 2021 Balance Level 1 Level 2 Assets: Cash equivalents $ 1,617,887 $ 1,337,900 $ 279,987 Marketable securities 49,650 49,650 — Derivative financial instruments 52,034 — 52,034 $ 1,719,571 $ 1,387,550 $ 332,021 Liabilities: Derivative financial instruments $ 2,361 $ — $ 2,361 2020 Balance Level 1 Level 2 Assets: Cash equivalents $ 3,019,884 $ 2,819,884 $ 200,000 Marketable securities 52,061 52,061 — Derivative financial instruments 140,266 — 140,266 $ 3,212,211 $ 2,871,945 $ 340,266 Liabilities: Derivative financial instruments $ 25,521 $ — $ 25,521 </t>
        </is>
      </c>
    </row>
    <row r="5">
      <c r="A5" s="4" t="inlineStr">
        <is>
          <t>Summary Of The Fair Value And Carrying Value Of The Company's Financial Instruments</t>
        </is>
      </c>
      <c r="B5" s="4" t="inlineStr">
        <is>
          <t xml:space="preserve">The fair value and carrying value of the Company’s remaining financial instruments that are measured at cost or amortized cost at December 31, were as follows (in thousands): 2021 2020 Fair Value Carrying Value Fair Value Carrying Value Assets: Finance receivables, net $ 6,794,499 $ 6,571,921 $ 6,586,348 $ 6,443,008 Liabilities: Deposits, net $ 293,602 $ 290,326 $ 79,965 $ 79,965 Debt: Unsecured commercial paper $ 751,286 $ 751,286 $ 1,014,274 $ 1,014,274 Asset-backed U.S. commercial paper conduit facilities $ 272,589 $ 272,589 $ 402,205 $ 402,205 Asset-backed Canadian commercial paper conduit facility $ 85,054 $ 85,054 $ 116,678 $ 116,678 Asset-backed securitization debt $ 1,633,749 $ 1,627,142 $ 1,817,892 $ 1,791,956 Medium-term notes $ 3,513,815 $ 3,408,660 $ 5,118,928 $ 4,917,714 Senior notes $ 790,373 $ 744,668 $ 828,141 $ 743,9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1</t>
        </is>
      </c>
    </row>
    <row r="3">
      <c r="A3" s="3" t="inlineStr">
        <is>
          <t>Guarantees and Product Warranties [Abstract]</t>
        </is>
      </c>
    </row>
    <row r="4">
      <c r="A4" s="4" t="inlineStr">
        <is>
          <t>Warranty and Recall Liability</t>
        </is>
      </c>
      <c r="B4" s="4" t="inlineStr">
        <is>
          <t xml:space="preserve">Changes in the Company’s warranty and recall liability were as follows as of December 31, (in thousands): 2021 2020 2019 Balance, beginning of period $ 69,208 $ 89,793 $ 131,740 Warranties issued during the period 41,489 32,042 50,470 Settlements made during the period (40,015) (51,420) (90,404) Recalls and changes to pre-existing warranty liabilities (9,061) (1,207) (2,013) Balance, end of period $ 61,621 $ 69,208 $ 89,7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and Other Postretirement Benefits (Tables)</t>
        </is>
      </c>
      <c r="B1" s="2" t="inlineStr">
        <is>
          <t>12 Months Ended</t>
        </is>
      </c>
    </row>
    <row r="2">
      <c r="B2" s="2" t="inlineStr">
        <is>
          <t>Dec. 31, 2021</t>
        </is>
      </c>
    </row>
    <row r="3">
      <c r="A3" s="3" t="inlineStr">
        <is>
          <t>Retirement Benefits [Abstract]</t>
        </is>
      </c>
    </row>
    <row r="4">
      <c r="A4" s="4" t="inlineStr">
        <is>
          <t>Schedule of obligation and funded status</t>
        </is>
      </c>
      <c r="B4"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1 2020 2021 2020 Change in benefit obligation: Benefit obligation, beginning of period $ 2,390,435 $ 2,212,012 $ 315,245 $ 293,505 Service cost 24,570 27,224 5,147 11,761 Interest cost 61,988 76,447 6,505 9,391 Actuarial (gains) losses (92,157) 228,081 (24,190) 18,824 Plan participant contributions — — 2,337 2,140 Benefits paid (138,043) (137,381) (18,743) (19,703) Net curtailments and settlements (72,198) (15,948) — (673) Benefit obligation, end of period 2,174,595 2,390,435 286,301 315,245 Change in plan assets: Fair value of plan assets, beginning of period 2,433,975 2,209,222 244,035 220,992 Return on plan assets 189,974 361,674 30,504 36,349 Plan participant contributions — — 2,337 2,140 Benefits paid (137,482) (136,921) (13,931) (15,446) Fair value of plan assets, end of period 2,486,467 2,433,975 262,945 244,035 Funded status of the plan $ 311,872 $ 43,540 $ (23,356) $ (71,210) Pension and SERPA Benefits Postretirement Healthcare Benefits 2021 2020 2021 2020 Funded status as recognized on the Consolidated balance sheets: Pension and postretirement assets $ 332,586 $ 82,537 $ 53,566 $ 13,174 Accrued liabilities (1,976) (8,814) (361) (361) Pension and postretirement liabilities (18,738) (30,183) (76,561) (84,023) $ 311,872 $ 43,540 $ (23,356) $ (71,210) Amounts included in Accumulated other comprehensive loss, net of tax: Prior service credits $ 2,457 $ (5,712) $ (3,661) $ (5,438) Actuarial losses (gains) 232,622 445,804 (36,905) (4,942) $ 235,079 $ 440,092 $ (40,566) $ (10,380)</t>
        </is>
      </c>
    </row>
    <row r="5">
      <c r="A5" s="4" t="inlineStr">
        <is>
          <t>Schedule of amounts recognized in balance sheet</t>
        </is>
      </c>
      <c r="B5"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1 2020 2021 2020 Change in benefit obligation: Benefit obligation, beginning of period $ 2,390,435 $ 2,212,012 $ 315,245 $ 293,505 Service cost 24,570 27,224 5,147 11,761 Interest cost 61,988 76,447 6,505 9,391 Actuarial (gains) losses (92,157) 228,081 (24,190) 18,824 Plan participant contributions — — 2,337 2,140 Benefits paid (138,043) (137,381) (18,743) (19,703) Net curtailments and settlements (72,198) (15,948) — (673) Benefit obligation, end of period 2,174,595 2,390,435 286,301 315,245 Change in plan assets: Fair value of plan assets, beginning of period 2,433,975 2,209,222 244,035 220,992 Return on plan assets 189,974 361,674 30,504 36,349 Plan participant contributions — — 2,337 2,140 Benefits paid (137,482) (136,921) (13,931) (15,446) Fair value of plan assets, end of period 2,486,467 2,433,975 262,945 244,035 Funded status of the plan $ 311,872 $ 43,540 $ (23,356) $ (71,210) Pension and SERPA Benefits Postretirement Healthcare Benefits 2021 2020 2021 2020 Funded status as recognized on the Consolidated balance sheets: Pension and postretirement assets $ 332,586 $ 82,537 $ 53,566 $ 13,174 Accrued liabilities (1,976) (8,814) (361) (361) Pension and postretirement liabilities (18,738) (30,183) (76,561) (84,023) $ 311,872 $ 43,540 $ (23,356) $ (71,210) Amounts included in Accumulated other comprehensive loss, net of tax: Prior service credits $ 2,457 $ (5,712) $ (3,661) $ (5,438) Actuarial losses (gains) 232,622 445,804 (36,905) (4,942) $ 235,079 $ 440,092 $ (40,566) $ (10,380)</t>
        </is>
      </c>
    </row>
    <row r="6">
      <c r="A6" s="4" t="inlineStr">
        <is>
          <t>Schedule of PBO in excess of fair value of plan assets</t>
        </is>
      </c>
      <c r="B6" s="4" t="inlineStr">
        <is>
          <t xml:space="preserve">The funded status of the qualified pension plan and the SERPA plans are combined above. Plans with projected benefit obligations (PBO) or accumulated benefit obligations (ABO) in excess of the fair value of plan assets at December 31, is presented below (in thousands): 2021 2020 Plans with PBO in excess of fair value of plan assets: PBO $ 20,715 $ 38,996 Fair value of plan assets $ — $ — Plans with ABO in excess of fair value of plan assets: ABO $ 18,165 $ 30,598 Fair value of plan assets $ — $ — </t>
        </is>
      </c>
    </row>
    <row r="7">
      <c r="A7" s="4" t="inlineStr">
        <is>
          <t>Schedule of ABO in excess of fair value of plan assets</t>
        </is>
      </c>
      <c r="B7" s="4" t="inlineStr">
        <is>
          <t xml:space="preserve">The funded status of the qualified pension plan and the SERPA plans are combined above. Plans with projected benefit obligations (PBO) or accumulated benefit obligations (ABO) in excess of the fair value of plan assets at December 31, is presented below (in thousands): 2021 2020 Plans with PBO in excess of fair value of plan assets: PBO $ 20,715 $ 38,996 Fair value of plan assets $ — $ — Plans with ABO in excess of fair value of plan assets: ABO $ 18,165 $ 30,598 Fair value of plan assets $ — $ — </t>
        </is>
      </c>
    </row>
    <row r="8">
      <c r="A8" s="4" t="inlineStr">
        <is>
          <t>Components of net periodic benefit costs</t>
        </is>
      </c>
      <c r="B8" s="4" t="inlineStr">
        <is>
          <t>Components of net periodic benefit costs for the Company's defined benefit plans for the years ended December 31, were as follows (in thousands): Pension and SERPA Benefits Postretirement Healthcare Benefits 2021 2020 2019 2021 2020 2019 Service cost $ 24,570 $ 27,224 $ 25,408 $ 5,147 $ 11,761 $ 4,449 Interest cost 61,988 76,447 85,483 6,505 9,391 11,753 Expected return on plan assets (131,494) (135,056) (142,323) (13,978) (13,870) (14,030) Amortization of unrecognized: Prior service credit (1,247) (1,088) (1,930) (2,323) (2,381) (2,381) Net loss 67,933 65,489 44,511 1,056 492 277 Special early retirement benefits — — 1,583 — — — Curtailment (gain) loss (10,562) 74 — — (392) (960) Settlement loss 722 2,742 1,503 — — — Net periodic benefit cost $ 11,910 $ 35,832 $ 14,235 $ (3,593) $ 5,001 $ (892)</t>
        </is>
      </c>
    </row>
    <row r="9">
      <c r="A9" s="4" t="inlineStr">
        <is>
          <t>Schedule of assumptions used to determine net periodic benefit cost</t>
        </is>
      </c>
      <c r="B9" s="4" t="inlineStr">
        <is>
          <t>Weighted-average assumptions used to determine benefit obligations and net periodic benefit cost at December 31, were as follows: Pension and SERPA Benefits Postretirement Healthcare Benefits 2021 2020 2019 2021 2020 2019 Assumptions for benefit obligations: Discount rate 2.89 % 2.62 % 3.49 % 2.72 % 2.11 % 3.26 % Rate of compensation increase 3.49 % 3.34 % 3.39 % n/a n/a n/a Assumptions for net periodic benefit cost: Discount rate 2.67 % 3.49 % 4.38 % 2.11 % 3.26 % 4.23 % Expected return on plan assets 6.20 % 6.70 % 7.10 % 6.69 % 7.00 % 7.25 % Rate of compensation increase 3.34 % 3.39 % 3.38 % n/a n/a n/a</t>
        </is>
      </c>
    </row>
    <row r="10">
      <c r="A10" s="4" t="inlineStr">
        <is>
          <t>Schedule of allocation of plan assets</t>
        </is>
      </c>
      <c r="B10" s="4" t="inlineStr">
        <is>
          <t xml:space="preserve">The fair values of the Company’s pension plan assets at December 31, 2021 were as follows (in thousands): Balance Level 1 Level 2 Cash and cash equivalents $ 55,192 $ — $ 55,192 Equity holdings: U.S. companies 949,787 942,297 7,490 Foreign companies 67,111 63,245 3,866 Pooled equity funds 350,356 350,356 — Other 63 63 — 1,367,317 1,355,961 11,356 Fixed-income holdings: U.S. Treasuries 76,943 76,943 — Federal agencies 14,680 — 14,680 Corporate bonds 690,319 — 690,319 Pooled fixed income funds 148,860 54,302 94,558 Foreign bonds 112,293 207 112,086 Municipal bonds 12,549 — 12,549 1,055,644 131,452 924,192 Plan assets subject to fair value leveling 2,478,153 $ 1,487,413 $ 990,740 Plan assets measured at net asset value: Private equity investments 509 Real estate investments 7,805 8,314 $ 2,486,467 The fair values of the Company’s postretirement healthcare plan assets at December 31, 2021 were as follows (in thousands): Balance Level 1 Level 2 Cash and cash equivalents $ 6,081 $ — $ 6,081 Equity holdings: U.S. companies 132,812 132,790 22 Foreign companies 25,062 25,051 11 Pooled equity funds 30,302 30,302 — Other 6 6 — 188,182 188,149 33 Fixed-income holdings: U.S. Treasuries 221 221 — Federal agencies 42 — 42 Corporate bonds 1,967 — 1,967 Pooled fixed income funds 46,150 45,878 272 Foreign bonds 320 1 319 Municipal bonds 36 — 36 48,736 46,100 2,636 Plan assets subject to fair value leveling 242,999 $ 234,249 $ 8,750 Plan assets measured at net asset value: Private equity investments $ 15,593 Real estate investments 4,353 $ 262,945 Included in the pension and postretirement healthcare plan assets are 1,273,592 shares of the Company’s common stock with a market value of $48.0 million at December 31, 2021. The fair values of the Company’s pension plan assets at December 31, 2020 were as follows (in thousands): Balance Level 1 Level 2 Cash and cash equivalents $ 56,153 $ — $ 56,153 Equity holdings: U.S. companies 785,227 769,583 15,644 Foreign companies 114,013 106,783 7,230 Harley-Davidson common stock 46,741 46,741 — Pooled equity funds 381,538 381,538 — Other 66 66 — 1,327,585 1,304,711 22,874 Fixed-income holdings: U.S. Treasuries 59,116 59,116 — Federal agencies 15,230 — 15,230 Corporate bonds 691,003 — 691,003 Pooled fixed income funds 148,717 51,456 97,261 Foreign bonds 110,062 — 110,062 Municipal bonds 14,671 — 14,671 1,038,799 110,572 928,227 Plan assets subject to fair value leveling 2,422,537 $ 1,415,283 $ 1,007,254 Plan assets measured at net asset value: Private equity investments 537 Real estate investments 10,901 11,438 $ 2,433,975 The fair values of the Company’s postretirement healthcare plan assets at December 31, 2020 were as follows (in thousands): Balance Level 1 Level 2 Cash and cash equivalents $ 4,306 $ — $ 4,306 Equity holdings: U.S. companies 115,272 115,272 — Foreign companies 29,670 29,670 — Pooled equity funds 27,207 27,207 — Other 5 5 — 172,154 172,154 — Fixed-income holdings: U.S. Treasuries 2,873 2,873 — Federal agencies 6,970 — 6,970 Corporate bonds 12,460 — 12,460 Pooled fixed income funds 37,989 37,989 — Foreign bonds 970 — 970 Municipal bonds 458 — 458 61,720 40,862 20,858 Plan assets subject to fair value leveling 238,180 $ 213,016 $ 25,164 Plan assets measured at net asset value: Real estate investments 5,855 $ 244,035 </t>
        </is>
      </c>
    </row>
    <row r="11">
      <c r="A11" s="4" t="inlineStr">
        <is>
          <t>Schedule of weighted average health care cost trend rate</t>
        </is>
      </c>
      <c r="B11" s="4" t="inlineStr">
        <is>
          <t>The weighted-average healthcare cost trend rates used in determining the accumulated postretirement benefit obligation of the healthcare plans were as follows: 2021 2020 Healthcare cost trend rate for next year 6.75 % 7.00 % Rate to which the cost trend rate is assumed to decline (the ultimate rate) 5.00 % 5.00 % Year that the rate reaches the ultimate trend rate 2029 2029</t>
        </is>
      </c>
    </row>
    <row r="12">
      <c r="A12" s="4" t="inlineStr">
        <is>
          <t>Schedule of expected benefit payments for next five years and thereafter</t>
        </is>
      </c>
      <c r="B12" s="4" t="inlineStr">
        <is>
          <t xml:space="preserve">The Company's future expected benefit payments as of December 31, 2021 were as follows (in thousands): Pension Benefits SERPA Benefits Postretirement Healthcare Benefits 2022 $ 101,171 $ 2,003 $ 22,016 2023 $ 102,778 $ 1,448 $ 22,152 2024 $ 105,037 $ 1,482 $ 22,190 2025 $ 108,579 $ 1,343 $ 22,119 2026 $ 110,598 $ 1,344 $ 22,094 2027-2031 $ 568,066 $ 6,397 $ 106,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Assumptions used to calculate the grant date fair value of the performance shares granted during 2021, by grant date, were as follows: February 2021 May 2021 Expected volatility 52.01 % 54.99 % Risk-free interest rate 0.18 % 0.27 %</t>
        </is>
      </c>
    </row>
    <row r="5">
      <c r="A5" s="4" t="inlineStr">
        <is>
          <t>Schedule of Restricted Stock Units and Performance Shares Settled in Stock Transactions</t>
        </is>
      </c>
      <c r="B5" s="4" t="inlineStr">
        <is>
          <t xml:space="preserve">The activity for these awards for the year ended December 31, 2021 was as follows (in thousands, except for per share amounts): Shares &amp; Units Weighted-Average Fair Value Per Share Nonvested, beginning of period 1,769 $ 36 Granted 1,769 $ 34 Vested (763) $ 34 Forfeited (293) $ 35 Nonvested, end of period 2,482 $ 35 </t>
        </is>
      </c>
    </row>
    <row r="6">
      <c r="A6" s="4" t="inlineStr">
        <is>
          <t>Summary of Restricted Stock Units and Performance Shares Settled in Cash Transactions</t>
        </is>
      </c>
      <c r="B6" s="4" t="inlineStr">
        <is>
          <t xml:space="preserve">The activity for these awards for the year ended December 31, 2021 was as follows (in thousands, except for per share amounts): Units Weighted-Average Fair Value Per Share Nonvested, beginning of period 156 $ 36 Granted 206 $ 36 Vested (64) $ 36 Forfeited (33) $ 41 Nonvested, end of period 265 $ 36 </t>
        </is>
      </c>
    </row>
    <row r="7">
      <c r="A7" s="4" t="inlineStr">
        <is>
          <t>Summary of Stock Option Transactions</t>
        </is>
      </c>
      <c r="B7" s="4" t="inlineStr">
        <is>
          <t xml:space="preserve">The stock option transactions for the year ended December 31, 2021 were as follows (in thousands, except for per share amounts): Options Weighted-Average Exercise Price Outstanding, beginning of period 658 $ 56 Options granted 500 $ 37 Exercised (98) $ 44 Forfeited (67) $ 47 Outstanding, end of period 993 $ 48 Exercisable, end of period 493 $ 59 </t>
        </is>
      </c>
    </row>
    <row r="8">
      <c r="A8" s="4" t="inlineStr">
        <is>
          <t>Summary of Aggregate Intrinsic Value Related to Options Outstanding, Exercisable and Exercised</t>
        </is>
      </c>
      <c r="B8" s="4" t="inlineStr">
        <is>
          <t xml:space="preserve">The aggregate intrinsic value related to stock options exercised, outstanding and exercisable as of and for the years ended December 31, was as follows (in thousands): 2021 2020 2019 Exercised $ 289 $ 21 $ 2,614 Outstanding $ 530 $ — $ 52 Exercisable $ — $ — $ 52 </t>
        </is>
      </c>
    </row>
    <row r="9">
      <c r="A9" s="4" t="inlineStr">
        <is>
          <t>Stock Options Outstanding By Price Range</t>
        </is>
      </c>
      <c r="B9" s="4" t="inlineStr">
        <is>
          <t xml:space="preserve">Stock options outstanding at December 31, 2021 were as follows (options in thousands): Price Range Weighted-Average Options Weighted-Average $30.01 to $40 10.0 500 $ 37 $40.01 to $50 0.1 29 $ 45 $50.01 to $60 1.0 116 $ 52 $60.01 to $70 1.7 348 $ 63 Options outstanding 5.8 993 $ 48 Options exercisable 1.5 493 $ 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Changes in Accumulated other comprehensive loss for the years ended December 31, were as follows (in thousands): 2021 Foreign currency translation adjustments Derivative financial instruments Pension and postretirement benefit plans Total Balance, beginning of period $ (7,589) $ (46,116) $ (429,712) $ (483,417) Other comprehensive (loss) income, before reclassifications (38,988) (73,207) 251,790 139,595 Income tax benefit (expense) 2,176 15,883 (59,120) (41,061) (36,812) (57,324) 192,670 98,534 Reclassifications: Net losses on derivative financial instruments — 130,609 — 130,609 Prior service credits (a) — — (3,570) (3,570) Actuarial losses (a) — — 68,989 68,989 Curtailment and settlement losses (a) — — (9,840) (9,840) Reclassifications before tax — 130,609 55,579 186,188 Income tax expense — (29,174) (13,050) (42,224) — 101,435 42,529 143,964 Other comprehensive (loss) income (36,812) 44,111 235,199 242,498 Balance, end of period $ (44,401) $ (2,005) $ (194,513) $ (240,919) 2020 Foreign currency translation adjustments Derivative financial instruments Pension and postretirement benefit plans Total Balance, beginning of period $ (40,813) $ (14,586) $ (481,550) $ (536,949) Other comprehensive income, before reclassifications 37,088 107,181 2,193 146,462 Income tax expense (3,864) (23,626) (515) (28,005) 33,224 83,555 1,678 118,457 Reclassifications: Net gains on derivative financial instruments — (148,107) — (148,107) Prior service credits (a) — — (3,469) (3,469) Actuarial losses (a) — — 65,981 65,981 Curtailment and settlement losses (a) — — 3,040 3,040 Reclassifications before tax — (148,107) 65,552 (82,555) Income tax benefit (expense) — 33,022 (15,392) 17,630 — (115,085) 50,160 (64,925) Other comprehensive income (loss) 33,224 (31,530) 51,838 53,532 Balance, end of period $ (7,589) $ (46,116) $ (429,712) $ (483,417) 2019 Foreign currency translation adjustments Derivative financial instruments Pension and postretirement benefit plans Total Balance, beginning of period $ (49,608) $ 1,785 $ (581,861) $ (629,684) Other comprehensive income, before reclassifications 9,229 6,477 90,071 105,777 Income tax expense (434) (1,541) (21,149) (23,124) 8,795 4,936 68,922 82,653 Reclassifications: Net gains on derivative financial instruments — (27,732) — (27,732) Prior service credits (a) — — (4,311) (4,311) Actuarial losses (a) — — 44,788 44,788 Curtailment and settlement losses (a) — — 543 543 Reclassifications before tax — (27,732) 41,020 13,288 Income tax benefit (expense) — 6,425 (9,631) (3,206) — (21,307) 31,389 10,082 Other comprehensive income (loss) 8,795 (16,371) 100,311 92,735 Balance, end of period $ (40,813) $ (14,586) $ (481,550) $ (536,949)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12 Months Ended</t>
        </is>
      </c>
    </row>
    <row r="2">
      <c r="B2" s="2" t="inlineStr">
        <is>
          <t>Dec. 31, 2021</t>
        </is>
      </c>
    </row>
    <row r="3">
      <c r="A3" s="3" t="inlineStr">
        <is>
          <t>Segment Reporting [Abstract]</t>
        </is>
      </c>
    </row>
    <row r="4">
      <c r="A4" s="4" t="inlineStr">
        <is>
          <t>Information By Industry Segment</t>
        </is>
      </c>
      <c r="B4" s="4" t="inlineStr">
        <is>
          <t xml:space="preserve">Selected segment information is set forth below for the years ended December 31, (in thousands): 2021 2020 2019 Motorcycles and Related Products: Motorcycles revenue $ 4,540,240 $ 3,264,054 $ 4,572,678 Gross profit 1,296,953 828,309 1,342,880 Selling, administrative and engineering expense 885,587 895,321 1,020,907 Restructuring expense 2,741 119,110 32,353 Operating income (loss) 408,625 (186,122) 289,620 Financial Services: Financial Services revenue 796,068 790,323 789,111 Financial Services expense 380,580 583,623 523,123 Restructuring expense 674 10,899 — Operating income 414,814 195,801 265,988 Operating income $ 823,439 $ 9,679 $ 555,608 Additional segment information is set forth below as of December 31, (in thousands): Motorcycles Financial Services Consolidated 2021: Assets $ 3,308,292 $ 7,742,763 $ 11,051,055 Depreciation and amortization $ 155,969 $ 9,216 $ 165,185 Capital expenditures $ 115,995 $ 4,186 $ 120,181 2020: Assets $ 2,492,515 $ 9,518,086 $ 12,010,601 Depreciation and amortization $ 177,113 $ 8,602 $ 185,715 Capital expenditures $ 128,798 $ 2,252 $ 131,050 2019: Assets $ 2,548,115 $ 7,980,044 $ 10,528,159 Depreciation and amortization $ 223,656 $ 8,881 $ 232,537 Capital expenditures $ 176,264 $ 5,176 $ 181,440 </t>
        </is>
      </c>
    </row>
    <row r="5">
      <c r="A5" s="4" t="inlineStr">
        <is>
          <t>Segment Information By Geographical Locations</t>
        </is>
      </c>
      <c r="B5" s="4" t="inlineStr">
        <is>
          <t>Included in the Consolidated financial statements are the following amounts relating to geographic locations for the years ended December 31, (in thousands): 2021 2020 2019 Motorcycles revenue (a) : United States $ 3,021,103 $ 2,043,851 $ 2,971,223 EMEA 709,941 589,943 743,385 Canada 182,655 99,219 210,381 Japan 150,253 137,815 156,644 Australia and New Zealand 138,036 107,891 117,525 Other countries 338,252 285,335 373,520 $ 4,540,240 $ 3,264,054 $ 4,572,678 Financial Services revenue (a) : United States $ 765,917 $ 757,730 $ 754,535 Canada 18,613 20,353 22,799 Europe 7,464 8,300 8,435 Other countries 4,074 3,940 3,342 $ 796,068 $ 790,323 $ 789,111 Long-lived assets (b) : United States $ 595,375 $ 644,224 $ 757,594 Thailand 81,927 94,749 78,651 Other countries 6,682 4,811 11,137 88,609 99,560 89,788 $ 683,984 $ 743,784 $ 847,382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74745</v>
      </c>
      <c r="C3" s="5" t="n">
        <v>3257203</v>
      </c>
    </row>
    <row r="4">
      <c r="A4" s="4" t="inlineStr">
        <is>
          <t>Accounts receivable, net</t>
        </is>
      </c>
      <c r="B4" s="6" t="n">
        <v>182148</v>
      </c>
      <c r="C4" s="6" t="n">
        <v>143082</v>
      </c>
    </row>
    <row r="5">
      <c r="A5" s="4" t="inlineStr">
        <is>
          <t>Finance receivables, net of allowance of $60,734 and $72,632</t>
        </is>
      </c>
      <c r="B5" s="6" t="n">
        <v>1465544</v>
      </c>
      <c r="C5" s="6" t="n">
        <v>1509539</v>
      </c>
    </row>
    <row r="6">
      <c r="A6" s="4" t="inlineStr">
        <is>
          <t>Inventories, net</t>
        </is>
      </c>
      <c r="B6" s="6" t="n">
        <v>712942</v>
      </c>
      <c r="C6" s="6" t="n">
        <v>523497</v>
      </c>
    </row>
    <row r="7">
      <c r="A7" s="4" t="inlineStr">
        <is>
          <t>Restricted cash</t>
        </is>
      </c>
      <c r="B7" s="6" t="n">
        <v>128935</v>
      </c>
      <c r="C7" s="6" t="n">
        <v>131642</v>
      </c>
    </row>
    <row r="8">
      <c r="A8" s="4" t="inlineStr">
        <is>
          <t>Other current assets</t>
        </is>
      </c>
      <c r="B8" s="6" t="n">
        <v>185777</v>
      </c>
      <c r="C8" s="6" t="n">
        <v>280470</v>
      </c>
    </row>
    <row r="9">
      <c r="A9" s="4" t="inlineStr">
        <is>
          <t>Total current assets</t>
        </is>
      </c>
      <c r="B9" s="6" t="n">
        <v>4550091</v>
      </c>
      <c r="C9" s="6" t="n">
        <v>5845433</v>
      </c>
    </row>
    <row r="10">
      <c r="A10" s="4" t="inlineStr">
        <is>
          <t>Finance receivables, net of allowance of $278,645 and $318,304</t>
        </is>
      </c>
      <c r="B10" s="6" t="n">
        <v>5106377</v>
      </c>
      <c r="C10" s="6" t="n">
        <v>4933469</v>
      </c>
    </row>
    <row r="11">
      <c r="A11" s="4" t="inlineStr">
        <is>
          <t>Property, plant and equipment, net</t>
        </is>
      </c>
      <c r="B11" s="6" t="n">
        <v>683984</v>
      </c>
      <c r="C11" s="6" t="n">
        <v>743784</v>
      </c>
    </row>
    <row r="12">
      <c r="A12" s="4" t="inlineStr">
        <is>
          <t>Pension and postretirement assets</t>
        </is>
      </c>
      <c r="B12" s="6" t="n">
        <v>386152</v>
      </c>
      <c r="C12" s="6" t="n">
        <v>95711</v>
      </c>
    </row>
    <row r="13">
      <c r="A13" s="4" t="inlineStr">
        <is>
          <t>Goodwill</t>
        </is>
      </c>
      <c r="B13" s="6" t="n">
        <v>63177</v>
      </c>
      <c r="C13" s="6" t="n">
        <v>65976</v>
      </c>
    </row>
    <row r="14">
      <c r="A14" s="4" t="inlineStr">
        <is>
          <t>Deferred income taxes</t>
        </is>
      </c>
      <c r="B14" s="6" t="n">
        <v>82922</v>
      </c>
      <c r="C14" s="6" t="n">
        <v>158538</v>
      </c>
    </row>
    <row r="15">
      <c r="A15" s="4" t="inlineStr">
        <is>
          <t>Lease assets</t>
        </is>
      </c>
      <c r="B15" s="6" t="n">
        <v>49625</v>
      </c>
      <c r="C15" s="6" t="n">
        <v>45203</v>
      </c>
    </row>
    <row r="16">
      <c r="A16" s="4" t="inlineStr">
        <is>
          <t>Other long-term assets</t>
        </is>
      </c>
      <c r="B16" s="6" t="n">
        <v>128727</v>
      </c>
      <c r="C16" s="6" t="n">
        <v>122487</v>
      </c>
    </row>
    <row r="17">
      <c r="A17" s="4" t="inlineStr">
        <is>
          <t>Total assets</t>
        </is>
      </c>
      <c r="B17" s="6" t="n">
        <v>11051055</v>
      </c>
      <c r="C17" s="6" t="n">
        <v>12010601</v>
      </c>
    </row>
    <row r="18">
      <c r="A18" s="3" t="inlineStr">
        <is>
          <t>Current liabilities:</t>
        </is>
      </c>
    </row>
    <row r="19">
      <c r="A19" s="4" t="inlineStr">
        <is>
          <t>Accounts payable</t>
        </is>
      </c>
      <c r="B19" s="6" t="n">
        <v>374978</v>
      </c>
      <c r="C19" s="6" t="n">
        <v>290904</v>
      </c>
    </row>
    <row r="20">
      <c r="A20" s="4" t="inlineStr">
        <is>
          <t>Accrued liabilities</t>
        </is>
      </c>
      <c r="B20" s="6" t="n">
        <v>601981</v>
      </c>
      <c r="C20" s="6" t="n">
        <v>557214</v>
      </c>
    </row>
    <row r="21">
      <c r="A21" s="4" t="inlineStr">
        <is>
          <t>Short-term deposits, net</t>
        </is>
      </c>
      <c r="B21" s="6" t="n">
        <v>72146</v>
      </c>
      <c r="C21" s="6" t="n">
        <v>79965</v>
      </c>
    </row>
    <row r="22">
      <c r="A22" s="4" t="inlineStr">
        <is>
          <t>Short-term debt</t>
        </is>
      </c>
      <c r="B22" s="6" t="n">
        <v>751286</v>
      </c>
      <c r="C22" s="6" t="n">
        <v>1014274</v>
      </c>
    </row>
    <row r="23">
      <c r="A23" s="4" t="inlineStr">
        <is>
          <t>Current portion of long-term debt, net</t>
        </is>
      </c>
      <c r="B23" s="6" t="n">
        <v>1542496</v>
      </c>
      <c r="C23" s="6" t="n">
        <v>2039597</v>
      </c>
    </row>
    <row r="24">
      <c r="A24" s="4" t="inlineStr">
        <is>
          <t>Total current liabilities</t>
        </is>
      </c>
      <c r="B24" s="6" t="n">
        <v>3342887</v>
      </c>
      <c r="C24" s="6" t="n">
        <v>3981954</v>
      </c>
    </row>
    <row r="25">
      <c r="A25" s="4" t="inlineStr">
        <is>
          <t>Long-term deposits, net</t>
        </is>
      </c>
      <c r="B25" s="6" t="n">
        <v>218180</v>
      </c>
      <c r="C25" s="6" t="n">
        <v>0</v>
      </c>
    </row>
    <row r="26">
      <c r="A26" s="4" t="inlineStr">
        <is>
          <t>Long-term debt, net</t>
        </is>
      </c>
      <c r="B26" s="6" t="n">
        <v>4595617</v>
      </c>
      <c r="C26" s="6" t="n">
        <v>5932933</v>
      </c>
    </row>
    <row r="27">
      <c r="A27" s="4" t="inlineStr">
        <is>
          <t>Lease liabilities</t>
        </is>
      </c>
      <c r="B27" s="6" t="n">
        <v>29904</v>
      </c>
      <c r="C27" s="6" t="n">
        <v>30115</v>
      </c>
    </row>
    <row r="28">
      <c r="A28" s="4" t="inlineStr">
        <is>
          <t>Pension and postretirement liabilities</t>
        </is>
      </c>
      <c r="B28" s="6" t="n">
        <v>95299</v>
      </c>
      <c r="C28" s="6" t="n">
        <v>114206</v>
      </c>
    </row>
    <row r="29">
      <c r="A29" s="4" t="inlineStr">
        <is>
          <t>Deferred income taxes</t>
        </is>
      </c>
      <c r="B29" s="6" t="n">
        <v>9261</v>
      </c>
      <c r="C29" s="6" t="n">
        <v>8607</v>
      </c>
    </row>
    <row r="30">
      <c r="A30" s="4" t="inlineStr">
        <is>
          <t>Other long-term liabilities</t>
        </is>
      </c>
      <c r="B30" s="6" t="n">
        <v>206663</v>
      </c>
      <c r="C30" s="6" t="n">
        <v>220001</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none issued</t>
        </is>
      </c>
      <c r="B33" s="6" t="n">
        <v>0</v>
      </c>
      <c r="C33" s="6" t="n">
        <v>0</v>
      </c>
    </row>
    <row r="34">
      <c r="A34" s="4" t="inlineStr">
        <is>
          <t>Common stock</t>
        </is>
      </c>
      <c r="B34" s="6" t="n">
        <v>1694</v>
      </c>
      <c r="C34" s="6" t="n">
        <v>1685</v>
      </c>
    </row>
    <row r="35">
      <c r="A35" s="4" t="inlineStr">
        <is>
          <t>Additional paid-in-capital</t>
        </is>
      </c>
      <c r="B35" s="6" t="n">
        <v>1547011</v>
      </c>
      <c r="C35" s="6" t="n">
        <v>1507706</v>
      </c>
    </row>
    <row r="36">
      <c r="A36" s="4" t="inlineStr">
        <is>
          <t>Retained earnings</t>
        </is>
      </c>
      <c r="B36" s="6" t="n">
        <v>1842421</v>
      </c>
      <c r="C36" s="6" t="n">
        <v>1284823</v>
      </c>
    </row>
    <row r="37">
      <c r="A37" s="4" t="inlineStr">
        <is>
          <t>Accumulated other comprehensive loss</t>
        </is>
      </c>
      <c r="B37" s="6" t="n">
        <v>-240919</v>
      </c>
      <c r="C37" s="6" t="n">
        <v>-483417</v>
      </c>
    </row>
    <row r="38">
      <c r="A38" s="4" t="inlineStr">
        <is>
          <t>Treasury stock, at cost</t>
        </is>
      </c>
      <c r="B38" s="6" t="n">
        <v>-596963</v>
      </c>
      <c r="C38" s="6" t="n">
        <v>-588012</v>
      </c>
    </row>
    <row r="39">
      <c r="A39" s="4" t="inlineStr">
        <is>
          <t>Total equity</t>
        </is>
      </c>
      <c r="B39" s="6" t="n">
        <v>2553244</v>
      </c>
      <c r="C39" s="6" t="n">
        <v>1722785</v>
      </c>
    </row>
    <row r="40">
      <c r="A40" s="4" t="inlineStr">
        <is>
          <t>Total liabilities and shareholders' equity</t>
        </is>
      </c>
      <c r="B40" s="5" t="n">
        <v>11051055</v>
      </c>
      <c r="C40" s="5" t="n">
        <v>12010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12 Months Ended</t>
        </is>
      </c>
    </row>
    <row r="2">
      <c r="B2" s="2" t="inlineStr">
        <is>
          <t>Dec. 31, 2021</t>
        </is>
      </c>
    </row>
    <row r="3">
      <c r="A3" s="3" t="inlineStr">
        <is>
          <t>Organization, Consolidation and Presentation of Financial Statements [Abstract]</t>
        </is>
      </c>
    </row>
    <row r="4">
      <c r="A4" s="4" t="inlineStr">
        <is>
          <t>Operations</t>
        </is>
      </c>
      <c r="B4" s="4" t="inlineStr">
        <is>
          <t xml:space="preserve"> Year Ended December 31, 2021 Harley-Davidson Motor Company Harley-Davidson Financial Services Consolidating Adjustments Consolidated Revenue: Motorcycles and Related Products $ 4,564,703 $ — $ (24,463) $ 4,540,240 Financial Services — 788,736 7,332 796,068 4,564,703 788,736 (17,131) 5,336,308 Costs and expenses: Motorcycles and Related Products cost of goods sold 3,243,287 — — 3,243,287 Financial Services interest expense — 192,944 — 192,944 Financial Services provision for credit losses — 25,049 — 25,049 Selling, administrative and engineering expense 899,088 166,332 (17,246) 1,048,174 Restructuring expense 2,741 674 — 3,415 4,145,116 384,999 (17,246) 4,512,869 Operating income 419,587 403,737 115 823,439 Other income, net 20,076 — — 20,076 Investment income 246,694 — (240,000) 6,694 Interest expense 30,972 — — 30,972 Income before income taxes 655,385 403,737 (239,885) 819,237 Income tax provision 73,590 95,623 — 169,213 Net income $ 581,795 $ 308,114 $ (239,885) $ 650,024 Year Ended December 31, 2020 Harley-Davidson Motor Company Harley-Davidson Financial Services Consolidating Adjustments Consolidated Revenue: Motorcycles and Related Products $ 3,279,407 $ — $ (15,353) $ 3,264,054 Financial Services — 783,421 6,902 790,323 3,279,407 783,421 (8,451) 4,054,377 Costs and expenses: Motorcycles and Related Products cost of goods sold 2,435,745 — — 2,435,745 Financial Services interest expense — 246,447 — 246,447 Financial Services provision for credit losses — 181,870 — 181,870 Selling, administrative and engineering expense 907,257 152,258 (8,888) 1,050,627 Restructuring expense 119,110 10,899 — 130,009 3,462,112 591,474 (8,888) 4,044,698 Operating (loss) income (182,705) 191,947 437 9,679 Other expense, net (1,848) — — (1,848) Investment income 107,560 — (100,000) 7,560 Interest expense 31,121 — — 31,121 (Loss) income before income taxes (108,114) 191,947 (99,563) (15,730) Income tax (benefit) provision (59,231) 42,203 — (17,028) Net (loss) income $ (48,883) $ 149,744 $ (99,563) $ 1,298 </t>
        </is>
      </c>
    </row>
    <row r="5">
      <c r="A5" s="4" t="inlineStr">
        <is>
          <t>Balance Sheet</t>
        </is>
      </c>
      <c r="B5" s="4" t="inlineStr">
        <is>
          <t xml:space="preserve"> December 31, 2021 Harley-Davidson Motor Company Harley-Davidson Financial Services Consolidating Adjustments Consolidated ASSETS Current assets: Cash and cash equivalents $ 1,078,205 $ 796,540 $ — $ 1,874,745 Accounts receivable, net 284,674 — (102,526) 182,148 Finance receivables, net — 1,465,544 — 1,465,544 Inventories, net 712,942 — — 712,942 Restricted cash — 128,935 — 128,935 Other current assets 96,714 92,295 (3,232) 185,777 2,172,535 2,483,314 (105,758) 4,550,091 Finance receivables, net — 5,106,377 — 5,106,377 Property, plant and equipment, net 655,091 28,893 — 683,984 Pension and postretirement assets 386,152 — — 386,152 Goodwill 63,177 — — 63,177 Deferred income taxes 17,180 77,956 (12,214) 82,922 Lease assets 42,362 7,263 — 49,625 Other long-term assets 193,819 38,960 (104,052) 128,727 $ 3,530,316 $ 7,742,763 $ (222,024) $ 11,051,055 LIABILITIES AND SHAREHOLDERS’ EQUITY Current liabilities: Accounts payable $ 356,309 $ 121,195 $ (102,526) $ 374,978 Accrued liabilities 497,038 107,380 (2,437) 601,981 Short-term deposits, net — 72,146 — 72,146 Short-term debt — 751,286 — 751,286 Current portion of long-term debt, net — 1,542,496 — 1,542,496 853,347 2,594,503 (104,963) 3,342,887 Long-term deposits, net — 218,180 — 218,180 Long-term debt, net 744,668 3,850,949 — 4,595,617 Lease liabilities 22,437 7,467 — 29,904 Pension and postretirement liabilities 95,299 — — 95,299 Deferred income taxes 18,899 1,531 (11,169) 9,261 Other long-term liabilities 154,950 49,610 2,103 206,663 Commitments and contingencies (Note 16) Shareholders’ equity 1,640,716 1,020,523 (107,995) 2,553,244 $ 3,530,316 $ 7,742,763 $ (222,024) $ 11,051,055 December 31, 2020 Harley-Davidson Motor Company Harley-Davidson Financial Services Consolidating Adjustments Consolidated ASSETS Current assets: Cash and cash equivalents $ 666,161 $ 2,591,042 $ — $ 3,257,203 Accounts receivable, net 220,110 — (77,028) 143,082 Finance receivables, net — 1,509,539 — 1,509,539 Inventories, net 523,497 — — 523,497 Restricted cash — 131,642 — 131,642 Other current assets 93,510 190,690 (3,730) 280,470 1,503,278 4,422,913 (80,758) 5,845,433 Finance receivables, net — 4,933,469 — 4,933,469 Property, plant and equipment, net 709,845 33,939 — 743,784 Pension and postretirement assets 95,711 — — 95,711 Goodwill 65,976 — — 65,976 Deferred income taxes 69,688 90,011 (1,161) 158,538 Lease assets 40,564 4,639 — 45,203 Other long-term assets 184,300 33,115 (94,928) 122,487 $ 2,669,362 $ 9,518,086 $ (176,847) $ 12,010,601 LIABILITIES AND SHAREHOLDERS’ EQUITY Current liabilities: Accounts payable $ 277,429 $ 90,503 $ (77,028) $ 290,904 Accrued liabilities 444,786 115,506 (3,078) 557,214 Short-term deposits, net — 79,965 — 79,965 Short-term debt — 1,014,274 — 1,014,274 Current portion of long-term debt, net — 2,039,597 — 2,039,597 722,215 3,339,845 (80,106) 3,981,954 Long-term debt, net 743,977 5,188,956 — 5,932,933 Lease liabilities 26,313 3,802 — 30,115 Pension and postretirement liabilities 114,206 — — 114,206 Deferred income taxes 7,166 1,441 — 8,607 Other long-term liabilities 171,242 46,514 2,245 220,001 Commitments and contingencies (Note 16) Shareholders’ equity 884,243 937,528 (98,986) 1,722,785 $ 2,669,362 $ 9,518,086 $ (176,847) $ 12,010,601 </t>
        </is>
      </c>
    </row>
    <row r="6">
      <c r="A6" s="4" t="inlineStr">
        <is>
          <t>Cash Flows</t>
        </is>
      </c>
      <c r="B6" s="4" t="inlineStr">
        <is>
          <t xml:space="preserve"> Year Ended December 31, 2021 Harley-Davidson Motor Company Harley-Davidson Financial Services Consolidating Adjustments Consolidated Cash flows from operating activities: Net income $ 581,795 $ 308,114 $ (239,885) $ 650,024 Adjustments to reconcile net income to net cash provided by operating activities: Depreciation and amortization 155,969 9,216 — 165,185 Amortization of deferred loan origination costs — 86,115 — 86,115 Amortization of financing origination fees 691 13,119 — 13,810 Provision for long-term employee benefits 8,317 — — 8,317 Employee benefit plan contributions and payments (17,133) — — (17,133) Stock compensation expense 38,909 3,247 — 42,156 Net change in wholesale finance receivables related to sales — — 89,001 89,001 Provision for credit losses — 25,049 — 25,049 Deferred income taxes (16,279) 8,723 (116) (7,672) Other, net (8,346) (1,523) (116) (9,985) Changes in current assets and liabilities: Accounts receivable, net (78,961) — 25,498 (53,463) Finance receivables - accrued interest and other — 13,316 — 13,316 Inventories, net (207,550) — — (207,550) Accounts payable and accrued liabilities 174,615 23,373 (24,440) 173,548 Other current assets 10,982 (5,501) (498) 4,983 61,214 175,134 89,329 325,677 Net cash provided by operating activities 643,009 483,248 (150,556) 975,701 Cash flows from investing activities: Capital expenditures (115,995) (4,186) — (120,181) Origination of finance receivables — (7,409,811) 3,166,101 (4,243,710) Collections on finance receivables — 7,157,849 (3,255,545) 3,902,304 Other investing activities 2,140 — — 2,140 Net cash used by investing activities (113,855) (256,148) (89,444) (459,447) Year Ended December 31, 2021 Harley-Davidson Motor Company Harley-Davidson Financial Services Consolidating Adjustments Consolidated Cash flows from financing activities: Repayments of medium-term notes — (1,400,000) — (1,400,000) Proceeds from securitization debt — 1,169,910 — 1,169,910 Repayments of securitization debt — (1,340,638) — (1,340,638) Borrowings of asset-backed commercial paper — 98,863 — 98,863 Repayments of asset-backed commercial paper — (261,367) — (261,367) Net increase in unsecured commercial paper — (260,250) — (260,250) Net increase in deposits — 210,112 — 210,112 Dividends paid (92,426) (240,000) 240,000 (92,426) Repurchase of common stock (11,623) — — (11,623) Other financing activities 2,488 — — 2,488 Net cash (used) provided by financing activities (101,561) (2,023,370) 240,000 (1,884,931) Effect of exchange rate changes on cash, cash equivalents and restricted cash (15,549) 277 — (15,272) Net increase (decrease) in cash, cash equivalents and restricted cash $ 412,044 $ (1,795,993) $ — $ (1,383,949) Cash, cash equivalents and restricted cash: Cash, cash equivalents and restricted cash, beginning of period $ 666,161 $ 2,743,007 $ — $ 3,409,168 Net increase (decrease) in cash, cash equivalents and restricted cash 412,044 (1,795,993) — (1,383,949) Cash, cash equivalents and restricted cash, end of period $ 1,078,205 $ 947,014 $ — $ 2,025,2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segment</t>
        </is>
      </c>
      <c r="C2" s="2" t="inlineStr">
        <is>
          <t>Dec. 31, 2020USD ($)</t>
        </is>
      </c>
      <c r="D2" s="2" t="inlineStr">
        <is>
          <t>Dec. 31, 2019USD ($)</t>
        </is>
      </c>
    </row>
    <row r="3">
      <c r="A3" s="3" t="inlineStr">
        <is>
          <t>Property, Plant and Equipment [Line Items]</t>
        </is>
      </c>
    </row>
    <row r="4">
      <c r="A4" s="4" t="inlineStr">
        <is>
          <t>Number of reportable segments | segment</t>
        </is>
      </c>
      <c r="B4" s="6" t="n">
        <v>2</v>
      </c>
    </row>
    <row r="5">
      <c r="A5" s="4" t="inlineStr">
        <is>
          <t>Pre-tax gain (loss) from foreign currency remeasurements</t>
        </is>
      </c>
      <c r="B5" s="5" t="n">
        <v>22</v>
      </c>
      <c r="C5" s="9" t="n">
        <v>3.8</v>
      </c>
      <c r="D5" s="5" t="n">
        <v>18</v>
      </c>
    </row>
    <row r="6">
      <c r="A6" s="4" t="inlineStr">
        <is>
          <t>Allowance for doubtful accounts receivable</t>
        </is>
      </c>
      <c r="B6" s="10" t="n">
        <v>2.4</v>
      </c>
      <c r="C6" s="10" t="n">
        <v>3.7</v>
      </c>
    </row>
    <row r="7">
      <c r="A7" s="4" t="inlineStr">
        <is>
          <t>Other inventories</t>
        </is>
      </c>
      <c r="B7" s="10" t="n">
        <v>318.5</v>
      </c>
      <c r="C7" s="10" t="n">
        <v>221.9</v>
      </c>
    </row>
    <row r="8">
      <c r="A8" s="4" t="inlineStr">
        <is>
          <t>Research and development expenses</t>
        </is>
      </c>
      <c r="B8" s="10" t="n">
        <v>175.1</v>
      </c>
      <c r="C8" s="10" t="n">
        <v>202.4</v>
      </c>
      <c r="D8" s="10" t="n">
        <v>216.5</v>
      </c>
    </row>
    <row r="9">
      <c r="A9" s="4" t="inlineStr">
        <is>
          <t>Advertising costs</t>
        </is>
      </c>
      <c r="B9" s="9" t="n">
        <v>107.6</v>
      </c>
      <c r="C9" s="9" t="n">
        <v>134.6</v>
      </c>
      <c r="D9" s="9" t="n">
        <v>171.4</v>
      </c>
    </row>
    <row r="10">
      <c r="A10" s="4" t="inlineStr">
        <is>
          <t>Buildings</t>
        </is>
      </c>
    </row>
    <row r="11">
      <c r="A11" s="3" t="inlineStr">
        <is>
          <t>Property, Plant and Equipment [Line Items]</t>
        </is>
      </c>
    </row>
    <row r="12">
      <c r="A12" s="4" t="inlineStr">
        <is>
          <t>Useful lives of property, plant and equipment (in years)</t>
        </is>
      </c>
      <c r="B12" s="4" t="inlineStr">
        <is>
          <t>30 years</t>
        </is>
      </c>
    </row>
    <row r="13">
      <c r="A13" s="4" t="inlineStr">
        <is>
          <t>Building Equipment and Land Improvements</t>
        </is>
      </c>
    </row>
    <row r="14">
      <c r="A14" s="3" t="inlineStr">
        <is>
          <t>Property, Plant and Equipment [Line Items]</t>
        </is>
      </c>
    </row>
    <row r="15">
      <c r="A15" s="4" t="inlineStr">
        <is>
          <t>Useful lives of property, plant and equipment (in years)</t>
        </is>
      </c>
      <c r="B15" s="4" t="inlineStr">
        <is>
          <t>7 years</t>
        </is>
      </c>
    </row>
    <row r="16">
      <c r="A16" s="4" t="inlineStr">
        <is>
          <t>Machinery and equipment | Minimum</t>
        </is>
      </c>
    </row>
    <row r="17">
      <c r="A17" s="3" t="inlineStr">
        <is>
          <t>Property, Plant and Equipment [Line Items]</t>
        </is>
      </c>
    </row>
    <row r="18">
      <c r="A18" s="4" t="inlineStr">
        <is>
          <t>Useful lives of property, plant and equipment (in years)</t>
        </is>
      </c>
      <c r="B18" s="4" t="inlineStr">
        <is>
          <t>3 years</t>
        </is>
      </c>
    </row>
    <row r="19">
      <c r="A19" s="4" t="inlineStr">
        <is>
          <t>Machinery and equipment | Maximum</t>
        </is>
      </c>
    </row>
    <row r="20">
      <c r="A20" s="3" t="inlineStr">
        <is>
          <t>Property, Plant and Equipment [Line Items]</t>
        </is>
      </c>
    </row>
    <row r="21">
      <c r="A21" s="4" t="inlineStr">
        <is>
          <t>Useful lives of property, plant and equipment (in years)</t>
        </is>
      </c>
      <c r="B21" s="4" t="inlineStr">
        <is>
          <t>10 years</t>
        </is>
      </c>
    </row>
    <row r="22">
      <c r="A22" s="4" t="inlineStr">
        <is>
          <t>Software | Minimum</t>
        </is>
      </c>
    </row>
    <row r="23">
      <c r="A23" s="3" t="inlineStr">
        <is>
          <t>Property, Plant and Equipment [Line Items]</t>
        </is>
      </c>
    </row>
    <row r="24">
      <c r="A24" s="4" t="inlineStr">
        <is>
          <t>Useful lives of property, plant and equipment (in years)</t>
        </is>
      </c>
      <c r="B24" s="4" t="inlineStr">
        <is>
          <t>3 years</t>
        </is>
      </c>
    </row>
    <row r="25">
      <c r="A25" s="4" t="inlineStr">
        <is>
          <t>Software | Maximum</t>
        </is>
      </c>
    </row>
    <row r="26">
      <c r="A26" s="3" t="inlineStr">
        <is>
          <t>Property, Plant and Equipment [Line Items]</t>
        </is>
      </c>
    </row>
    <row r="27">
      <c r="A27" s="4" t="inlineStr">
        <is>
          <t>Useful lives of property, plant and equipment (in years)</t>
        </is>
      </c>
      <c r="B27"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t>
        </is>
      </c>
      <c r="B4" s="5" t="n">
        <v>5336308</v>
      </c>
      <c r="C4" s="5" t="n">
        <v>4054377</v>
      </c>
      <c r="D4" s="5" t="n">
        <v>5361789</v>
      </c>
    </row>
    <row r="5">
      <c r="A5" s="4" t="inlineStr">
        <is>
          <t>Motorcycles and Related Products</t>
        </is>
      </c>
    </row>
    <row r="6">
      <c r="A6" s="3" t="inlineStr">
        <is>
          <t>Disaggregation of Revenue</t>
        </is>
      </c>
    </row>
    <row r="7">
      <c r="A7" s="4" t="inlineStr">
        <is>
          <t>Motorcycles and Related Products</t>
        </is>
      </c>
      <c r="B7" s="6" t="n">
        <v>4540240</v>
      </c>
      <c r="C7" s="6" t="n">
        <v>3264054</v>
      </c>
      <c r="D7" s="6" t="n">
        <v>4572678</v>
      </c>
    </row>
    <row r="8">
      <c r="A8" s="4" t="inlineStr">
        <is>
          <t>Motorcycles</t>
        </is>
      </c>
    </row>
    <row r="9">
      <c r="A9" s="3" t="inlineStr">
        <is>
          <t>Disaggregation of Revenue</t>
        </is>
      </c>
    </row>
    <row r="10">
      <c r="A10" s="4" t="inlineStr">
        <is>
          <t>Motorcycles and Related Products</t>
        </is>
      </c>
      <c r="B10" s="6" t="n">
        <v>3477395</v>
      </c>
      <c r="C10" s="6" t="n">
        <v>2350407</v>
      </c>
    </row>
    <row r="11">
      <c r="A11" s="4" t="inlineStr">
        <is>
          <t>Parts and accessories</t>
        </is>
      </c>
    </row>
    <row r="12">
      <c r="A12" s="3" t="inlineStr">
        <is>
          <t>Disaggregation of Revenue</t>
        </is>
      </c>
    </row>
    <row r="13">
      <c r="A13" s="4" t="inlineStr">
        <is>
          <t>Motorcycles and Related Products</t>
        </is>
      </c>
      <c r="B13" s="6" t="n">
        <v>741797</v>
      </c>
      <c r="C13" s="6" t="n">
        <v>659634</v>
      </c>
    </row>
    <row r="14">
      <c r="A14" s="4" t="inlineStr">
        <is>
          <t>Apparel</t>
        </is>
      </c>
    </row>
    <row r="15">
      <c r="A15" s="3" t="inlineStr">
        <is>
          <t>Disaggregation of Revenue</t>
        </is>
      </c>
    </row>
    <row r="16">
      <c r="A16" s="4" t="inlineStr">
        <is>
          <t>Motorcycles and Related Products</t>
        </is>
      </c>
      <c r="B16" s="6" t="n">
        <v>228106</v>
      </c>
      <c r="C16" s="6" t="n">
        <v>186068</v>
      </c>
    </row>
    <row r="17">
      <c r="A17" s="4" t="inlineStr">
        <is>
          <t>Licensing</t>
        </is>
      </c>
    </row>
    <row r="18">
      <c r="A18" s="3" t="inlineStr">
        <is>
          <t>Disaggregation of Revenue</t>
        </is>
      </c>
    </row>
    <row r="19">
      <c r="A19" s="4" t="inlineStr">
        <is>
          <t>Motorcycles and Related Products</t>
        </is>
      </c>
      <c r="B19" s="6" t="n">
        <v>37790</v>
      </c>
      <c r="C19" s="6" t="n">
        <v>29750</v>
      </c>
    </row>
    <row r="20">
      <c r="A20" s="4" t="inlineStr">
        <is>
          <t>Other</t>
        </is>
      </c>
    </row>
    <row r="21">
      <c r="A21" s="3" t="inlineStr">
        <is>
          <t>Disaggregation of Revenue</t>
        </is>
      </c>
    </row>
    <row r="22">
      <c r="A22" s="4" t="inlineStr">
        <is>
          <t>Motorcycles and Related Products</t>
        </is>
      </c>
      <c r="B22" s="6" t="n">
        <v>55152</v>
      </c>
      <c r="C22" s="6" t="n">
        <v>38195</v>
      </c>
    </row>
    <row r="23">
      <c r="A23" s="4" t="inlineStr">
        <is>
          <t>Financial Services</t>
        </is>
      </c>
    </row>
    <row r="24">
      <c r="A24" s="3" t="inlineStr">
        <is>
          <t>Disaggregation of Revenue</t>
        </is>
      </c>
    </row>
    <row r="25">
      <c r="A25" s="4" t="inlineStr">
        <is>
          <t>Financial Services</t>
        </is>
      </c>
      <c r="B25" s="6" t="n">
        <v>796068</v>
      </c>
      <c r="C25" s="6" t="n">
        <v>790323</v>
      </c>
      <c r="D25" s="5" t="n">
        <v>789111</v>
      </c>
    </row>
    <row r="26">
      <c r="A26" s="4" t="inlineStr">
        <is>
          <t>Interest income</t>
        </is>
      </c>
    </row>
    <row r="27">
      <c r="A27" s="3" t="inlineStr">
        <is>
          <t>Disaggregation of Revenue</t>
        </is>
      </c>
    </row>
    <row r="28">
      <c r="A28" s="4" t="inlineStr">
        <is>
          <t>Financial Services</t>
        </is>
      </c>
      <c r="B28" s="6" t="n">
        <v>671708</v>
      </c>
      <c r="C28" s="6" t="n">
        <v>682517</v>
      </c>
    </row>
    <row r="29">
      <c r="A29" s="4" t="inlineStr">
        <is>
          <t>Other</t>
        </is>
      </c>
    </row>
    <row r="30">
      <c r="A30" s="3" t="inlineStr">
        <is>
          <t>Disaggregation of Revenue</t>
        </is>
      </c>
    </row>
    <row r="31">
      <c r="A31" s="4" t="inlineStr">
        <is>
          <t>Financial Services</t>
        </is>
      </c>
      <c r="B31" s="5" t="n">
        <v>124360</v>
      </c>
      <c r="C31" s="5" t="n">
        <v>1078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Dec. 31, 2021</t>
        </is>
      </c>
    </row>
    <row r="3">
      <c r="A3" s="4" t="inlineStr">
        <is>
          <t>Revenue, Remaining Performance Obligation, Expected Timing of Satisfaction, Start Date [Axis]: 2022-01-01</t>
        </is>
      </c>
    </row>
    <row r="4">
      <c r="A4" s="3" t="inlineStr">
        <is>
          <t>Revenue, Remaining Performance Obligation, Expected Timing of Satisfaction</t>
        </is>
      </c>
    </row>
    <row r="5">
      <c r="A5" s="4" t="inlineStr">
        <is>
          <t>Revenue recognized over remaining contract term</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t>
        </is>
      </c>
    </row>
    <row r="8">
      <c r="A8" s="4" t="inlineStr">
        <is>
          <t>Revenue recognized over remaining contract term</t>
        </is>
      </c>
      <c r="B8" s="4" t="inlineStr">
        <is>
          <t xml:space="preserve"> </t>
        </is>
      </c>
    </row>
    <row r="9">
      <c r="A9" s="4" t="inlineStr">
        <is>
          <t>Motorcycles | Licensing</t>
        </is>
      </c>
    </row>
    <row r="10">
      <c r="A10" s="3" t="inlineStr">
        <is>
          <t>Revenue, Remaining Performance Obligation, Expected Timing of Satisfaction</t>
        </is>
      </c>
    </row>
    <row r="11">
      <c r="A11" s="4" t="inlineStr">
        <is>
          <t>Sale payment terms</t>
        </is>
      </c>
      <c r="B11" s="4" t="inlineStr">
        <is>
          <t>30 days</t>
        </is>
      </c>
    </row>
    <row r="12">
      <c r="A12" s="4" t="inlineStr">
        <is>
          <t>Motorcycles | Licensing | Revenue, Remaining Performance Obligation, Expected Timing of Satisfaction, Start Date [Axis]: 2022-01-01</t>
        </is>
      </c>
    </row>
    <row r="13">
      <c r="A13" s="3" t="inlineStr">
        <is>
          <t>Revenue, Remaining Performance Obligation, Expected Timing of Satisfaction</t>
        </is>
      </c>
    </row>
    <row r="14">
      <c r="A14" s="4" t="inlineStr">
        <is>
          <t>Revenue recognized over remaining contract term</t>
        </is>
      </c>
      <c r="B14" s="4" t="inlineStr">
        <is>
          <t>4 years</t>
        </is>
      </c>
    </row>
    <row r="15">
      <c r="A15" s="4" t="inlineStr">
        <is>
          <t>Financial Services | Other | Revenue, Remaining Performance Obligation, Expected Timing of Satisfaction, Start Date [Axis]: 2022-01-01</t>
        </is>
      </c>
    </row>
    <row r="16">
      <c r="A16" s="3" t="inlineStr">
        <is>
          <t>Revenue, Remaining Performance Obligation, Expected Timing of Satisfaction</t>
        </is>
      </c>
    </row>
    <row r="17">
      <c r="A17" s="4" t="inlineStr">
        <is>
          <t>Revenue recognized over remaining contract term</t>
        </is>
      </c>
      <c r="B17" s="4" t="inlineStr">
        <is>
          <t>4 years</t>
        </is>
      </c>
    </row>
    <row r="18">
      <c r="A18" s="4" t="inlineStr">
        <is>
          <t>Minimum | Motorcycles | Motorcycles</t>
        </is>
      </c>
    </row>
    <row r="19">
      <c r="A19" s="3" t="inlineStr">
        <is>
          <t>Revenue, Remaining Performance Obligation, Expected Timing of Satisfaction</t>
        </is>
      </c>
    </row>
    <row r="20">
      <c r="A20" s="4" t="inlineStr">
        <is>
          <t>Sale payment terms</t>
        </is>
      </c>
      <c r="B20" s="4" t="inlineStr">
        <is>
          <t>30 days</t>
        </is>
      </c>
    </row>
    <row r="21">
      <c r="A21" s="4" t="inlineStr">
        <is>
          <t>Maximum | Motorcycles | Motorcycles</t>
        </is>
      </c>
    </row>
    <row r="22">
      <c r="A22" s="3" t="inlineStr">
        <is>
          <t>Revenue, Remaining Performance Obligation, Expected Timing of Satisfaction</t>
        </is>
      </c>
    </row>
    <row r="23">
      <c r="A23" s="4" t="inlineStr">
        <is>
          <t>Sale payment terms</t>
        </is>
      </c>
      <c r="B23" s="4" t="inlineStr">
        <is>
          <t>12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t>
        </is>
      </c>
    </row>
    <row r="4">
      <c r="A4" s="4" t="inlineStr">
        <is>
          <t>Deferred revenue</t>
        </is>
      </c>
      <c r="B4" s="5" t="n">
        <v>40092</v>
      </c>
      <c r="C4" s="5" t="n">
        <v>36614</v>
      </c>
      <c r="D4" s="5" t="n">
        <v>29745</v>
      </c>
    </row>
    <row r="5">
      <c r="A5" s="4" t="inlineStr">
        <is>
          <t>Deferred revenue on consolidated balance sheet</t>
        </is>
      </c>
      <c r="B5" s="5" t="n">
        <v>24700</v>
      </c>
      <c r="C5" s="5" t="n">
        <v>19700</v>
      </c>
    </row>
    <row r="6">
      <c r="A6" s="4" t="inlineStr">
        <is>
          <t>Revenue, Remaining Performance Obligation, Expected Timing of Satisfaction, Start Date [Axis]: 2022-01-01</t>
        </is>
      </c>
    </row>
    <row r="7">
      <c r="A7" s="3" t="inlineStr">
        <is>
          <t>Revenue, Remaining Performance Obligation, Expected Timing of Satisfaction</t>
        </is>
      </c>
    </row>
    <row r="8">
      <c r="A8" s="4" t="inlineStr">
        <is>
          <t>Revenue recognized over remaining contract term</t>
        </is>
      </c>
      <c r="B8" s="4" t="inlineStr">
        <is>
          <t>1 year</t>
        </is>
      </c>
    </row>
    <row r="9">
      <c r="A9" s="4" t="inlineStr">
        <is>
          <t>Remaining unearned revenue</t>
        </is>
      </c>
      <c r="B9" s="5" t="n">
        <v>18300</v>
      </c>
    </row>
    <row r="10">
      <c r="A10" s="4" t="inlineStr">
        <is>
          <t>Revenue, Remaining Performance Obligation, Expected Timing of Satisfaction, Start Date [Axis]: 2023-01-01</t>
        </is>
      </c>
    </row>
    <row r="11">
      <c r="A11" s="3" t="inlineStr">
        <is>
          <t>Revenue, Remaining Performance Obligation, Expected Timing of Satisfaction</t>
        </is>
      </c>
    </row>
    <row r="12">
      <c r="A12" s="4" t="inlineStr">
        <is>
          <t>Revenue recognized over remaining contract term</t>
        </is>
      </c>
      <c r="B12" s="4" t="inlineStr">
        <is>
          <t xml:space="preserve"> </t>
        </is>
      </c>
    </row>
    <row r="13">
      <c r="A13" s="4" t="inlineStr">
        <is>
          <t>Remaining unearned revenue</t>
        </is>
      </c>
      <c r="B13" s="5" t="n">
        <v>2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3" customWidth="1" min="3" max="3"/>
    <col width="38" customWidth="1" min="4" max="4"/>
  </cols>
  <sheetData>
    <row r="1">
      <c r="A1" s="1" t="inlineStr">
        <is>
          <t>Restructuring Activities - Additional Information (Details) $ in Millions</t>
        </is>
      </c>
      <c r="B1" s="2" t="inlineStr">
        <is>
          <t>12 Months Ended</t>
        </is>
      </c>
    </row>
    <row r="2">
      <c r="B2" s="2" t="inlineStr">
        <is>
          <t>Dec. 31, 2019USD ($)Employees</t>
        </is>
      </c>
      <c r="C2" s="2" t="inlineStr">
        <is>
          <t>Dec. 31, 2018Employees</t>
        </is>
      </c>
      <c r="D2" s="2" t="inlineStr">
        <is>
          <t>Dec. 31, 2021USD ($)Employeesemployee</t>
        </is>
      </c>
    </row>
    <row r="3">
      <c r="A3" s="3" t="inlineStr">
        <is>
          <t>Restructuring Cost and Reserve</t>
        </is>
      </c>
    </row>
    <row r="4">
      <c r="A4" s="4" t="inlineStr">
        <is>
          <t>Restructuring and consolidation costs</t>
        </is>
      </c>
      <c r="D4" s="9" t="n">
        <v>133.4</v>
      </c>
    </row>
    <row r="5">
      <c r="A5" s="4" t="inlineStr">
        <is>
          <t>Motorcycles</t>
        </is>
      </c>
    </row>
    <row r="6">
      <c r="A6" s="3" t="inlineStr">
        <is>
          <t>Restructuring Cost and Reserve</t>
        </is>
      </c>
    </row>
    <row r="7">
      <c r="A7" s="4" t="inlineStr">
        <is>
          <t>Restructuring and consolidation costs</t>
        </is>
      </c>
      <c r="D7" s="10" t="n">
        <v>121.8</v>
      </c>
    </row>
    <row r="8">
      <c r="A8" s="4" t="inlineStr">
        <is>
          <t>Motorcycles | Temporary Inefficiencies | Cost of goods sold</t>
        </is>
      </c>
    </row>
    <row r="9">
      <c r="A9" s="3" t="inlineStr">
        <is>
          <t>Restructuring Cost and Reserve</t>
        </is>
      </c>
    </row>
    <row r="10">
      <c r="A10" s="4" t="inlineStr">
        <is>
          <t>Incremental cost of goods sold</t>
        </is>
      </c>
      <c r="B10" s="9" t="n">
        <v>10.3</v>
      </c>
    </row>
    <row r="11">
      <c r="A11" s="4" t="inlineStr">
        <is>
          <t>Financial Services</t>
        </is>
      </c>
    </row>
    <row r="12">
      <c r="A12" s="3" t="inlineStr">
        <is>
          <t>Restructuring Cost and Reserve</t>
        </is>
      </c>
    </row>
    <row r="13">
      <c r="A13" s="4" t="inlineStr">
        <is>
          <t>Restructuring and consolidation costs</t>
        </is>
      </c>
      <c r="D13" s="9" t="n">
        <v>11.6</v>
      </c>
    </row>
    <row r="14">
      <c r="A14" s="4" t="inlineStr">
        <is>
          <t>2020 Restructuring Activities</t>
        </is>
      </c>
    </row>
    <row r="15">
      <c r="A15" s="3" t="inlineStr">
        <is>
          <t>Restructuring Cost and Reserve</t>
        </is>
      </c>
    </row>
    <row r="16">
      <c r="A16" s="4" t="inlineStr">
        <is>
          <t>Expected number of employees eliminated | Employees</t>
        </is>
      </c>
      <c r="D16" s="6" t="n">
        <v>500</v>
      </c>
    </row>
    <row r="17">
      <c r="A17" s="4" t="inlineStr">
        <is>
          <t>2020 Restructuring Activities | INDIA</t>
        </is>
      </c>
    </row>
    <row r="18">
      <c r="A18" s="3" t="inlineStr">
        <is>
          <t>Restructuring Cost and Reserve</t>
        </is>
      </c>
    </row>
    <row r="19">
      <c r="A19" s="4" t="inlineStr">
        <is>
          <t>Expected number of employees eliminated | employee</t>
        </is>
      </c>
      <c r="D19" s="6" t="n">
        <v>70</v>
      </c>
    </row>
    <row r="20">
      <c r="A20" s="4" t="inlineStr">
        <is>
          <t>2018 Kansas City Restructuring Plan</t>
        </is>
      </c>
    </row>
    <row r="21">
      <c r="A21" s="3" t="inlineStr">
        <is>
          <t>Restructuring Cost and Reserve</t>
        </is>
      </c>
    </row>
    <row r="22">
      <c r="A22" s="4" t="inlineStr">
        <is>
          <t>Number of jobs eliminated | Employees</t>
        </is>
      </c>
      <c r="B22" s="6" t="n">
        <v>800</v>
      </c>
    </row>
    <row r="23">
      <c r="A23" s="4" t="inlineStr">
        <is>
          <t>Number of jobs added | Employees</t>
        </is>
      </c>
      <c r="B23" s="6" t="n">
        <v>450</v>
      </c>
    </row>
    <row r="24">
      <c r="A24" s="4" t="inlineStr">
        <is>
          <t>2018 Adelaide Restructuring Plan</t>
        </is>
      </c>
    </row>
    <row r="25">
      <c r="A25" s="3" t="inlineStr">
        <is>
          <t>Restructuring Cost and Reserve</t>
        </is>
      </c>
    </row>
    <row r="26">
      <c r="A26" s="4" t="inlineStr">
        <is>
          <t>Number of jobs eliminated | Employees</t>
        </is>
      </c>
      <c r="B26" s="6" t="n">
        <v>90</v>
      </c>
    </row>
    <row r="27">
      <c r="A27" s="4" t="inlineStr">
        <is>
          <t>Manufacturing Optimization Plan | Motorcycles</t>
        </is>
      </c>
    </row>
    <row r="28">
      <c r="A28" s="3" t="inlineStr">
        <is>
          <t>Restructuring Cost and Reserve</t>
        </is>
      </c>
    </row>
    <row r="29">
      <c r="A29" s="4" t="inlineStr">
        <is>
          <t>Restructuring and consolidation costs</t>
        </is>
      </c>
      <c r="B29" s="9" t="n">
        <v>122.2</v>
      </c>
    </row>
    <row r="30">
      <c r="A30" s="4" t="inlineStr">
        <is>
          <t>Manufacturing Optimization Plan | Motorcycles | Temporary Inefficiencies | Cost of goods sold</t>
        </is>
      </c>
    </row>
    <row r="31">
      <c r="A31" s="3" t="inlineStr">
        <is>
          <t>Restructuring Cost and Reserve</t>
        </is>
      </c>
    </row>
    <row r="32">
      <c r="A32" s="4" t="inlineStr">
        <is>
          <t>Incremental cost of goods sold</t>
        </is>
      </c>
      <c r="B32" s="9" t="n">
        <v>23.2</v>
      </c>
    </row>
    <row r="33">
      <c r="A33" s="4" t="inlineStr">
        <is>
          <t>2018 Reorganization Plan | Motorcycles</t>
        </is>
      </c>
    </row>
    <row r="34">
      <c r="A34" s="3" t="inlineStr">
        <is>
          <t>Restructuring Cost and Reserve</t>
        </is>
      </c>
    </row>
    <row r="35">
      <c r="A35" s="4" t="inlineStr">
        <is>
          <t>Restructuring and consolidation costs, positions eliminated | Employees</t>
        </is>
      </c>
      <c r="C35" s="6" t="n">
        <v>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Expens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t>
        </is>
      </c>
    </row>
    <row r="4">
      <c r="A4" s="4" t="inlineStr">
        <is>
          <t>Restructuring expense</t>
        </is>
      </c>
      <c r="B4" s="5" t="n">
        <v>3415</v>
      </c>
      <c r="C4" s="5" t="n">
        <v>130009</v>
      </c>
      <c r="D4" s="5" t="n">
        <v>323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Plan Reserve Recorded in Accrued Liabilitie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alance, beginning of period</t>
        </is>
      </c>
      <c r="B4" s="5" t="n">
        <v>23920</v>
      </c>
      <c r="C4" s="5" t="n">
        <v>0</v>
      </c>
    </row>
    <row r="5">
      <c r="A5" s="4" t="inlineStr">
        <is>
          <t>Restructuring expense</t>
        </is>
      </c>
      <c r="B5" s="6" t="n">
        <v>3415</v>
      </c>
      <c r="C5" s="6" t="n">
        <v>130009</v>
      </c>
      <c r="D5" s="5" t="n">
        <v>32353</v>
      </c>
    </row>
    <row r="6">
      <c r="A6" s="4" t="inlineStr">
        <is>
          <t>Utilized – cash</t>
        </is>
      </c>
      <c r="B6" s="6" t="n">
        <v>-23633</v>
      </c>
      <c r="C6" s="6" t="n">
        <v>-76267</v>
      </c>
    </row>
    <row r="7">
      <c r="A7" s="4" t="inlineStr">
        <is>
          <t>Utilized – non cash</t>
        </is>
      </c>
      <c r="B7" s="6" t="n">
        <v>-410</v>
      </c>
      <c r="C7" s="6" t="n">
        <v>-30202</v>
      </c>
    </row>
    <row r="8">
      <c r="A8" s="4" t="inlineStr">
        <is>
          <t>Foreign currency changes</t>
        </is>
      </c>
      <c r="B8" s="6" t="n">
        <v>-297</v>
      </c>
      <c r="C8" s="6" t="n">
        <v>380</v>
      </c>
    </row>
    <row r="9">
      <c r="A9" s="4" t="inlineStr">
        <is>
          <t>Balance, end of period</t>
        </is>
      </c>
      <c r="B9" s="6" t="n">
        <v>2995</v>
      </c>
      <c r="C9" s="6" t="n">
        <v>23920</v>
      </c>
      <c r="D9" s="6" t="n">
        <v>0</v>
      </c>
    </row>
    <row r="10">
      <c r="A10" s="4" t="inlineStr">
        <is>
          <t>Employee Severance</t>
        </is>
      </c>
    </row>
    <row r="11">
      <c r="A11" s="3" t="inlineStr">
        <is>
          <t>Restructuring Reserve [Roll Forward]</t>
        </is>
      </c>
    </row>
    <row r="12">
      <c r="A12" s="4" t="inlineStr">
        <is>
          <t>Balance, beginning of period</t>
        </is>
      </c>
      <c r="B12" s="6" t="n">
        <v>7724</v>
      </c>
      <c r="C12" s="6" t="n">
        <v>0</v>
      </c>
    </row>
    <row r="13">
      <c r="A13" s="4" t="inlineStr">
        <is>
          <t>Restructuring expense</t>
        </is>
      </c>
      <c r="B13" s="6" t="n">
        <v>-1400</v>
      </c>
      <c r="C13" s="6" t="n">
        <v>28913</v>
      </c>
    </row>
    <row r="14">
      <c r="A14" s="4" t="inlineStr">
        <is>
          <t>Utilized – cash</t>
        </is>
      </c>
      <c r="B14" s="6" t="n">
        <v>-6025</v>
      </c>
      <c r="C14" s="6" t="n">
        <v>-21494</v>
      </c>
    </row>
    <row r="15">
      <c r="A15" s="4" t="inlineStr">
        <is>
          <t>Utilized – non cash</t>
        </is>
      </c>
      <c r="B15" s="6" t="n">
        <v>0</v>
      </c>
      <c r="C15" s="6" t="n">
        <v>0</v>
      </c>
    </row>
    <row r="16">
      <c r="A16" s="4" t="inlineStr">
        <is>
          <t>Foreign currency changes</t>
        </is>
      </c>
      <c r="B16" s="6" t="n">
        <v>-178</v>
      </c>
      <c r="C16" s="6" t="n">
        <v>305</v>
      </c>
    </row>
    <row r="17">
      <c r="A17" s="4" t="inlineStr">
        <is>
          <t>Balance, end of period</t>
        </is>
      </c>
      <c r="B17" s="6" t="n">
        <v>121</v>
      </c>
      <c r="C17" s="6" t="n">
        <v>7724</v>
      </c>
      <c r="D17" s="6" t="n">
        <v>0</v>
      </c>
    </row>
    <row r="18">
      <c r="A18" s="4" t="inlineStr">
        <is>
          <t>Contract Termination</t>
        </is>
      </c>
    </row>
    <row r="19">
      <c r="A19" s="3" t="inlineStr">
        <is>
          <t>Restructuring Reserve [Roll Forward]</t>
        </is>
      </c>
    </row>
    <row r="20">
      <c r="A20" s="4" t="inlineStr">
        <is>
          <t>Balance, beginning of period</t>
        </is>
      </c>
      <c r="B20" s="6" t="n">
        <v>16196</v>
      </c>
      <c r="C20" s="6" t="n">
        <v>0</v>
      </c>
    </row>
    <row r="21">
      <c r="A21" s="4" t="inlineStr">
        <is>
          <t>Restructuring expense</t>
        </is>
      </c>
      <c r="B21" s="6" t="n">
        <v>4405</v>
      </c>
      <c r="C21" s="6" t="n">
        <v>70894</v>
      </c>
    </row>
    <row r="22">
      <c r="A22" s="4" t="inlineStr">
        <is>
          <t>Utilized – cash</t>
        </is>
      </c>
      <c r="B22" s="6" t="n">
        <v>-17608</v>
      </c>
      <c r="C22" s="6" t="n">
        <v>-54773</v>
      </c>
    </row>
    <row r="23">
      <c r="A23" s="4" t="inlineStr">
        <is>
          <t>Utilized – non cash</t>
        </is>
      </c>
      <c r="B23" s="6" t="n">
        <v>0</v>
      </c>
      <c r="C23" s="6" t="n">
        <v>0</v>
      </c>
    </row>
    <row r="24">
      <c r="A24" s="4" t="inlineStr">
        <is>
          <t>Foreign currency changes</t>
        </is>
      </c>
      <c r="B24" s="6" t="n">
        <v>-119</v>
      </c>
      <c r="C24" s="6" t="n">
        <v>75</v>
      </c>
    </row>
    <row r="25">
      <c r="A25" s="4" t="inlineStr">
        <is>
          <t>Balance, end of period</t>
        </is>
      </c>
      <c r="B25" s="6" t="n">
        <v>2874</v>
      </c>
      <c r="C25" s="6" t="n">
        <v>16196</v>
      </c>
      <c r="D25" s="6" t="n">
        <v>0</v>
      </c>
    </row>
    <row r="26">
      <c r="A26" s="4" t="inlineStr">
        <is>
          <t>Accelerated Depreciation</t>
        </is>
      </c>
    </row>
    <row r="27">
      <c r="A27" s="3" t="inlineStr">
        <is>
          <t>Restructuring Reserve [Roll Forward]</t>
        </is>
      </c>
    </row>
    <row r="28">
      <c r="A28" s="4" t="inlineStr">
        <is>
          <t>Balance, beginning of period</t>
        </is>
      </c>
      <c r="B28" s="6" t="n">
        <v>0</v>
      </c>
      <c r="C28" s="6" t="n">
        <v>0</v>
      </c>
    </row>
    <row r="29">
      <c r="A29" s="4" t="inlineStr">
        <is>
          <t>Restructuring expense</t>
        </is>
      </c>
      <c r="B29" s="6" t="n">
        <v>410</v>
      </c>
      <c r="C29" s="6" t="n">
        <v>30202</v>
      </c>
    </row>
    <row r="30">
      <c r="A30" s="4" t="inlineStr">
        <is>
          <t>Utilized – cash</t>
        </is>
      </c>
      <c r="B30" s="6" t="n">
        <v>0</v>
      </c>
      <c r="C30" s="6" t="n">
        <v>0</v>
      </c>
    </row>
    <row r="31">
      <c r="A31" s="4" t="inlineStr">
        <is>
          <t>Utilized – non cash</t>
        </is>
      </c>
      <c r="B31" s="6" t="n">
        <v>-410</v>
      </c>
      <c r="C31" s="6" t="n">
        <v>-30202</v>
      </c>
    </row>
    <row r="32">
      <c r="A32" s="4" t="inlineStr">
        <is>
          <t>Foreign currency changes</t>
        </is>
      </c>
      <c r="B32" s="6" t="n">
        <v>0</v>
      </c>
      <c r="C32" s="6" t="n">
        <v>0</v>
      </c>
    </row>
    <row r="33">
      <c r="A33" s="4" t="inlineStr">
        <is>
          <t>Balance, end of period</t>
        </is>
      </c>
      <c r="B33" s="6" t="n">
        <v>0</v>
      </c>
      <c r="C33" s="6" t="n">
        <v>0</v>
      </c>
      <c r="D33" s="6" t="n">
        <v>0</v>
      </c>
    </row>
    <row r="34">
      <c r="A34" s="4" t="inlineStr">
        <is>
          <t>Motorcycles</t>
        </is>
      </c>
    </row>
    <row r="35">
      <c r="A35" s="3" t="inlineStr">
        <is>
          <t>Restructuring Reserve [Roll Forward]</t>
        </is>
      </c>
    </row>
    <row r="36">
      <c r="A36" s="4" t="inlineStr">
        <is>
          <t>Balance, beginning of period</t>
        </is>
      </c>
      <c r="C36" s="6" t="n">
        <v>867</v>
      </c>
      <c r="D36" s="6" t="n">
        <v>28498</v>
      </c>
    </row>
    <row r="37">
      <c r="A37" s="4" t="inlineStr">
        <is>
          <t>Restructuring expense</t>
        </is>
      </c>
      <c r="B37" s="5" t="n">
        <v>2741</v>
      </c>
      <c r="C37" s="6" t="n">
        <v>119110</v>
      </c>
      <c r="D37" s="6" t="n">
        <v>32353</v>
      </c>
    </row>
    <row r="38">
      <c r="A38" s="4" t="inlineStr">
        <is>
          <t>Utilized – cash</t>
        </is>
      </c>
      <c r="D38" s="6" t="n">
        <v>-44170</v>
      </c>
    </row>
    <row r="39">
      <c r="A39" s="4" t="inlineStr">
        <is>
          <t>Utilized – non cash</t>
        </is>
      </c>
      <c r="D39" s="6" t="n">
        <v>-15778</v>
      </c>
    </row>
    <row r="40">
      <c r="A40" s="4" t="inlineStr">
        <is>
          <t>Foreign currency changes</t>
        </is>
      </c>
      <c r="D40" s="6" t="n">
        <v>-36</v>
      </c>
    </row>
    <row r="41">
      <c r="A41" s="4" t="inlineStr">
        <is>
          <t>Balance, end of period</t>
        </is>
      </c>
      <c r="D41" s="6" t="n">
        <v>867</v>
      </c>
    </row>
    <row r="42">
      <c r="A42" s="4" t="inlineStr">
        <is>
          <t>Motorcycles | 2018 Restructuring Plan</t>
        </is>
      </c>
    </row>
    <row r="43">
      <c r="A43" s="3" t="inlineStr">
        <is>
          <t>Restructuring Reserve [Roll Forward]</t>
        </is>
      </c>
    </row>
    <row r="44">
      <c r="A44" s="4" t="inlineStr">
        <is>
          <t>Balance, beginning of period</t>
        </is>
      </c>
      <c r="C44" s="6" t="n">
        <v>867</v>
      </c>
      <c r="D44" s="6" t="n">
        <v>25037</v>
      </c>
    </row>
    <row r="45">
      <c r="A45" s="4" t="inlineStr">
        <is>
          <t>Restructuring expense</t>
        </is>
      </c>
      <c r="D45" s="6" t="n">
        <v>32670</v>
      </c>
    </row>
    <row r="46">
      <c r="A46" s="4" t="inlineStr">
        <is>
          <t>Utilized – cash</t>
        </is>
      </c>
      <c r="D46" s="6" t="n">
        <v>-41052</v>
      </c>
    </row>
    <row r="47">
      <c r="A47" s="4" t="inlineStr">
        <is>
          <t>Utilized – non cash</t>
        </is>
      </c>
      <c r="D47" s="6" t="n">
        <v>-15778</v>
      </c>
    </row>
    <row r="48">
      <c r="A48" s="4" t="inlineStr">
        <is>
          <t>Foreign currency changes</t>
        </is>
      </c>
      <c r="D48" s="6" t="n">
        <v>-10</v>
      </c>
    </row>
    <row r="49">
      <c r="A49" s="4" t="inlineStr">
        <is>
          <t>Balance, end of period</t>
        </is>
      </c>
      <c r="D49" s="6" t="n">
        <v>867</v>
      </c>
    </row>
    <row r="50">
      <c r="A50" s="4" t="inlineStr">
        <is>
          <t>Motorcycles | 2018 Reorganization Plan</t>
        </is>
      </c>
    </row>
    <row r="51">
      <c r="A51" s="3" t="inlineStr">
        <is>
          <t>Restructuring Reserve [Roll Forward]</t>
        </is>
      </c>
    </row>
    <row r="52">
      <c r="A52" s="4" t="inlineStr">
        <is>
          <t>Balance, beginning of period</t>
        </is>
      </c>
      <c r="C52" s="6" t="n">
        <v>0</v>
      </c>
      <c r="D52" s="6" t="n">
        <v>3461</v>
      </c>
    </row>
    <row r="53">
      <c r="A53" s="4" t="inlineStr">
        <is>
          <t>Restructuring expense</t>
        </is>
      </c>
      <c r="D53" s="6" t="n">
        <v>-317</v>
      </c>
    </row>
    <row r="54">
      <c r="A54" s="4" t="inlineStr">
        <is>
          <t>Utilized – cash</t>
        </is>
      </c>
      <c r="D54" s="6" t="n">
        <v>-3118</v>
      </c>
    </row>
    <row r="55">
      <c r="A55" s="4" t="inlineStr">
        <is>
          <t>Utilized – non cash</t>
        </is>
      </c>
      <c r="D55" s="6" t="n">
        <v>0</v>
      </c>
    </row>
    <row r="56">
      <c r="A56" s="4" t="inlineStr">
        <is>
          <t>Foreign currency changes</t>
        </is>
      </c>
      <c r="D56" s="6" t="n">
        <v>-26</v>
      </c>
    </row>
    <row r="57">
      <c r="A57" s="4" t="inlineStr">
        <is>
          <t>Balance, end of period</t>
        </is>
      </c>
      <c r="D57" s="6" t="n">
        <v>0</v>
      </c>
    </row>
    <row r="58">
      <c r="A58" s="4" t="inlineStr">
        <is>
          <t>Motorcycles | Employee Severance | 2018 Restructuring Plan</t>
        </is>
      </c>
    </row>
    <row r="59">
      <c r="A59" s="3" t="inlineStr">
        <is>
          <t>Restructuring Reserve [Roll Forward]</t>
        </is>
      </c>
    </row>
    <row r="60">
      <c r="A60" s="4" t="inlineStr">
        <is>
          <t>Balance, beginning of period</t>
        </is>
      </c>
      <c r="C60" s="6" t="n">
        <v>865</v>
      </c>
      <c r="D60" s="6" t="n">
        <v>24958</v>
      </c>
    </row>
    <row r="61">
      <c r="A61" s="4" t="inlineStr">
        <is>
          <t>Restructuring expense</t>
        </is>
      </c>
      <c r="D61" s="6" t="n">
        <v>15</v>
      </c>
    </row>
    <row r="62">
      <c r="A62" s="4" t="inlineStr">
        <is>
          <t>Utilized – cash</t>
        </is>
      </c>
      <c r="D62" s="6" t="n">
        <v>-24102</v>
      </c>
    </row>
    <row r="63">
      <c r="A63" s="4" t="inlineStr">
        <is>
          <t>Utilized – non cash</t>
        </is>
      </c>
      <c r="D63" s="6" t="n">
        <v>0</v>
      </c>
    </row>
    <row r="64">
      <c r="A64" s="4" t="inlineStr">
        <is>
          <t>Foreign currency changes</t>
        </is>
      </c>
      <c r="D64" s="6" t="n">
        <v>-6</v>
      </c>
    </row>
    <row r="65">
      <c r="A65" s="4" t="inlineStr">
        <is>
          <t>Balance, end of period</t>
        </is>
      </c>
      <c r="D65" s="6" t="n">
        <v>865</v>
      </c>
    </row>
    <row r="66">
      <c r="A66" s="4" t="inlineStr">
        <is>
          <t>Motorcycles | Accelerated Depreciation | 2018 Restructuring Plan</t>
        </is>
      </c>
    </row>
    <row r="67">
      <c r="A67" s="3" t="inlineStr">
        <is>
          <t>Restructuring Reserve [Roll Forward]</t>
        </is>
      </c>
    </row>
    <row r="68">
      <c r="A68" s="4" t="inlineStr">
        <is>
          <t>Balance, beginning of period</t>
        </is>
      </c>
      <c r="C68" s="6" t="n">
        <v>0</v>
      </c>
      <c r="D68" s="6" t="n">
        <v>0</v>
      </c>
    </row>
    <row r="69">
      <c r="A69" s="4" t="inlineStr">
        <is>
          <t>Restructuring expense</t>
        </is>
      </c>
      <c r="D69" s="6" t="n">
        <v>14684</v>
      </c>
    </row>
    <row r="70">
      <c r="A70" s="4" t="inlineStr">
        <is>
          <t>Utilized – cash</t>
        </is>
      </c>
      <c r="D70" s="6" t="n">
        <v>0</v>
      </c>
    </row>
    <row r="71">
      <c r="A71" s="4" t="inlineStr">
        <is>
          <t>Utilized – non cash</t>
        </is>
      </c>
      <c r="D71" s="6" t="n">
        <v>-14684</v>
      </c>
    </row>
    <row r="72">
      <c r="A72" s="4" t="inlineStr">
        <is>
          <t>Foreign currency changes</t>
        </is>
      </c>
      <c r="D72" s="6" t="n">
        <v>0</v>
      </c>
    </row>
    <row r="73">
      <c r="A73" s="4" t="inlineStr">
        <is>
          <t>Balance, end of period</t>
        </is>
      </c>
      <c r="D73" s="6" t="n">
        <v>0</v>
      </c>
    </row>
    <row r="74">
      <c r="A74" s="4" t="inlineStr">
        <is>
          <t>Motorcycles | Other Project Implementation Costs | 2018 Restructuring Plan</t>
        </is>
      </c>
    </row>
    <row r="75">
      <c r="A75" s="3" t="inlineStr">
        <is>
          <t>Restructuring Reserve [Roll Forward]</t>
        </is>
      </c>
    </row>
    <row r="76">
      <c r="A76" s="4" t="inlineStr">
        <is>
          <t>Balance, beginning of period</t>
        </is>
      </c>
      <c r="C76" s="5" t="n">
        <v>2</v>
      </c>
      <c r="D76" s="6" t="n">
        <v>79</v>
      </c>
    </row>
    <row r="77">
      <c r="A77" s="4" t="inlineStr">
        <is>
          <t>Restructuring expense</t>
        </is>
      </c>
      <c r="D77" s="6" t="n">
        <v>17971</v>
      </c>
    </row>
    <row r="78">
      <c r="A78" s="4" t="inlineStr">
        <is>
          <t>Utilized – cash</t>
        </is>
      </c>
      <c r="D78" s="6" t="n">
        <v>-16950</v>
      </c>
    </row>
    <row r="79">
      <c r="A79" s="4" t="inlineStr">
        <is>
          <t>Utilized – non cash</t>
        </is>
      </c>
      <c r="D79" s="6" t="n">
        <v>-1094</v>
      </c>
    </row>
    <row r="80">
      <c r="A80" s="4" t="inlineStr">
        <is>
          <t>Foreign currency changes</t>
        </is>
      </c>
      <c r="D80" s="6" t="n">
        <v>-4</v>
      </c>
    </row>
    <row r="81">
      <c r="A81" s="4" t="inlineStr">
        <is>
          <t>Balance, end of period</t>
        </is>
      </c>
      <c r="D81" s="5"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Federal</t>
        </is>
      </c>
      <c r="B4" s="5" t="n">
        <v>134111000</v>
      </c>
      <c r="C4" s="5" t="n">
        <v>4877000</v>
      </c>
      <c r="D4" s="5" t="n">
        <v>82484000</v>
      </c>
    </row>
    <row r="5">
      <c r="A5" s="4" t="inlineStr">
        <is>
          <t>Current, State</t>
        </is>
      </c>
      <c r="B5" s="6" t="n">
        <v>14508000</v>
      </c>
      <c r="C5" s="6" t="n">
        <v>2614000</v>
      </c>
      <c r="D5" s="6" t="n">
        <v>6421000</v>
      </c>
    </row>
    <row r="6">
      <c r="A6" s="4" t="inlineStr">
        <is>
          <t>Current, Foreign</t>
        </is>
      </c>
      <c r="B6" s="6" t="n">
        <v>28266000</v>
      </c>
      <c r="C6" s="6" t="n">
        <v>19560000</v>
      </c>
      <c r="D6" s="6" t="n">
        <v>23328000</v>
      </c>
    </row>
    <row r="7">
      <c r="A7" s="4" t="inlineStr">
        <is>
          <t>Total Current</t>
        </is>
      </c>
      <c r="B7" s="6" t="n">
        <v>176885000</v>
      </c>
      <c r="C7" s="6" t="n">
        <v>27051000</v>
      </c>
      <c r="D7" s="6" t="n">
        <v>112233000</v>
      </c>
    </row>
    <row r="8">
      <c r="A8" s="3" t="inlineStr">
        <is>
          <t>Deferred Income Tax Expense (Benefit), Continuing Operations [Abstract]</t>
        </is>
      </c>
    </row>
    <row r="9">
      <c r="A9" s="4" t="inlineStr">
        <is>
          <t>Deferred, Federal</t>
        </is>
      </c>
      <c r="B9" s="6" t="n">
        <v>-2169000</v>
      </c>
      <c r="C9" s="6" t="n">
        <v>-30779000</v>
      </c>
      <c r="D9" s="6" t="n">
        <v>18760000</v>
      </c>
    </row>
    <row r="10">
      <c r="A10" s="4" t="inlineStr">
        <is>
          <t>Deferred, State</t>
        </is>
      </c>
      <c r="B10" s="6" t="n">
        <v>-3795000</v>
      </c>
      <c r="C10" s="6" t="n">
        <v>-11579000</v>
      </c>
      <c r="D10" s="6" t="n">
        <v>402000</v>
      </c>
    </row>
    <row r="11">
      <c r="A11" s="4" t="inlineStr">
        <is>
          <t>Deferred, Foreign</t>
        </is>
      </c>
      <c r="B11" s="6" t="n">
        <v>-1708000</v>
      </c>
      <c r="C11" s="6" t="n">
        <v>-1721000</v>
      </c>
      <c r="D11" s="6" t="n">
        <v>2385000</v>
      </c>
    </row>
    <row r="12">
      <c r="A12" s="4" t="inlineStr">
        <is>
          <t>Total, Deferred</t>
        </is>
      </c>
      <c r="B12" s="6" t="n">
        <v>-7672000</v>
      </c>
      <c r="C12" s="6" t="n">
        <v>-44079000</v>
      </c>
      <c r="D12" s="6" t="n">
        <v>21547000</v>
      </c>
    </row>
    <row r="13">
      <c r="A13" s="4" t="inlineStr">
        <is>
          <t>Total Current and Deferred</t>
        </is>
      </c>
      <c r="B13" s="5" t="n">
        <v>169213000</v>
      </c>
      <c r="C13" s="5" t="n">
        <v>-17028000</v>
      </c>
      <c r="D13" s="5" t="n">
        <v>13378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eferred tax assets, operating loss and tax credit carryforwards</t>
        </is>
      </c>
      <c r="B4" s="5" t="n">
        <v>8100</v>
      </c>
    </row>
    <row r="5">
      <c r="A5" s="4" t="inlineStr">
        <is>
          <t>Valuation allowance</t>
        </is>
      </c>
      <c r="B5" s="6" t="n">
        <v>33596</v>
      </c>
      <c r="C5" s="5" t="n">
        <v>38072</v>
      </c>
    </row>
    <row r="6">
      <c r="A6" s="4" t="inlineStr">
        <is>
          <t>Unrecognized tax benefits affecting effective tax rate</t>
        </is>
      </c>
      <c r="B6" s="6" t="n">
        <v>38400</v>
      </c>
      <c r="C6" s="6" t="n">
        <v>43800</v>
      </c>
    </row>
    <row r="7">
      <c r="A7" s="4" t="inlineStr">
        <is>
          <t>Interest and penalties associated with unrecognized tax benefits (Operations)</t>
        </is>
      </c>
      <c r="B7" s="6" t="n">
        <v>2600</v>
      </c>
      <c r="C7" s="6" t="n">
        <v>2100</v>
      </c>
      <c r="D7" s="5" t="n">
        <v>100</v>
      </c>
    </row>
    <row r="8">
      <c r="A8" s="4" t="inlineStr">
        <is>
          <t>Interest and penalties associated with unrecognized tax benefits (Balance Sheet)</t>
        </is>
      </c>
      <c r="B8" s="6" t="n">
        <v>22900</v>
      </c>
      <c r="C8" s="6" t="n">
        <v>25500</v>
      </c>
    </row>
    <row r="9">
      <c r="A9" s="4" t="inlineStr">
        <is>
          <t>State and Local Jurisdiction</t>
        </is>
      </c>
    </row>
    <row r="10">
      <c r="A10" s="3" t="inlineStr">
        <is>
          <t>Tax Credit Carryforward [Line Items]</t>
        </is>
      </c>
    </row>
    <row r="11">
      <c r="A11" s="4" t="inlineStr">
        <is>
          <t>Deferred tax assets, operating loss and tax credit carryforwards</t>
        </is>
      </c>
      <c r="B11" s="6" t="n">
        <v>48900</v>
      </c>
    </row>
    <row r="12">
      <c r="A12" s="4" t="inlineStr">
        <is>
          <t>Net operating loss carryforwards</t>
        </is>
      </c>
      <c r="B12" s="6" t="n">
        <v>310819</v>
      </c>
      <c r="C12" s="5" t="n">
        <v>317433</v>
      </c>
    </row>
    <row r="13">
      <c r="A13" s="4" t="inlineStr">
        <is>
          <t>Valuation allowance</t>
        </is>
      </c>
      <c r="B13" s="6" t="n">
        <v>18200</v>
      </c>
    </row>
    <row r="14">
      <c r="A14" s="4" t="inlineStr">
        <is>
          <t>Increase in valuation allowance for deferred income tax asset</t>
        </is>
      </c>
      <c r="B14" s="6" t="n">
        <v>600</v>
      </c>
    </row>
    <row r="15">
      <c r="A15" s="4" t="inlineStr">
        <is>
          <t>State and Local Jurisdiction | Wisconsin Research And Development Credit</t>
        </is>
      </c>
    </row>
    <row r="16">
      <c r="A16" s="3" t="inlineStr">
        <is>
          <t>Tax Credit Carryforward [Line Items]</t>
        </is>
      </c>
    </row>
    <row r="17">
      <c r="A17" s="4" t="inlineStr">
        <is>
          <t>Net capital loss carryforwards</t>
        </is>
      </c>
      <c r="B17" s="6" t="n">
        <v>38100</v>
      </c>
    </row>
    <row r="18">
      <c r="A18" s="4" t="inlineStr">
        <is>
          <t>Foreign Tax Authority</t>
        </is>
      </c>
    </row>
    <row r="19">
      <c r="A19" s="3" t="inlineStr">
        <is>
          <t>Tax Credit Carryforward [Line Items]</t>
        </is>
      </c>
    </row>
    <row r="20">
      <c r="A20" s="4" t="inlineStr">
        <is>
          <t>Net capital loss carryforwards</t>
        </is>
      </c>
      <c r="B20" s="6" t="n">
        <v>4000</v>
      </c>
    </row>
    <row r="21">
      <c r="A21" s="4" t="inlineStr">
        <is>
          <t>Net operating loss carryforwards</t>
        </is>
      </c>
      <c r="B21" s="6" t="n">
        <v>11500</v>
      </c>
    </row>
    <row r="22">
      <c r="A22" s="4" t="inlineStr">
        <is>
          <t>Valuation allowance</t>
        </is>
      </c>
      <c r="B22" s="6" t="n">
        <v>7200</v>
      </c>
    </row>
    <row r="23">
      <c r="A23" s="4" t="inlineStr">
        <is>
          <t>Operating loss carryforward, increase in valuation allowance</t>
        </is>
      </c>
      <c r="B23" s="5" t="n">
        <v>-5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credit loss, current</t>
        </is>
      </c>
      <c r="B2" s="5" t="n">
        <v>60734</v>
      </c>
      <c r="C2" s="5" t="n">
        <v>72632</v>
      </c>
    </row>
    <row r="3">
      <c r="A3" s="4" t="inlineStr">
        <is>
          <t>Allowance for credit loss, noncurrent</t>
        </is>
      </c>
      <c r="B3" s="5" t="n">
        <v>278645</v>
      </c>
      <c r="C3" s="5" t="n">
        <v>318304</v>
      </c>
    </row>
    <row r="4">
      <c r="A4" s="4" t="inlineStr">
        <is>
          <t>Preferred stock, issued (in shares)</t>
        </is>
      </c>
      <c r="B4" s="6" t="n">
        <v>0</v>
      </c>
      <c r="C4" s="6" t="n">
        <v>0</v>
      </c>
    </row>
    <row r="5">
      <c r="A5" s="4" t="inlineStr">
        <is>
          <t>Finance receivables, net</t>
        </is>
      </c>
      <c r="B5" s="5" t="n">
        <v>1465544</v>
      </c>
      <c r="C5" s="5" t="n">
        <v>1509539</v>
      </c>
    </row>
    <row r="6">
      <c r="A6" s="4" t="inlineStr">
        <is>
          <t>Other current assets</t>
        </is>
      </c>
      <c r="B6" s="6" t="n">
        <v>185777</v>
      </c>
      <c r="C6" s="6" t="n">
        <v>280470</v>
      </c>
    </row>
    <row r="7">
      <c r="A7" s="4" t="inlineStr">
        <is>
          <t>Finance receivables, net</t>
        </is>
      </c>
      <c r="B7" s="6" t="n">
        <v>5106377</v>
      </c>
      <c r="C7" s="6" t="n">
        <v>4933469</v>
      </c>
    </row>
    <row r="8">
      <c r="A8" s="4" t="inlineStr">
        <is>
          <t>Current portion of long-term debt, net</t>
        </is>
      </c>
      <c r="B8" s="6" t="n">
        <v>1542496</v>
      </c>
      <c r="C8" s="6" t="n">
        <v>2039597</v>
      </c>
    </row>
    <row r="9">
      <c r="A9" s="4" t="inlineStr">
        <is>
          <t>Long-term debt, net</t>
        </is>
      </c>
      <c r="B9" s="6" t="n">
        <v>4595617</v>
      </c>
      <c r="C9" s="6" t="n">
        <v>5932933</v>
      </c>
    </row>
    <row r="10">
      <c r="A10" s="4" t="inlineStr">
        <is>
          <t>Consolidated VIEs:</t>
        </is>
      </c>
    </row>
    <row r="11">
      <c r="A11" s="4" t="inlineStr">
        <is>
          <t>Finance receivables, net</t>
        </is>
      </c>
      <c r="B11" s="6" t="n">
        <v>493543</v>
      </c>
      <c r="C11" s="6" t="n">
        <v>530882</v>
      </c>
    </row>
    <row r="12">
      <c r="A12" s="4" t="inlineStr">
        <is>
          <t>Other current assets</t>
        </is>
      </c>
      <c r="B12" s="6" t="n">
        <v>2982</v>
      </c>
      <c r="C12" s="6" t="n">
        <v>3753</v>
      </c>
    </row>
    <row r="13">
      <c r="A13" s="4" t="inlineStr">
        <is>
          <t>Finance receivables, net</t>
        </is>
      </c>
      <c r="B13" s="6" t="n">
        <v>1734428</v>
      </c>
      <c r="C13" s="6" t="n">
        <v>1889472</v>
      </c>
    </row>
    <row r="14">
      <c r="A14" s="4" t="inlineStr">
        <is>
          <t>Restricted cash - current and non-current</t>
        </is>
      </c>
      <c r="B14" s="6" t="n">
        <v>144284</v>
      </c>
      <c r="C14" s="6" t="n">
        <v>142892</v>
      </c>
    </row>
    <row r="15">
      <c r="A15" s="4" t="inlineStr">
        <is>
          <t>Current portion of long-term debt, net</t>
        </is>
      </c>
      <c r="B15" s="6" t="n">
        <v>569145</v>
      </c>
      <c r="C15" s="6" t="n">
        <v>608987</v>
      </c>
    </row>
    <row r="16">
      <c r="A16" s="4" t="inlineStr">
        <is>
          <t>Long-term debt, net</t>
        </is>
      </c>
      <c r="B16" s="5" t="n">
        <v>1330586</v>
      </c>
      <c r="C16" s="5" t="n">
        <v>15851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698578</v>
      </c>
      <c r="C4" s="5" t="n">
        <v>-81522</v>
      </c>
      <c r="D4" s="5" t="n">
        <v>465798</v>
      </c>
    </row>
    <row r="5">
      <c r="A5" s="4" t="inlineStr">
        <is>
          <t>Foreign</t>
        </is>
      </c>
      <c r="B5" s="6" t="n">
        <v>120659</v>
      </c>
      <c r="C5" s="6" t="n">
        <v>65792</v>
      </c>
      <c r="D5" s="6" t="n">
        <v>91617</v>
      </c>
    </row>
    <row r="6">
      <c r="A6" s="4" t="inlineStr">
        <is>
          <t>Income (loss) before income taxes</t>
        </is>
      </c>
      <c r="B6" s="5" t="n">
        <v>819237</v>
      </c>
      <c r="C6" s="5" t="n">
        <v>-15730</v>
      </c>
      <c r="D6" s="5" t="n">
        <v>5574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ate To Statutory Rate Reconciliation (Details) - USD ($)</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Provision (benefit) at statutory rate</t>
        </is>
      </c>
      <c r="B4" s="5" t="n">
        <v>172040000</v>
      </c>
      <c r="C4" s="5" t="n">
        <v>-3303000</v>
      </c>
      <c r="D4" s="5" t="n">
        <v>117057000</v>
      </c>
    </row>
    <row r="5">
      <c r="A5" s="4" t="inlineStr">
        <is>
          <t>State taxes, net of federal benefit</t>
        </is>
      </c>
      <c r="B5" s="6" t="n">
        <v>16568000</v>
      </c>
      <c r="C5" s="6" t="n">
        <v>822000</v>
      </c>
      <c r="D5" s="6" t="n">
        <v>14165000</v>
      </c>
    </row>
    <row r="6">
      <c r="A6" s="4" t="inlineStr">
        <is>
          <t>Foreign rate differential</t>
        </is>
      </c>
      <c r="B6" s="6" t="n">
        <v>4303000</v>
      </c>
      <c r="C6" s="6" t="n">
        <v>60000</v>
      </c>
      <c r="D6" s="6" t="n">
        <v>1665000</v>
      </c>
    </row>
    <row r="7">
      <c r="A7" s="4" t="inlineStr">
        <is>
          <t>Foreign derived intangible income</t>
        </is>
      </c>
      <c r="B7" s="6" t="n">
        <v>0</v>
      </c>
      <c r="C7" s="6" t="n">
        <v>0</v>
      </c>
      <c r="D7" s="6" t="n">
        <v>-3108000</v>
      </c>
    </row>
    <row r="8">
      <c r="A8" s="4" t="inlineStr">
        <is>
          <t>Research and development credit</t>
        </is>
      </c>
      <c r="B8" s="6" t="n">
        <v>-8046000</v>
      </c>
      <c r="C8" s="6" t="n">
        <v>-8442000</v>
      </c>
      <c r="D8" s="6" t="n">
        <v>-8200000</v>
      </c>
    </row>
    <row r="9">
      <c r="A9" s="4" t="inlineStr">
        <is>
          <t>Unrecognized tax benefits including interest and penalties</t>
        </is>
      </c>
      <c r="B9" s="6" t="n">
        <v>-6554000</v>
      </c>
      <c r="C9" s="6" t="n">
        <v>-8567000</v>
      </c>
      <c r="D9" s="6" t="n">
        <v>289000</v>
      </c>
    </row>
    <row r="10">
      <c r="A10" s="4" t="inlineStr">
        <is>
          <t>Valuation allowance adjustments</t>
        </is>
      </c>
      <c r="B10" s="6" t="n">
        <v>-1928000</v>
      </c>
      <c r="C10" s="6" t="n">
        <v>9675000</v>
      </c>
      <c r="D10" s="6" t="n">
        <v>8070000</v>
      </c>
    </row>
    <row r="11">
      <c r="A11" s="4" t="inlineStr">
        <is>
          <t>State credits</t>
        </is>
      </c>
      <c r="B11" s="6" t="n">
        <v>-5403000</v>
      </c>
      <c r="C11" s="6" t="n">
        <v>-13106000</v>
      </c>
      <c r="D11" s="6" t="n">
        <v>-4704000</v>
      </c>
    </row>
    <row r="12">
      <c r="A12" s="4" t="inlineStr">
        <is>
          <t>Global intangible low-taxed income</t>
        </is>
      </c>
      <c r="B12" s="6" t="n">
        <v>1143000</v>
      </c>
      <c r="C12" s="6" t="n">
        <v>1480000</v>
      </c>
      <c r="D12" s="6" t="n">
        <v>1113000</v>
      </c>
    </row>
    <row r="13">
      <c r="A13" s="4" t="inlineStr">
        <is>
          <t>Adjustments for previously accrued taxes</t>
        </is>
      </c>
      <c r="B13" s="6" t="n">
        <v>-8500000</v>
      </c>
      <c r="C13" s="6" t="n">
        <v>-4951000</v>
      </c>
      <c r="D13" s="6" t="n">
        <v>-1755000</v>
      </c>
    </row>
    <row r="14">
      <c r="A14" s="4" t="inlineStr">
        <is>
          <t>Executive compensation limitation</t>
        </is>
      </c>
      <c r="B14" s="6" t="n">
        <v>3104000</v>
      </c>
      <c r="C14" s="6" t="n">
        <v>2543000</v>
      </c>
      <c r="D14" s="6" t="n">
        <v>2620000</v>
      </c>
    </row>
    <row r="15">
      <c r="A15" s="4" t="inlineStr">
        <is>
          <t>Other foreign inclusions</t>
        </is>
      </c>
      <c r="B15" s="6" t="n">
        <v>34000</v>
      </c>
      <c r="C15" s="6" t="n">
        <v>4415000</v>
      </c>
      <c r="D15" s="6" t="n">
        <v>4202000</v>
      </c>
    </row>
    <row r="16">
      <c r="A16" s="4" t="inlineStr">
        <is>
          <t>Other</t>
        </is>
      </c>
      <c r="B16" s="6" t="n">
        <v>2452000</v>
      </c>
      <c r="C16" s="6" t="n">
        <v>2346000</v>
      </c>
      <c r="D16" s="6" t="n">
        <v>2366000</v>
      </c>
    </row>
    <row r="17">
      <c r="A17" s="4" t="inlineStr">
        <is>
          <t>Total Current and Deferred</t>
        </is>
      </c>
      <c r="B17" s="5" t="n">
        <v>169213000</v>
      </c>
      <c r="C17" s="5" t="n">
        <v>-17028000</v>
      </c>
      <c r="D17" s="5" t="n">
        <v>13378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1</t>
        </is>
      </c>
      <c r="C1" s="2" t="inlineStr">
        <is>
          <t>Dec. 31, 2020</t>
        </is>
      </c>
    </row>
    <row r="2">
      <c r="A2" s="3" t="inlineStr">
        <is>
          <t>Deferred income tax assets:</t>
        </is>
      </c>
    </row>
    <row r="3">
      <c r="A3" s="4" t="inlineStr">
        <is>
          <t>Accruals not yet tax deductible</t>
        </is>
      </c>
      <c r="B3" s="5" t="n">
        <v>133150</v>
      </c>
      <c r="C3" s="5" t="n">
        <v>142100</v>
      </c>
    </row>
    <row r="4">
      <c r="A4" s="4" t="inlineStr">
        <is>
          <t>Pension and postretirement healthcare plan obligations</t>
        </is>
      </c>
      <c r="B4" s="6" t="n">
        <v>0</v>
      </c>
      <c r="C4" s="6" t="n">
        <v>6499</v>
      </c>
    </row>
    <row r="5">
      <c r="A5" s="4" t="inlineStr">
        <is>
          <t>Stock compensation</t>
        </is>
      </c>
      <c r="B5" s="6" t="n">
        <v>10908</v>
      </c>
      <c r="C5" s="6" t="n">
        <v>9619</v>
      </c>
    </row>
    <row r="6">
      <c r="A6" s="4" t="inlineStr">
        <is>
          <t>Net operating loss and research &amp; development tax credit carryforwards</t>
        </is>
      </c>
      <c r="B6" s="6" t="n">
        <v>60401</v>
      </c>
      <c r="C6" s="6" t="n">
        <v>55857</v>
      </c>
    </row>
    <row r="7">
      <c r="A7" s="4" t="inlineStr">
        <is>
          <t>Other</t>
        </is>
      </c>
      <c r="B7" s="6" t="n">
        <v>66245</v>
      </c>
      <c r="C7" s="6" t="n">
        <v>78051</v>
      </c>
    </row>
    <row r="8">
      <c r="A8" s="4" t="inlineStr">
        <is>
          <t>Deferred tax assets, gross</t>
        </is>
      </c>
      <c r="B8" s="6" t="n">
        <v>270704</v>
      </c>
      <c r="C8" s="6" t="n">
        <v>292126</v>
      </c>
    </row>
    <row r="9">
      <c r="A9" s="4" t="inlineStr">
        <is>
          <t>Valuation allowance</t>
        </is>
      </c>
      <c r="B9" s="6" t="n">
        <v>-33596</v>
      </c>
      <c r="C9" s="6" t="n">
        <v>-38072</v>
      </c>
    </row>
    <row r="10">
      <c r="A10" s="4" t="inlineStr">
        <is>
          <t>Deferred tax assets, net</t>
        </is>
      </c>
      <c r="B10" s="6" t="n">
        <v>237108</v>
      </c>
      <c r="C10" s="6" t="n">
        <v>254054</v>
      </c>
    </row>
    <row r="11">
      <c r="A11" s="3" t="inlineStr">
        <is>
          <t>Deferred income tax liabilities:</t>
        </is>
      </c>
    </row>
    <row r="12">
      <c r="A12" s="4" t="inlineStr">
        <is>
          <t>Depreciation, tax in excess of book</t>
        </is>
      </c>
      <c r="B12" s="6" t="n">
        <v>-66301</v>
      </c>
      <c r="C12" s="6" t="n">
        <v>-74579</v>
      </c>
    </row>
    <row r="13">
      <c r="A13" s="4" t="inlineStr">
        <is>
          <t>Pension and postretirement healthcare plan obligations</t>
        </is>
      </c>
      <c r="B13" s="6" t="n">
        <v>-67741</v>
      </c>
      <c r="C13" s="6" t="n">
        <v>0</v>
      </c>
    </row>
    <row r="14">
      <c r="A14" s="4" t="inlineStr">
        <is>
          <t>Other</t>
        </is>
      </c>
      <c r="B14" s="6" t="n">
        <v>-29405</v>
      </c>
      <c r="C14" s="6" t="n">
        <v>-29544</v>
      </c>
    </row>
    <row r="15">
      <c r="A15" s="4" t="inlineStr">
        <is>
          <t>Deferred tax liabilities, net</t>
        </is>
      </c>
      <c r="B15" s="6" t="n">
        <v>-163447</v>
      </c>
      <c r="C15" s="6" t="n">
        <v>-104123</v>
      </c>
    </row>
    <row r="16">
      <c r="A16" s="4" t="inlineStr">
        <is>
          <t>Total</t>
        </is>
      </c>
      <c r="B16" s="5" t="n">
        <v>73661</v>
      </c>
      <c r="C16" s="5" t="n">
        <v>149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State Operating Loss Carryforwards (Details) - State and Local Jurisdiction - USD ($) $ in Thousands</t>
        </is>
      </c>
      <c r="B1" s="2" t="inlineStr">
        <is>
          <t>Dec. 31, 2021</t>
        </is>
      </c>
      <c r="C1" s="2" t="inlineStr">
        <is>
          <t>Dec. 31, 2020</t>
        </is>
      </c>
    </row>
    <row r="2">
      <c r="A2" s="3" t="inlineStr">
        <is>
          <t>Operating Loss Carryforwards [Line Items]</t>
        </is>
      </c>
    </row>
    <row r="3">
      <c r="A3" s="4" t="inlineStr">
        <is>
          <t>Operating loss carryforwards</t>
        </is>
      </c>
      <c r="B3" s="5" t="n">
        <v>310819</v>
      </c>
      <c r="C3" s="5" t="n">
        <v>317433</v>
      </c>
    </row>
    <row r="4">
      <c r="A4" s="4" t="inlineStr">
        <is>
          <t>Expiration Year 2031</t>
        </is>
      </c>
    </row>
    <row r="5">
      <c r="A5" s="3" t="inlineStr">
        <is>
          <t>Operating Loss Carryforwards [Line Items]</t>
        </is>
      </c>
    </row>
    <row r="6">
      <c r="A6" s="4" t="inlineStr">
        <is>
          <t>Operating loss carryforwards</t>
        </is>
      </c>
      <c r="B6" s="6" t="n">
        <v>236624</v>
      </c>
      <c r="C6" s="6" t="n">
        <v>252142</v>
      </c>
    </row>
    <row r="7">
      <c r="A7" s="4" t="inlineStr">
        <is>
          <t>Expiration Year 2033</t>
        </is>
      </c>
    </row>
    <row r="8">
      <c r="A8" s="3" t="inlineStr">
        <is>
          <t>Operating Loss Carryforwards [Line Items]</t>
        </is>
      </c>
    </row>
    <row r="9">
      <c r="A9" s="4" t="inlineStr">
        <is>
          <t>Operating loss carryforwards</t>
        </is>
      </c>
      <c r="B9" s="6" t="n">
        <v>46</v>
      </c>
      <c r="C9" s="6" t="n">
        <v>49</v>
      </c>
    </row>
    <row r="10">
      <c r="A10" s="4" t="inlineStr">
        <is>
          <t>Expiration Year 2034</t>
        </is>
      </c>
    </row>
    <row r="11">
      <c r="A11" s="3" t="inlineStr">
        <is>
          <t>Operating Loss Carryforwards [Line Items]</t>
        </is>
      </c>
    </row>
    <row r="12">
      <c r="A12" s="4" t="inlineStr">
        <is>
          <t>Operating loss carryforwards</t>
        </is>
      </c>
      <c r="B12" s="6" t="n">
        <v>112</v>
      </c>
      <c r="C12" s="6" t="n">
        <v>2455</v>
      </c>
    </row>
    <row r="13">
      <c r="A13" s="4" t="inlineStr">
        <is>
          <t>Expiration Year 2035</t>
        </is>
      </c>
    </row>
    <row r="14">
      <c r="A14" s="3" t="inlineStr">
        <is>
          <t>Operating Loss Carryforwards [Line Items]</t>
        </is>
      </c>
    </row>
    <row r="15">
      <c r="A15" s="4" t="inlineStr">
        <is>
          <t>Operating loss carryforwards</t>
        </is>
      </c>
      <c r="B15" s="6" t="n">
        <v>7882</v>
      </c>
      <c r="C15" s="6" t="n">
        <v>7800</v>
      </c>
    </row>
    <row r="16">
      <c r="A16" s="4" t="inlineStr">
        <is>
          <t>Expiration Year 2037</t>
        </is>
      </c>
    </row>
    <row r="17">
      <c r="A17" s="3" t="inlineStr">
        <is>
          <t>Operating Loss Carryforwards [Line Items]</t>
        </is>
      </c>
    </row>
    <row r="18">
      <c r="A18" s="4" t="inlineStr">
        <is>
          <t>Operating loss carryforwards</t>
        </is>
      </c>
      <c r="B18" s="6" t="n">
        <v>433</v>
      </c>
      <c r="C18" s="6" t="n">
        <v>0</v>
      </c>
    </row>
    <row r="19">
      <c r="A19" s="4" t="inlineStr">
        <is>
          <t>Expiration Year 2038</t>
        </is>
      </c>
    </row>
    <row r="20">
      <c r="A20" s="3" t="inlineStr">
        <is>
          <t>Operating Loss Carryforwards [Line Items]</t>
        </is>
      </c>
    </row>
    <row r="21">
      <c r="A21" s="4" t="inlineStr">
        <is>
          <t>Operating loss carryforwards</t>
        </is>
      </c>
      <c r="B21" s="6" t="n">
        <v>5601</v>
      </c>
      <c r="C21" s="6" t="n">
        <v>3992</v>
      </c>
    </row>
    <row r="22">
      <c r="A22" s="4" t="inlineStr">
        <is>
          <t>Expiration Year 2039</t>
        </is>
      </c>
    </row>
    <row r="23">
      <c r="A23" s="3" t="inlineStr">
        <is>
          <t>Operating Loss Carryforwards [Line Items]</t>
        </is>
      </c>
    </row>
    <row r="24">
      <c r="A24" s="4" t="inlineStr">
        <is>
          <t>Operating loss carryforwards</t>
        </is>
      </c>
      <c r="B24" s="6" t="n">
        <v>13581</v>
      </c>
      <c r="C24" s="6" t="n">
        <v>11710</v>
      </c>
    </row>
    <row r="25">
      <c r="A25" s="4" t="inlineStr">
        <is>
          <t>Expiration Year 2040</t>
        </is>
      </c>
    </row>
    <row r="26">
      <c r="A26" s="3" t="inlineStr">
        <is>
          <t>Operating Loss Carryforwards [Line Items]</t>
        </is>
      </c>
    </row>
    <row r="27">
      <c r="A27" s="4" t="inlineStr">
        <is>
          <t>Operating loss carryforwards</t>
        </is>
      </c>
      <c r="B27" s="6" t="n">
        <v>34613</v>
      </c>
      <c r="C27" s="6" t="n">
        <v>29836</v>
      </c>
    </row>
    <row r="28">
      <c r="A28" s="4" t="inlineStr">
        <is>
          <t>Expiration Year 2041</t>
        </is>
      </c>
    </row>
    <row r="29">
      <c r="A29" s="3" t="inlineStr">
        <is>
          <t>Operating Loss Carryforwards [Line Items]</t>
        </is>
      </c>
    </row>
    <row r="30">
      <c r="A30" s="4" t="inlineStr">
        <is>
          <t>Operating loss carryforwards</t>
        </is>
      </c>
      <c r="B30" s="6" t="n">
        <v>3486</v>
      </c>
      <c r="C30" s="6" t="n">
        <v>0</v>
      </c>
    </row>
    <row r="31">
      <c r="A31" s="4" t="inlineStr">
        <is>
          <t>Indefinite</t>
        </is>
      </c>
    </row>
    <row r="32">
      <c r="A32" s="3" t="inlineStr">
        <is>
          <t>Operating Loss Carryforwards [Line Items]</t>
        </is>
      </c>
    </row>
    <row r="33">
      <c r="A33" s="4" t="inlineStr">
        <is>
          <t>Operating loss carryforwards</t>
        </is>
      </c>
      <c r="B33" s="5" t="n">
        <v>8441</v>
      </c>
      <c r="C33" s="5" t="n">
        <v>9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period</t>
        </is>
      </c>
      <c r="B4" s="5" t="n">
        <v>50597</v>
      </c>
      <c r="C4" s="5" t="n">
        <v>60112</v>
      </c>
    </row>
    <row r="5">
      <c r="A5" s="4" t="inlineStr">
        <is>
          <t>Increase in unrecognized tax benefits for tax positions taken in a prior period</t>
        </is>
      </c>
      <c r="B5" s="6" t="n">
        <v>35</v>
      </c>
      <c r="C5" s="6" t="n">
        <v>1649</v>
      </c>
    </row>
    <row r="6">
      <c r="A6" s="4" t="inlineStr">
        <is>
          <t>Decrease in unrecognized tax benefits for tax positions taken in a prior period</t>
        </is>
      </c>
      <c r="B6" s="6" t="n">
        <v>-6402</v>
      </c>
      <c r="C6" s="6" t="n">
        <v>-12560</v>
      </c>
    </row>
    <row r="7">
      <c r="A7" s="4" t="inlineStr">
        <is>
          <t>Increase in unrecognized tax benefits for tax positions taken in the current period</t>
        </is>
      </c>
      <c r="B7" s="6" t="n">
        <v>3188</v>
      </c>
      <c r="C7" s="6" t="n">
        <v>3092</v>
      </c>
    </row>
    <row r="8">
      <c r="A8" s="4" t="inlineStr">
        <is>
          <t>Statute lapses</t>
        </is>
      </c>
      <c r="B8" s="6" t="n">
        <v>-2340</v>
      </c>
      <c r="C8" s="6" t="n">
        <v>0</v>
      </c>
    </row>
    <row r="9">
      <c r="A9" s="4" t="inlineStr">
        <is>
          <t>Settlements with taxing authorities</t>
        </is>
      </c>
      <c r="B9" s="6" t="n">
        <v>-222</v>
      </c>
      <c r="C9" s="6" t="n">
        <v>-1696</v>
      </c>
    </row>
    <row r="10">
      <c r="A10" s="4" t="inlineStr">
        <is>
          <t>Unrecognized tax benefits, end of period</t>
        </is>
      </c>
      <c r="B10" s="5" t="n">
        <v>44856</v>
      </c>
      <c r="C10" s="5" t="n">
        <v>50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referred stock shares authorized</t>
        </is>
      </c>
      <c r="B4" s="6" t="n">
        <v>2000000</v>
      </c>
    </row>
    <row r="5">
      <c r="A5" s="4" t="inlineStr">
        <is>
          <t>Preferred stock stated value per share (in dollars per share)</t>
        </is>
      </c>
      <c r="B5" s="5" t="n">
        <v>1</v>
      </c>
    </row>
    <row r="6">
      <c r="A6" s="4" t="inlineStr">
        <is>
          <t>Preferred stock, shares outstanding</t>
        </is>
      </c>
      <c r="B6" s="6" t="n">
        <v>0</v>
      </c>
    </row>
    <row r="7">
      <c r="A7" s="4" t="inlineStr">
        <is>
          <t>Retirement of treasury stock (in shares)</t>
        </is>
      </c>
      <c r="C7" s="6" t="n">
        <v>15000000</v>
      </c>
    </row>
    <row r="8">
      <c r="A8" s="4" t="inlineStr">
        <is>
          <t>Treasury stock acquired</t>
        </is>
      </c>
      <c r="B8" s="5" t="n">
        <v>11623</v>
      </c>
      <c r="C8" s="5" t="n">
        <v>8006</v>
      </c>
      <c r="D8" s="5" t="n">
        <v>296520</v>
      </c>
    </row>
    <row r="9">
      <c r="A9" s="4" t="inlineStr">
        <is>
          <t>Share-based Payment Arrangement, Decrease for Tax Withholding Obligation</t>
        </is>
      </c>
      <c r="B9" s="5" t="n">
        <v>11600</v>
      </c>
      <c r="C9" s="5" t="n">
        <v>8000</v>
      </c>
      <c r="D9" s="5" t="n">
        <v>9800</v>
      </c>
    </row>
    <row r="10">
      <c r="A10" s="4" t="inlineStr">
        <is>
          <t>Treasury stock, shares, acquired from employees</t>
        </is>
      </c>
      <c r="B10" s="6" t="n">
        <v>300000</v>
      </c>
      <c r="C10" s="6" t="n">
        <v>300000</v>
      </c>
      <c r="D10" s="6" t="n">
        <v>300000</v>
      </c>
    </row>
    <row r="11">
      <c r="A11" s="4" t="inlineStr">
        <is>
          <t>Cash dividends per share (in dollars per share)</t>
        </is>
      </c>
      <c r="B11" s="7" t="n">
        <v>0.6</v>
      </c>
      <c r="C11" s="7" t="n">
        <v>0.44</v>
      </c>
      <c r="D11" s="7" t="n">
        <v>1.5</v>
      </c>
    </row>
    <row r="12">
      <c r="A12" s="4" t="inlineStr">
        <is>
          <t>Stock Options</t>
        </is>
      </c>
    </row>
    <row r="13">
      <c r="A13" s="3" t="inlineStr">
        <is>
          <t>Antidilutive Securities Excluded from Computation of Earnings Per Share [Line Items]</t>
        </is>
      </c>
    </row>
    <row r="14">
      <c r="A14" s="4" t="inlineStr">
        <is>
          <t>Antidilutive securities</t>
        </is>
      </c>
      <c r="B14" s="6" t="n">
        <v>500000</v>
      </c>
      <c r="C14" s="6" t="n">
        <v>1400000</v>
      </c>
      <c r="D14" s="6" t="n">
        <v>1100000</v>
      </c>
    </row>
    <row r="15">
      <c r="A15" s="4" t="inlineStr">
        <is>
          <t>Share Repurchase Plan</t>
        </is>
      </c>
    </row>
    <row r="16">
      <c r="A16" s="3" t="inlineStr">
        <is>
          <t>Antidilutive Securities Excluded from Computation of Earnings Per Share [Line Items]</t>
        </is>
      </c>
    </row>
    <row r="17">
      <c r="A17" s="4" t="inlineStr">
        <is>
          <t>Treasury stock acquired</t>
        </is>
      </c>
      <c r="D17" s="5" t="n">
        <v>286700</v>
      </c>
    </row>
    <row r="18">
      <c r="A18" s="4" t="inlineStr">
        <is>
          <t>Stock repurchased (in shares)</t>
        </is>
      </c>
      <c r="B18" s="6" t="n">
        <v>0</v>
      </c>
      <c r="C18" s="6" t="n">
        <v>0</v>
      </c>
      <c r="D18" s="6" t="n">
        <v>8200000</v>
      </c>
    </row>
    <row r="19">
      <c r="A19" s="4" t="inlineStr">
        <is>
          <t>Common Stock</t>
        </is>
      </c>
    </row>
    <row r="20">
      <c r="A20" s="3" t="inlineStr">
        <is>
          <t>Antidilutive Securities Excluded from Computation of Earnings Per Share [Line Items]</t>
        </is>
      </c>
    </row>
    <row r="21">
      <c r="A21" s="4" t="inlineStr">
        <is>
          <t>Retirement of treasury stock (in shares)</t>
        </is>
      </c>
      <c r="C21" s="6" t="n">
        <v>15000000</v>
      </c>
    </row>
    <row r="22">
      <c r="A22" s="4" t="inlineStr">
        <is>
          <t>Common stock stated value per share (in dollars per share)</t>
        </is>
      </c>
      <c r="B22" s="7" t="n">
        <v>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Stock and Earnings Per Share - Share Information (Details) - shares</t>
        </is>
      </c>
      <c r="B1" s="2" t="inlineStr">
        <is>
          <t>Dec. 31, 2021</t>
        </is>
      </c>
      <c r="C1" s="2" t="inlineStr">
        <is>
          <t>Dec. 31, 2020</t>
        </is>
      </c>
    </row>
    <row r="2">
      <c r="A2" s="3" t="inlineStr">
        <is>
          <t>Common stock shares</t>
        </is>
      </c>
    </row>
    <row r="3">
      <c r="A3" s="4" t="inlineStr">
        <is>
          <t>Authorized (in shares)</t>
        </is>
      </c>
      <c r="B3" s="6" t="n">
        <v>800000000</v>
      </c>
      <c r="C3" s="6" t="n">
        <v>800000000</v>
      </c>
    </row>
    <row r="4">
      <c r="A4" s="4" t="inlineStr">
        <is>
          <t>Issued (in shares)</t>
        </is>
      </c>
      <c r="B4" s="6" t="n">
        <v>169364686</v>
      </c>
      <c r="C4" s="6" t="n">
        <v>168503526</v>
      </c>
    </row>
    <row r="5">
      <c r="A5" s="4" t="inlineStr">
        <is>
          <t>Outstanding (in shares)</t>
        </is>
      </c>
      <c r="B5" s="6" t="n">
        <v>153569061</v>
      </c>
      <c r="C5" s="6" t="n">
        <v>152930740</v>
      </c>
    </row>
    <row r="6">
      <c r="A6" s="4" t="inlineStr">
        <is>
          <t>Treasury stock (in shares)</t>
        </is>
      </c>
      <c r="B6" s="6" t="n">
        <v>15795625</v>
      </c>
      <c r="C6" s="6" t="n">
        <v>15572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650024</v>
      </c>
      <c r="C4" s="5" t="n">
        <v>1298</v>
      </c>
      <c r="D4" s="5" t="n">
        <v>423635</v>
      </c>
    </row>
    <row r="5">
      <c r="A5" s="3" t="inlineStr">
        <is>
          <t>Denominator:</t>
        </is>
      </c>
    </row>
    <row r="6">
      <c r="A6" s="4" t="inlineStr">
        <is>
          <t>Basic weighted-average shares outstanding (in shares)</t>
        </is>
      </c>
      <c r="B6" s="6" t="n">
        <v>153747</v>
      </c>
      <c r="C6" s="6" t="n">
        <v>153186</v>
      </c>
      <c r="D6" s="6" t="n">
        <v>157054</v>
      </c>
    </row>
    <row r="7">
      <c r="A7" s="4" t="inlineStr">
        <is>
          <t>Effect of dilutive securities – employee stock compensation plan (in shares)</t>
        </is>
      </c>
      <c r="B7" s="6" t="n">
        <v>1233</v>
      </c>
      <c r="C7" s="6" t="n">
        <v>722</v>
      </c>
      <c r="D7" s="6" t="n">
        <v>750</v>
      </c>
    </row>
    <row r="8">
      <c r="A8" s="4" t="inlineStr">
        <is>
          <t>Diluted weighted-average shares outstanding (in shares)</t>
        </is>
      </c>
      <c r="B8" s="6" t="n">
        <v>154980</v>
      </c>
      <c r="C8" s="6" t="n">
        <v>153908</v>
      </c>
      <c r="D8" s="6" t="n">
        <v>157804</v>
      </c>
    </row>
    <row r="9">
      <c r="A9" s="4" t="inlineStr">
        <is>
          <t>Basic (in dollars per share)</t>
        </is>
      </c>
      <c r="B9" s="7" t="n">
        <v>4.23</v>
      </c>
      <c r="C9" s="7" t="n">
        <v>0.01</v>
      </c>
      <c r="D9" s="7" t="n">
        <v>2.7</v>
      </c>
    </row>
    <row r="10">
      <c r="A10" s="4" t="inlineStr">
        <is>
          <t>Diluted (in dollars per share)</t>
        </is>
      </c>
      <c r="B10" s="7" t="n">
        <v>4.19</v>
      </c>
      <c r="C10" s="7" t="n">
        <v>0.01</v>
      </c>
      <c r="D10" s="7" t="n">
        <v>2.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Marketable Securities (Details) - USD ($) $ in Thousands</t>
        </is>
      </c>
      <c r="B1" s="2" t="inlineStr">
        <is>
          <t>Dec. 31, 2021</t>
        </is>
      </c>
      <c r="C1" s="2" t="inlineStr">
        <is>
          <t>Dec. 31, 2020</t>
        </is>
      </c>
    </row>
    <row r="2">
      <c r="A2" s="3" t="inlineStr">
        <is>
          <t>Organization, Consolidation and Presentation of Financial Statements [Abstract]</t>
        </is>
      </c>
    </row>
    <row r="3">
      <c r="A3" s="4" t="inlineStr">
        <is>
          <t>Mutual funds</t>
        </is>
      </c>
      <c r="B3" s="5" t="n">
        <v>49650</v>
      </c>
      <c r="C3" s="5" t="n">
        <v>520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Inventories, Net (Details) - USD ($) $ in Thousands</t>
        </is>
      </c>
      <c r="B1" s="2" t="inlineStr">
        <is>
          <t>Dec. 31, 2021</t>
        </is>
      </c>
      <c r="C1" s="2" t="inlineStr">
        <is>
          <t>Dec. 31, 2020</t>
        </is>
      </c>
    </row>
    <row r="2">
      <c r="A2" s="3" t="inlineStr">
        <is>
          <t>Inventory [Line Items]</t>
        </is>
      </c>
    </row>
    <row r="3">
      <c r="A3" s="4" t="inlineStr">
        <is>
          <t>Raw materials and work in process</t>
        </is>
      </c>
      <c r="B3" s="5" t="n">
        <v>347915</v>
      </c>
      <c r="C3" s="5" t="n">
        <v>211979</v>
      </c>
    </row>
    <row r="4">
      <c r="A4" s="4" t="inlineStr">
        <is>
          <t>Inventory at lower of FIFO cost or net realizable value</t>
        </is>
      </c>
      <c r="B4" s="6" t="n">
        <v>797062</v>
      </c>
      <c r="C4" s="6" t="n">
        <v>577580</v>
      </c>
    </row>
    <row r="5">
      <c r="A5" s="4" t="inlineStr">
        <is>
          <t>Excess of FIFO over LIFO cost</t>
        </is>
      </c>
      <c r="B5" s="6" t="n">
        <v>-84120</v>
      </c>
      <c r="C5" s="6" t="n">
        <v>-54083</v>
      </c>
    </row>
    <row r="6">
      <c r="A6" s="4" t="inlineStr">
        <is>
          <t>Total inventories, net</t>
        </is>
      </c>
      <c r="B6" s="6" t="n">
        <v>712942</v>
      </c>
      <c r="C6" s="6" t="n">
        <v>523497</v>
      </c>
    </row>
    <row r="7">
      <c r="A7" s="4" t="inlineStr">
        <is>
          <t>Obsolescence reserves deducted from FIFO cost</t>
        </is>
      </c>
      <c r="B7" s="6" t="n">
        <v>63000</v>
      </c>
      <c r="C7" s="6" t="n">
        <v>72000</v>
      </c>
    </row>
    <row r="8">
      <c r="A8" s="4" t="inlineStr">
        <is>
          <t>Motorcycles</t>
        </is>
      </c>
    </row>
    <row r="9">
      <c r="A9" s="3" t="inlineStr">
        <is>
          <t>Inventory [Line Items]</t>
        </is>
      </c>
    </row>
    <row r="10">
      <c r="A10" s="4" t="inlineStr">
        <is>
          <t>Inventory, finished goods, net of inventory valuation adjustment</t>
        </is>
      </c>
      <c r="B10" s="6" t="n">
        <v>345956</v>
      </c>
      <c r="C10" s="6" t="n">
        <v>281132</v>
      </c>
    </row>
    <row r="11">
      <c r="A11" s="4" t="inlineStr">
        <is>
          <t>Parts &amp; accessories and general merchandise</t>
        </is>
      </c>
    </row>
    <row r="12">
      <c r="A12" s="3" t="inlineStr">
        <is>
          <t>Inventory [Line Items]</t>
        </is>
      </c>
    </row>
    <row r="13">
      <c r="A13" s="4" t="inlineStr">
        <is>
          <t>Inventory, finished goods, net of inventory valuation adjustment</t>
        </is>
      </c>
      <c r="B13" s="5" t="n">
        <v>103191</v>
      </c>
      <c r="C13" s="5" t="n">
        <v>84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operating activities</t>
        </is>
      </c>
      <c r="B4" s="5" t="n">
        <v>975701</v>
      </c>
      <c r="C4" s="5" t="n">
        <v>1177890</v>
      </c>
      <c r="D4" s="5" t="n">
        <v>868272</v>
      </c>
    </row>
    <row r="5">
      <c r="A5" s="3" t="inlineStr">
        <is>
          <t>Cash flows from investing activities:</t>
        </is>
      </c>
    </row>
    <row r="6">
      <c r="A6" s="4" t="inlineStr">
        <is>
          <t>Capital expenditures</t>
        </is>
      </c>
      <c r="B6" s="6" t="n">
        <v>-120181</v>
      </c>
      <c r="C6" s="6" t="n">
        <v>-131050</v>
      </c>
      <c r="D6" s="6" t="n">
        <v>-181440</v>
      </c>
    </row>
    <row r="7">
      <c r="A7" s="4" t="inlineStr">
        <is>
          <t>Origination of finance receivables</t>
        </is>
      </c>
      <c r="B7" s="6" t="n">
        <v>-4243710</v>
      </c>
      <c r="C7" s="6" t="n">
        <v>-3497486</v>
      </c>
      <c r="D7" s="6" t="n">
        <v>-3847322</v>
      </c>
    </row>
    <row r="8">
      <c r="A8" s="4" t="inlineStr">
        <is>
          <t>Collections on finance receivables</t>
        </is>
      </c>
      <c r="B8" s="6" t="n">
        <v>3902304</v>
      </c>
      <c r="C8" s="6" t="n">
        <v>3540289</v>
      </c>
      <c r="D8" s="6" t="n">
        <v>3499717</v>
      </c>
    </row>
    <row r="9">
      <c r="A9" s="4" t="inlineStr">
        <is>
          <t>Other investing activities</t>
        </is>
      </c>
      <c r="B9" s="6" t="n">
        <v>2140</v>
      </c>
      <c r="C9" s="6" t="n">
        <v>21464</v>
      </c>
      <c r="D9" s="6" t="n">
        <v>20919</v>
      </c>
    </row>
    <row r="10">
      <c r="A10" s="4" t="inlineStr">
        <is>
          <t>Net cash used by investing activities</t>
        </is>
      </c>
      <c r="B10" s="6" t="n">
        <v>-459447</v>
      </c>
      <c r="C10" s="6" t="n">
        <v>-66783</v>
      </c>
      <c r="D10" s="6" t="n">
        <v>-508126</v>
      </c>
    </row>
    <row r="11">
      <c r="A11" s="3" t="inlineStr">
        <is>
          <t>Cash flows from financing activities:</t>
        </is>
      </c>
    </row>
    <row r="12">
      <c r="A12" s="4" t="inlineStr">
        <is>
          <t>Proceeds from issuance of medium-term notes</t>
        </is>
      </c>
      <c r="B12" s="6" t="n">
        <v>0</v>
      </c>
      <c r="C12" s="6" t="n">
        <v>1396602</v>
      </c>
      <c r="D12" s="6" t="n">
        <v>1203236</v>
      </c>
    </row>
    <row r="13">
      <c r="A13" s="4" t="inlineStr">
        <is>
          <t>Repayments of medium-term notes</t>
        </is>
      </c>
      <c r="B13" s="6" t="n">
        <v>-1400000</v>
      </c>
      <c r="C13" s="6" t="n">
        <v>-1400000</v>
      </c>
      <c r="D13" s="6" t="n">
        <v>-1350000</v>
      </c>
    </row>
    <row r="14">
      <c r="A14" s="4" t="inlineStr">
        <is>
          <t>Proceeds from securitization debt</t>
        </is>
      </c>
      <c r="B14" s="6" t="n">
        <v>1169910</v>
      </c>
      <c r="C14" s="6" t="n">
        <v>2064450</v>
      </c>
      <c r="D14" s="6" t="n">
        <v>1021453</v>
      </c>
    </row>
    <row r="15">
      <c r="A15" s="4" t="inlineStr">
        <is>
          <t>Repayments of securitization debt</t>
        </is>
      </c>
      <c r="B15" s="6" t="n">
        <v>-1340638</v>
      </c>
      <c r="C15" s="6" t="n">
        <v>-1041751</v>
      </c>
      <c r="D15" s="6" t="n">
        <v>-353251</v>
      </c>
    </row>
    <row r="16">
      <c r="A16" s="4" t="inlineStr">
        <is>
          <t>Borrowings of asset-backed commercial paper</t>
        </is>
      </c>
      <c r="B16" s="6" t="n">
        <v>98863</v>
      </c>
      <c r="C16" s="6" t="n">
        <v>225187</v>
      </c>
      <c r="D16" s="6" t="n">
        <v>177950</v>
      </c>
    </row>
    <row r="17">
      <c r="A17" s="4" t="inlineStr">
        <is>
          <t>Repayments of asset-backed commercial paper</t>
        </is>
      </c>
      <c r="B17" s="6" t="n">
        <v>-261367</v>
      </c>
      <c r="C17" s="6" t="n">
        <v>-318828</v>
      </c>
      <c r="D17" s="6" t="n">
        <v>-318006</v>
      </c>
    </row>
    <row r="18">
      <c r="A18" s="4" t="inlineStr">
        <is>
          <t>Net (decrease) increase in unsecured commercial paper</t>
        </is>
      </c>
      <c r="B18" s="6" t="n">
        <v>-260250</v>
      </c>
      <c r="C18" s="6" t="n">
        <v>444380</v>
      </c>
      <c r="D18" s="6" t="n">
        <v>-563453</v>
      </c>
    </row>
    <row r="19">
      <c r="A19" s="4" t="inlineStr">
        <is>
          <t>Net increase in deposits</t>
        </is>
      </c>
      <c r="B19" s="6" t="n">
        <v>210112</v>
      </c>
      <c r="C19" s="6" t="n">
        <v>79947</v>
      </c>
      <c r="D19" s="6" t="n">
        <v>0</v>
      </c>
    </row>
    <row r="20">
      <c r="A20" s="4" t="inlineStr">
        <is>
          <t>Dividends paid</t>
        </is>
      </c>
      <c r="B20" s="6" t="n">
        <v>-92426</v>
      </c>
      <c r="C20" s="6" t="n">
        <v>-68087</v>
      </c>
      <c r="D20" s="6" t="n">
        <v>-237221</v>
      </c>
    </row>
    <row r="21">
      <c r="A21" s="4" t="inlineStr">
        <is>
          <t>Repurchase of common stock</t>
        </is>
      </c>
      <c r="B21" s="6" t="n">
        <v>-11623</v>
      </c>
      <c r="C21" s="6" t="n">
        <v>-8006</v>
      </c>
      <c r="D21" s="6" t="n">
        <v>-296520</v>
      </c>
    </row>
    <row r="22">
      <c r="A22" s="4" t="inlineStr">
        <is>
          <t>Other financing activities</t>
        </is>
      </c>
      <c r="B22" s="6" t="n">
        <v>2488</v>
      </c>
      <c r="C22" s="6" t="n">
        <v>89</v>
      </c>
      <c r="D22" s="6" t="n">
        <v>3589</v>
      </c>
    </row>
    <row r="23">
      <c r="A23" s="4" t="inlineStr">
        <is>
          <t>Net cash (used) provided by financing activities</t>
        </is>
      </c>
      <c r="B23" s="6" t="n">
        <v>-1884931</v>
      </c>
      <c r="C23" s="6" t="n">
        <v>1373983</v>
      </c>
      <c r="D23" s="6" t="n">
        <v>-712223</v>
      </c>
    </row>
    <row r="24">
      <c r="A24" s="4" t="inlineStr">
        <is>
          <t>Effect of exchange rate changes on cash, cash equivalents and restricted cash</t>
        </is>
      </c>
      <c r="B24" s="6" t="n">
        <v>-15272</v>
      </c>
      <c r="C24" s="6" t="n">
        <v>18712</v>
      </c>
      <c r="D24" s="6" t="n">
        <v>-2305</v>
      </c>
    </row>
    <row r="25">
      <c r="A25" s="4" t="inlineStr">
        <is>
          <t>Net (decrease) increase in cash, cash equivalents and restricted cash</t>
        </is>
      </c>
      <c r="B25" s="6" t="n">
        <v>-1383949</v>
      </c>
      <c r="C25" s="6" t="n">
        <v>2503802</v>
      </c>
      <c r="D25" s="6" t="n">
        <v>-354382</v>
      </c>
    </row>
    <row r="26">
      <c r="A26" s="3" t="inlineStr">
        <is>
          <t>Cash, cash equivalents and restricted cash:</t>
        </is>
      </c>
    </row>
    <row r="27">
      <c r="A27" s="4" t="inlineStr">
        <is>
          <t>Cash, cash equivalents and restricted cash, beginning of period</t>
        </is>
      </c>
      <c r="B27" s="6" t="n">
        <v>3409168</v>
      </c>
      <c r="C27" s="6" t="n">
        <v>905366</v>
      </c>
      <c r="D27" s="6" t="n">
        <v>1259748</v>
      </c>
    </row>
    <row r="28">
      <c r="A28" s="4" t="inlineStr">
        <is>
          <t>Net (decrease) increase in cash, cash equivalents and restricted cash</t>
        </is>
      </c>
      <c r="B28" s="6" t="n">
        <v>-1383949</v>
      </c>
      <c r="C28" s="6" t="n">
        <v>2503802</v>
      </c>
      <c r="D28" s="6" t="n">
        <v>-354382</v>
      </c>
    </row>
    <row r="29">
      <c r="A29" s="4" t="inlineStr">
        <is>
          <t>Cash, cash equivalents and restricted cash, end of period</t>
        </is>
      </c>
      <c r="B29" s="6" t="n">
        <v>2025219</v>
      </c>
      <c r="C29" s="6" t="n">
        <v>3409168</v>
      </c>
      <c r="D29" s="6" t="n">
        <v>905366</v>
      </c>
    </row>
    <row r="30">
      <c r="A30" s="3" t="inlineStr">
        <is>
          <t>Reconciliation of cash, cash equivalents and restricted cash on the Consolidated balance sheets to the Consolidated statements of cash flows:</t>
        </is>
      </c>
    </row>
    <row r="31">
      <c r="A31" s="4" t="inlineStr">
        <is>
          <t>Cash and cash equivalents</t>
        </is>
      </c>
      <c r="B31" s="6" t="n">
        <v>1874745</v>
      </c>
      <c r="C31" s="6" t="n">
        <v>3257203</v>
      </c>
      <c r="D31" s="6" t="n">
        <v>833868</v>
      </c>
    </row>
    <row r="32">
      <c r="A32" s="4" t="inlineStr">
        <is>
          <t>Restricted cash</t>
        </is>
      </c>
      <c r="B32" s="6" t="n">
        <v>128935</v>
      </c>
      <c r="C32" s="6" t="n">
        <v>131642</v>
      </c>
      <c r="D32" s="6" t="n">
        <v>64554</v>
      </c>
    </row>
    <row r="33">
      <c r="A33" s="4" t="inlineStr">
        <is>
          <t>Restricted cash included in Other long-term assets</t>
        </is>
      </c>
      <c r="B33" s="5" t="n">
        <v>21539</v>
      </c>
      <c r="C33" s="5" t="n">
        <v>20323</v>
      </c>
      <c r="D33" s="5" t="n">
        <v>69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Property, Plant And Equipment, At Cos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954991</v>
      </c>
      <c r="C3" s="5" t="n">
        <v>3023524</v>
      </c>
    </row>
    <row r="4">
      <c r="A4" s="4" t="inlineStr">
        <is>
          <t>Accumulated depreciation</t>
        </is>
      </c>
      <c r="B4" s="6" t="n">
        <v>-2271007</v>
      </c>
      <c r="C4" s="6" t="n">
        <v>-2279740</v>
      </c>
    </row>
    <row r="5">
      <c r="A5" s="4" t="inlineStr">
        <is>
          <t>Total property, plant and equipment, net</t>
        </is>
      </c>
      <c r="B5" s="6" t="n">
        <v>683984</v>
      </c>
      <c r="C5" s="6" t="n">
        <v>743784</v>
      </c>
    </row>
    <row r="6">
      <c r="A6" s="4" t="inlineStr">
        <is>
          <t>Land and related improvements</t>
        </is>
      </c>
    </row>
    <row r="7">
      <c r="A7" s="3" t="inlineStr">
        <is>
          <t>Property, Plant and Equipment [Line Items]</t>
        </is>
      </c>
    </row>
    <row r="8">
      <c r="A8" s="4" t="inlineStr">
        <is>
          <t>Property, plant and equipment, gross</t>
        </is>
      </c>
      <c r="B8" s="6" t="n">
        <v>71549</v>
      </c>
      <c r="C8" s="6" t="n">
        <v>69518</v>
      </c>
    </row>
    <row r="9">
      <c r="A9" s="4" t="inlineStr">
        <is>
          <t>Buildings and related improvements</t>
        </is>
      </c>
    </row>
    <row r="10">
      <c r="A10" s="3" t="inlineStr">
        <is>
          <t>Property, Plant and Equipment [Line Items]</t>
        </is>
      </c>
    </row>
    <row r="11">
      <c r="A11" s="4" t="inlineStr">
        <is>
          <t>Property, plant and equipment, gross</t>
        </is>
      </c>
      <c r="B11" s="6" t="n">
        <v>405160</v>
      </c>
      <c r="C11" s="6" t="n">
        <v>428171</v>
      </c>
    </row>
    <row r="12">
      <c r="A12" s="4" t="inlineStr">
        <is>
          <t>Machinery and equipment</t>
        </is>
      </c>
    </row>
    <row r="13">
      <c r="A13" s="3" t="inlineStr">
        <is>
          <t>Property, Plant and Equipment [Line Items]</t>
        </is>
      </c>
    </row>
    <row r="14">
      <c r="A14" s="4" t="inlineStr">
        <is>
          <t>Property, plant and equipment, gross</t>
        </is>
      </c>
      <c r="B14" s="6" t="n">
        <v>1614177</v>
      </c>
      <c r="C14" s="6" t="n">
        <v>1577337</v>
      </c>
    </row>
    <row r="15">
      <c r="A15" s="4" t="inlineStr">
        <is>
          <t>Software</t>
        </is>
      </c>
    </row>
    <row r="16">
      <c r="A16" s="3" t="inlineStr">
        <is>
          <t>Property, Plant and Equipment [Line Items]</t>
        </is>
      </c>
    </row>
    <row r="17">
      <c r="A17" s="4" t="inlineStr">
        <is>
          <t>Property, plant and equipment, gross</t>
        </is>
      </c>
      <c r="B17" s="6" t="n">
        <v>750490</v>
      </c>
      <c r="C17" s="6" t="n">
        <v>759675</v>
      </c>
    </row>
    <row r="18">
      <c r="A18" s="4" t="inlineStr">
        <is>
          <t>Total property, plant and equipment, net</t>
        </is>
      </c>
      <c r="B18" s="6" t="n">
        <v>79800</v>
      </c>
      <c r="C18" s="6" t="n">
        <v>100700</v>
      </c>
    </row>
    <row r="19">
      <c r="A19" s="4" t="inlineStr">
        <is>
          <t>Construction in progress</t>
        </is>
      </c>
    </row>
    <row r="20">
      <c r="A20" s="3" t="inlineStr">
        <is>
          <t>Property, Plant and Equipment [Line Items]</t>
        </is>
      </c>
    </row>
    <row r="21">
      <c r="A21" s="4" t="inlineStr">
        <is>
          <t>Property, plant and equipment, gross</t>
        </is>
      </c>
      <c r="B21" s="5" t="n">
        <v>113615</v>
      </c>
      <c r="C21" s="5" t="n">
        <v>1888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Accrued Liabilities (Details) - USD ($) $ in Thousands</t>
        </is>
      </c>
      <c r="B1" s="2" t="inlineStr">
        <is>
          <t>Dec. 31, 2021</t>
        </is>
      </c>
      <c r="C1" s="2" t="inlineStr">
        <is>
          <t>Dec. 31, 2020</t>
        </is>
      </c>
    </row>
    <row r="2">
      <c r="A2" s="3" t="inlineStr">
        <is>
          <t>Accrued Liabilities, Current [Abstract]</t>
        </is>
      </c>
    </row>
    <row r="3">
      <c r="A3" s="4" t="inlineStr">
        <is>
          <t>Payroll, employee benefits and related expenses</t>
        </is>
      </c>
      <c r="B3" s="5" t="n">
        <v>159474</v>
      </c>
      <c r="C3" s="5" t="n">
        <v>107511</v>
      </c>
    </row>
    <row r="4">
      <c r="A4" s="4" t="inlineStr">
        <is>
          <t>Sales incentive programs</t>
        </is>
      </c>
      <c r="B4" s="6" t="n">
        <v>42980</v>
      </c>
      <c r="C4" s="6" t="n">
        <v>52820</v>
      </c>
    </row>
    <row r="5">
      <c r="A5" s="4" t="inlineStr">
        <is>
          <t>Warranty and recalls</t>
        </is>
      </c>
      <c r="B5" s="6" t="n">
        <v>39635</v>
      </c>
      <c r="C5" s="6" t="n">
        <v>44415</v>
      </c>
    </row>
    <row r="6">
      <c r="A6" s="4" t="inlineStr">
        <is>
          <t>Interest</t>
        </is>
      </c>
      <c r="B6" s="6" t="n">
        <v>54001</v>
      </c>
      <c r="C6" s="6" t="n">
        <v>65590</v>
      </c>
    </row>
    <row r="7">
      <c r="A7" s="4" t="inlineStr">
        <is>
          <t>Tax-related accruals</t>
        </is>
      </c>
      <c r="B7" s="6" t="n">
        <v>34279</v>
      </c>
      <c r="C7" s="6" t="n">
        <v>24238</v>
      </c>
    </row>
    <row r="8">
      <c r="A8" s="4" t="inlineStr">
        <is>
          <t>Deferred revenue</t>
        </is>
      </c>
      <c r="B8" s="6" t="n">
        <v>18293</v>
      </c>
      <c r="C8" s="6" t="n">
        <v>18070</v>
      </c>
    </row>
    <row r="9">
      <c r="A9" s="4" t="inlineStr">
        <is>
          <t>Leases</t>
        </is>
      </c>
      <c r="B9" s="6" t="n">
        <v>17369</v>
      </c>
      <c r="C9" s="6" t="n">
        <v>17081</v>
      </c>
    </row>
    <row r="10">
      <c r="A10" s="4" t="inlineStr">
        <is>
          <t>Fair value of derivative financial instruments</t>
        </is>
      </c>
      <c r="B10" s="6" t="n">
        <v>2361</v>
      </c>
      <c r="C10" s="6" t="n">
        <v>25521</v>
      </c>
    </row>
    <row r="11">
      <c r="A11" s="4" t="inlineStr">
        <is>
          <t>Restructuring</t>
        </is>
      </c>
      <c r="B11" s="6" t="n">
        <v>2995</v>
      </c>
      <c r="C11" s="6" t="n">
        <v>23920</v>
      </c>
    </row>
    <row r="12">
      <c r="A12" s="4" t="inlineStr">
        <is>
          <t>Other</t>
        </is>
      </c>
      <c r="B12" s="6" t="n">
        <v>230594</v>
      </c>
      <c r="C12" s="6" t="n">
        <v>178048</v>
      </c>
    </row>
    <row r="13">
      <c r="A13" s="4" t="inlineStr">
        <is>
          <t>Total accrued liabilities</t>
        </is>
      </c>
      <c r="B13" s="5" t="n">
        <v>601981</v>
      </c>
      <c r="C13" s="5" t="n">
        <v>5572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Certificates of Deposit (Details) - USD ($) $ in Thousands</t>
        </is>
      </c>
      <c r="B1" s="2" t="inlineStr">
        <is>
          <t>Dec. 31, 2021</t>
        </is>
      </c>
      <c r="C1" s="2" t="inlineStr">
        <is>
          <t>Dec. 31, 2020</t>
        </is>
      </c>
    </row>
    <row r="2">
      <c r="A2" s="3" t="inlineStr">
        <is>
          <t>Organization, Consolidation and Presentation of Financial Statements [Abstract]</t>
        </is>
      </c>
    </row>
    <row r="3">
      <c r="A3" s="4" t="inlineStr">
        <is>
          <t>Short-term deposits, net</t>
        </is>
      </c>
      <c r="B3" s="5" t="n">
        <v>290300</v>
      </c>
      <c r="C3" s="5" t="n">
        <v>80000</v>
      </c>
    </row>
    <row r="4">
      <c r="A4" s="4" t="inlineStr">
        <is>
          <t>2022</t>
        </is>
      </c>
      <c r="B4" s="6" t="n">
        <v>72475</v>
      </c>
    </row>
    <row r="5">
      <c r="A5" s="4" t="inlineStr">
        <is>
          <t>2023</t>
        </is>
      </c>
      <c r="B5" s="6" t="n">
        <v>74304</v>
      </c>
    </row>
    <row r="6">
      <c r="A6" s="4" t="inlineStr">
        <is>
          <t>2024</t>
        </is>
      </c>
      <c r="B6" s="6" t="n">
        <v>64696</v>
      </c>
    </row>
    <row r="7">
      <c r="A7" s="4" t="inlineStr">
        <is>
          <t>2025</t>
        </is>
      </c>
      <c r="B7" s="6" t="n">
        <v>0</v>
      </c>
    </row>
    <row r="8">
      <c r="A8" s="4" t="inlineStr">
        <is>
          <t>2026</t>
        </is>
      </c>
      <c r="B8" s="6" t="n">
        <v>79742</v>
      </c>
    </row>
    <row r="9">
      <c r="A9" s="4" t="inlineStr">
        <is>
          <t>Thereafter</t>
        </is>
      </c>
      <c r="B9" s="6" t="n">
        <v>0</v>
      </c>
    </row>
    <row r="10">
      <c r="A10" s="4" t="inlineStr">
        <is>
          <t>Unamortized fees</t>
        </is>
      </c>
      <c r="B10" s="6" t="n">
        <v>-891</v>
      </c>
    </row>
    <row r="11">
      <c r="A11" s="4" t="inlineStr">
        <is>
          <t>Total</t>
        </is>
      </c>
      <c r="B11" s="5" t="n">
        <v>2903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and Cash Flow Information - Reconciliation Of Net Income (Loss) To Net Cash Provided By Operating Activities Of Continuing Operation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50024</v>
      </c>
      <c r="C4" s="5" t="n">
        <v>1298</v>
      </c>
      <c r="D4" s="5" t="n">
        <v>423635</v>
      </c>
    </row>
    <row r="5">
      <c r="A5" s="3" t="inlineStr">
        <is>
          <t>Adjustments to reconcile Net income to Net cash provided by operating activities:</t>
        </is>
      </c>
    </row>
    <row r="6">
      <c r="A6" s="4" t="inlineStr">
        <is>
          <t>Depreciation and amortization</t>
        </is>
      </c>
      <c r="B6" s="6" t="n">
        <v>165185</v>
      </c>
      <c r="C6" s="6" t="n">
        <v>185715</v>
      </c>
      <c r="D6" s="6" t="n">
        <v>232537</v>
      </c>
    </row>
    <row r="7">
      <c r="A7" s="4" t="inlineStr">
        <is>
          <t>Amortization of deferred loan origination costs</t>
        </is>
      </c>
      <c r="B7" s="6" t="n">
        <v>86115</v>
      </c>
      <c r="C7" s="6" t="n">
        <v>71142</v>
      </c>
      <c r="D7" s="6" t="n">
        <v>76326</v>
      </c>
    </row>
    <row r="8">
      <c r="A8" s="4" t="inlineStr">
        <is>
          <t>Amortization of financing origination fees</t>
        </is>
      </c>
      <c r="B8" s="6" t="n">
        <v>13810</v>
      </c>
      <c r="C8" s="6" t="n">
        <v>14435</v>
      </c>
      <c r="D8" s="6" t="n">
        <v>9823</v>
      </c>
    </row>
    <row r="9">
      <c r="A9" s="4" t="inlineStr">
        <is>
          <t>Provision for long-term employee benefits</t>
        </is>
      </c>
      <c r="B9" s="6" t="n">
        <v>8317</v>
      </c>
      <c r="C9" s="6" t="n">
        <v>40833</v>
      </c>
      <c r="D9" s="6" t="n">
        <v>13344</v>
      </c>
    </row>
    <row r="10">
      <c r="A10" s="4" t="inlineStr">
        <is>
          <t>Employee benefit plan contributions and payments</t>
        </is>
      </c>
      <c r="B10" s="6" t="n">
        <v>-17133</v>
      </c>
      <c r="C10" s="6" t="n">
        <v>-20722</v>
      </c>
      <c r="D10" s="6" t="n">
        <v>-13256</v>
      </c>
    </row>
    <row r="11">
      <c r="A11" s="4" t="inlineStr">
        <is>
          <t>Stock compensation expense</t>
        </is>
      </c>
      <c r="B11" s="6" t="n">
        <v>42156</v>
      </c>
      <c r="C11" s="6" t="n">
        <v>23494</v>
      </c>
      <c r="D11" s="6" t="n">
        <v>33733</v>
      </c>
    </row>
    <row r="12">
      <c r="A12" s="4" t="inlineStr">
        <is>
          <t>Net change in wholesale finance receivables related to sales</t>
        </is>
      </c>
      <c r="B12" s="6" t="n">
        <v>89001</v>
      </c>
      <c r="C12" s="6" t="n">
        <v>531701</v>
      </c>
      <c r="D12" s="6" t="n">
        <v>-5822</v>
      </c>
    </row>
    <row r="13">
      <c r="A13" s="4" t="inlineStr">
        <is>
          <t>Provision for credit losses</t>
        </is>
      </c>
      <c r="B13" s="6" t="n">
        <v>25049</v>
      </c>
      <c r="C13" s="6" t="n">
        <v>181870</v>
      </c>
      <c r="D13" s="6" t="n">
        <v>134536</v>
      </c>
    </row>
    <row r="14">
      <c r="A14" s="4" t="inlineStr">
        <is>
          <t>Deferred income taxes</t>
        </is>
      </c>
      <c r="B14" s="6" t="n">
        <v>-7672</v>
      </c>
      <c r="C14" s="6" t="n">
        <v>-44079</v>
      </c>
      <c r="D14" s="6" t="n">
        <v>21547</v>
      </c>
    </row>
    <row r="15">
      <c r="A15" s="4" t="inlineStr">
        <is>
          <t>Other, net</t>
        </is>
      </c>
      <c r="B15" s="6" t="n">
        <v>-9985</v>
      </c>
      <c r="C15" s="6" t="n">
        <v>10345</v>
      </c>
      <c r="D15" s="6" t="n">
        <v>2234</v>
      </c>
    </row>
    <row r="16">
      <c r="A16" s="3" t="inlineStr">
        <is>
          <t>Changes in current assets and liabilities:</t>
        </is>
      </c>
    </row>
    <row r="17">
      <c r="A17" s="4" t="inlineStr">
        <is>
          <t>Accounts receivable, net</t>
        </is>
      </c>
      <c r="B17" s="6" t="n">
        <v>-53463</v>
      </c>
      <c r="C17" s="6" t="n">
        <v>127657</v>
      </c>
      <c r="D17" s="6" t="n">
        <v>44902</v>
      </c>
    </row>
    <row r="18">
      <c r="A18" s="4" t="inlineStr">
        <is>
          <t>Finance receivables – accrued interest and other</t>
        </is>
      </c>
      <c r="B18" s="6" t="n">
        <v>13316</v>
      </c>
      <c r="C18" s="6" t="n">
        <v>7418</v>
      </c>
      <c r="D18" s="6" t="n">
        <v>-11119</v>
      </c>
    </row>
    <row r="19">
      <c r="A19" s="4" t="inlineStr">
        <is>
          <t>Inventories, net</t>
        </is>
      </c>
      <c r="B19" s="6" t="n">
        <v>-207550</v>
      </c>
      <c r="C19" s="6" t="n">
        <v>80858</v>
      </c>
      <c r="D19" s="6" t="n">
        <v>-47576</v>
      </c>
    </row>
    <row r="20">
      <c r="A20" s="4" t="inlineStr">
        <is>
          <t>Accounts payable and accrued liabilities</t>
        </is>
      </c>
      <c r="B20" s="6" t="n">
        <v>173548</v>
      </c>
      <c r="C20" s="6" t="n">
        <v>-43087</v>
      </c>
      <c r="D20" s="6" t="n">
        <v>-18462</v>
      </c>
    </row>
    <row r="21">
      <c r="A21" s="4" t="inlineStr">
        <is>
          <t>Other current assets</t>
        </is>
      </c>
      <c r="B21" s="6" t="n">
        <v>4983</v>
      </c>
      <c r="C21" s="6" t="n">
        <v>9012</v>
      </c>
      <c r="D21" s="6" t="n">
        <v>-28110</v>
      </c>
    </row>
    <row r="22">
      <c r="A22" s="4" t="inlineStr">
        <is>
          <t>Total change in current assets and liabilities</t>
        </is>
      </c>
      <c r="B22" s="6" t="n">
        <v>325677</v>
      </c>
      <c r="C22" s="6" t="n">
        <v>1176592</v>
      </c>
      <c r="D22" s="6" t="n">
        <v>444637</v>
      </c>
    </row>
    <row r="23">
      <c r="A23" s="4" t="inlineStr">
        <is>
          <t>Net cash provided by operating activities</t>
        </is>
      </c>
      <c r="B23" s="6" t="n">
        <v>975701</v>
      </c>
      <c r="C23" s="6" t="n">
        <v>1177890</v>
      </c>
      <c r="D23" s="6" t="n">
        <v>868272</v>
      </c>
    </row>
    <row r="24">
      <c r="A24" s="3" t="inlineStr">
        <is>
          <t>Supplemental Cash Flow Information [Abstract]</t>
        </is>
      </c>
    </row>
    <row r="25">
      <c r="A25" s="4" t="inlineStr">
        <is>
          <t>Interest</t>
        </is>
      </c>
      <c r="B25" s="6" t="n">
        <v>191663</v>
      </c>
      <c r="C25" s="6" t="n">
        <v>245961</v>
      </c>
      <c r="D25" s="6" t="n">
        <v>229678</v>
      </c>
    </row>
    <row r="26">
      <c r="A26" s="4" t="inlineStr">
        <is>
          <t>Income taxes</t>
        </is>
      </c>
      <c r="B26" s="5" t="n">
        <v>155579</v>
      </c>
      <c r="C26" s="5" t="n">
        <v>30675</v>
      </c>
      <c r="D26" s="5" t="n">
        <v>1498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e Receivabl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Accounts, Notes, Loans and Financing Receivable [Line Items]</t>
        </is>
      </c>
    </row>
    <row r="4">
      <c r="A4" s="4" t="inlineStr">
        <is>
          <t>Length of economic forecastt</t>
        </is>
      </c>
      <c r="B4" s="4" t="inlineStr">
        <is>
          <t>2 years</t>
        </is>
      </c>
    </row>
    <row r="5">
      <c r="A5" s="4" t="inlineStr">
        <is>
          <t>Length of mean reversion process</t>
        </is>
      </c>
      <c r="B5" s="4" t="inlineStr">
        <is>
          <t>3 years</t>
        </is>
      </c>
    </row>
    <row r="6">
      <c r="A6" s="4" t="inlineStr">
        <is>
          <t>Receivables past due and accruing interest</t>
        </is>
      </c>
      <c r="B6" s="5" t="n">
        <v>34817</v>
      </c>
      <c r="C6" s="5" t="n">
        <v>33079</v>
      </c>
      <c r="D6" s="5" t="n">
        <v>48026</v>
      </c>
      <c r="E6" s="5" t="n">
        <v>42336</v>
      </c>
      <c r="F6" s="5" t="n">
        <v>40076</v>
      </c>
    </row>
    <row r="7">
      <c r="A7" s="4" t="inlineStr">
        <is>
          <t>Retail</t>
        </is>
      </c>
    </row>
    <row r="8">
      <c r="A8" s="3" t="inlineStr">
        <is>
          <t>Accounts, Notes, Loans and Financing Receivable [Line Items]</t>
        </is>
      </c>
    </row>
    <row r="9">
      <c r="A9" s="4" t="inlineStr">
        <is>
          <t>Approved but unfunded retail loans</t>
        </is>
      </c>
      <c r="B9" s="5" t="n">
        <v>175900</v>
      </c>
      <c r="C9" s="6" t="n">
        <v>134900</v>
      </c>
    </row>
    <row r="10">
      <c r="A10" s="4" t="inlineStr">
        <is>
          <t>Threshold period past due to be charged-off</t>
        </is>
      </c>
      <c r="B10" s="4" t="inlineStr">
        <is>
          <t>120 days</t>
        </is>
      </c>
    </row>
    <row r="11">
      <c r="A11" s="4" t="inlineStr">
        <is>
          <t>Reversal of accrued interest against interest income</t>
        </is>
      </c>
      <c r="B11" s="5" t="n">
        <v>-16800</v>
      </c>
      <c r="C11" s="6" t="n">
        <v>-19100</v>
      </c>
    </row>
    <row r="12">
      <c r="A12" s="4" t="inlineStr">
        <is>
          <t>Receivables past due and accruing interest</t>
        </is>
      </c>
      <c r="B12" s="6" t="n">
        <v>34800</v>
      </c>
      <c r="C12" s="6" t="n">
        <v>33100</v>
      </c>
    </row>
    <row r="13">
      <c r="A13" s="4" t="inlineStr">
        <is>
          <t>Wholesale</t>
        </is>
      </c>
    </row>
    <row r="14">
      <c r="A14" s="3" t="inlineStr">
        <is>
          <t>Accounts, Notes, Loans and Financing Receivable [Line Items]</t>
        </is>
      </c>
    </row>
    <row r="15">
      <c r="A15" s="4" t="inlineStr">
        <is>
          <t>Unused lines of credit, wholesale</t>
        </is>
      </c>
      <c r="B15" s="6" t="n">
        <v>1700000</v>
      </c>
      <c r="C15" s="6" t="n">
        <v>1640000</v>
      </c>
    </row>
    <row r="16">
      <c r="A16" s="4" t="inlineStr">
        <is>
          <t>Reversal of accrued interest against interest income</t>
        </is>
      </c>
      <c r="B16" s="5" t="n">
        <v>0</v>
      </c>
      <c r="C16" s="5" t="n">
        <v>400</v>
      </c>
    </row>
    <row r="17">
      <c r="A17" s="4" t="inlineStr">
        <is>
          <t>Texas | Finance receivables | Geographic Concentration Risk</t>
        </is>
      </c>
    </row>
    <row r="18">
      <c r="A18" s="3" t="inlineStr">
        <is>
          <t>Accounts, Notes, Loans and Financing Receivable [Line Items]</t>
        </is>
      </c>
    </row>
    <row r="19">
      <c r="A19" s="4" t="inlineStr">
        <is>
          <t>Concentration risk (as a percent)</t>
        </is>
      </c>
      <c r="B19" s="4" t="inlineStr">
        <is>
          <t>11.00%</t>
        </is>
      </c>
      <c r="C19"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Finance Receivables, Net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Accounts, Notes, Loans and Financing Receivable [Line Items]</t>
        </is>
      </c>
    </row>
    <row r="3">
      <c r="A3" s="4" t="inlineStr">
        <is>
          <t>Finance receivables</t>
        </is>
      </c>
      <c r="B3" s="5" t="n">
        <v>6911300</v>
      </c>
      <c r="C3" s="5" t="n">
        <v>6833944</v>
      </c>
      <c r="D3" s="5" t="n">
        <v>7572947</v>
      </c>
      <c r="E3" s="5" t="n">
        <v>7411816</v>
      </c>
      <c r="F3" s="5" t="n">
        <v>7157557</v>
      </c>
    </row>
    <row r="4">
      <c r="A4" s="4" t="inlineStr">
        <is>
          <t>Allowance for credit losses</t>
        </is>
      </c>
      <c r="B4" s="6" t="n">
        <v>-339379</v>
      </c>
      <c r="C4" s="6" t="n">
        <v>-390936</v>
      </c>
      <c r="D4" s="6" t="n">
        <v>-198581</v>
      </c>
      <c r="E4" s="6" t="n">
        <v>-189885</v>
      </c>
      <c r="F4" s="6" t="n">
        <v>-192471</v>
      </c>
    </row>
    <row r="5">
      <c r="A5" s="4" t="inlineStr">
        <is>
          <t>Total allowance for credit losses</t>
        </is>
      </c>
      <c r="B5" s="6" t="n">
        <v>6571921</v>
      </c>
      <c r="C5" s="6" t="n">
        <v>6443008</v>
      </c>
      <c r="D5" s="6" t="n">
        <v>7374366</v>
      </c>
      <c r="E5" s="6" t="n">
        <v>7221931</v>
      </c>
      <c r="F5" s="6" t="n">
        <v>6965086</v>
      </c>
    </row>
    <row r="6">
      <c r="A6" s="4" t="inlineStr">
        <is>
          <t>Retail</t>
        </is>
      </c>
    </row>
    <row r="7">
      <c r="A7" s="3" t="inlineStr">
        <is>
          <t>Accounts, Notes, Loans and Financing Receivable [Line Items]</t>
        </is>
      </c>
    </row>
    <row r="8">
      <c r="A8" s="4" t="inlineStr">
        <is>
          <t>Finance receivables</t>
        </is>
      </c>
      <c r="B8" s="6" t="n">
        <v>6493519</v>
      </c>
      <c r="C8" s="6" t="n">
        <v>6344195</v>
      </c>
      <c r="D8" s="6" t="n">
        <v>6416428</v>
      </c>
      <c r="E8" s="6" t="n">
        <v>6328201</v>
      </c>
      <c r="F8" s="6" t="n">
        <v>6140600</v>
      </c>
    </row>
    <row r="9">
      <c r="A9" s="4" t="inlineStr">
        <is>
          <t>Allowance for credit losses</t>
        </is>
      </c>
      <c r="B9" s="6" t="n">
        <v>-326320</v>
      </c>
      <c r="C9" s="6" t="n">
        <v>-371738</v>
      </c>
      <c r="D9" s="6" t="n">
        <v>-188501</v>
      </c>
      <c r="E9" s="6" t="n">
        <v>-182098</v>
      </c>
    </row>
    <row r="10">
      <c r="A10" s="4" t="inlineStr">
        <is>
          <t>Retail | United States</t>
        </is>
      </c>
    </row>
    <row r="11">
      <c r="A11" s="3" t="inlineStr">
        <is>
          <t>Accounts, Notes, Loans and Financing Receivable [Line Items]</t>
        </is>
      </c>
    </row>
    <row r="12">
      <c r="A12" s="4" t="inlineStr">
        <is>
          <t>Finance receivables</t>
        </is>
      </c>
      <c r="B12" s="6" t="n">
        <v>6303293</v>
      </c>
      <c r="C12" s="6" t="n">
        <v>6128269</v>
      </c>
      <c r="D12" s="6" t="n">
        <v>6180236</v>
      </c>
      <c r="E12" s="6" t="n">
        <v>6103378</v>
      </c>
      <c r="F12" s="6" t="n">
        <v>5901002</v>
      </c>
    </row>
    <row r="13">
      <c r="A13" s="4" t="inlineStr">
        <is>
          <t>Retail | Canada</t>
        </is>
      </c>
    </row>
    <row r="14">
      <c r="A14" s="3" t="inlineStr">
        <is>
          <t>Accounts, Notes, Loans and Financing Receivable [Line Items]</t>
        </is>
      </c>
    </row>
    <row r="15">
      <c r="A15" s="4" t="inlineStr">
        <is>
          <t>Finance receivables</t>
        </is>
      </c>
      <c r="B15" s="6" t="n">
        <v>190226</v>
      </c>
      <c r="C15" s="6" t="n">
        <v>215926</v>
      </c>
      <c r="D15" s="6" t="n">
        <v>236192</v>
      </c>
      <c r="E15" s="6" t="n">
        <v>224823</v>
      </c>
      <c r="F15" s="6" t="n">
        <v>239598</v>
      </c>
    </row>
    <row r="16">
      <c r="A16" s="4" t="inlineStr">
        <is>
          <t>Wholesale</t>
        </is>
      </c>
    </row>
    <row r="17">
      <c r="A17" s="3" t="inlineStr">
        <is>
          <t>Accounts, Notes, Loans and Financing Receivable [Line Items]</t>
        </is>
      </c>
    </row>
    <row r="18">
      <c r="A18" s="4" t="inlineStr">
        <is>
          <t>Finance receivables</t>
        </is>
      </c>
      <c r="B18" s="6" t="n">
        <v>417781</v>
      </c>
      <c r="C18" s="6" t="n">
        <v>489749</v>
      </c>
      <c r="D18" s="6" t="n">
        <v>1156519</v>
      </c>
      <c r="E18" s="6" t="n">
        <v>1083615</v>
      </c>
      <c r="F18" s="6" t="n">
        <v>1016957</v>
      </c>
    </row>
    <row r="19">
      <c r="A19" s="4" t="inlineStr">
        <is>
          <t>Allowance for credit losses</t>
        </is>
      </c>
      <c r="B19" s="6" t="n">
        <v>-13059</v>
      </c>
      <c r="C19" s="6" t="n">
        <v>-19198</v>
      </c>
      <c r="D19" s="6" t="n">
        <v>-10080</v>
      </c>
      <c r="E19" s="6" t="n">
        <v>-7787</v>
      </c>
    </row>
    <row r="20">
      <c r="A20" s="4" t="inlineStr">
        <is>
          <t>Wholesale | United States</t>
        </is>
      </c>
    </row>
    <row r="21">
      <c r="A21" s="3" t="inlineStr">
        <is>
          <t>Accounts, Notes, Loans and Financing Receivable [Line Items]</t>
        </is>
      </c>
    </row>
    <row r="22">
      <c r="A22" s="4" t="inlineStr">
        <is>
          <t>Finance receivables</t>
        </is>
      </c>
      <c r="B22" s="6" t="n">
        <v>400160</v>
      </c>
      <c r="C22" s="6" t="n">
        <v>459495</v>
      </c>
      <c r="D22" s="6" t="n">
        <v>1067880</v>
      </c>
      <c r="E22" s="6" t="n">
        <v>1007956</v>
      </c>
      <c r="F22" s="6" t="n">
        <v>939621</v>
      </c>
    </row>
    <row r="23">
      <c r="A23" s="4" t="inlineStr">
        <is>
          <t>Wholesale | Canada</t>
        </is>
      </c>
    </row>
    <row r="24">
      <c r="A24" s="3" t="inlineStr">
        <is>
          <t>Accounts, Notes, Loans and Financing Receivable [Line Items]</t>
        </is>
      </c>
    </row>
    <row r="25">
      <c r="A25" s="4" t="inlineStr">
        <is>
          <t>Finance receivables</t>
        </is>
      </c>
      <c r="B25" s="5" t="n">
        <v>17621</v>
      </c>
      <c r="C25" s="5" t="n">
        <v>30254</v>
      </c>
      <c r="D25" s="5" t="n">
        <v>88639</v>
      </c>
      <c r="E25" s="5" t="n">
        <v>75659</v>
      </c>
      <c r="F25" s="5" t="n">
        <v>77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Contractual Maturities Of Finance Receivables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Accounts, Notes, Loans and Financing Receivable [Line Items]</t>
        </is>
      </c>
    </row>
    <row r="3">
      <c r="A3" s="4" t="inlineStr">
        <is>
          <t>2022</t>
        </is>
      </c>
      <c r="B3" s="5" t="n">
        <v>1526278</v>
      </c>
    </row>
    <row r="4">
      <c r="A4" s="4" t="inlineStr">
        <is>
          <t>2023</t>
        </is>
      </c>
      <c r="B4" s="6" t="n">
        <v>1243327</v>
      </c>
    </row>
    <row r="5">
      <c r="A5" s="4" t="inlineStr">
        <is>
          <t>2024</t>
        </is>
      </c>
      <c r="B5" s="6" t="n">
        <v>1394135</v>
      </c>
    </row>
    <row r="6">
      <c r="A6" s="4" t="inlineStr">
        <is>
          <t>2025</t>
        </is>
      </c>
      <c r="B6" s="6" t="n">
        <v>1490097</v>
      </c>
    </row>
    <row r="7">
      <c r="A7" s="4" t="inlineStr">
        <is>
          <t>2026</t>
        </is>
      </c>
      <c r="B7" s="6" t="n">
        <v>1085058</v>
      </c>
    </row>
    <row r="8">
      <c r="A8" s="4" t="inlineStr">
        <is>
          <t>Thereafter</t>
        </is>
      </c>
      <c r="B8" s="6" t="n">
        <v>172405</v>
      </c>
    </row>
    <row r="9">
      <c r="A9" s="4" t="inlineStr">
        <is>
          <t>Total financing receivables</t>
        </is>
      </c>
      <c r="B9" s="6" t="n">
        <v>6911300</v>
      </c>
      <c r="C9" s="5" t="n">
        <v>6833944</v>
      </c>
      <c r="D9" s="5" t="n">
        <v>7572947</v>
      </c>
      <c r="E9" s="5" t="n">
        <v>7411816</v>
      </c>
      <c r="F9" s="5" t="n">
        <v>7157557</v>
      </c>
    </row>
    <row r="10">
      <c r="A10" s="4" t="inlineStr">
        <is>
          <t>United States</t>
        </is>
      </c>
    </row>
    <row r="11">
      <c r="A11" s="3" t="inlineStr">
        <is>
          <t>Accounts, Notes, Loans and Financing Receivable [Line Items]</t>
        </is>
      </c>
    </row>
    <row r="12">
      <c r="A12" s="4" t="inlineStr">
        <is>
          <t>2022</t>
        </is>
      </c>
      <c r="B12" s="6" t="n">
        <v>1468277</v>
      </c>
    </row>
    <row r="13">
      <c r="A13" s="4" t="inlineStr">
        <is>
          <t>2023</t>
        </is>
      </c>
      <c r="B13" s="6" t="n">
        <v>1200378</v>
      </c>
    </row>
    <row r="14">
      <c r="A14" s="4" t="inlineStr">
        <is>
          <t>2024</t>
        </is>
      </c>
      <c r="B14" s="6" t="n">
        <v>1347423</v>
      </c>
    </row>
    <row r="15">
      <c r="A15" s="4" t="inlineStr">
        <is>
          <t>2025</t>
        </is>
      </c>
      <c r="B15" s="6" t="n">
        <v>1439253</v>
      </c>
    </row>
    <row r="16">
      <c r="A16" s="4" t="inlineStr">
        <is>
          <t>2026</t>
        </is>
      </c>
      <c r="B16" s="6" t="n">
        <v>1075717</v>
      </c>
    </row>
    <row r="17">
      <c r="A17" s="4" t="inlineStr">
        <is>
          <t>Thereafter</t>
        </is>
      </c>
      <c r="B17" s="6" t="n">
        <v>172405</v>
      </c>
    </row>
    <row r="18">
      <c r="A18" s="4" t="inlineStr">
        <is>
          <t>Total financing receivables</t>
        </is>
      </c>
      <c r="B18" s="6" t="n">
        <v>6703453</v>
      </c>
    </row>
    <row r="19">
      <c r="A19" s="4" t="inlineStr">
        <is>
          <t>Canada</t>
        </is>
      </c>
    </row>
    <row r="20">
      <c r="A20" s="3" t="inlineStr">
        <is>
          <t>Accounts, Notes, Loans and Financing Receivable [Line Items]</t>
        </is>
      </c>
    </row>
    <row r="21">
      <c r="A21" s="4" t="inlineStr">
        <is>
          <t>2022</t>
        </is>
      </c>
      <c r="B21" s="6" t="n">
        <v>58001</v>
      </c>
    </row>
    <row r="22">
      <c r="A22" s="4" t="inlineStr">
        <is>
          <t>2023</t>
        </is>
      </c>
      <c r="B22" s="6" t="n">
        <v>42949</v>
      </c>
    </row>
    <row r="23">
      <c r="A23" s="4" t="inlineStr">
        <is>
          <t>2024</t>
        </is>
      </c>
      <c r="B23" s="6" t="n">
        <v>46712</v>
      </c>
    </row>
    <row r="24">
      <c r="A24" s="4" t="inlineStr">
        <is>
          <t>2025</t>
        </is>
      </c>
      <c r="B24" s="6" t="n">
        <v>50844</v>
      </c>
    </row>
    <row r="25">
      <c r="A25" s="4" t="inlineStr">
        <is>
          <t>2026</t>
        </is>
      </c>
      <c r="B25" s="6" t="n">
        <v>9341</v>
      </c>
    </row>
    <row r="26">
      <c r="A26" s="4" t="inlineStr">
        <is>
          <t>Thereafter</t>
        </is>
      </c>
      <c r="B26" s="6" t="n">
        <v>0</v>
      </c>
    </row>
    <row r="27">
      <c r="A27" s="4" t="inlineStr">
        <is>
          <t>Total financing receivables</t>
        </is>
      </c>
      <c r="B27" s="5" t="n">
        <v>207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Changes In Allowance For Credit Losses On Finance Receivabl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beginning of period</t>
        </is>
      </c>
      <c r="B4" s="5" t="n">
        <v>390936</v>
      </c>
      <c r="C4" s="5" t="n">
        <v>198581</v>
      </c>
      <c r="D4" s="5" t="n">
        <v>189885</v>
      </c>
    </row>
    <row r="5">
      <c r="A5" s="4" t="inlineStr">
        <is>
          <t>Provision for credit losses</t>
        </is>
      </c>
      <c r="B5" s="6" t="n">
        <v>25049</v>
      </c>
      <c r="C5" s="6" t="n">
        <v>181870</v>
      </c>
      <c r="D5" s="6" t="n">
        <v>134536</v>
      </c>
    </row>
    <row r="6">
      <c r="A6" s="4" t="inlineStr">
        <is>
          <t>Charge-offs</t>
        </is>
      </c>
      <c r="B6" s="6" t="n">
        <v>-122637</v>
      </c>
      <c r="C6" s="6" t="n">
        <v>-139944</v>
      </c>
      <c r="D6" s="6" t="n">
        <v>-173358</v>
      </c>
    </row>
    <row r="7">
      <c r="A7" s="4" t="inlineStr">
        <is>
          <t>Recoveries</t>
        </is>
      </c>
      <c r="B7" s="6" t="n">
        <v>46031</v>
      </c>
      <c r="C7" s="6" t="n">
        <v>49825</v>
      </c>
      <c r="D7" s="6" t="n">
        <v>47518</v>
      </c>
    </row>
    <row r="8">
      <c r="A8" s="4" t="inlineStr">
        <is>
          <t>Balance, end of period</t>
        </is>
      </c>
      <c r="B8" s="6" t="n">
        <v>339379</v>
      </c>
      <c r="C8" s="6" t="n">
        <v>390936</v>
      </c>
      <c r="D8" s="6" t="n">
        <v>198581</v>
      </c>
    </row>
    <row r="9">
      <c r="A9" s="4" t="inlineStr">
        <is>
          <t>Cumulative Effect, Period of Adoption, Adjustment</t>
        </is>
      </c>
    </row>
    <row r="10">
      <c r="A10" s="3" t="inlineStr">
        <is>
          <t>Financing Receivable, Allowance for Credit Loss [Roll Forward]</t>
        </is>
      </c>
    </row>
    <row r="11">
      <c r="A11" s="4" t="inlineStr">
        <is>
          <t>Balance, beginning of period</t>
        </is>
      </c>
      <c r="C11" s="6" t="n">
        <v>100604</v>
      </c>
    </row>
    <row r="12">
      <c r="A12" s="4" t="inlineStr">
        <is>
          <t>Balance, end of period</t>
        </is>
      </c>
      <c r="D12" s="6" t="n">
        <v>100604</v>
      </c>
    </row>
    <row r="13">
      <c r="A13" s="4" t="inlineStr">
        <is>
          <t>Retail</t>
        </is>
      </c>
    </row>
    <row r="14">
      <c r="A14" s="3" t="inlineStr">
        <is>
          <t>Financing Receivable, Allowance for Credit Loss [Roll Forward]</t>
        </is>
      </c>
    </row>
    <row r="15">
      <c r="A15" s="4" t="inlineStr">
        <is>
          <t>Balance, beginning of period</t>
        </is>
      </c>
      <c r="B15" s="6" t="n">
        <v>371738</v>
      </c>
      <c r="C15" s="6" t="n">
        <v>188501</v>
      </c>
      <c r="D15" s="6" t="n">
        <v>182098</v>
      </c>
    </row>
    <row r="16">
      <c r="A16" s="4" t="inlineStr">
        <is>
          <t>Provision for credit losses</t>
        </is>
      </c>
      <c r="B16" s="6" t="n">
        <v>31338</v>
      </c>
      <c r="C16" s="6" t="n">
        <v>175225</v>
      </c>
      <c r="D16" s="6" t="n">
        <v>132243</v>
      </c>
    </row>
    <row r="17">
      <c r="A17" s="4" t="inlineStr">
        <is>
          <t>Charge-offs</t>
        </is>
      </c>
      <c r="B17" s="6" t="n">
        <v>-122637</v>
      </c>
      <c r="C17" s="6" t="n">
        <v>-137371</v>
      </c>
      <c r="D17" s="6" t="n">
        <v>-173358</v>
      </c>
    </row>
    <row r="18">
      <c r="A18" s="4" t="inlineStr">
        <is>
          <t>Recoveries</t>
        </is>
      </c>
      <c r="B18" s="6" t="n">
        <v>45881</v>
      </c>
      <c r="C18" s="6" t="n">
        <v>49825</v>
      </c>
      <c r="D18" s="6" t="n">
        <v>47518</v>
      </c>
    </row>
    <row r="19">
      <c r="A19" s="4" t="inlineStr">
        <is>
          <t>Balance, end of period</t>
        </is>
      </c>
      <c r="B19" s="6" t="n">
        <v>326320</v>
      </c>
      <c r="C19" s="6" t="n">
        <v>371738</v>
      </c>
      <c r="D19" s="6" t="n">
        <v>188501</v>
      </c>
    </row>
    <row r="20">
      <c r="A20" s="4" t="inlineStr">
        <is>
          <t>Retail | Cumulative Effect, Period of Adoption, Adjustment</t>
        </is>
      </c>
    </row>
    <row r="21">
      <c r="A21" s="3" t="inlineStr">
        <is>
          <t>Financing Receivable, Allowance for Credit Loss [Roll Forward]</t>
        </is>
      </c>
    </row>
    <row r="22">
      <c r="A22" s="4" t="inlineStr">
        <is>
          <t>Balance, beginning of period</t>
        </is>
      </c>
      <c r="C22" s="6" t="n">
        <v>95558</v>
      </c>
    </row>
    <row r="23">
      <c r="A23" s="4" t="inlineStr">
        <is>
          <t>Balance, end of period</t>
        </is>
      </c>
      <c r="D23" s="6" t="n">
        <v>95558</v>
      </c>
    </row>
    <row r="24">
      <c r="A24" s="4" t="inlineStr">
        <is>
          <t>Wholesale</t>
        </is>
      </c>
    </row>
    <row r="25">
      <c r="A25" s="3" t="inlineStr">
        <is>
          <t>Financing Receivable, Allowance for Credit Loss [Roll Forward]</t>
        </is>
      </c>
    </row>
    <row r="26">
      <c r="A26" s="4" t="inlineStr">
        <is>
          <t>Balance, beginning of period</t>
        </is>
      </c>
      <c r="B26" s="6" t="n">
        <v>19198</v>
      </c>
      <c r="C26" s="6" t="n">
        <v>10080</v>
      </c>
      <c r="D26" s="6" t="n">
        <v>7787</v>
      </c>
    </row>
    <row r="27">
      <c r="A27" s="4" t="inlineStr">
        <is>
          <t>Provision for credit losses</t>
        </is>
      </c>
      <c r="B27" s="6" t="n">
        <v>-6289</v>
      </c>
      <c r="C27" s="6" t="n">
        <v>6645</v>
      </c>
      <c r="D27" s="6" t="n">
        <v>2293</v>
      </c>
    </row>
    <row r="28">
      <c r="A28" s="4" t="inlineStr">
        <is>
          <t>Charge-offs</t>
        </is>
      </c>
      <c r="B28" s="6" t="n">
        <v>0</v>
      </c>
      <c r="C28" s="6" t="n">
        <v>-2573</v>
      </c>
      <c r="D28" s="6" t="n">
        <v>0</v>
      </c>
    </row>
    <row r="29">
      <c r="A29" s="4" t="inlineStr">
        <is>
          <t>Recoveries</t>
        </is>
      </c>
      <c r="B29" s="6" t="n">
        <v>150</v>
      </c>
      <c r="C29" s="6" t="n">
        <v>0</v>
      </c>
      <c r="D29" s="6" t="n">
        <v>0</v>
      </c>
    </row>
    <row r="30">
      <c r="A30" s="4" t="inlineStr">
        <is>
          <t>Balance, end of period</t>
        </is>
      </c>
      <c r="B30" s="5" t="n">
        <v>13059</v>
      </c>
      <c r="C30" s="6" t="n">
        <v>19198</v>
      </c>
      <c r="D30" s="6" t="n">
        <v>10080</v>
      </c>
    </row>
    <row r="31">
      <c r="A31" s="4" t="inlineStr">
        <is>
          <t>Wholesale | Cumulative Effect, Period of Adoption, Adjustment</t>
        </is>
      </c>
    </row>
    <row r="32">
      <c r="A32" s="3" t="inlineStr">
        <is>
          <t>Financing Receivable, Allowance for Credit Loss [Roll Forward]</t>
        </is>
      </c>
    </row>
    <row r="33">
      <c r="A33" s="4" t="inlineStr">
        <is>
          <t>Balance, beginning of period</t>
        </is>
      </c>
      <c r="C33" s="5" t="n">
        <v>5046</v>
      </c>
    </row>
    <row r="34">
      <c r="A34" s="4" t="inlineStr">
        <is>
          <t>Balance, end of period</t>
        </is>
      </c>
      <c r="D34" s="5" t="n">
        <v>50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Recorded Investment in Retail Finance Receivables, by Credit Quality Indicator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Total financing receivables</t>
        </is>
      </c>
      <c r="B3" s="5" t="n">
        <v>6911300</v>
      </c>
      <c r="C3" s="5" t="n">
        <v>6833944</v>
      </c>
      <c r="D3" s="5" t="n">
        <v>7572947</v>
      </c>
      <c r="E3" s="5" t="n">
        <v>7411816</v>
      </c>
      <c r="F3" s="5" t="n">
        <v>7157557</v>
      </c>
    </row>
    <row r="4">
      <c r="A4" s="4" t="inlineStr">
        <is>
          <t>United States</t>
        </is>
      </c>
    </row>
    <row r="5">
      <c r="A5" s="3" t="inlineStr">
        <is>
          <t>Financing Receivable, Allowance for Credit Loss [Line Items]</t>
        </is>
      </c>
    </row>
    <row r="6">
      <c r="A6" s="4" t="inlineStr">
        <is>
          <t>Total financing receivables</t>
        </is>
      </c>
      <c r="B6" s="6" t="n">
        <v>6703453</v>
      </c>
    </row>
    <row r="7">
      <c r="A7" s="4" t="inlineStr">
        <is>
          <t>Canada</t>
        </is>
      </c>
    </row>
    <row r="8">
      <c r="A8" s="3" t="inlineStr">
        <is>
          <t>Financing Receivable, Allowance for Credit Loss [Line Items]</t>
        </is>
      </c>
    </row>
    <row r="9">
      <c r="A9" s="4" t="inlineStr">
        <is>
          <t>Total financing receivables</t>
        </is>
      </c>
      <c r="B9" s="6" t="n">
        <v>207847</v>
      </c>
    </row>
    <row r="10">
      <c r="A10" s="4" t="inlineStr">
        <is>
          <t>Retail</t>
        </is>
      </c>
    </row>
    <row r="11">
      <c r="A11" s="3" t="inlineStr">
        <is>
          <t>Financing Receivable, Allowance for Credit Loss [Line Items]</t>
        </is>
      </c>
    </row>
    <row r="12">
      <c r="A12" s="4" t="inlineStr">
        <is>
          <t>2021</t>
        </is>
      </c>
      <c r="B12" s="6" t="n">
        <v>2949726</v>
      </c>
      <c r="C12" s="6" t="n">
        <v>2467348</v>
      </c>
    </row>
    <row r="13">
      <c r="A13" s="4" t="inlineStr">
        <is>
          <t>2020</t>
        </is>
      </c>
      <c r="B13" s="6" t="n">
        <v>1518657</v>
      </c>
      <c r="C13" s="6" t="n">
        <v>1730885</v>
      </c>
    </row>
    <row r="14">
      <c r="A14" s="4" t="inlineStr">
        <is>
          <t>2019</t>
        </is>
      </c>
      <c r="B14" s="6" t="n">
        <v>1006457</v>
      </c>
      <c r="C14" s="6" t="n">
        <v>1082250</v>
      </c>
    </row>
    <row r="15">
      <c r="A15" s="4" t="inlineStr">
        <is>
          <t>2018</t>
        </is>
      </c>
      <c r="B15" s="6" t="n">
        <v>575460</v>
      </c>
      <c r="C15" s="6" t="n">
        <v>591597</v>
      </c>
    </row>
    <row r="16">
      <c r="A16" s="4" t="inlineStr">
        <is>
          <t>2017</t>
        </is>
      </c>
      <c r="B16" s="6" t="n">
        <v>278817</v>
      </c>
      <c r="C16" s="6" t="n">
        <v>309427</v>
      </c>
    </row>
    <row r="17">
      <c r="A17" s="4" t="inlineStr">
        <is>
          <t>2016 &amp; Prior</t>
        </is>
      </c>
      <c r="B17" s="6" t="n">
        <v>164402</v>
      </c>
      <c r="C17" s="6" t="n">
        <v>162688</v>
      </c>
    </row>
    <row r="18">
      <c r="A18" s="4" t="inlineStr">
        <is>
          <t>Total financing receivables</t>
        </is>
      </c>
      <c r="B18" s="6" t="n">
        <v>6493519</v>
      </c>
      <c r="C18" s="6" t="n">
        <v>6344195</v>
      </c>
      <c r="D18" s="5" t="n">
        <v>6416428</v>
      </c>
      <c r="E18" s="5" t="n">
        <v>6328201</v>
      </c>
      <c r="F18" s="5" t="n">
        <v>6140600</v>
      </c>
    </row>
    <row r="19">
      <c r="A19" s="4" t="inlineStr">
        <is>
          <t>Retail | United States</t>
        </is>
      </c>
    </row>
    <row r="20">
      <c r="A20" s="3" t="inlineStr">
        <is>
          <t>Financing Receivable, Allowance for Credit Loss [Line Items]</t>
        </is>
      </c>
    </row>
    <row r="21">
      <c r="A21" s="4" t="inlineStr">
        <is>
          <t>2021</t>
        </is>
      </c>
      <c r="B21" s="6" t="n">
        <v>2878709</v>
      </c>
      <c r="C21" s="6" t="n">
        <v>2392143</v>
      </c>
    </row>
    <row r="22">
      <c r="A22" s="4" t="inlineStr">
        <is>
          <t>2020</t>
        </is>
      </c>
      <c r="B22" s="6" t="n">
        <v>1471124</v>
      </c>
      <c r="C22" s="6" t="n">
        <v>1665438</v>
      </c>
    </row>
    <row r="23">
      <c r="A23" s="4" t="inlineStr">
        <is>
          <t>2019</t>
        </is>
      </c>
      <c r="B23" s="6" t="n">
        <v>968569</v>
      </c>
      <c r="C23" s="6" t="n">
        <v>1041840</v>
      </c>
    </row>
    <row r="24">
      <c r="A24" s="4" t="inlineStr">
        <is>
          <t>2018</t>
        </is>
      </c>
      <c r="B24" s="6" t="n">
        <v>554299</v>
      </c>
      <c r="C24" s="6" t="n">
        <v>569957</v>
      </c>
    </row>
    <row r="25">
      <c r="A25" s="4" t="inlineStr">
        <is>
          <t>2017</t>
        </is>
      </c>
      <c r="B25" s="6" t="n">
        <v>269964</v>
      </c>
      <c r="C25" s="6" t="n">
        <v>300604</v>
      </c>
    </row>
    <row r="26">
      <c r="A26" s="4" t="inlineStr">
        <is>
          <t>2016 &amp; Prior</t>
        </is>
      </c>
      <c r="B26" s="6" t="n">
        <v>160628</v>
      </c>
      <c r="C26" s="6" t="n">
        <v>158287</v>
      </c>
    </row>
    <row r="27">
      <c r="A27" s="4" t="inlineStr">
        <is>
          <t>Total financing receivables</t>
        </is>
      </c>
      <c r="B27" s="6" t="n">
        <v>6303293</v>
      </c>
      <c r="C27" s="6" t="n">
        <v>6128269</v>
      </c>
    </row>
    <row r="28">
      <c r="A28" s="4" t="inlineStr">
        <is>
          <t>Retail | United States | Super prime</t>
        </is>
      </c>
    </row>
    <row r="29">
      <c r="A29" s="3" t="inlineStr">
        <is>
          <t>Financing Receivable, Allowance for Credit Loss [Line Items]</t>
        </is>
      </c>
    </row>
    <row r="30">
      <c r="A30" s="4" t="inlineStr">
        <is>
          <t>2021</t>
        </is>
      </c>
      <c r="B30" s="6" t="n">
        <v>1010636</v>
      </c>
      <c r="C30" s="6" t="n">
        <v>822631</v>
      </c>
    </row>
    <row r="31">
      <c r="A31" s="4" t="inlineStr">
        <is>
          <t>2020</t>
        </is>
      </c>
      <c r="B31" s="6" t="n">
        <v>484479</v>
      </c>
      <c r="C31" s="6" t="n">
        <v>575977</v>
      </c>
    </row>
    <row r="32">
      <c r="A32" s="4" t="inlineStr">
        <is>
          <t>2019</t>
        </is>
      </c>
      <c r="B32" s="6" t="n">
        <v>316390</v>
      </c>
      <c r="C32" s="6" t="n">
        <v>355529</v>
      </c>
    </row>
    <row r="33">
      <c r="A33" s="4" t="inlineStr">
        <is>
          <t>2018</t>
        </is>
      </c>
      <c r="B33" s="6" t="n">
        <v>171763</v>
      </c>
      <c r="C33" s="6" t="n">
        <v>165436</v>
      </c>
    </row>
    <row r="34">
      <c r="A34" s="4" t="inlineStr">
        <is>
          <t>2017</t>
        </is>
      </c>
      <c r="B34" s="6" t="n">
        <v>65753</v>
      </c>
      <c r="C34" s="6" t="n">
        <v>71360</v>
      </c>
    </row>
    <row r="35">
      <c r="A35" s="4" t="inlineStr">
        <is>
          <t>2016 &amp; Prior</t>
        </is>
      </c>
      <c r="B35" s="6" t="n">
        <v>27424</v>
      </c>
      <c r="C35" s="6" t="n">
        <v>29181</v>
      </c>
    </row>
    <row r="36">
      <c r="A36" s="4" t="inlineStr">
        <is>
          <t>Total financing receivables</t>
        </is>
      </c>
      <c r="B36" s="6" t="n">
        <v>2076445</v>
      </c>
      <c r="C36" s="6" t="n">
        <v>2020114</v>
      </c>
    </row>
    <row r="37">
      <c r="A37" s="4" t="inlineStr">
        <is>
          <t>Retail | United States | Prime</t>
        </is>
      </c>
    </row>
    <row r="38">
      <c r="A38" s="3" t="inlineStr">
        <is>
          <t>Financing Receivable, Allowance for Credit Loss [Line Items]</t>
        </is>
      </c>
    </row>
    <row r="39">
      <c r="A39" s="4" t="inlineStr">
        <is>
          <t>2021</t>
        </is>
      </c>
      <c r="B39" s="6" t="n">
        <v>1391385</v>
      </c>
      <c r="C39" s="6" t="n">
        <v>1133637</v>
      </c>
    </row>
    <row r="40">
      <c r="A40" s="4" t="inlineStr">
        <is>
          <t>2020</t>
        </is>
      </c>
      <c r="B40" s="6" t="n">
        <v>712858</v>
      </c>
      <c r="C40" s="6" t="n">
        <v>794058</v>
      </c>
    </row>
    <row r="41">
      <c r="A41" s="4" t="inlineStr">
        <is>
          <t>2019</t>
        </is>
      </c>
      <c r="B41" s="6" t="n">
        <v>470177</v>
      </c>
      <c r="C41" s="6" t="n">
        <v>508713</v>
      </c>
    </row>
    <row r="42">
      <c r="A42" s="4" t="inlineStr">
        <is>
          <t>2018</t>
        </is>
      </c>
      <c r="B42" s="6" t="n">
        <v>277206</v>
      </c>
      <c r="C42" s="6" t="n">
        <v>293358</v>
      </c>
    </row>
    <row r="43">
      <c r="A43" s="4" t="inlineStr">
        <is>
          <t>2017</t>
        </is>
      </c>
      <c r="B43" s="6" t="n">
        <v>142288</v>
      </c>
      <c r="C43" s="6" t="n">
        <v>156688</v>
      </c>
    </row>
    <row r="44">
      <c r="A44" s="4" t="inlineStr">
        <is>
          <t>2016 &amp; Prior</t>
        </is>
      </c>
      <c r="B44" s="6" t="n">
        <v>82169</v>
      </c>
      <c r="C44" s="6" t="n">
        <v>77046</v>
      </c>
    </row>
    <row r="45">
      <c r="A45" s="4" t="inlineStr">
        <is>
          <t>Total financing receivables</t>
        </is>
      </c>
      <c r="B45" s="6" t="n">
        <v>3076083</v>
      </c>
      <c r="C45" s="6" t="n">
        <v>2963500</v>
      </c>
    </row>
    <row r="46">
      <c r="A46" s="4" t="inlineStr">
        <is>
          <t>Retail | United States | Sub-prime</t>
        </is>
      </c>
    </row>
    <row r="47">
      <c r="A47" s="3" t="inlineStr">
        <is>
          <t>Financing Receivable, Allowance for Credit Loss [Line Items]</t>
        </is>
      </c>
    </row>
    <row r="48">
      <c r="A48" s="4" t="inlineStr">
        <is>
          <t>2021</t>
        </is>
      </c>
      <c r="B48" s="6" t="n">
        <v>476688</v>
      </c>
      <c r="C48" s="6" t="n">
        <v>435875</v>
      </c>
    </row>
    <row r="49">
      <c r="A49" s="4" t="inlineStr">
        <is>
          <t>2020</t>
        </is>
      </c>
      <c r="B49" s="6" t="n">
        <v>273787</v>
      </c>
      <c r="C49" s="6" t="n">
        <v>295403</v>
      </c>
    </row>
    <row r="50">
      <c r="A50" s="4" t="inlineStr">
        <is>
          <t>2019</t>
        </is>
      </c>
      <c r="B50" s="6" t="n">
        <v>182002</v>
      </c>
      <c r="C50" s="6" t="n">
        <v>177598</v>
      </c>
    </row>
    <row r="51">
      <c r="A51" s="4" t="inlineStr">
        <is>
          <t>2018</t>
        </is>
      </c>
      <c r="B51" s="6" t="n">
        <v>105330</v>
      </c>
      <c r="C51" s="6" t="n">
        <v>111163</v>
      </c>
    </row>
    <row r="52">
      <c r="A52" s="4" t="inlineStr">
        <is>
          <t>2017</t>
        </is>
      </c>
      <c r="B52" s="6" t="n">
        <v>61923</v>
      </c>
      <c r="C52" s="6" t="n">
        <v>72556</v>
      </c>
    </row>
    <row r="53">
      <c r="A53" s="4" t="inlineStr">
        <is>
          <t>2016 &amp; Prior</t>
        </is>
      </c>
      <c r="B53" s="6" t="n">
        <v>51035</v>
      </c>
      <c r="C53" s="6" t="n">
        <v>52060</v>
      </c>
    </row>
    <row r="54">
      <c r="A54" s="4" t="inlineStr">
        <is>
          <t>Total financing receivables</t>
        </is>
      </c>
      <c r="B54" s="6" t="n">
        <v>1150765</v>
      </c>
      <c r="C54" s="6" t="n">
        <v>1144655</v>
      </c>
    </row>
    <row r="55">
      <c r="A55" s="4" t="inlineStr">
        <is>
          <t>Retail | Canada</t>
        </is>
      </c>
    </row>
    <row r="56">
      <c r="A56" s="3" t="inlineStr">
        <is>
          <t>Financing Receivable, Allowance for Credit Loss [Line Items]</t>
        </is>
      </c>
    </row>
    <row r="57">
      <c r="A57" s="4" t="inlineStr">
        <is>
          <t>2021</t>
        </is>
      </c>
      <c r="B57" s="6" t="n">
        <v>71017</v>
      </c>
      <c r="C57" s="6" t="n">
        <v>75205</v>
      </c>
    </row>
    <row r="58">
      <c r="A58" s="4" t="inlineStr">
        <is>
          <t>2020</t>
        </is>
      </c>
      <c r="B58" s="6" t="n">
        <v>47533</v>
      </c>
      <c r="C58" s="6" t="n">
        <v>65447</v>
      </c>
    </row>
    <row r="59">
      <c r="A59" s="4" t="inlineStr">
        <is>
          <t>2019</t>
        </is>
      </c>
      <c r="B59" s="6" t="n">
        <v>37888</v>
      </c>
      <c r="C59" s="6" t="n">
        <v>40410</v>
      </c>
    </row>
    <row r="60">
      <c r="A60" s="4" t="inlineStr">
        <is>
          <t>2018</t>
        </is>
      </c>
      <c r="B60" s="6" t="n">
        <v>21161</v>
      </c>
      <c r="C60" s="6" t="n">
        <v>21640</v>
      </c>
    </row>
    <row r="61">
      <c r="A61" s="4" t="inlineStr">
        <is>
          <t>2017</t>
        </is>
      </c>
      <c r="B61" s="6" t="n">
        <v>8853</v>
      </c>
      <c r="C61" s="6" t="n">
        <v>8823</v>
      </c>
    </row>
    <row r="62">
      <c r="A62" s="4" t="inlineStr">
        <is>
          <t>2016 &amp; Prior</t>
        </is>
      </c>
      <c r="B62" s="6" t="n">
        <v>3774</v>
      </c>
      <c r="C62" s="6" t="n">
        <v>4401</v>
      </c>
    </row>
    <row r="63">
      <c r="A63" s="4" t="inlineStr">
        <is>
          <t>Total financing receivables</t>
        </is>
      </c>
      <c r="B63" s="6" t="n">
        <v>190226</v>
      </c>
      <c r="C63" s="6" t="n">
        <v>215926</v>
      </c>
    </row>
    <row r="64">
      <c r="A64" s="4" t="inlineStr">
        <is>
          <t>Retail | Canada | Super prime</t>
        </is>
      </c>
    </row>
    <row r="65">
      <c r="A65" s="3" t="inlineStr">
        <is>
          <t>Financing Receivable, Allowance for Credit Loss [Line Items]</t>
        </is>
      </c>
    </row>
    <row r="66">
      <c r="A66" s="4" t="inlineStr">
        <is>
          <t>2021</t>
        </is>
      </c>
      <c r="B66" s="6" t="n">
        <v>51779</v>
      </c>
      <c r="C66" s="6" t="n">
        <v>53465</v>
      </c>
    </row>
    <row r="67">
      <c r="A67" s="4" t="inlineStr">
        <is>
          <t>2020</t>
        </is>
      </c>
      <c r="B67" s="6" t="n">
        <v>32724</v>
      </c>
      <c r="C67" s="6" t="n">
        <v>48692</v>
      </c>
    </row>
    <row r="68">
      <c r="A68" s="4" t="inlineStr">
        <is>
          <t>2019</t>
        </is>
      </c>
      <c r="B68" s="6" t="n">
        <v>27073</v>
      </c>
      <c r="C68" s="6" t="n">
        <v>28581</v>
      </c>
    </row>
    <row r="69">
      <c r="A69" s="4" t="inlineStr">
        <is>
          <t>2018</t>
        </is>
      </c>
      <c r="B69" s="6" t="n">
        <v>13984</v>
      </c>
      <c r="C69" s="6" t="n">
        <v>13818</v>
      </c>
    </row>
    <row r="70">
      <c r="A70" s="4" t="inlineStr">
        <is>
          <t>2017</t>
        </is>
      </c>
      <c r="B70" s="6" t="n">
        <v>4619</v>
      </c>
      <c r="C70" s="6" t="n">
        <v>5018</v>
      </c>
    </row>
    <row r="71">
      <c r="A71" s="4" t="inlineStr">
        <is>
          <t>2016 &amp; Prior</t>
        </is>
      </c>
      <c r="B71" s="6" t="n">
        <v>1614</v>
      </c>
      <c r="C71" s="6" t="n">
        <v>2011</v>
      </c>
    </row>
    <row r="72">
      <c r="A72" s="4" t="inlineStr">
        <is>
          <t>Total financing receivables</t>
        </is>
      </c>
      <c r="B72" s="6" t="n">
        <v>131793</v>
      </c>
      <c r="C72" s="6" t="n">
        <v>151585</v>
      </c>
    </row>
    <row r="73">
      <c r="A73" s="4" t="inlineStr">
        <is>
          <t>Retail | Canada | Prime</t>
        </is>
      </c>
    </row>
    <row r="74">
      <c r="A74" s="3" t="inlineStr">
        <is>
          <t>Financing Receivable, Allowance for Credit Loss [Line Items]</t>
        </is>
      </c>
    </row>
    <row r="75">
      <c r="A75" s="4" t="inlineStr">
        <is>
          <t>2021</t>
        </is>
      </c>
      <c r="B75" s="6" t="n">
        <v>16882</v>
      </c>
      <c r="C75" s="6" t="n">
        <v>18568</v>
      </c>
    </row>
    <row r="76">
      <c r="A76" s="4" t="inlineStr">
        <is>
          <t>2020</t>
        </is>
      </c>
      <c r="B76" s="6" t="n">
        <v>12675</v>
      </c>
      <c r="C76" s="6" t="n">
        <v>14257</v>
      </c>
    </row>
    <row r="77">
      <c r="A77" s="4" t="inlineStr">
        <is>
          <t>2019</t>
        </is>
      </c>
      <c r="B77" s="6" t="n">
        <v>9244</v>
      </c>
      <c r="C77" s="6" t="n">
        <v>10269</v>
      </c>
    </row>
    <row r="78">
      <c r="A78" s="4" t="inlineStr">
        <is>
          <t>2018</t>
        </is>
      </c>
      <c r="B78" s="6" t="n">
        <v>6230</v>
      </c>
      <c r="C78" s="6" t="n">
        <v>6727</v>
      </c>
    </row>
    <row r="79">
      <c r="A79" s="4" t="inlineStr">
        <is>
          <t>2017</t>
        </is>
      </c>
      <c r="B79" s="6" t="n">
        <v>3628</v>
      </c>
      <c r="C79" s="6" t="n">
        <v>3198</v>
      </c>
    </row>
    <row r="80">
      <c r="A80" s="4" t="inlineStr">
        <is>
          <t>2016 &amp; Prior</t>
        </is>
      </c>
      <c r="B80" s="6" t="n">
        <v>1779</v>
      </c>
      <c r="C80" s="6" t="n">
        <v>2025</v>
      </c>
    </row>
    <row r="81">
      <c r="A81" s="4" t="inlineStr">
        <is>
          <t>Total financing receivables</t>
        </is>
      </c>
      <c r="B81" s="6" t="n">
        <v>50438</v>
      </c>
      <c r="C81" s="6" t="n">
        <v>55044</v>
      </c>
    </row>
    <row r="82">
      <c r="A82" s="4" t="inlineStr">
        <is>
          <t>Retail | Canada | Sub-prime</t>
        </is>
      </c>
    </row>
    <row r="83">
      <c r="A83" s="3" t="inlineStr">
        <is>
          <t>Financing Receivable, Allowance for Credit Loss [Line Items]</t>
        </is>
      </c>
    </row>
    <row r="84">
      <c r="A84" s="4" t="inlineStr">
        <is>
          <t>2021</t>
        </is>
      </c>
      <c r="B84" s="6" t="n">
        <v>2356</v>
      </c>
      <c r="C84" s="6" t="n">
        <v>3172</v>
      </c>
    </row>
    <row r="85">
      <c r="A85" s="4" t="inlineStr">
        <is>
          <t>2020</t>
        </is>
      </c>
      <c r="B85" s="6" t="n">
        <v>2134</v>
      </c>
      <c r="C85" s="6" t="n">
        <v>2498</v>
      </c>
    </row>
    <row r="86">
      <c r="A86" s="4" t="inlineStr">
        <is>
          <t>2019</t>
        </is>
      </c>
      <c r="B86" s="6" t="n">
        <v>1571</v>
      </c>
      <c r="C86" s="6" t="n">
        <v>1560</v>
      </c>
    </row>
    <row r="87">
      <c r="A87" s="4" t="inlineStr">
        <is>
          <t>2018</t>
        </is>
      </c>
      <c r="B87" s="6" t="n">
        <v>947</v>
      </c>
      <c r="C87" s="6" t="n">
        <v>1095</v>
      </c>
    </row>
    <row r="88">
      <c r="A88" s="4" t="inlineStr">
        <is>
          <t>2017</t>
        </is>
      </c>
      <c r="B88" s="6" t="n">
        <v>606</v>
      </c>
      <c r="C88" s="6" t="n">
        <v>607</v>
      </c>
    </row>
    <row r="89">
      <c r="A89" s="4" t="inlineStr">
        <is>
          <t>2016 &amp; Prior</t>
        </is>
      </c>
      <c r="B89" s="6" t="n">
        <v>381</v>
      </c>
      <c r="C89" s="6" t="n">
        <v>365</v>
      </c>
    </row>
    <row r="90">
      <c r="A90" s="4" t="inlineStr">
        <is>
          <t>Total financing receivables</t>
        </is>
      </c>
      <c r="B90" s="5" t="n">
        <v>7995</v>
      </c>
      <c r="C90" s="5" t="n">
        <v>92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Recorded Investment Of Retail and Wholesale Finance Receivables By Credit Quality Indicator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Financing Receivable, Credit Quality Indicator [Line Items]</t>
        </is>
      </c>
    </row>
    <row r="3">
      <c r="A3" s="4" t="inlineStr">
        <is>
          <t>Total financing receivables</t>
        </is>
      </c>
      <c r="B3" s="5" t="n">
        <v>6911300</v>
      </c>
      <c r="C3" s="5" t="n">
        <v>6833944</v>
      </c>
      <c r="D3" s="5" t="n">
        <v>7572947</v>
      </c>
      <c r="E3" s="5" t="n">
        <v>7411816</v>
      </c>
      <c r="F3" s="5" t="n">
        <v>7157557</v>
      </c>
    </row>
    <row r="4">
      <c r="A4" s="4" t="inlineStr">
        <is>
          <t>Wholesale</t>
        </is>
      </c>
    </row>
    <row r="5">
      <c r="A5" s="3" t="inlineStr">
        <is>
          <t>Financing Receivable, Credit Quality Indicator [Line Items]</t>
        </is>
      </c>
    </row>
    <row r="6">
      <c r="A6" s="4" t="inlineStr">
        <is>
          <t>2021</t>
        </is>
      </c>
      <c r="B6" s="6" t="n">
        <v>380211</v>
      </c>
      <c r="C6" s="6" t="n">
        <v>391151</v>
      </c>
    </row>
    <row r="7">
      <c r="A7" s="4" t="inlineStr">
        <is>
          <t>2020</t>
        </is>
      </c>
      <c r="B7" s="6" t="n">
        <v>11379</v>
      </c>
      <c r="C7" s="6" t="n">
        <v>72048</v>
      </c>
    </row>
    <row r="8">
      <c r="A8" s="4" t="inlineStr">
        <is>
          <t>2019</t>
        </is>
      </c>
      <c r="B8" s="6" t="n">
        <v>11047</v>
      </c>
      <c r="C8" s="6" t="n">
        <v>13443</v>
      </c>
    </row>
    <row r="9">
      <c r="A9" s="4" t="inlineStr">
        <is>
          <t>2018</t>
        </is>
      </c>
      <c r="B9" s="6" t="n">
        <v>10565</v>
      </c>
      <c r="C9" s="6" t="n">
        <v>7887</v>
      </c>
    </row>
    <row r="10">
      <c r="A10" s="4" t="inlineStr">
        <is>
          <t>2017</t>
        </is>
      </c>
      <c r="B10" s="6" t="n">
        <v>3662</v>
      </c>
      <c r="C10" s="6" t="n">
        <v>2297</v>
      </c>
    </row>
    <row r="11">
      <c r="A11" s="4" t="inlineStr">
        <is>
          <t>2016 &amp; Prior</t>
        </is>
      </c>
      <c r="B11" s="6" t="n">
        <v>917</v>
      </c>
      <c r="C11" s="6" t="n">
        <v>2923</v>
      </c>
    </row>
    <row r="12">
      <c r="A12" s="4" t="inlineStr">
        <is>
          <t>Total financing receivables</t>
        </is>
      </c>
      <c r="B12" s="6" t="n">
        <v>417781</v>
      </c>
      <c r="C12" s="6" t="n">
        <v>489749</v>
      </c>
      <c r="D12" s="5" t="n">
        <v>1156519</v>
      </c>
      <c r="E12" s="5" t="n">
        <v>1083615</v>
      </c>
      <c r="F12" s="5" t="n">
        <v>1016957</v>
      </c>
    </row>
    <row r="13">
      <c r="A13" s="4" t="inlineStr">
        <is>
          <t>Wholesale | Non-Performing</t>
        </is>
      </c>
    </row>
    <row r="14">
      <c r="A14" s="3" t="inlineStr">
        <is>
          <t>Financing Receivable, Credit Quality Indicator [Line Items]</t>
        </is>
      </c>
    </row>
    <row r="15">
      <c r="A15" s="4" t="inlineStr">
        <is>
          <t>2021</t>
        </is>
      </c>
      <c r="B15" s="6" t="n">
        <v>0</v>
      </c>
      <c r="C15" s="6" t="n">
        <v>0</v>
      </c>
    </row>
    <row r="16">
      <c r="A16" s="4" t="inlineStr">
        <is>
          <t>2020</t>
        </is>
      </c>
      <c r="B16" s="6" t="n">
        <v>0</v>
      </c>
      <c r="C16" s="6" t="n">
        <v>0</v>
      </c>
    </row>
    <row r="17">
      <c r="A17" s="4" t="inlineStr">
        <is>
          <t>2019</t>
        </is>
      </c>
      <c r="B17" s="6" t="n">
        <v>0</v>
      </c>
      <c r="C17" s="6" t="n">
        <v>0</v>
      </c>
    </row>
    <row r="18">
      <c r="A18" s="4" t="inlineStr">
        <is>
          <t>2018</t>
        </is>
      </c>
      <c r="B18" s="6" t="n">
        <v>0</v>
      </c>
      <c r="C18" s="6" t="n">
        <v>0</v>
      </c>
    </row>
    <row r="19">
      <c r="A19" s="4" t="inlineStr">
        <is>
          <t>2017</t>
        </is>
      </c>
      <c r="B19" s="6" t="n">
        <v>0</v>
      </c>
      <c r="C19" s="6" t="n">
        <v>0</v>
      </c>
    </row>
    <row r="20">
      <c r="A20" s="4" t="inlineStr">
        <is>
          <t>2016 &amp; Prior</t>
        </is>
      </c>
      <c r="B20" s="6" t="n">
        <v>0</v>
      </c>
      <c r="C20" s="6" t="n">
        <v>0</v>
      </c>
    </row>
    <row r="21">
      <c r="A21" s="4" t="inlineStr">
        <is>
          <t>Total financing receivables</t>
        </is>
      </c>
      <c r="B21" s="6" t="n">
        <v>0</v>
      </c>
      <c r="C21" s="6" t="n">
        <v>0</v>
      </c>
    </row>
    <row r="22">
      <c r="A22" s="4" t="inlineStr">
        <is>
          <t>Wholesale | Doubtful</t>
        </is>
      </c>
    </row>
    <row r="23">
      <c r="A23" s="3" t="inlineStr">
        <is>
          <t>Financing Receivable, Credit Quality Indicator [Line Items]</t>
        </is>
      </c>
    </row>
    <row r="24">
      <c r="A24" s="4" t="inlineStr">
        <is>
          <t>2021</t>
        </is>
      </c>
      <c r="B24" s="6" t="n">
        <v>0</v>
      </c>
      <c r="C24" s="6" t="n">
        <v>0</v>
      </c>
    </row>
    <row r="25">
      <c r="A25" s="4" t="inlineStr">
        <is>
          <t>2020</t>
        </is>
      </c>
      <c r="B25" s="6" t="n">
        <v>0</v>
      </c>
      <c r="C25" s="6" t="n">
        <v>0</v>
      </c>
    </row>
    <row r="26">
      <c r="A26" s="4" t="inlineStr">
        <is>
          <t>2019</t>
        </is>
      </c>
      <c r="B26" s="6" t="n">
        <v>0</v>
      </c>
      <c r="C26" s="6" t="n">
        <v>0</v>
      </c>
    </row>
    <row r="27">
      <c r="A27" s="4" t="inlineStr">
        <is>
          <t>2018</t>
        </is>
      </c>
      <c r="B27" s="6" t="n">
        <v>0</v>
      </c>
      <c r="C27" s="6" t="n">
        <v>0</v>
      </c>
    </row>
    <row r="28">
      <c r="A28" s="4" t="inlineStr">
        <is>
          <t>2017</t>
        </is>
      </c>
      <c r="B28" s="6" t="n">
        <v>0</v>
      </c>
      <c r="C28" s="6" t="n">
        <v>0</v>
      </c>
    </row>
    <row r="29">
      <c r="A29" s="4" t="inlineStr">
        <is>
          <t>2016 &amp; Prior</t>
        </is>
      </c>
      <c r="B29" s="6" t="n">
        <v>0</v>
      </c>
      <c r="C29" s="6" t="n">
        <v>0</v>
      </c>
    </row>
    <row r="30">
      <c r="A30" s="4" t="inlineStr">
        <is>
          <t>Total financing receivables</t>
        </is>
      </c>
      <c r="B30" s="6" t="n">
        <v>0</v>
      </c>
      <c r="C30" s="6" t="n">
        <v>0</v>
      </c>
    </row>
    <row r="31">
      <c r="A31" s="4" t="inlineStr">
        <is>
          <t>Wholesale | Substandard</t>
        </is>
      </c>
    </row>
    <row r="32">
      <c r="A32" s="3" t="inlineStr">
        <is>
          <t>Financing Receivable, Credit Quality Indicator [Line Items]</t>
        </is>
      </c>
    </row>
    <row r="33">
      <c r="A33" s="4" t="inlineStr">
        <is>
          <t>2021</t>
        </is>
      </c>
      <c r="B33" s="6" t="n">
        <v>0</v>
      </c>
      <c r="C33" s="6" t="n">
        <v>0</v>
      </c>
    </row>
    <row r="34">
      <c r="A34" s="4" t="inlineStr">
        <is>
          <t>2020</t>
        </is>
      </c>
      <c r="B34" s="6" t="n">
        <v>0</v>
      </c>
      <c r="C34" s="6" t="n">
        <v>0</v>
      </c>
    </row>
    <row r="35">
      <c r="A35" s="4" t="inlineStr">
        <is>
          <t>2019</t>
        </is>
      </c>
      <c r="B35" s="6" t="n">
        <v>0</v>
      </c>
      <c r="C35" s="6" t="n">
        <v>0</v>
      </c>
    </row>
    <row r="36">
      <c r="A36" s="4" t="inlineStr">
        <is>
          <t>2018</t>
        </is>
      </c>
      <c r="B36" s="6" t="n">
        <v>0</v>
      </c>
      <c r="C36" s="6" t="n">
        <v>0</v>
      </c>
    </row>
    <row r="37">
      <c r="A37" s="4" t="inlineStr">
        <is>
          <t>2017</t>
        </is>
      </c>
      <c r="B37" s="6" t="n">
        <v>0</v>
      </c>
      <c r="C37" s="6" t="n">
        <v>0</v>
      </c>
    </row>
    <row r="38">
      <c r="A38" s="4" t="inlineStr">
        <is>
          <t>2016 &amp; Prior</t>
        </is>
      </c>
      <c r="B38" s="6" t="n">
        <v>0</v>
      </c>
      <c r="C38" s="6" t="n">
        <v>0</v>
      </c>
    </row>
    <row r="39">
      <c r="A39" s="4" t="inlineStr">
        <is>
          <t>Total financing receivables</t>
        </is>
      </c>
      <c r="B39" s="6" t="n">
        <v>0</v>
      </c>
      <c r="C39" s="6" t="n">
        <v>0</v>
      </c>
    </row>
    <row r="40">
      <c r="A40" s="4" t="inlineStr">
        <is>
          <t>Wholesale | Special Mention</t>
        </is>
      </c>
    </row>
    <row r="41">
      <c r="A41" s="3" t="inlineStr">
        <is>
          <t>Financing Receivable, Credit Quality Indicator [Line Items]</t>
        </is>
      </c>
    </row>
    <row r="42">
      <c r="A42" s="4" t="inlineStr">
        <is>
          <t>2021</t>
        </is>
      </c>
      <c r="B42" s="6" t="n">
        <v>0</v>
      </c>
      <c r="C42" s="6" t="n">
        <v>658</v>
      </c>
    </row>
    <row r="43">
      <c r="A43" s="4" t="inlineStr">
        <is>
          <t>2020</t>
        </is>
      </c>
      <c r="B43" s="6" t="n">
        <v>0</v>
      </c>
      <c r="C43" s="6" t="n">
        <v>365</v>
      </c>
    </row>
    <row r="44">
      <c r="A44" s="4" t="inlineStr">
        <is>
          <t>2019</t>
        </is>
      </c>
      <c r="B44" s="6" t="n">
        <v>0</v>
      </c>
      <c r="C44" s="6" t="n">
        <v>31</v>
      </c>
    </row>
    <row r="45">
      <c r="A45" s="4" t="inlineStr">
        <is>
          <t>2018</t>
        </is>
      </c>
      <c r="B45" s="6" t="n">
        <v>0</v>
      </c>
      <c r="C45" s="6" t="n">
        <v>0</v>
      </c>
    </row>
    <row r="46">
      <c r="A46" s="4" t="inlineStr">
        <is>
          <t>2017</t>
        </is>
      </c>
      <c r="B46" s="6" t="n">
        <v>0</v>
      </c>
      <c r="C46" s="6" t="n">
        <v>0</v>
      </c>
    </row>
    <row r="47">
      <c r="A47" s="4" t="inlineStr">
        <is>
          <t>2016 &amp; Prior</t>
        </is>
      </c>
      <c r="B47" s="6" t="n">
        <v>0</v>
      </c>
      <c r="C47" s="6" t="n">
        <v>0</v>
      </c>
    </row>
    <row r="48">
      <c r="A48" s="4" t="inlineStr">
        <is>
          <t>Total financing receivables</t>
        </is>
      </c>
      <c r="B48" s="6" t="n">
        <v>0</v>
      </c>
      <c r="C48" s="6" t="n">
        <v>1054</v>
      </c>
    </row>
    <row r="49">
      <c r="A49" s="4" t="inlineStr">
        <is>
          <t>Wholesale | Medium Risk</t>
        </is>
      </c>
    </row>
    <row r="50">
      <c r="A50" s="3" t="inlineStr">
        <is>
          <t>Financing Receivable, Credit Quality Indicator [Line Items]</t>
        </is>
      </c>
    </row>
    <row r="51">
      <c r="A51" s="4" t="inlineStr">
        <is>
          <t>2021</t>
        </is>
      </c>
      <c r="B51" s="6" t="n">
        <v>0</v>
      </c>
      <c r="C51" s="6" t="n">
        <v>1925</v>
      </c>
    </row>
    <row r="52">
      <c r="A52" s="4" t="inlineStr">
        <is>
          <t>2020</t>
        </is>
      </c>
      <c r="B52" s="6" t="n">
        <v>0</v>
      </c>
      <c r="C52" s="6" t="n">
        <v>242</v>
      </c>
    </row>
    <row r="53">
      <c r="A53" s="4" t="inlineStr">
        <is>
          <t>2019</t>
        </is>
      </c>
      <c r="B53" s="6" t="n">
        <v>0</v>
      </c>
      <c r="C53" s="6" t="n">
        <v>0</v>
      </c>
    </row>
    <row r="54">
      <c r="A54" s="4" t="inlineStr">
        <is>
          <t>2018</t>
        </is>
      </c>
      <c r="B54" s="6" t="n">
        <v>0</v>
      </c>
      <c r="C54" s="6" t="n">
        <v>0</v>
      </c>
    </row>
    <row r="55">
      <c r="A55" s="4" t="inlineStr">
        <is>
          <t>2017</t>
        </is>
      </c>
      <c r="B55" s="6" t="n">
        <v>0</v>
      </c>
      <c r="C55" s="6" t="n">
        <v>0</v>
      </c>
    </row>
    <row r="56">
      <c r="A56" s="4" t="inlineStr">
        <is>
          <t>2016 &amp; Prior</t>
        </is>
      </c>
      <c r="B56" s="6" t="n">
        <v>0</v>
      </c>
      <c r="C56" s="6" t="n">
        <v>0</v>
      </c>
    </row>
    <row r="57">
      <c r="A57" s="4" t="inlineStr">
        <is>
          <t>Total financing receivables</t>
        </is>
      </c>
      <c r="B57" s="6" t="n">
        <v>0</v>
      </c>
      <c r="C57" s="6" t="n">
        <v>2167</v>
      </c>
    </row>
    <row r="58">
      <c r="A58" s="4" t="inlineStr">
        <is>
          <t>Wholesale | Low Risk</t>
        </is>
      </c>
    </row>
    <row r="59">
      <c r="A59" s="3" t="inlineStr">
        <is>
          <t>Financing Receivable, Credit Quality Indicator [Line Items]</t>
        </is>
      </c>
    </row>
    <row r="60">
      <c r="A60" s="4" t="inlineStr">
        <is>
          <t>2021</t>
        </is>
      </c>
      <c r="B60" s="6" t="n">
        <v>380211</v>
      </c>
      <c r="C60" s="6" t="n">
        <v>388568</v>
      </c>
    </row>
    <row r="61">
      <c r="A61" s="4" t="inlineStr">
        <is>
          <t>2020</t>
        </is>
      </c>
      <c r="B61" s="6" t="n">
        <v>11379</v>
      </c>
      <c r="C61" s="6" t="n">
        <v>71441</v>
      </c>
    </row>
    <row r="62">
      <c r="A62" s="4" t="inlineStr">
        <is>
          <t>2019</t>
        </is>
      </c>
      <c r="B62" s="6" t="n">
        <v>11047</v>
      </c>
      <c r="C62" s="6" t="n">
        <v>13412</v>
      </c>
    </row>
    <row r="63">
      <c r="A63" s="4" t="inlineStr">
        <is>
          <t>2018</t>
        </is>
      </c>
      <c r="B63" s="6" t="n">
        <v>10565</v>
      </c>
      <c r="C63" s="6" t="n">
        <v>7887</v>
      </c>
    </row>
    <row r="64">
      <c r="A64" s="4" t="inlineStr">
        <is>
          <t>2017</t>
        </is>
      </c>
      <c r="B64" s="6" t="n">
        <v>3662</v>
      </c>
      <c r="C64" s="6" t="n">
        <v>2297</v>
      </c>
    </row>
    <row r="65">
      <c r="A65" s="4" t="inlineStr">
        <is>
          <t>2016 &amp; Prior</t>
        </is>
      </c>
      <c r="B65" s="6" t="n">
        <v>917</v>
      </c>
      <c r="C65" s="6" t="n">
        <v>2923</v>
      </c>
    </row>
    <row r="66">
      <c r="A66" s="4" t="inlineStr">
        <is>
          <t>Total financing receivables</t>
        </is>
      </c>
      <c r="B66" s="5" t="n">
        <v>417781</v>
      </c>
      <c r="C66" s="5" t="n">
        <v>486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beginning of period (in shares) at Dec. 31, 2018</t>
        </is>
      </c>
      <c r="D2" s="6" t="n">
        <v>181931225</v>
      </c>
    </row>
    <row r="3">
      <c r="A3" s="4" t="inlineStr">
        <is>
          <t>Balance, beginning of period at Dec. 31, 2018</t>
        </is>
      </c>
      <c r="B3" s="5" t="n">
        <v>1773949</v>
      </c>
      <c r="D3" s="5" t="n">
        <v>1819</v>
      </c>
      <c r="E3" s="5" t="n">
        <v>1459620</v>
      </c>
      <c r="F3" s="5" t="n">
        <v>2007583</v>
      </c>
      <c r="H3" s="5" t="n">
        <v>-629684</v>
      </c>
      <c r="I3" s="5" t="n">
        <v>-1065389</v>
      </c>
    </row>
    <row r="4">
      <c r="A4" s="3" t="inlineStr">
        <is>
          <t>Increase (Decrease) in Stockholders' Equity [Roll Forward]</t>
        </is>
      </c>
    </row>
    <row r="5">
      <c r="A5" s="4" t="inlineStr">
        <is>
          <t>Net income</t>
        </is>
      </c>
      <c r="B5" s="6" t="n">
        <v>423635</v>
      </c>
      <c r="F5" s="6" t="n">
        <v>423635</v>
      </c>
    </row>
    <row r="6">
      <c r="A6" s="4" t="inlineStr">
        <is>
          <t>Other comprehensive income (loss), net of tax</t>
        </is>
      </c>
      <c r="B6" s="6" t="n">
        <v>92735</v>
      </c>
      <c r="H6" s="6" t="n">
        <v>92735</v>
      </c>
    </row>
    <row r="7">
      <c r="A7" s="4" t="inlineStr">
        <is>
          <t>Dividends ($1.50 per share)</t>
        </is>
      </c>
      <c r="B7" s="6" t="n">
        <v>-237221</v>
      </c>
      <c r="F7" s="6" t="n">
        <v>-237221</v>
      </c>
    </row>
    <row r="8">
      <c r="A8" s="4" t="inlineStr">
        <is>
          <t>Repurchase of common stock</t>
        </is>
      </c>
      <c r="B8" s="6" t="n">
        <v>-296520</v>
      </c>
      <c r="I8" s="6" t="n">
        <v>-296520</v>
      </c>
    </row>
    <row r="9">
      <c r="A9" s="4" t="inlineStr">
        <is>
          <t>Options granted (in shares)</t>
        </is>
      </c>
      <c r="D9" s="6" t="n">
        <v>885311</v>
      </c>
    </row>
    <row r="10">
      <c r="A10" s="4" t="inlineStr">
        <is>
          <t>Share-based compensation</t>
        </is>
      </c>
      <c r="B10" s="6" t="n">
        <v>47421</v>
      </c>
      <c r="D10" s="5" t="n">
        <v>9</v>
      </c>
      <c r="E10" s="6" t="n">
        <v>31384</v>
      </c>
      <c r="I10" s="6" t="n">
        <v>16028</v>
      </c>
    </row>
    <row r="11">
      <c r="A11" s="4" t="inlineStr">
        <is>
          <t>Balance, end of period (in shares) at Dec. 31, 2019</t>
        </is>
      </c>
      <c r="D11" s="6" t="n">
        <v>182816536</v>
      </c>
    </row>
    <row r="12">
      <c r="A12" s="4" t="inlineStr">
        <is>
          <t>Balance, end of period at Dec. 31, 2019</t>
        </is>
      </c>
      <c r="B12" s="5" t="n">
        <v>1803999</v>
      </c>
      <c r="C12" s="5" t="n">
        <v>-78229</v>
      </c>
      <c r="D12" s="5" t="n">
        <v>1828</v>
      </c>
      <c r="E12" s="6" t="n">
        <v>1491004</v>
      </c>
      <c r="F12" s="6" t="n">
        <v>2193997</v>
      </c>
      <c r="G12" s="5" t="n">
        <v>-78229</v>
      </c>
      <c r="H12" s="6" t="n">
        <v>-536949</v>
      </c>
      <c r="I12" s="6" t="n">
        <v>-1345881</v>
      </c>
    </row>
    <row r="13">
      <c r="A13" s="3" t="inlineStr">
        <is>
          <t>Increase (Decrease) in Stockholders' Equity [Roll Forward]</t>
        </is>
      </c>
    </row>
    <row r="14">
      <c r="A14" s="4" t="inlineStr">
        <is>
          <t>Accounting Standards Update [Extensible List]</t>
        </is>
      </c>
      <c r="B14" s="4" t="inlineStr">
        <is>
          <t>Accounting Standards Update 2016-13 [Member]</t>
        </is>
      </c>
    </row>
    <row r="15">
      <c r="A15" s="4" t="inlineStr">
        <is>
          <t>Net income</t>
        </is>
      </c>
      <c r="B15" s="5" t="n">
        <v>1298</v>
      </c>
      <c r="F15" s="6" t="n">
        <v>1298</v>
      </c>
    </row>
    <row r="16">
      <c r="A16" s="4" t="inlineStr">
        <is>
          <t>Other comprehensive income (loss), net of tax</t>
        </is>
      </c>
      <c r="B16" s="6" t="n">
        <v>53532</v>
      </c>
      <c r="H16" s="6" t="n">
        <v>53532</v>
      </c>
    </row>
    <row r="17">
      <c r="A17" s="4" t="inlineStr">
        <is>
          <t>Dividends ($1.50 per share)</t>
        </is>
      </c>
      <c r="B17" s="6" t="n">
        <v>-68087</v>
      </c>
      <c r="F17" s="6" t="n">
        <v>-68087</v>
      </c>
    </row>
    <row r="18">
      <c r="A18" s="4" t="inlineStr">
        <is>
          <t>Repurchase of common stock</t>
        </is>
      </c>
      <c r="B18" s="6" t="n">
        <v>-8006</v>
      </c>
      <c r="I18" s="6" t="n">
        <v>-8006</v>
      </c>
    </row>
    <row r="19">
      <c r="A19" s="4" t="inlineStr">
        <is>
          <t>Options granted (in shares)</t>
        </is>
      </c>
      <c r="D19" s="6" t="n">
        <v>686990</v>
      </c>
    </row>
    <row r="20">
      <c r="A20" s="4" t="inlineStr">
        <is>
          <t>Share-based compensation</t>
        </is>
      </c>
      <c r="B20" s="6" t="n">
        <v>18278</v>
      </c>
      <c r="D20" s="5" t="n">
        <v>7</v>
      </c>
      <c r="E20" s="6" t="n">
        <v>16702</v>
      </c>
      <c r="I20" s="6" t="n">
        <v>1569</v>
      </c>
    </row>
    <row r="21">
      <c r="A21" s="4" t="inlineStr">
        <is>
          <t>Retirement of treasury stock</t>
        </is>
      </c>
      <c r="B21" s="5" t="n">
        <v>0</v>
      </c>
      <c r="D21" s="5" t="n">
        <v>-150</v>
      </c>
      <c r="F21" s="6" t="n">
        <v>-764156</v>
      </c>
      <c r="I21" s="6" t="n">
        <v>764306</v>
      </c>
    </row>
    <row r="22">
      <c r="A22" s="4" t="inlineStr">
        <is>
          <t>Retirement of treasury stock (in shares)</t>
        </is>
      </c>
      <c r="B22" s="6" t="n">
        <v>-15000000</v>
      </c>
      <c r="D22" s="6" t="n">
        <v>-15000000</v>
      </c>
    </row>
    <row r="23">
      <c r="A23" s="4" t="inlineStr">
        <is>
          <t>Balance, end of period (in shares) at Dec. 31, 2020</t>
        </is>
      </c>
      <c r="D23" s="6" t="n">
        <v>168503526</v>
      </c>
    </row>
    <row r="24">
      <c r="A24" s="4" t="inlineStr">
        <is>
          <t>Balance, end of period at Dec. 31, 2020</t>
        </is>
      </c>
      <c r="B24" s="5" t="n">
        <v>1722785</v>
      </c>
      <c r="D24" s="5" t="n">
        <v>1685</v>
      </c>
      <c r="E24" s="6" t="n">
        <v>1507706</v>
      </c>
      <c r="F24" s="6" t="n">
        <v>1284823</v>
      </c>
      <c r="H24" s="6" t="n">
        <v>-483417</v>
      </c>
      <c r="I24" s="6" t="n">
        <v>-588012</v>
      </c>
    </row>
    <row r="25">
      <c r="A25" s="3" t="inlineStr">
        <is>
          <t>Increase (Decrease) in Stockholders' Equity [Roll Forward]</t>
        </is>
      </c>
    </row>
    <row r="26">
      <c r="A26" s="4" t="inlineStr">
        <is>
          <t>Net income</t>
        </is>
      </c>
      <c r="B26" s="6" t="n">
        <v>650024</v>
      </c>
      <c r="F26" s="6" t="n">
        <v>650024</v>
      </c>
    </row>
    <row r="27">
      <c r="A27" s="4" t="inlineStr">
        <is>
          <t>Other comprehensive income (loss), net of tax</t>
        </is>
      </c>
      <c r="B27" s="6" t="n">
        <v>242498</v>
      </c>
      <c r="H27" s="6" t="n">
        <v>242498</v>
      </c>
    </row>
    <row r="28">
      <c r="A28" s="4" t="inlineStr">
        <is>
          <t>Dividends ($1.50 per share)</t>
        </is>
      </c>
      <c r="B28" s="6" t="n">
        <v>-92426</v>
      </c>
      <c r="F28" s="6" t="n">
        <v>-92426</v>
      </c>
    </row>
    <row r="29">
      <c r="A29" s="4" t="inlineStr">
        <is>
          <t>Repurchase of common stock</t>
        </is>
      </c>
      <c r="B29" s="5" t="n">
        <v>-11623</v>
      </c>
      <c r="I29" s="6" t="n">
        <v>-11623</v>
      </c>
    </row>
    <row r="30">
      <c r="A30" s="4" t="inlineStr">
        <is>
          <t>Options granted (in shares)</t>
        </is>
      </c>
      <c r="B30" s="6" t="n">
        <v>500000</v>
      </c>
      <c r="D30" s="6" t="n">
        <v>861160</v>
      </c>
    </row>
    <row r="31">
      <c r="A31" s="4" t="inlineStr">
        <is>
          <t>Share-based compensation</t>
        </is>
      </c>
      <c r="B31" s="5" t="n">
        <v>41986</v>
      </c>
      <c r="D31" s="5" t="n">
        <v>9</v>
      </c>
      <c r="E31" s="6" t="n">
        <v>39305</v>
      </c>
      <c r="I31" s="6" t="n">
        <v>2672</v>
      </c>
    </row>
    <row r="32">
      <c r="A32" s="4" t="inlineStr">
        <is>
          <t>Balance, end of period (in shares) at Dec. 31, 2021</t>
        </is>
      </c>
      <c r="D32" s="6" t="n">
        <v>169364686</v>
      </c>
    </row>
    <row r="33">
      <c r="A33" s="4" t="inlineStr">
        <is>
          <t>Balance, end of period at Dec. 31, 2021</t>
        </is>
      </c>
      <c r="B33" s="5" t="n">
        <v>2553244</v>
      </c>
      <c r="D33" s="5" t="n">
        <v>1694</v>
      </c>
      <c r="E33" s="5" t="n">
        <v>1547011</v>
      </c>
      <c r="F33" s="5" t="n">
        <v>1842421</v>
      </c>
      <c r="H33" s="5" t="n">
        <v>-240919</v>
      </c>
      <c r="I33" s="5" t="n">
        <v>-5969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Aging Of Past Due Finance Receivables Including Non-Accrual Status Finance Receivables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Financing Receivable, Past Due [Line Items]</t>
        </is>
      </c>
    </row>
    <row r="3">
      <c r="A3" s="4" t="inlineStr">
        <is>
          <t>Total financing receivables</t>
        </is>
      </c>
      <c r="B3" s="5" t="n">
        <v>6911300</v>
      </c>
      <c r="C3" s="5" t="n">
        <v>6833944</v>
      </c>
      <c r="D3" s="5" t="n">
        <v>7572947</v>
      </c>
      <c r="E3" s="5" t="n">
        <v>7411816</v>
      </c>
      <c r="F3" s="5" t="n">
        <v>7157557</v>
      </c>
    </row>
    <row r="4">
      <c r="A4" s="4" t="inlineStr">
        <is>
          <t>Current</t>
        </is>
      </c>
    </row>
    <row r="5">
      <c r="A5" s="3" t="inlineStr">
        <is>
          <t>Financing Receivable, Past Due [Line Items]</t>
        </is>
      </c>
    </row>
    <row r="6">
      <c r="A6" s="4" t="inlineStr">
        <is>
          <t>Total financing receivables</t>
        </is>
      </c>
      <c r="B6" s="6" t="n">
        <v>6716205</v>
      </c>
      <c r="C6" s="6" t="n">
        <v>6653925</v>
      </c>
    </row>
    <row r="7">
      <c r="A7" s="4" t="inlineStr">
        <is>
          <t>Total Past Due</t>
        </is>
      </c>
    </row>
    <row r="8">
      <c r="A8" s="3" t="inlineStr">
        <is>
          <t>Financing Receivable, Past Due [Line Items]</t>
        </is>
      </c>
    </row>
    <row r="9">
      <c r="A9" s="4" t="inlineStr">
        <is>
          <t>Total financing receivables</t>
        </is>
      </c>
      <c r="B9" s="6" t="n">
        <v>195095</v>
      </c>
      <c r="C9" s="6" t="n">
        <v>180019</v>
      </c>
    </row>
    <row r="10">
      <c r="A10" s="4" t="inlineStr">
        <is>
          <t>31-60 Days Past Due</t>
        </is>
      </c>
    </row>
    <row r="11">
      <c r="A11" s="3" t="inlineStr">
        <is>
          <t>Financing Receivable, Past Due [Line Items]</t>
        </is>
      </c>
    </row>
    <row r="12">
      <c r="A12" s="4" t="inlineStr">
        <is>
          <t>Total financing receivables</t>
        </is>
      </c>
      <c r="B12" s="6" t="n">
        <v>115951</v>
      </c>
      <c r="C12" s="6" t="n">
        <v>106984</v>
      </c>
    </row>
    <row r="13">
      <c r="A13" s="4" t="inlineStr">
        <is>
          <t>61-90 Days Past Due</t>
        </is>
      </c>
    </row>
    <row r="14">
      <c r="A14" s="3" t="inlineStr">
        <is>
          <t>Financing Receivable, Past Due [Line Items]</t>
        </is>
      </c>
    </row>
    <row r="15">
      <c r="A15" s="4" t="inlineStr">
        <is>
          <t>Total financing receivables</t>
        </is>
      </c>
      <c r="B15" s="6" t="n">
        <v>44327</v>
      </c>
      <c r="C15" s="6" t="n">
        <v>39956</v>
      </c>
    </row>
    <row r="16">
      <c r="A16" s="4" t="inlineStr">
        <is>
          <t>Greater than 90 Days Past Due</t>
        </is>
      </c>
    </row>
    <row r="17">
      <c r="A17" s="3" t="inlineStr">
        <is>
          <t>Financing Receivable, Past Due [Line Items]</t>
        </is>
      </c>
    </row>
    <row r="18">
      <c r="A18" s="4" t="inlineStr">
        <is>
          <t>Total financing receivables</t>
        </is>
      </c>
      <c r="B18" s="6" t="n">
        <v>34817</v>
      </c>
      <c r="C18" s="6" t="n">
        <v>33079</v>
      </c>
    </row>
    <row r="19">
      <c r="A19" s="4" t="inlineStr">
        <is>
          <t>Retail</t>
        </is>
      </c>
    </row>
    <row r="20">
      <c r="A20" s="3" t="inlineStr">
        <is>
          <t>Financing Receivable, Past Due [Line Items]</t>
        </is>
      </c>
    </row>
    <row r="21">
      <c r="A21" s="4" t="inlineStr">
        <is>
          <t>Total financing receivables</t>
        </is>
      </c>
      <c r="B21" s="6" t="n">
        <v>6493519</v>
      </c>
      <c r="C21" s="6" t="n">
        <v>6344195</v>
      </c>
      <c r="D21" s="6" t="n">
        <v>6416428</v>
      </c>
      <c r="E21" s="6" t="n">
        <v>6328201</v>
      </c>
      <c r="F21" s="6" t="n">
        <v>6140600</v>
      </c>
    </row>
    <row r="22">
      <c r="A22" s="4" t="inlineStr">
        <is>
          <t>Retail | Current</t>
        </is>
      </c>
    </row>
    <row r="23">
      <c r="A23" s="3" t="inlineStr">
        <is>
          <t>Financing Receivable, Past Due [Line Items]</t>
        </is>
      </c>
    </row>
    <row r="24">
      <c r="A24" s="4" t="inlineStr">
        <is>
          <t>Total financing receivables</t>
        </is>
      </c>
      <c r="B24" s="6" t="n">
        <v>6298485</v>
      </c>
      <c r="C24" s="6" t="n">
        <v>6164369</v>
      </c>
    </row>
    <row r="25">
      <c r="A25" s="4" t="inlineStr">
        <is>
          <t>Retail | Total Past Due</t>
        </is>
      </c>
    </row>
    <row r="26">
      <c r="A26" s="3" t="inlineStr">
        <is>
          <t>Financing Receivable, Past Due [Line Items]</t>
        </is>
      </c>
    </row>
    <row r="27">
      <c r="A27" s="4" t="inlineStr">
        <is>
          <t>Total financing receivables</t>
        </is>
      </c>
      <c r="B27" s="6" t="n">
        <v>195034</v>
      </c>
      <c r="C27" s="6" t="n">
        <v>179826</v>
      </c>
    </row>
    <row r="28">
      <c r="A28" s="4" t="inlineStr">
        <is>
          <t>Retail | 31-60 Days Past Due</t>
        </is>
      </c>
    </row>
    <row r="29">
      <c r="A29" s="3" t="inlineStr">
        <is>
          <t>Financing Receivable, Past Due [Line Items]</t>
        </is>
      </c>
    </row>
    <row r="30">
      <c r="A30" s="4" t="inlineStr">
        <is>
          <t>Total financing receivables</t>
        </is>
      </c>
      <c r="B30" s="6" t="n">
        <v>115942</v>
      </c>
      <c r="C30" s="6" t="n">
        <v>106818</v>
      </c>
    </row>
    <row r="31">
      <c r="A31" s="4" t="inlineStr">
        <is>
          <t>Retail | 61-90 Days Past Due</t>
        </is>
      </c>
    </row>
    <row r="32">
      <c r="A32" s="3" t="inlineStr">
        <is>
          <t>Financing Receivable, Past Due [Line Items]</t>
        </is>
      </c>
    </row>
    <row r="33">
      <c r="A33" s="4" t="inlineStr">
        <is>
          <t>Total financing receivables</t>
        </is>
      </c>
      <c r="B33" s="6" t="n">
        <v>44326</v>
      </c>
      <c r="C33" s="6" t="n">
        <v>39933</v>
      </c>
    </row>
    <row r="34">
      <c r="A34" s="4" t="inlineStr">
        <is>
          <t>Retail | Greater than 90 Days Past Due</t>
        </is>
      </c>
    </row>
    <row r="35">
      <c r="A35" s="3" t="inlineStr">
        <is>
          <t>Financing Receivable, Past Due [Line Items]</t>
        </is>
      </c>
    </row>
    <row r="36">
      <c r="A36" s="4" t="inlineStr">
        <is>
          <t>Total financing receivables</t>
        </is>
      </c>
      <c r="B36" s="6" t="n">
        <v>34766</v>
      </c>
      <c r="C36" s="6" t="n">
        <v>33075</v>
      </c>
    </row>
    <row r="37">
      <c r="A37" s="4" t="inlineStr">
        <is>
          <t>Wholesale</t>
        </is>
      </c>
    </row>
    <row r="38">
      <c r="A38" s="3" t="inlineStr">
        <is>
          <t>Financing Receivable, Past Due [Line Items]</t>
        </is>
      </c>
    </row>
    <row r="39">
      <c r="A39" s="4" t="inlineStr">
        <is>
          <t>Total financing receivables</t>
        </is>
      </c>
      <c r="B39" s="6" t="n">
        <v>417781</v>
      </c>
      <c r="C39" s="6" t="n">
        <v>489749</v>
      </c>
      <c r="D39" s="5" t="n">
        <v>1156519</v>
      </c>
      <c r="E39" s="5" t="n">
        <v>1083615</v>
      </c>
      <c r="F39" s="5" t="n">
        <v>1016957</v>
      </c>
    </row>
    <row r="40">
      <c r="A40" s="4" t="inlineStr">
        <is>
          <t>Wholesale | Current</t>
        </is>
      </c>
    </row>
    <row r="41">
      <c r="A41" s="3" t="inlineStr">
        <is>
          <t>Financing Receivable, Past Due [Line Items]</t>
        </is>
      </c>
    </row>
    <row r="42">
      <c r="A42" s="4" t="inlineStr">
        <is>
          <t>Total financing receivables</t>
        </is>
      </c>
      <c r="B42" s="6" t="n">
        <v>417720</v>
      </c>
      <c r="C42" s="6" t="n">
        <v>489556</v>
      </c>
    </row>
    <row r="43">
      <c r="A43" s="4" t="inlineStr">
        <is>
          <t>Wholesale | Total Past Due</t>
        </is>
      </c>
    </row>
    <row r="44">
      <c r="A44" s="3" t="inlineStr">
        <is>
          <t>Financing Receivable, Past Due [Line Items]</t>
        </is>
      </c>
    </row>
    <row r="45">
      <c r="A45" s="4" t="inlineStr">
        <is>
          <t>Total financing receivables</t>
        </is>
      </c>
      <c r="B45" s="6" t="n">
        <v>61</v>
      </c>
      <c r="C45" s="6" t="n">
        <v>193</v>
      </c>
    </row>
    <row r="46">
      <c r="A46" s="4" t="inlineStr">
        <is>
          <t>Wholesale | 31-60 Days Past Due</t>
        </is>
      </c>
    </row>
    <row r="47">
      <c r="A47" s="3" t="inlineStr">
        <is>
          <t>Financing Receivable, Past Due [Line Items]</t>
        </is>
      </c>
    </row>
    <row r="48">
      <c r="A48" s="4" t="inlineStr">
        <is>
          <t>Total financing receivables</t>
        </is>
      </c>
      <c r="B48" s="6" t="n">
        <v>9</v>
      </c>
      <c r="C48" s="6" t="n">
        <v>166</v>
      </c>
    </row>
    <row r="49">
      <c r="A49" s="4" t="inlineStr">
        <is>
          <t>Wholesale | 61-90 Days Past Due</t>
        </is>
      </c>
    </row>
    <row r="50">
      <c r="A50" s="3" t="inlineStr">
        <is>
          <t>Financing Receivable, Past Due [Line Items]</t>
        </is>
      </c>
    </row>
    <row r="51">
      <c r="A51" s="4" t="inlineStr">
        <is>
          <t>Total financing receivables</t>
        </is>
      </c>
      <c r="B51" s="6" t="n">
        <v>1</v>
      </c>
      <c r="C51" s="6" t="n">
        <v>23</v>
      </c>
    </row>
    <row r="52">
      <c r="A52" s="4" t="inlineStr">
        <is>
          <t>Wholesale | Greater than 90 Days Past Due</t>
        </is>
      </c>
    </row>
    <row r="53">
      <c r="A53" s="3" t="inlineStr">
        <is>
          <t>Financing Receivable, Past Due [Line Items]</t>
        </is>
      </c>
    </row>
    <row r="54">
      <c r="A54" s="4" t="inlineStr">
        <is>
          <t>Total financing receivables</t>
        </is>
      </c>
      <c r="B54" s="5" t="n">
        <v>51</v>
      </c>
      <c r="C54"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Wholesale And Retail Receivables Accruing Interest And Are Past Due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Financing Receivable, Past Due [Line Items]</t>
        </is>
      </c>
    </row>
    <row r="3">
      <c r="A3" s="4" t="inlineStr">
        <is>
          <t>Receivables past due and accruing interest</t>
        </is>
      </c>
      <c r="B3" s="5" t="n">
        <v>34817</v>
      </c>
      <c r="C3" s="5" t="n">
        <v>33079</v>
      </c>
      <c r="D3" s="5" t="n">
        <v>48026</v>
      </c>
      <c r="E3" s="5" t="n">
        <v>42336</v>
      </c>
      <c r="F3" s="5" t="n">
        <v>40076</v>
      </c>
    </row>
    <row r="4">
      <c r="A4" s="4" t="inlineStr">
        <is>
          <t>United States</t>
        </is>
      </c>
    </row>
    <row r="5">
      <c r="A5" s="3" t="inlineStr">
        <is>
          <t>Financing Receivable, Past Due [Line Items]</t>
        </is>
      </c>
    </row>
    <row r="6">
      <c r="A6" s="4" t="inlineStr">
        <is>
          <t>Receivables past due and accruing interest</t>
        </is>
      </c>
      <c r="B6" s="6" t="n">
        <v>33850</v>
      </c>
      <c r="C6" s="6" t="n">
        <v>32599</v>
      </c>
      <c r="D6" s="6" t="n">
        <v>47138</v>
      </c>
      <c r="E6" s="6" t="n">
        <v>41285</v>
      </c>
      <c r="F6" s="6" t="n">
        <v>39051</v>
      </c>
    </row>
    <row r="7">
      <c r="A7" s="4" t="inlineStr">
        <is>
          <t>Canada</t>
        </is>
      </c>
    </row>
    <row r="8">
      <c r="A8" s="3" t="inlineStr">
        <is>
          <t>Financing Receivable, Past Due [Line Items]</t>
        </is>
      </c>
    </row>
    <row r="9">
      <c r="A9" s="4" t="inlineStr">
        <is>
          <t>Receivables past due and accruing interest</t>
        </is>
      </c>
      <c r="B9" s="5" t="n">
        <v>967</v>
      </c>
      <c r="C9" s="5" t="n">
        <v>480</v>
      </c>
      <c r="D9" s="5" t="n">
        <v>888</v>
      </c>
      <c r="E9" s="5" t="n">
        <v>1051</v>
      </c>
      <c r="F9" s="5" t="n">
        <v>1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alance, beginning of period</t>
        </is>
      </c>
      <c r="B4" s="5" t="n">
        <v>65976</v>
      </c>
    </row>
    <row r="5">
      <c r="A5" s="4" t="inlineStr">
        <is>
          <t>Balance, end of period</t>
        </is>
      </c>
      <c r="B5" s="6" t="n">
        <v>63177</v>
      </c>
      <c r="C5" s="5" t="n">
        <v>65976</v>
      </c>
    </row>
    <row r="6">
      <c r="A6" s="4" t="inlineStr">
        <is>
          <t>Motorcycles</t>
        </is>
      </c>
    </row>
    <row r="7">
      <c r="A7" s="3" t="inlineStr">
        <is>
          <t>Goodwill [Line Items]</t>
        </is>
      </c>
    </row>
    <row r="8">
      <c r="A8" s="4" t="inlineStr">
        <is>
          <t>Balance, beginning of period</t>
        </is>
      </c>
      <c r="B8" s="6" t="n">
        <v>65976</v>
      </c>
      <c r="C8" s="6" t="n">
        <v>64160</v>
      </c>
    </row>
    <row r="9">
      <c r="A9" s="4" t="inlineStr">
        <is>
          <t>Currency translation</t>
        </is>
      </c>
      <c r="B9" s="6" t="n">
        <v>-2799</v>
      </c>
      <c r="C9" s="6" t="n">
        <v>1816</v>
      </c>
    </row>
    <row r="10">
      <c r="A10" s="4" t="inlineStr">
        <is>
          <t>Balance, end of period</t>
        </is>
      </c>
      <c r="B10" s="5" t="n">
        <v>63177</v>
      </c>
      <c r="C10" s="5" t="n">
        <v>659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63177000</v>
      </c>
      <c r="C4" s="5" t="n">
        <v>65976000</v>
      </c>
    </row>
    <row r="5">
      <c r="A5" s="4" t="inlineStr">
        <is>
          <t>Motorcycles</t>
        </is>
      </c>
    </row>
    <row r="6">
      <c r="A6" s="3" t="inlineStr">
        <is>
          <t>Goodwill [Line Items]</t>
        </is>
      </c>
    </row>
    <row r="7">
      <c r="A7" s="4" t="inlineStr">
        <is>
          <t>Goodwill</t>
        </is>
      </c>
      <c r="B7" s="6" t="n">
        <v>63177000</v>
      </c>
      <c r="C7" s="6" t="n">
        <v>65976000</v>
      </c>
      <c r="D7" s="5" t="n">
        <v>64160000</v>
      </c>
    </row>
    <row r="8">
      <c r="A8" s="4" t="inlineStr">
        <is>
          <t>Financial Services</t>
        </is>
      </c>
    </row>
    <row r="9">
      <c r="A9" s="3" t="inlineStr">
        <is>
          <t>Goodwill [Line Items]</t>
        </is>
      </c>
    </row>
    <row r="10">
      <c r="A10" s="4" t="inlineStr">
        <is>
          <t>Goodwill</t>
        </is>
      </c>
      <c r="B10" s="6" t="n">
        <v>0</v>
      </c>
      <c r="C10" s="6" t="n">
        <v>0</v>
      </c>
    </row>
    <row r="11">
      <c r="A11" s="4" t="inlineStr">
        <is>
          <t>Intangible assets</t>
        </is>
      </c>
      <c r="B11" s="5" t="n">
        <v>0</v>
      </c>
      <c r="C11" s="5" t="n">
        <v>0</v>
      </c>
    </row>
    <row r="12">
      <c r="A12" s="4" t="inlineStr">
        <is>
          <t>Minimum</t>
        </is>
      </c>
    </row>
    <row r="13">
      <c r="A13" s="3" t="inlineStr">
        <is>
          <t>Goodwill [Line Items]</t>
        </is>
      </c>
    </row>
    <row r="14">
      <c r="A14" s="4" t="inlineStr">
        <is>
          <t>Estimated useful lives</t>
        </is>
      </c>
      <c r="B14" s="4" t="inlineStr">
        <is>
          <t>5 years</t>
        </is>
      </c>
    </row>
    <row r="15">
      <c r="A15" s="4" t="inlineStr">
        <is>
          <t>Maximum</t>
        </is>
      </c>
    </row>
    <row r="16">
      <c r="A16" s="3" t="inlineStr">
        <is>
          <t>Goodwill [Line Items]</t>
        </is>
      </c>
    </row>
    <row r="17">
      <c r="A17" s="4" t="inlineStr">
        <is>
          <t>Estimated useful lives</t>
        </is>
      </c>
      <c r="B17" s="4" t="inlineStr">
        <is>
          <t>2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Motorcycles - USD ($) $ in Thousands</t>
        </is>
      </c>
      <c r="B1" s="2" t="inlineStr">
        <is>
          <t>Dec. 31, 2021</t>
        </is>
      </c>
      <c r="C1" s="2" t="inlineStr">
        <is>
          <t>Dec. 31, 2020</t>
        </is>
      </c>
    </row>
    <row r="2">
      <c r="A2" s="3" t="inlineStr">
        <is>
          <t>Finite-Lived Intangible Assets [Line Items]</t>
        </is>
      </c>
    </row>
    <row r="3">
      <c r="A3" s="4" t="inlineStr">
        <is>
          <t>Gross Carrying Amount</t>
        </is>
      </c>
      <c r="B3" s="5" t="n">
        <v>11300</v>
      </c>
      <c r="C3" s="5" t="n">
        <v>12979</v>
      </c>
    </row>
    <row r="4">
      <c r="A4" s="4" t="inlineStr">
        <is>
          <t>Accumulated Amortization</t>
        </is>
      </c>
      <c r="B4" s="6" t="n">
        <v>-3786</v>
      </c>
      <c r="C4" s="6" t="n">
        <v>-3350</v>
      </c>
    </row>
    <row r="5">
      <c r="A5" s="4" t="inlineStr">
        <is>
          <t>Total other intangible assets</t>
        </is>
      </c>
      <c r="B5" s="5" t="n">
        <v>7514</v>
      </c>
      <c r="C5" s="5" t="n">
        <v>96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Future Amortization Expense (Details) - Motorcycle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400</v>
      </c>
      <c r="C4" s="5" t="n">
        <v>1100</v>
      </c>
      <c r="D4" s="5" t="n">
        <v>900</v>
      </c>
    </row>
    <row r="5">
      <c r="A5" s="3" t="inlineStr">
        <is>
          <t>Finite-Lived Intangible Assets, Net, Amortization Expense, Fiscal Year Maturity [Abstract]</t>
        </is>
      </c>
    </row>
    <row r="6">
      <c r="A6" s="4" t="inlineStr">
        <is>
          <t>2022</t>
        </is>
      </c>
      <c r="B6" s="6" t="n">
        <v>847</v>
      </c>
    </row>
    <row r="7">
      <c r="A7" s="4" t="inlineStr">
        <is>
          <t>2023</t>
        </is>
      </c>
      <c r="B7" s="6" t="n">
        <v>847</v>
      </c>
    </row>
    <row r="8">
      <c r="A8" s="4" t="inlineStr">
        <is>
          <t>2024</t>
        </is>
      </c>
      <c r="B8" s="6" t="n">
        <v>691</v>
      </c>
    </row>
    <row r="9">
      <c r="A9" s="4" t="inlineStr">
        <is>
          <t>2025</t>
        </is>
      </c>
      <c r="B9" s="6" t="n">
        <v>639</v>
      </c>
    </row>
    <row r="10">
      <c r="A10" s="4" t="inlineStr">
        <is>
          <t>2026</t>
        </is>
      </c>
      <c r="B10" s="6" t="n">
        <v>639</v>
      </c>
    </row>
    <row r="11">
      <c r="A11" s="4" t="inlineStr">
        <is>
          <t>Thereafter</t>
        </is>
      </c>
      <c r="B11" s="6" t="n">
        <v>3851</v>
      </c>
    </row>
    <row r="12">
      <c r="A12" s="4" t="inlineStr">
        <is>
          <t>Total other intangible assets</t>
        </is>
      </c>
      <c r="B12" s="5" t="n">
        <v>7514</v>
      </c>
      <c r="C12" s="5" t="n">
        <v>96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 Fair Value) (Details) - USD ($) $ in Thousands</t>
        </is>
      </c>
      <c r="B1" s="2" t="inlineStr">
        <is>
          <t>Dec. 31, 2021</t>
        </is>
      </c>
      <c r="C1" s="2" t="inlineStr">
        <is>
          <t>Dec. 31, 2020</t>
        </is>
      </c>
    </row>
    <row r="2">
      <c r="A2" s="4" t="inlineStr">
        <is>
          <t>Designated as Hedging Instrument</t>
        </is>
      </c>
    </row>
    <row r="3">
      <c r="A3" s="3" t="inlineStr">
        <is>
          <t>Derivatives, Fair Value [Line Items]</t>
        </is>
      </c>
    </row>
    <row r="4">
      <c r="A4" s="4" t="inlineStr">
        <is>
          <t>Notional Value</t>
        </is>
      </c>
      <c r="B4" s="5" t="n">
        <v>1930718</v>
      </c>
      <c r="C4" s="5" t="n">
        <v>2352056</v>
      </c>
    </row>
    <row r="5">
      <c r="A5" s="4" t="inlineStr">
        <is>
          <t>Designated as Hedging Instrument | Other Current Assets</t>
        </is>
      </c>
    </row>
    <row r="6">
      <c r="A6" s="3" t="inlineStr">
        <is>
          <t>Derivatives, Fair Value [Line Items]</t>
        </is>
      </c>
    </row>
    <row r="7">
      <c r="A7" s="4" t="inlineStr">
        <is>
          <t>Other Current Assets</t>
        </is>
      </c>
      <c r="B7" s="6" t="n">
        <v>49734</v>
      </c>
      <c r="C7" s="6" t="n">
        <v>138633</v>
      </c>
    </row>
    <row r="8">
      <c r="A8" s="4" t="inlineStr">
        <is>
          <t>Designated as Hedging Instrument | Accrued Liabilities</t>
        </is>
      </c>
    </row>
    <row r="9">
      <c r="A9" s="3" t="inlineStr">
        <is>
          <t>Derivatives, Fair Value [Line Items]</t>
        </is>
      </c>
    </row>
    <row r="10">
      <c r="A10" s="4" t="inlineStr">
        <is>
          <t>Accrued Liabilities</t>
        </is>
      </c>
      <c r="B10" s="6" t="n">
        <v>1427</v>
      </c>
      <c r="C10" s="6" t="n">
        <v>25065</v>
      </c>
    </row>
    <row r="11">
      <c r="A11" s="4" t="inlineStr">
        <is>
          <t>Designated as Hedging Instrument | Foreign currency contracts | Cash Flow Hedging</t>
        </is>
      </c>
    </row>
    <row r="12">
      <c r="A12" s="3" t="inlineStr">
        <is>
          <t>Derivatives, Fair Value [Line Items]</t>
        </is>
      </c>
    </row>
    <row r="13">
      <c r="A13" s="4" t="inlineStr">
        <is>
          <t>Notional Value</t>
        </is>
      </c>
      <c r="B13" s="6" t="n">
        <v>562262</v>
      </c>
      <c r="C13" s="6" t="n">
        <v>533925</v>
      </c>
    </row>
    <row r="14">
      <c r="A14" s="4" t="inlineStr">
        <is>
          <t>Designated as Hedging Instrument | Foreign currency contracts | Other Current Assets | Cash Flow Hedging</t>
        </is>
      </c>
    </row>
    <row r="15">
      <c r="A15" s="3" t="inlineStr">
        <is>
          <t>Derivatives, Fair Value [Line Items]</t>
        </is>
      </c>
    </row>
    <row r="16">
      <c r="A16" s="4" t="inlineStr">
        <is>
          <t>Other Current Assets</t>
        </is>
      </c>
      <c r="B16" s="6" t="n">
        <v>14644</v>
      </c>
      <c r="C16" s="6" t="n">
        <v>11</v>
      </c>
    </row>
    <row r="17">
      <c r="A17" s="4" t="inlineStr">
        <is>
          <t>Designated as Hedging Instrument | Foreign currency contracts | Accrued Liabilities | Cash Flow Hedging</t>
        </is>
      </c>
    </row>
    <row r="18">
      <c r="A18" s="3" t="inlineStr">
        <is>
          <t>Derivatives, Fair Value [Line Items]</t>
        </is>
      </c>
    </row>
    <row r="19">
      <c r="A19" s="4" t="inlineStr">
        <is>
          <t>Accrued Liabilities</t>
        </is>
      </c>
      <c r="B19" s="6" t="n">
        <v>1388</v>
      </c>
      <c r="C19" s="6" t="n">
        <v>21927</v>
      </c>
    </row>
    <row r="20">
      <c r="A20" s="4" t="inlineStr">
        <is>
          <t>Designated as Hedging Instrument | Commodity contracts | Cash Flow Hedging</t>
        </is>
      </c>
    </row>
    <row r="21">
      <c r="A21" s="3" t="inlineStr">
        <is>
          <t>Derivatives, Fair Value [Line Items]</t>
        </is>
      </c>
    </row>
    <row r="22">
      <c r="A22" s="4" t="inlineStr">
        <is>
          <t>Notional Value</t>
        </is>
      </c>
      <c r="B22" s="6" t="n">
        <v>996</v>
      </c>
      <c r="C22" s="6" t="n">
        <v>671</v>
      </c>
    </row>
    <row r="23">
      <c r="A23" s="4" t="inlineStr">
        <is>
          <t>Designated as Hedging Instrument | Commodity contracts | Other Current Assets | Cash Flow Hedging</t>
        </is>
      </c>
    </row>
    <row r="24">
      <c r="A24" s="3" t="inlineStr">
        <is>
          <t>Derivatives, Fair Value [Line Items]</t>
        </is>
      </c>
    </row>
    <row r="25">
      <c r="A25" s="4" t="inlineStr">
        <is>
          <t>Other Current Assets</t>
        </is>
      </c>
      <c r="B25" s="6" t="n">
        <v>19</v>
      </c>
      <c r="C25" s="6" t="n">
        <v>0</v>
      </c>
    </row>
    <row r="26">
      <c r="A26" s="4" t="inlineStr">
        <is>
          <t>Designated as Hedging Instrument | Commodity contracts | Accrued Liabilities | Cash Flow Hedging</t>
        </is>
      </c>
    </row>
    <row r="27">
      <c r="A27" s="3" t="inlineStr">
        <is>
          <t>Derivatives, Fair Value [Line Items]</t>
        </is>
      </c>
    </row>
    <row r="28">
      <c r="A28" s="4" t="inlineStr">
        <is>
          <t>Accrued Liabilities</t>
        </is>
      </c>
      <c r="B28" s="6" t="n">
        <v>39</v>
      </c>
      <c r="C28" s="6" t="n">
        <v>52</v>
      </c>
    </row>
    <row r="29">
      <c r="A29" s="4" t="inlineStr">
        <is>
          <t>Designated as Hedging Instrument | Cross-currency swaps | Cash Flow Hedging</t>
        </is>
      </c>
    </row>
    <row r="30">
      <c r="A30" s="3" t="inlineStr">
        <is>
          <t>Derivatives, Fair Value [Line Items]</t>
        </is>
      </c>
    </row>
    <row r="31">
      <c r="A31" s="4" t="inlineStr">
        <is>
          <t>Notional Value</t>
        </is>
      </c>
      <c r="B31" s="6" t="n">
        <v>1367460</v>
      </c>
      <c r="C31" s="6" t="n">
        <v>1367460</v>
      </c>
    </row>
    <row r="32">
      <c r="A32" s="4" t="inlineStr">
        <is>
          <t>Designated as Hedging Instrument | Cross-currency swaps | Other Current Assets | Cash Flow Hedging</t>
        </is>
      </c>
    </row>
    <row r="33">
      <c r="A33" s="3" t="inlineStr">
        <is>
          <t>Derivatives, Fair Value [Line Items]</t>
        </is>
      </c>
    </row>
    <row r="34">
      <c r="A34" s="4" t="inlineStr">
        <is>
          <t>Other Current Assets</t>
        </is>
      </c>
      <c r="B34" s="6" t="n">
        <v>35071</v>
      </c>
      <c r="C34" s="6" t="n">
        <v>138622</v>
      </c>
    </row>
    <row r="35">
      <c r="A35" s="4" t="inlineStr">
        <is>
          <t>Designated as Hedging Instrument | Cross-currency swaps | Accrued Liabilities | Cash Flow Hedging</t>
        </is>
      </c>
    </row>
    <row r="36">
      <c r="A36" s="3" t="inlineStr">
        <is>
          <t>Derivatives, Fair Value [Line Items]</t>
        </is>
      </c>
    </row>
    <row r="37">
      <c r="A37" s="4" t="inlineStr">
        <is>
          <t>Accrued Liabilities</t>
        </is>
      </c>
      <c r="B37" s="6" t="n">
        <v>0</v>
      </c>
      <c r="C37" s="6" t="n">
        <v>0</v>
      </c>
    </row>
    <row r="38">
      <c r="A38" s="4" t="inlineStr">
        <is>
          <t>Designated as Hedging Instrument | Interest rate swaps | Cash Flow Hedging</t>
        </is>
      </c>
    </row>
    <row r="39">
      <c r="A39" s="3" t="inlineStr">
        <is>
          <t>Derivatives, Fair Value [Line Items]</t>
        </is>
      </c>
    </row>
    <row r="40">
      <c r="A40" s="4" t="inlineStr">
        <is>
          <t>Notional Value</t>
        </is>
      </c>
      <c r="B40" s="6" t="n">
        <v>0</v>
      </c>
      <c r="C40" s="6" t="n">
        <v>450000</v>
      </c>
    </row>
    <row r="41">
      <c r="A41" s="4" t="inlineStr">
        <is>
          <t>Designated as Hedging Instrument | Interest rate swaps | Other Current Assets | Cash Flow Hedging</t>
        </is>
      </c>
    </row>
    <row r="42">
      <c r="A42" s="3" t="inlineStr">
        <is>
          <t>Derivatives, Fair Value [Line Items]</t>
        </is>
      </c>
    </row>
    <row r="43">
      <c r="A43" s="4" t="inlineStr">
        <is>
          <t>Other Current Assets</t>
        </is>
      </c>
      <c r="B43" s="6" t="n">
        <v>0</v>
      </c>
      <c r="C43" s="6" t="n">
        <v>0</v>
      </c>
    </row>
    <row r="44">
      <c r="A44" s="4" t="inlineStr">
        <is>
          <t>Designated as Hedging Instrument | Interest rate swaps | Accrued Liabilities | Cash Flow Hedging</t>
        </is>
      </c>
    </row>
    <row r="45">
      <c r="A45" s="3" t="inlineStr">
        <is>
          <t>Derivatives, Fair Value [Line Items]</t>
        </is>
      </c>
    </row>
    <row r="46">
      <c r="A46" s="4" t="inlineStr">
        <is>
          <t>Accrued Liabilities</t>
        </is>
      </c>
      <c r="B46" s="6" t="n">
        <v>0</v>
      </c>
      <c r="C46" s="6" t="n">
        <v>3086</v>
      </c>
    </row>
    <row r="47">
      <c r="A47" s="4" t="inlineStr">
        <is>
          <t>Not Designated as Hedging Instrument</t>
        </is>
      </c>
    </row>
    <row r="48">
      <c r="A48" s="3" t="inlineStr">
        <is>
          <t>Derivatives, Fair Value [Line Items]</t>
        </is>
      </c>
    </row>
    <row r="49">
      <c r="A49" s="4" t="inlineStr">
        <is>
          <t>Notional Value</t>
        </is>
      </c>
      <c r="B49" s="6" t="n">
        <v>757092</v>
      </c>
      <c r="C49" s="6" t="n">
        <v>1230358</v>
      </c>
    </row>
    <row r="50">
      <c r="A50" s="4" t="inlineStr">
        <is>
          <t>Not Designated as Hedging Instrument | Other Current Assets</t>
        </is>
      </c>
    </row>
    <row r="51">
      <c r="A51" s="3" t="inlineStr">
        <is>
          <t>Derivatives, Fair Value [Line Items]</t>
        </is>
      </c>
    </row>
    <row r="52">
      <c r="A52" s="4" t="inlineStr">
        <is>
          <t>Other Current Assets</t>
        </is>
      </c>
      <c r="B52" s="6" t="n">
        <v>2300</v>
      </c>
      <c r="C52" s="6" t="n">
        <v>1633</v>
      </c>
    </row>
    <row r="53">
      <c r="A53" s="4" t="inlineStr">
        <is>
          <t>Not Designated as Hedging Instrument | Accrued Liabilities</t>
        </is>
      </c>
    </row>
    <row r="54">
      <c r="A54" s="3" t="inlineStr">
        <is>
          <t>Derivatives, Fair Value [Line Items]</t>
        </is>
      </c>
    </row>
    <row r="55">
      <c r="A55" s="4" t="inlineStr">
        <is>
          <t>Accrued Liabilities</t>
        </is>
      </c>
      <c r="B55" s="6" t="n">
        <v>934</v>
      </c>
      <c r="C55" s="6" t="n">
        <v>456</v>
      </c>
    </row>
    <row r="56">
      <c r="A56" s="4" t="inlineStr">
        <is>
          <t>Not Designated as Hedging Instrument | Foreign currency contracts</t>
        </is>
      </c>
    </row>
    <row r="57">
      <c r="A57" s="3" t="inlineStr">
        <is>
          <t>Derivatives, Fair Value [Line Items]</t>
        </is>
      </c>
    </row>
    <row r="58">
      <c r="A58" s="4" t="inlineStr">
        <is>
          <t>Notional Value</t>
        </is>
      </c>
      <c r="B58" s="6" t="n">
        <v>241935</v>
      </c>
      <c r="C58" s="6" t="n">
        <v>245494</v>
      </c>
    </row>
    <row r="59">
      <c r="A59" s="4" t="inlineStr">
        <is>
          <t>Not Designated as Hedging Instrument | Foreign currency contracts | Other Current Assets</t>
        </is>
      </c>
    </row>
    <row r="60">
      <c r="A60" s="3" t="inlineStr">
        <is>
          <t>Derivatives, Fair Value [Line Items]</t>
        </is>
      </c>
    </row>
    <row r="61">
      <c r="A61" s="4" t="inlineStr">
        <is>
          <t>Other Current Assets</t>
        </is>
      </c>
      <c r="B61" s="6" t="n">
        <v>1299</v>
      </c>
      <c r="C61" s="6" t="n">
        <v>737</v>
      </c>
    </row>
    <row r="62">
      <c r="A62" s="4" t="inlineStr">
        <is>
          <t>Not Designated as Hedging Instrument | Foreign currency contracts | Accrued Liabilities</t>
        </is>
      </c>
    </row>
    <row r="63">
      <c r="A63" s="3" t="inlineStr">
        <is>
          <t>Derivatives, Fair Value [Line Items]</t>
        </is>
      </c>
    </row>
    <row r="64">
      <c r="A64" s="4" t="inlineStr">
        <is>
          <t>Accrued Liabilities</t>
        </is>
      </c>
      <c r="B64" s="6" t="n">
        <v>916</v>
      </c>
      <c r="C64" s="6" t="n">
        <v>435</v>
      </c>
    </row>
    <row r="65">
      <c r="A65" s="4" t="inlineStr">
        <is>
          <t>Not Designated as Hedging Instrument | Commodity contracts</t>
        </is>
      </c>
    </row>
    <row r="66">
      <c r="A66" s="3" t="inlineStr">
        <is>
          <t>Derivatives, Fair Value [Line Items]</t>
        </is>
      </c>
    </row>
    <row r="67">
      <c r="A67" s="4" t="inlineStr">
        <is>
          <t>Notional Value</t>
        </is>
      </c>
      <c r="B67" s="6" t="n">
        <v>10631</v>
      </c>
      <c r="C67" s="6" t="n">
        <v>6806</v>
      </c>
    </row>
    <row r="68">
      <c r="A68" s="4" t="inlineStr">
        <is>
          <t>Not Designated as Hedging Instrument | Commodity contracts | Other Current Assets</t>
        </is>
      </c>
    </row>
    <row r="69">
      <c r="A69" s="3" t="inlineStr">
        <is>
          <t>Derivatives, Fair Value [Line Items]</t>
        </is>
      </c>
    </row>
    <row r="70">
      <c r="A70" s="4" t="inlineStr">
        <is>
          <t>Other Current Assets</t>
        </is>
      </c>
      <c r="B70" s="6" t="n">
        <v>641</v>
      </c>
      <c r="C70" s="6" t="n">
        <v>849</v>
      </c>
    </row>
    <row r="71">
      <c r="A71" s="4" t="inlineStr">
        <is>
          <t>Not Designated as Hedging Instrument | Commodity contracts | Accrued Liabilities</t>
        </is>
      </c>
    </row>
    <row r="72">
      <c r="A72" s="3" t="inlineStr">
        <is>
          <t>Derivatives, Fair Value [Line Items]</t>
        </is>
      </c>
    </row>
    <row r="73">
      <c r="A73" s="4" t="inlineStr">
        <is>
          <t>Accrued Liabilities</t>
        </is>
      </c>
      <c r="B73" s="6" t="n">
        <v>18</v>
      </c>
      <c r="C73" s="6" t="n">
        <v>21</v>
      </c>
    </row>
    <row r="74">
      <c r="A74" s="4" t="inlineStr">
        <is>
          <t>Not Designated as Hedging Instrument | Interest rate caps</t>
        </is>
      </c>
    </row>
    <row r="75">
      <c r="A75" s="3" t="inlineStr">
        <is>
          <t>Derivatives, Fair Value [Line Items]</t>
        </is>
      </c>
    </row>
    <row r="76">
      <c r="A76" s="4" t="inlineStr">
        <is>
          <t>Notional Value</t>
        </is>
      </c>
      <c r="B76" s="6" t="n">
        <v>504526</v>
      </c>
      <c r="C76" s="6" t="n">
        <v>978058</v>
      </c>
    </row>
    <row r="77">
      <c r="A77" s="4" t="inlineStr">
        <is>
          <t>Not Designated as Hedging Instrument | Interest rate caps | Other Current Assets</t>
        </is>
      </c>
    </row>
    <row r="78">
      <c r="A78" s="3" t="inlineStr">
        <is>
          <t>Derivatives, Fair Value [Line Items]</t>
        </is>
      </c>
    </row>
    <row r="79">
      <c r="A79" s="4" t="inlineStr">
        <is>
          <t>Other Current Assets</t>
        </is>
      </c>
      <c r="B79" s="6" t="n">
        <v>360</v>
      </c>
      <c r="C79" s="6" t="n">
        <v>47</v>
      </c>
    </row>
    <row r="80">
      <c r="A80" s="4" t="inlineStr">
        <is>
          <t>Not Designated as Hedging Instrument | Interest rate caps | Accrued Liabilities</t>
        </is>
      </c>
    </row>
    <row r="81">
      <c r="A81" s="3" t="inlineStr">
        <is>
          <t>Derivatives, Fair Value [Line Items]</t>
        </is>
      </c>
    </row>
    <row r="82">
      <c r="A82" s="4" t="inlineStr">
        <is>
          <t>Accrued Liabilities</t>
        </is>
      </c>
      <c r="B82" s="5" t="n">
        <v>0</v>
      </c>
      <c r="C8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Loss) Recognized in OCI</t>
        </is>
      </c>
      <c r="B4" s="5" t="n">
        <v>-73207</v>
      </c>
      <c r="C4" s="5" t="n">
        <v>107181</v>
      </c>
      <c r="D4" s="5" t="n">
        <v>6477</v>
      </c>
    </row>
    <row r="5">
      <c r="A5" s="4" t="inlineStr">
        <is>
          <t>Gain/(Loss) Reclassified from AOCL into Income</t>
        </is>
      </c>
      <c r="B5" s="6" t="n">
        <v>-130609</v>
      </c>
      <c r="C5" s="6" t="n">
        <v>148107</v>
      </c>
      <c r="D5" s="6" t="n">
        <v>27732</v>
      </c>
    </row>
    <row r="6">
      <c r="A6" s="4" t="inlineStr">
        <is>
          <t>Foreign currency contracts</t>
        </is>
      </c>
    </row>
    <row r="7">
      <c r="A7" s="3" t="inlineStr">
        <is>
          <t>Derivative [Line Items]</t>
        </is>
      </c>
    </row>
    <row r="8">
      <c r="A8" s="4" t="inlineStr">
        <is>
          <t>Gain/(Loss) Recognized in OCI</t>
        </is>
      </c>
      <c r="B8" s="6" t="n">
        <v>29602</v>
      </c>
      <c r="C8" s="6" t="n">
        <v>-14507</v>
      </c>
      <c r="D8" s="6" t="n">
        <v>8235</v>
      </c>
    </row>
    <row r="9">
      <c r="A9" s="4" t="inlineStr">
        <is>
          <t>Gain/(Loss) Reclassified from AOCL into Income</t>
        </is>
      </c>
      <c r="B9" s="6" t="n">
        <v>-12531</v>
      </c>
      <c r="C9" s="6" t="n">
        <v>9859</v>
      </c>
      <c r="D9" s="6" t="n">
        <v>21433</v>
      </c>
    </row>
    <row r="10">
      <c r="A10" s="4" t="inlineStr">
        <is>
          <t>Commodity contracts</t>
        </is>
      </c>
    </row>
    <row r="11">
      <c r="A11" s="3" t="inlineStr">
        <is>
          <t>Derivative [Line Items]</t>
        </is>
      </c>
    </row>
    <row r="12">
      <c r="A12" s="4" t="inlineStr">
        <is>
          <t>Gain/(Loss) Recognized in OCI</t>
        </is>
      </c>
      <c r="B12" s="6" t="n">
        <v>345</v>
      </c>
      <c r="C12" s="6" t="n">
        <v>-160</v>
      </c>
      <c r="D12" s="6" t="n">
        <v>-103</v>
      </c>
    </row>
    <row r="13">
      <c r="A13" s="4" t="inlineStr">
        <is>
          <t>Gain/(Loss) Reclassified from AOCL into Income</t>
        </is>
      </c>
      <c r="B13" s="6" t="n">
        <v>313</v>
      </c>
      <c r="C13" s="6" t="n">
        <v>-189</v>
      </c>
      <c r="D13" s="6" t="n">
        <v>-70</v>
      </c>
    </row>
    <row r="14">
      <c r="A14" s="4" t="inlineStr">
        <is>
          <t>Cross-currency swaps</t>
        </is>
      </c>
    </row>
    <row r="15">
      <c r="A15" s="3" t="inlineStr">
        <is>
          <t>Derivative [Line Items]</t>
        </is>
      </c>
    </row>
    <row r="16">
      <c r="A16" s="4" t="inlineStr">
        <is>
          <t>Gain/(Loss) Recognized in OCI</t>
        </is>
      </c>
      <c r="B16" s="6" t="n">
        <v>-103551</v>
      </c>
      <c r="C16" s="6" t="n">
        <v>130297</v>
      </c>
      <c r="D16" s="6" t="n">
        <v>8326</v>
      </c>
    </row>
    <row r="17">
      <c r="A17" s="4" t="inlineStr">
        <is>
          <t>Gain/(Loss) Reclassified from AOCL into Income</t>
        </is>
      </c>
      <c r="B17" s="6" t="n">
        <v>-115200</v>
      </c>
      <c r="C17" s="6" t="n">
        <v>153472</v>
      </c>
      <c r="D17" s="6" t="n">
        <v>12156</v>
      </c>
    </row>
    <row r="18">
      <c r="A18" s="4" t="inlineStr">
        <is>
          <t>Treasury rate lock contracts</t>
        </is>
      </c>
    </row>
    <row r="19">
      <c r="A19" s="3" t="inlineStr">
        <is>
          <t>Derivative [Line Items]</t>
        </is>
      </c>
    </row>
    <row r="20">
      <c r="A20" s="4" t="inlineStr">
        <is>
          <t>Gain/(Loss) Recognized in OCI</t>
        </is>
      </c>
      <c r="B20" s="6" t="n">
        <v>0</v>
      </c>
      <c r="C20" s="6" t="n">
        <v>0</v>
      </c>
      <c r="D20" s="6" t="n">
        <v>0</v>
      </c>
    </row>
    <row r="21">
      <c r="A21" s="4" t="inlineStr">
        <is>
          <t>Gain/(Loss) Reclassified from AOCL into Income</t>
        </is>
      </c>
      <c r="B21" s="6" t="n">
        <v>-502</v>
      </c>
      <c r="C21" s="6" t="n">
        <v>-492</v>
      </c>
      <c r="D21" s="6" t="n">
        <v>-492</v>
      </c>
    </row>
    <row r="22">
      <c r="A22" s="4" t="inlineStr">
        <is>
          <t>Interest rate swaps</t>
        </is>
      </c>
    </row>
    <row r="23">
      <c r="A23" s="3" t="inlineStr">
        <is>
          <t>Derivative [Line Items]</t>
        </is>
      </c>
    </row>
    <row r="24">
      <c r="A24" s="4" t="inlineStr">
        <is>
          <t>Gain/(Loss) Recognized in OCI</t>
        </is>
      </c>
      <c r="B24" s="6" t="n">
        <v>397</v>
      </c>
      <c r="C24" s="6" t="n">
        <v>-8449</v>
      </c>
      <c r="D24" s="6" t="n">
        <v>-9981</v>
      </c>
    </row>
    <row r="25">
      <c r="A25" s="4" t="inlineStr">
        <is>
          <t>Gain/(Loss) Reclassified from AOCL into Income</t>
        </is>
      </c>
      <c r="B25" s="5" t="n">
        <v>-2689</v>
      </c>
      <c r="C25" s="5" t="n">
        <v>-14543</v>
      </c>
      <c r="D25" s="5" t="n">
        <v>-52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cognized In Income Related To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otorcycles and Related Products cost of goods sold</t>
        </is>
      </c>
      <c r="B4" s="5" t="n">
        <v>3243287</v>
      </c>
      <c r="C4" s="5" t="n">
        <v>2435745</v>
      </c>
      <c r="D4" s="5" t="n">
        <v>3229798</v>
      </c>
    </row>
    <row r="5">
      <c r="A5" s="4" t="inlineStr">
        <is>
          <t>Selling, administrative and engineering expense</t>
        </is>
      </c>
      <c r="B5" s="6" t="n">
        <v>1048174</v>
      </c>
      <c r="C5" s="6" t="n">
        <v>1050627</v>
      </c>
      <c r="D5" s="6" t="n">
        <v>1199056</v>
      </c>
    </row>
    <row r="6">
      <c r="A6" s="4" t="inlineStr">
        <is>
          <t>Interest expense</t>
        </is>
      </c>
      <c r="B6" s="6" t="n">
        <v>30972</v>
      </c>
      <c r="C6" s="6" t="n">
        <v>31121</v>
      </c>
      <c r="D6" s="6" t="n">
        <v>31078</v>
      </c>
    </row>
    <row r="7">
      <c r="A7" s="4" t="inlineStr">
        <is>
          <t>Financial Services interest expense</t>
        </is>
      </c>
      <c r="B7" s="6" t="n">
        <v>192944</v>
      </c>
      <c r="C7" s="6" t="n">
        <v>246447</v>
      </c>
      <c r="D7" s="6" t="n">
        <v>210438</v>
      </c>
    </row>
    <row r="8">
      <c r="A8" s="4" t="inlineStr">
        <is>
          <t>Expected to be reclassified in next twelve months</t>
        </is>
      </c>
      <c r="B8" s="6" t="n">
        <v>-1200</v>
      </c>
    </row>
    <row r="9">
      <c r="A9" s="4" t="inlineStr">
        <is>
          <t>Cash Flow Hedging | Designated as Hedging Instrument</t>
        </is>
      </c>
    </row>
    <row r="10">
      <c r="A10" s="3" t="inlineStr">
        <is>
          <t>Derivative [Line Items]</t>
        </is>
      </c>
    </row>
    <row r="11">
      <c r="A11" s="4" t="inlineStr">
        <is>
          <t>Gain/(Loss) Reclassified from AOCL into Income</t>
        </is>
      </c>
      <c r="B11" s="6" t="n">
        <v>-130609</v>
      </c>
      <c r="C11" s="6" t="n">
        <v>148107</v>
      </c>
      <c r="D11" s="6" t="n">
        <v>27732</v>
      </c>
    </row>
    <row r="12">
      <c r="A12" s="4" t="inlineStr">
        <is>
          <t>Cash Flow Hedging | Designated as Hedging Instrument | Foreign currency contracts</t>
        </is>
      </c>
    </row>
    <row r="13">
      <c r="A13" s="3" t="inlineStr">
        <is>
          <t>Derivative [Line Items]</t>
        </is>
      </c>
    </row>
    <row r="14">
      <c r="A14" s="4" t="inlineStr">
        <is>
          <t>Gain/(Loss) Reclassified from AOCL into Income</t>
        </is>
      </c>
      <c r="B14" s="6" t="n">
        <v>-12531</v>
      </c>
      <c r="C14" s="6" t="n">
        <v>9859</v>
      </c>
      <c r="D14" s="6" t="n">
        <v>21433</v>
      </c>
    </row>
    <row r="15">
      <c r="A15" s="4" t="inlineStr">
        <is>
          <t>Cash Flow Hedging | Designated as Hedging Instrument | Commodity contracts</t>
        </is>
      </c>
    </row>
    <row r="16">
      <c r="A16" s="3" t="inlineStr">
        <is>
          <t>Derivative [Line Items]</t>
        </is>
      </c>
    </row>
    <row r="17">
      <c r="A17" s="4" t="inlineStr">
        <is>
          <t>Gain/(Loss) Reclassified from AOCL into Income</t>
        </is>
      </c>
      <c r="B17" s="6" t="n">
        <v>313</v>
      </c>
      <c r="C17" s="6" t="n">
        <v>-189</v>
      </c>
      <c r="D17" s="6" t="n">
        <v>-70</v>
      </c>
    </row>
    <row r="18">
      <c r="A18" s="4" t="inlineStr">
        <is>
          <t>Cash Flow Hedging | Designated as Hedging Instrument | Cross-currency swaps</t>
        </is>
      </c>
    </row>
    <row r="19">
      <c r="A19" s="3" t="inlineStr">
        <is>
          <t>Derivative [Line Items]</t>
        </is>
      </c>
    </row>
    <row r="20">
      <c r="A20" s="4" t="inlineStr">
        <is>
          <t>Gain/(Loss) Reclassified from AOCL into Income</t>
        </is>
      </c>
      <c r="B20" s="6" t="n">
        <v>-115200</v>
      </c>
      <c r="C20" s="6" t="n">
        <v>153472</v>
      </c>
      <c r="D20" s="6" t="n">
        <v>12156</v>
      </c>
    </row>
    <row r="21">
      <c r="A21" s="4" t="inlineStr">
        <is>
          <t>Cash Flow Hedging | Designated as Hedging Instrument | Treasury rate lock contracts</t>
        </is>
      </c>
    </row>
    <row r="22">
      <c r="A22" s="3" t="inlineStr">
        <is>
          <t>Derivative [Line Items]</t>
        </is>
      </c>
    </row>
    <row r="23">
      <c r="A23" s="4" t="inlineStr">
        <is>
          <t>Gain/(Loss) Reclassified from AOCL into Income</t>
        </is>
      </c>
      <c r="B23" s="6" t="n">
        <v>-502</v>
      </c>
      <c r="C23" s="6" t="n">
        <v>-492</v>
      </c>
      <c r="D23" s="6" t="n">
        <v>-492</v>
      </c>
    </row>
    <row r="24">
      <c r="A24" s="4" t="inlineStr">
        <is>
          <t>Cash Flow Hedging | Designated as Hedging Instrument | Interest rate swaps</t>
        </is>
      </c>
    </row>
    <row r="25">
      <c r="A25" s="3" t="inlineStr">
        <is>
          <t>Derivative [Line Items]</t>
        </is>
      </c>
    </row>
    <row r="26">
      <c r="A26" s="4" t="inlineStr">
        <is>
          <t>Gain/(Loss) Reclassified from AOCL into Income</t>
        </is>
      </c>
      <c r="B26" s="6" t="n">
        <v>-2689</v>
      </c>
      <c r="C26" s="6" t="n">
        <v>-14543</v>
      </c>
      <c r="D26" s="6" t="n">
        <v>-5295</v>
      </c>
    </row>
    <row r="27">
      <c r="A27" s="4" t="inlineStr">
        <is>
          <t>Cash Flow Hedging | Motorcycles cost of goods sold | Designated as Hedging Instrument | Foreign currency contracts</t>
        </is>
      </c>
    </row>
    <row r="28">
      <c r="A28" s="3" t="inlineStr">
        <is>
          <t>Derivative [Line Items]</t>
        </is>
      </c>
    </row>
    <row r="29">
      <c r="A29" s="4" t="inlineStr">
        <is>
          <t>Gain/(Loss) Reclassified from AOCL into Income</t>
        </is>
      </c>
      <c r="B29" s="6" t="n">
        <v>-12531</v>
      </c>
      <c r="C29" s="6" t="n">
        <v>9859</v>
      </c>
      <c r="D29" s="6" t="n">
        <v>21433</v>
      </c>
    </row>
    <row r="30">
      <c r="A30" s="4" t="inlineStr">
        <is>
          <t>Cash Flow Hedging | Motorcycles cost of goods sold | Designated as Hedging Instrument | Commodity contracts</t>
        </is>
      </c>
    </row>
    <row r="31">
      <c r="A31" s="3" t="inlineStr">
        <is>
          <t>Derivative [Line Items]</t>
        </is>
      </c>
    </row>
    <row r="32">
      <c r="A32" s="4" t="inlineStr">
        <is>
          <t>Gain/(Loss) Reclassified from AOCL into Income</t>
        </is>
      </c>
      <c r="B32" s="6" t="n">
        <v>313</v>
      </c>
      <c r="C32" s="6" t="n">
        <v>-189</v>
      </c>
      <c r="D32" s="6" t="n">
        <v>-70</v>
      </c>
    </row>
    <row r="33">
      <c r="A33" s="4" t="inlineStr">
        <is>
          <t>Cash Flow Hedging | Selling, administrative &amp; engineering expense | Designated as Hedging Instrument | Cross-currency swaps</t>
        </is>
      </c>
    </row>
    <row r="34">
      <c r="A34" s="3" t="inlineStr">
        <is>
          <t>Derivative [Line Items]</t>
        </is>
      </c>
    </row>
    <row r="35">
      <c r="A35" s="4" t="inlineStr">
        <is>
          <t>Gain/(Loss) Reclassified from AOCL into Income</t>
        </is>
      </c>
      <c r="B35" s="6" t="n">
        <v>-115200</v>
      </c>
      <c r="C35" s="6" t="n">
        <v>153472</v>
      </c>
      <c r="D35" s="6" t="n">
        <v>12156</v>
      </c>
    </row>
    <row r="36">
      <c r="A36" s="4" t="inlineStr">
        <is>
          <t>Cash Flow Hedging | Interest expense | Designated as Hedging Instrument | Treasury rate lock contracts</t>
        </is>
      </c>
    </row>
    <row r="37">
      <c r="A37" s="3" t="inlineStr">
        <is>
          <t>Derivative [Line Items]</t>
        </is>
      </c>
    </row>
    <row r="38">
      <c r="A38" s="4" t="inlineStr">
        <is>
          <t>Gain/(Loss) Reclassified from AOCL into Income</t>
        </is>
      </c>
      <c r="B38" s="6" t="n">
        <v>-363</v>
      </c>
      <c r="C38" s="6" t="n">
        <v>-362</v>
      </c>
      <c r="D38" s="6" t="n">
        <v>-362</v>
      </c>
    </row>
    <row r="39">
      <c r="A39" s="4" t="inlineStr">
        <is>
          <t>Cash Flow Hedging | Financial Services interest expense | Designated as Hedging Instrument | Treasury rate lock contracts</t>
        </is>
      </c>
    </row>
    <row r="40">
      <c r="A40" s="3" t="inlineStr">
        <is>
          <t>Derivative [Line Items]</t>
        </is>
      </c>
    </row>
    <row r="41">
      <c r="A41" s="4" t="inlineStr">
        <is>
          <t>Gain/(Loss) Reclassified from AOCL into Income</t>
        </is>
      </c>
      <c r="B41" s="6" t="n">
        <v>-139</v>
      </c>
      <c r="C41" s="6" t="n">
        <v>-130</v>
      </c>
      <c r="D41" s="5" t="n">
        <v>-130</v>
      </c>
    </row>
    <row r="42">
      <c r="A42" s="4" t="inlineStr">
        <is>
          <t>Cash Flow Hedging | Financial Services interest expense | Designated as Hedging Instrument | Interest rate swaps</t>
        </is>
      </c>
    </row>
    <row r="43">
      <c r="A43" s="3" t="inlineStr">
        <is>
          <t>Derivative [Line Items]</t>
        </is>
      </c>
    </row>
    <row r="44">
      <c r="A44" s="4" t="inlineStr">
        <is>
          <t>Gain/(Loss) Reclassified from AOCL into Income</t>
        </is>
      </c>
      <c r="B44" s="5" t="n">
        <v>-2689</v>
      </c>
      <c r="C44" s="5" t="n">
        <v>-145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Gain Loss Recognized In Income On Hedged Derivative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Loss) Recognized in Income</t>
        </is>
      </c>
      <c r="B4" s="5" t="n">
        <v>-95</v>
      </c>
      <c r="C4" s="5" t="n">
        <v>-885</v>
      </c>
      <c r="D4" s="5" t="n">
        <v>65</v>
      </c>
    </row>
    <row r="5">
      <c r="A5" s="4" t="inlineStr">
        <is>
          <t>Foreign currency contracts | Cost of Sales</t>
        </is>
      </c>
    </row>
    <row r="6">
      <c r="A6" s="3" t="inlineStr">
        <is>
          <t>Derivative Instruments, Gain (Loss) [Line Items]</t>
        </is>
      </c>
    </row>
    <row r="7">
      <c r="A7" s="4" t="inlineStr">
        <is>
          <t>Amount of Gain/(Loss) Recognized in Income</t>
        </is>
      </c>
      <c r="B7" s="6" t="n">
        <v>-2374</v>
      </c>
      <c r="C7" s="6" t="n">
        <v>-205</v>
      </c>
      <c r="D7" s="6" t="n">
        <v>191</v>
      </c>
    </row>
    <row r="8">
      <c r="A8" s="4" t="inlineStr">
        <is>
          <t>Commodity contracts | Cost of Sales</t>
        </is>
      </c>
    </row>
    <row r="9">
      <c r="A9" s="3" t="inlineStr">
        <is>
          <t>Derivative Instruments, Gain (Loss) [Line Items]</t>
        </is>
      </c>
    </row>
    <row r="10">
      <c r="A10" s="4" t="inlineStr">
        <is>
          <t>Amount of Gain/(Loss) Recognized in Income</t>
        </is>
      </c>
      <c r="B10" s="6" t="n">
        <v>1966</v>
      </c>
      <c r="C10" s="6" t="n">
        <v>-148</v>
      </c>
      <c r="D10" s="6" t="n">
        <v>17</v>
      </c>
    </row>
    <row r="11">
      <c r="A11" s="4" t="inlineStr">
        <is>
          <t>Interest rate caps | Cost of Sales</t>
        </is>
      </c>
    </row>
    <row r="12">
      <c r="A12" s="3" t="inlineStr">
        <is>
          <t>Derivative Instruments, Gain (Loss) [Line Items]</t>
        </is>
      </c>
    </row>
    <row r="13">
      <c r="A13" s="4" t="inlineStr">
        <is>
          <t>Amount of Gain/(Loss) Recognized in Income</t>
        </is>
      </c>
      <c r="B13" s="5" t="n">
        <v>313</v>
      </c>
      <c r="C13" s="5" t="n">
        <v>-532</v>
      </c>
      <c r="D13" s="5" t="n">
        <v>-1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in dollars per share)</t>
        </is>
      </c>
      <c r="B4" s="7" t="n">
        <v>0.6</v>
      </c>
      <c r="C4" s="7" t="n">
        <v>0.44</v>
      </c>
      <c r="D4" s="7" t="n">
        <v>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Operating lease expense</t>
        </is>
      </c>
      <c r="B6" s="9" t="n">
        <v>24.9</v>
      </c>
      <c r="C6" s="9" t="n">
        <v>26.7</v>
      </c>
    </row>
    <row r="7">
      <c r="A7" s="4" t="inlineStr">
        <is>
          <t>Variable lease cost</t>
        </is>
      </c>
      <c r="B7" s="9" t="n">
        <v>4.4</v>
      </c>
      <c r="C7" s="9" t="n">
        <v>5.6</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6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Lease assets</t>
        </is>
      </c>
      <c r="B3" s="5" t="n">
        <v>49625</v>
      </c>
      <c r="C3" s="5" t="n">
        <v>45203</v>
      </c>
    </row>
    <row r="4">
      <c r="A4" s="3" t="inlineStr">
        <is>
          <t>Liabilities</t>
        </is>
      </c>
    </row>
    <row r="5">
      <c r="A5" s="4" t="inlineStr">
        <is>
          <t>Accrued liabilities</t>
        </is>
      </c>
      <c r="B5" s="6" t="n">
        <v>17369</v>
      </c>
      <c r="C5" s="6" t="n">
        <v>17081</v>
      </c>
    </row>
    <row r="6">
      <c r="A6" s="4" t="inlineStr">
        <is>
          <t>Lease liabilities</t>
        </is>
      </c>
      <c r="B6" s="6" t="n">
        <v>29904</v>
      </c>
      <c r="C6" s="6" t="n">
        <v>30115</v>
      </c>
    </row>
    <row r="7">
      <c r="A7" s="4" t="inlineStr">
        <is>
          <t>Total lease liabilities</t>
        </is>
      </c>
      <c r="B7" s="5" t="n">
        <v>47273</v>
      </c>
      <c r="C7" s="5" t="n">
        <v>47196</v>
      </c>
    </row>
    <row r="8">
      <c r="A8" s="4" t="inlineStr">
        <is>
          <t>Operating Lease, Liability, Current, Statement of Financial Position [Extensible List]</t>
        </is>
      </c>
      <c r="B8" s="4" t="inlineStr">
        <is>
          <t>Accrued Liabilities, Current</t>
        </is>
      </c>
      <c r="C8" s="4" t="inlineStr">
        <is>
          <t>Accrued Liabilities, 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1</t>
        </is>
      </c>
      <c r="C1" s="2" t="inlineStr">
        <is>
          <t>Dec. 31, 2020</t>
        </is>
      </c>
    </row>
    <row r="2">
      <c r="A2" s="3" t="inlineStr">
        <is>
          <t>Leases [Abstract]</t>
        </is>
      </c>
    </row>
    <row r="3">
      <c r="A3" s="4" t="inlineStr">
        <is>
          <t>2022</t>
        </is>
      </c>
      <c r="B3" s="5" t="n">
        <v>18059</v>
      </c>
    </row>
    <row r="4">
      <c r="A4" s="4" t="inlineStr">
        <is>
          <t>2023</t>
        </is>
      </c>
      <c r="B4" s="6" t="n">
        <v>10050</v>
      </c>
    </row>
    <row r="5">
      <c r="A5" s="4" t="inlineStr">
        <is>
          <t>2024</t>
        </is>
      </c>
      <c r="B5" s="6" t="n">
        <v>7640</v>
      </c>
    </row>
    <row r="6">
      <c r="A6" s="4" t="inlineStr">
        <is>
          <t>2025</t>
        </is>
      </c>
      <c r="B6" s="6" t="n">
        <v>6000</v>
      </c>
    </row>
    <row r="7">
      <c r="A7" s="4" t="inlineStr">
        <is>
          <t>2026</t>
        </is>
      </c>
      <c r="B7" s="6" t="n">
        <v>5043</v>
      </c>
    </row>
    <row r="8">
      <c r="A8" s="4" t="inlineStr">
        <is>
          <t>Thereafter</t>
        </is>
      </c>
      <c r="B8" s="6" t="n">
        <v>1974</v>
      </c>
    </row>
    <row r="9">
      <c r="A9" s="4" t="inlineStr">
        <is>
          <t>Future lease payments</t>
        </is>
      </c>
      <c r="B9" s="6" t="n">
        <v>48766</v>
      </c>
    </row>
    <row r="10">
      <c r="A10" s="4" t="inlineStr">
        <is>
          <t>Present value discount</t>
        </is>
      </c>
      <c r="B10" s="6" t="n">
        <v>-1493</v>
      </c>
    </row>
    <row r="11">
      <c r="A11" s="4" t="inlineStr">
        <is>
          <t>Operating lease liability</t>
        </is>
      </c>
      <c r="B11" s="5" t="n">
        <v>47273</v>
      </c>
      <c r="C11" s="5" t="n">
        <v>471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Other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outflows for amounts included in the measurement of lease liabilities</t>
        </is>
      </c>
      <c r="B4" s="5" t="n">
        <v>25117</v>
      </c>
      <c r="C4" s="5" t="n">
        <v>20533</v>
      </c>
    </row>
    <row r="5">
      <c r="A5" s="4" t="inlineStr">
        <is>
          <t>ROU assets obtained in exchange for lease obligations, net of modifications</t>
        </is>
      </c>
      <c r="B5" s="5" t="n">
        <v>25111</v>
      </c>
      <c r="C5" s="5" t="n">
        <v>1833</v>
      </c>
    </row>
    <row r="6">
      <c r="A6" s="4" t="inlineStr">
        <is>
          <t>Weighted-average remaining lease term (in years)</t>
        </is>
      </c>
      <c r="B6" s="4" t="inlineStr">
        <is>
          <t>3 years 10 months 9 days</t>
        </is>
      </c>
      <c r="C6" s="4" t="inlineStr">
        <is>
          <t>3 years 9 months 10 days</t>
        </is>
      </c>
    </row>
    <row r="7">
      <c r="A7" s="4" t="inlineStr">
        <is>
          <t>Weighted-average discount rate</t>
        </is>
      </c>
      <c r="B7" s="4" t="inlineStr">
        <is>
          <t>1.90%</t>
        </is>
      </c>
      <c r="C7" s="4" t="inlineStr">
        <is>
          <t>3.1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With Contractual Term Less Than One Year (Details) - USD ($) $ in Thousands</t>
        </is>
      </c>
      <c r="B1" s="2" t="inlineStr">
        <is>
          <t>Dec. 31, 2021</t>
        </is>
      </c>
      <c r="C1" s="2" t="inlineStr">
        <is>
          <t>Dec. 31, 2020</t>
        </is>
      </c>
    </row>
    <row r="2">
      <c r="A2" s="3" t="inlineStr">
        <is>
          <t>Short-term Debt [Line Items]</t>
        </is>
      </c>
    </row>
    <row r="3">
      <c r="A3" s="4" t="inlineStr">
        <is>
          <t>Short-term debt</t>
        </is>
      </c>
      <c r="B3" s="5" t="n">
        <v>751286</v>
      </c>
      <c r="C3" s="5" t="n">
        <v>1014274</v>
      </c>
    </row>
    <row r="4">
      <c r="A4" s="4" t="inlineStr">
        <is>
          <t>Unsecured Commercial Paper</t>
        </is>
      </c>
    </row>
    <row r="5">
      <c r="A5" s="3" t="inlineStr">
        <is>
          <t>Short-term Debt [Line Items]</t>
        </is>
      </c>
    </row>
    <row r="6">
      <c r="A6" s="4" t="inlineStr">
        <is>
          <t>Short-term debt</t>
        </is>
      </c>
      <c r="B6" s="5" t="n">
        <v>751286</v>
      </c>
      <c r="C6" s="5" t="n">
        <v>10142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Debt With A Contractual Term Greater Than One Year (Details) $ in Thousands</t>
        </is>
      </c>
      <c r="B1" s="2" t="inlineStr">
        <is>
          <t>Dec. 31, 2021USD ($)</t>
        </is>
      </c>
      <c r="C1" s="2" t="inlineStr">
        <is>
          <t>Dec. 31, 2021EUR (€)</t>
        </is>
      </c>
      <c r="D1" s="2" t="inlineStr">
        <is>
          <t>Dec. 31, 2020USD ($)</t>
        </is>
      </c>
      <c r="E1" s="2" t="inlineStr">
        <is>
          <t>Dec. 31, 2020EUR (€)</t>
        </is>
      </c>
    </row>
    <row r="2">
      <c r="A2" s="3" t="inlineStr">
        <is>
          <t>Debt Instrument [Line Items]</t>
        </is>
      </c>
    </row>
    <row r="3">
      <c r="A3" s="4" t="inlineStr">
        <is>
          <t>Long-term debt, net</t>
        </is>
      </c>
      <c r="B3" s="5" t="n">
        <v>6138113</v>
      </c>
      <c r="D3" s="5" t="n">
        <v>7972530</v>
      </c>
    </row>
    <row r="4">
      <c r="A4" s="4" t="inlineStr">
        <is>
          <t>Current portion of long-term debt, net</t>
        </is>
      </c>
      <c r="B4" s="6" t="n">
        <v>-1542496</v>
      </c>
      <c r="D4" s="6" t="n">
        <v>-2039597</v>
      </c>
    </row>
    <row r="5">
      <c r="A5" s="4" t="inlineStr">
        <is>
          <t>Long-term debt, net</t>
        </is>
      </c>
      <c r="B5" s="6" t="n">
        <v>4595617</v>
      </c>
      <c r="D5" s="6" t="n">
        <v>5932933</v>
      </c>
    </row>
    <row r="6">
      <c r="A6" s="4" t="inlineStr">
        <is>
          <t>Secured Debt</t>
        </is>
      </c>
    </row>
    <row r="7">
      <c r="A7" s="3" t="inlineStr">
        <is>
          <t>Debt Instrument [Line Items]</t>
        </is>
      </c>
    </row>
    <row r="8">
      <c r="A8" s="4" t="inlineStr">
        <is>
          <t>Unamortized discounts and debt issuance costs</t>
        </is>
      </c>
      <c r="B8" s="6" t="n">
        <v>-7611</v>
      </c>
      <c r="D8" s="6" t="n">
        <v>-8437</v>
      </c>
    </row>
    <row r="9">
      <c r="A9" s="4" t="inlineStr">
        <is>
          <t>Long-term debt, net</t>
        </is>
      </c>
      <c r="B9" s="6" t="n">
        <v>1984785</v>
      </c>
      <c r="D9" s="6" t="n">
        <v>2310839</v>
      </c>
    </row>
    <row r="10">
      <c r="A10" s="4" t="inlineStr">
        <is>
          <t>Secured Debt | Asset-backed Canadian commercial paper conduit facility</t>
        </is>
      </c>
    </row>
    <row r="11">
      <c r="A11" s="3" t="inlineStr">
        <is>
          <t>Debt Instrument [Line Items]</t>
        </is>
      </c>
    </row>
    <row r="12">
      <c r="A12" s="4" t="inlineStr">
        <is>
          <t>Long-term debt, gross</t>
        </is>
      </c>
      <c r="B12" s="6" t="n">
        <v>85054</v>
      </c>
      <c r="D12" s="6" t="n">
        <v>116678</v>
      </c>
    </row>
    <row r="13">
      <c r="A13" s="4" t="inlineStr">
        <is>
          <t>Secured Debt | Asset-backed U.S. commercial paper conduit facilities</t>
        </is>
      </c>
    </row>
    <row r="14">
      <c r="A14" s="3" t="inlineStr">
        <is>
          <t>Debt Instrument [Line Items]</t>
        </is>
      </c>
    </row>
    <row r="15">
      <c r="A15" s="4" t="inlineStr">
        <is>
          <t>Long-term debt, gross</t>
        </is>
      </c>
      <c r="B15" s="6" t="n">
        <v>272589</v>
      </c>
      <c r="D15" s="6" t="n">
        <v>402205</v>
      </c>
    </row>
    <row r="16">
      <c r="A16" s="4" t="inlineStr">
        <is>
          <t>Secured Debt | Asset-backed securitization debt</t>
        </is>
      </c>
    </row>
    <row r="17">
      <c r="A17" s="3" t="inlineStr">
        <is>
          <t>Debt Instrument [Line Items]</t>
        </is>
      </c>
    </row>
    <row r="18">
      <c r="A18" s="4" t="inlineStr">
        <is>
          <t>Long-term debt, gross</t>
        </is>
      </c>
      <c r="B18" s="6" t="n">
        <v>1634753</v>
      </c>
      <c r="D18" s="6" t="n">
        <v>1800393</v>
      </c>
    </row>
    <row r="19">
      <c r="A19" s="4" t="inlineStr">
        <is>
          <t>Medium-term Notes</t>
        </is>
      </c>
    </row>
    <row r="20">
      <c r="A20" s="3" t="inlineStr">
        <is>
          <t>Debt Instrument [Line Items]</t>
        </is>
      </c>
    </row>
    <row r="21">
      <c r="A21" s="4" t="inlineStr">
        <is>
          <t>Unamortized discounts and debt issuance costs</t>
        </is>
      </c>
      <c r="B21" s="6" t="n">
        <v>-9228</v>
      </c>
      <c r="D21" s="6" t="n">
        <v>-15374</v>
      </c>
    </row>
    <row r="22">
      <c r="A22" s="4" t="inlineStr">
        <is>
          <t>Long-term debt, net</t>
        </is>
      </c>
      <c r="B22" s="6" t="n">
        <v>3408660</v>
      </c>
      <c r="D22" s="6" t="n">
        <v>4917714</v>
      </c>
    </row>
    <row r="23">
      <c r="A23" s="4" t="inlineStr">
        <is>
          <t>Medium-term Notes | Two Point Eighty-five Percent Medium-Term Notes Due 2021</t>
        </is>
      </c>
    </row>
    <row r="24">
      <c r="A24" s="3" t="inlineStr">
        <is>
          <t>Debt Instrument [Line Items]</t>
        </is>
      </c>
    </row>
    <row r="25">
      <c r="A25" s="4" t="inlineStr">
        <is>
          <t>Long-term debt, gross</t>
        </is>
      </c>
      <c r="B25" s="5" t="n">
        <v>0</v>
      </c>
      <c r="D25" s="5" t="n">
        <v>600000</v>
      </c>
    </row>
    <row r="26">
      <c r="A26" s="4" t="inlineStr">
        <is>
          <t>Stated interest rate</t>
        </is>
      </c>
      <c r="B26" s="4" t="inlineStr">
        <is>
          <t>2.85%</t>
        </is>
      </c>
      <c r="C26" s="4" t="inlineStr">
        <is>
          <t>2.85%</t>
        </is>
      </c>
      <c r="D26" s="4" t="inlineStr">
        <is>
          <t>2.85%</t>
        </is>
      </c>
      <c r="E26" s="4" t="inlineStr">
        <is>
          <t>2.85%</t>
        </is>
      </c>
    </row>
    <row r="27">
      <c r="A27" s="4" t="inlineStr">
        <is>
          <t>Medium-term Notes | Floating-Rate Medium Term Notes due 2021</t>
        </is>
      </c>
    </row>
    <row r="28">
      <c r="A28" s="3" t="inlineStr">
        <is>
          <t>Debt Instrument [Line Items]</t>
        </is>
      </c>
    </row>
    <row r="29">
      <c r="A29" s="4" t="inlineStr">
        <is>
          <t>Long-term debt, gross</t>
        </is>
      </c>
      <c r="B29" s="5" t="n">
        <v>0</v>
      </c>
      <c r="D29" s="5" t="n">
        <v>450000</v>
      </c>
    </row>
    <row r="30">
      <c r="A30" s="4" t="inlineStr">
        <is>
          <t>Stated interest rate</t>
        </is>
      </c>
      <c r="B30" s="4" t="inlineStr">
        <is>
          <t>0.94%</t>
        </is>
      </c>
      <c r="C30" s="4" t="inlineStr">
        <is>
          <t>0.94%</t>
        </is>
      </c>
      <c r="D30" s="4" t="inlineStr">
        <is>
          <t>0.94%</t>
        </is>
      </c>
      <c r="E30" s="4" t="inlineStr">
        <is>
          <t>0.94%</t>
        </is>
      </c>
    </row>
    <row r="31">
      <c r="A31" s="4" t="inlineStr">
        <is>
          <t>Medium-term Notes | Three Point Fifty-five Percent Medium Term Notes due 2021</t>
        </is>
      </c>
    </row>
    <row r="32">
      <c r="A32" s="3" t="inlineStr">
        <is>
          <t>Debt Instrument [Line Items]</t>
        </is>
      </c>
    </row>
    <row r="33">
      <c r="A33" s="4" t="inlineStr">
        <is>
          <t>Long-term debt, gross</t>
        </is>
      </c>
      <c r="B33" s="5" t="n">
        <v>0</v>
      </c>
      <c r="D33" s="5" t="n">
        <v>350000</v>
      </c>
    </row>
    <row r="34">
      <c r="A34" s="4" t="inlineStr">
        <is>
          <t>Stated interest rate</t>
        </is>
      </c>
      <c r="B34" s="4" t="inlineStr">
        <is>
          <t>3.55%</t>
        </is>
      </c>
      <c r="C34" s="4" t="inlineStr">
        <is>
          <t>3.55%</t>
        </is>
      </c>
      <c r="D34" s="4" t="inlineStr">
        <is>
          <t>3.55%</t>
        </is>
      </c>
      <c r="E34" s="4" t="inlineStr">
        <is>
          <t>3.55%</t>
        </is>
      </c>
    </row>
    <row r="35">
      <c r="A35" s="4" t="inlineStr">
        <is>
          <t>Medium-term Notes | Four Point Zero Five Percent Medium-Term Notes Due 2022</t>
        </is>
      </c>
    </row>
    <row r="36">
      <c r="A36" s="3" t="inlineStr">
        <is>
          <t>Debt Instrument [Line Items]</t>
        </is>
      </c>
    </row>
    <row r="37">
      <c r="A37" s="4" t="inlineStr">
        <is>
          <t>Long-term debt, gross</t>
        </is>
      </c>
      <c r="B37" s="5" t="n">
        <v>550000</v>
      </c>
      <c r="D37" s="5" t="n">
        <v>550000</v>
      </c>
    </row>
    <row r="38">
      <c r="A38" s="4" t="inlineStr">
        <is>
          <t>Stated interest rate</t>
        </is>
      </c>
      <c r="B38" s="4" t="inlineStr">
        <is>
          <t>4.05%</t>
        </is>
      </c>
      <c r="C38" s="4" t="inlineStr">
        <is>
          <t>4.05%</t>
        </is>
      </c>
      <c r="D38" s="4" t="inlineStr">
        <is>
          <t>4.05%</t>
        </is>
      </c>
      <c r="E38" s="4" t="inlineStr">
        <is>
          <t>4.05%</t>
        </is>
      </c>
    </row>
    <row r="39">
      <c r="A39" s="4" t="inlineStr">
        <is>
          <t>Medium-term Notes | Two Point Fifty-five Percent Medium-Term Notes Due 2022</t>
        </is>
      </c>
    </row>
    <row r="40">
      <c r="A40" s="3" t="inlineStr">
        <is>
          <t>Debt Instrument [Line Items]</t>
        </is>
      </c>
    </row>
    <row r="41">
      <c r="A41" s="4" t="inlineStr">
        <is>
          <t>Long-term debt, gross</t>
        </is>
      </c>
      <c r="B41" s="5" t="n">
        <v>400000</v>
      </c>
      <c r="D41" s="5" t="n">
        <v>400000</v>
      </c>
    </row>
    <row r="42">
      <c r="A42" s="4" t="inlineStr">
        <is>
          <t>Stated interest rate</t>
        </is>
      </c>
      <c r="B42" s="4" t="inlineStr">
        <is>
          <t>2.55%</t>
        </is>
      </c>
      <c r="C42" s="4" t="inlineStr">
        <is>
          <t>2.55%</t>
        </is>
      </c>
      <c r="D42" s="4" t="inlineStr">
        <is>
          <t>2.55%</t>
        </is>
      </c>
      <c r="E42" s="4" t="inlineStr">
        <is>
          <t>2.55%</t>
        </is>
      </c>
    </row>
    <row r="43">
      <c r="A43" s="4" t="inlineStr">
        <is>
          <t>Medium-term Notes | Three Point Thirty-five Percent Medium Term Notes due 2023</t>
        </is>
      </c>
    </row>
    <row r="44">
      <c r="A44" s="3" t="inlineStr">
        <is>
          <t>Debt Instrument [Line Items]</t>
        </is>
      </c>
    </row>
    <row r="45">
      <c r="A45" s="4" t="inlineStr">
        <is>
          <t>Long-term debt, gross</t>
        </is>
      </c>
      <c r="B45" s="5" t="n">
        <v>350000</v>
      </c>
      <c r="D45" s="5" t="n">
        <v>350000</v>
      </c>
    </row>
    <row r="46">
      <c r="A46" s="4" t="inlineStr">
        <is>
          <t>Stated interest rate</t>
        </is>
      </c>
      <c r="B46" s="4" t="inlineStr">
        <is>
          <t>3.35%</t>
        </is>
      </c>
      <c r="C46" s="4" t="inlineStr">
        <is>
          <t>3.35%</t>
        </is>
      </c>
      <c r="D46" s="4" t="inlineStr">
        <is>
          <t>3.35%</t>
        </is>
      </c>
      <c r="E46" s="4" t="inlineStr">
        <is>
          <t>3.35%</t>
        </is>
      </c>
    </row>
    <row r="47">
      <c r="A47" s="4" t="inlineStr">
        <is>
          <t>Medium-term Notes | Four Point Ninety Four Percent Medium-Term Notes Due 2023</t>
        </is>
      </c>
    </row>
    <row r="48">
      <c r="A48" s="3" t="inlineStr">
        <is>
          <t>Debt Instrument [Line Items]</t>
        </is>
      </c>
    </row>
    <row r="49">
      <c r="A49" s="4" t="inlineStr">
        <is>
          <t>Long-term debt, gross</t>
        </is>
      </c>
      <c r="B49" s="5" t="n">
        <v>737302</v>
      </c>
      <c r="C49" s="11" t="n">
        <v>650000000</v>
      </c>
      <c r="D49" s="5" t="n">
        <v>797206</v>
      </c>
      <c r="E49" s="11" t="n">
        <v>650000000</v>
      </c>
    </row>
    <row r="50">
      <c r="A50" s="4" t="inlineStr">
        <is>
          <t>Stated interest rate</t>
        </is>
      </c>
      <c r="B50" s="4" t="inlineStr">
        <is>
          <t>4.94%</t>
        </is>
      </c>
      <c r="C50" s="4" t="inlineStr">
        <is>
          <t>4.94%</t>
        </is>
      </c>
      <c r="D50" s="4" t="inlineStr">
        <is>
          <t>4.94%</t>
        </is>
      </c>
      <c r="E50" s="4" t="inlineStr">
        <is>
          <t>4.94%</t>
        </is>
      </c>
    </row>
    <row r="51">
      <c r="A51" s="4" t="inlineStr">
        <is>
          <t>Medium-term Notes | Three Point Fourteen Percent Medium Term Notes due 2024</t>
        </is>
      </c>
    </row>
    <row r="52">
      <c r="A52" s="3" t="inlineStr">
        <is>
          <t>Debt Instrument [Line Items]</t>
        </is>
      </c>
    </row>
    <row r="53">
      <c r="A53" s="4" t="inlineStr">
        <is>
          <t>Long-term debt, gross</t>
        </is>
      </c>
      <c r="B53" s="5" t="n">
        <v>680586</v>
      </c>
      <c r="C53" s="11" t="n">
        <v>600000000</v>
      </c>
      <c r="D53" s="5" t="n">
        <v>735882</v>
      </c>
      <c r="E53" s="11" t="n">
        <v>600000000</v>
      </c>
    </row>
    <row r="54">
      <c r="A54" s="4" t="inlineStr">
        <is>
          <t>Stated interest rate</t>
        </is>
      </c>
      <c r="B54" s="4" t="inlineStr">
        <is>
          <t>3.14%</t>
        </is>
      </c>
      <c r="C54" s="4" t="inlineStr">
        <is>
          <t>3.14%</t>
        </is>
      </c>
      <c r="D54" s="4" t="inlineStr">
        <is>
          <t>3.14%</t>
        </is>
      </c>
      <c r="E54" s="4" t="inlineStr">
        <is>
          <t>3.14%</t>
        </is>
      </c>
    </row>
    <row r="55">
      <c r="A55" s="4" t="inlineStr">
        <is>
          <t>Medium-term Notes | Three Point Thirty Five Percent Medium Term Notes due 2025</t>
        </is>
      </c>
    </row>
    <row r="56">
      <c r="A56" s="3" t="inlineStr">
        <is>
          <t>Debt Instrument [Line Items]</t>
        </is>
      </c>
    </row>
    <row r="57">
      <c r="A57" s="4" t="inlineStr">
        <is>
          <t>Long-term debt, gross</t>
        </is>
      </c>
      <c r="B57" s="5" t="n">
        <v>700000</v>
      </c>
      <c r="D57" s="5" t="n">
        <v>700000</v>
      </c>
    </row>
    <row r="58">
      <c r="A58" s="4" t="inlineStr">
        <is>
          <t>Stated interest rate</t>
        </is>
      </c>
      <c r="B58" s="4" t="inlineStr">
        <is>
          <t>3.35%</t>
        </is>
      </c>
      <c r="C58" s="4" t="inlineStr">
        <is>
          <t>3.35%</t>
        </is>
      </c>
      <c r="D58" s="4" t="inlineStr">
        <is>
          <t>3.35%</t>
        </is>
      </c>
      <c r="E58" s="4" t="inlineStr">
        <is>
          <t>3.35%</t>
        </is>
      </c>
    </row>
    <row r="59">
      <c r="A59" s="4" t="inlineStr">
        <is>
          <t>Senior Notes</t>
        </is>
      </c>
    </row>
    <row r="60">
      <c r="A60" s="3" t="inlineStr">
        <is>
          <t>Debt Instrument [Line Items]</t>
        </is>
      </c>
    </row>
    <row r="61">
      <c r="A61" s="4" t="inlineStr">
        <is>
          <t>Unamortized discounts and debt issuance costs</t>
        </is>
      </c>
      <c r="B61" s="5" t="n">
        <v>-5332</v>
      </c>
      <c r="D61" s="5" t="n">
        <v>-6023</v>
      </c>
    </row>
    <row r="62">
      <c r="A62" s="4" t="inlineStr">
        <is>
          <t>Long-term debt, net</t>
        </is>
      </c>
      <c r="B62" s="6" t="n">
        <v>744668</v>
      </c>
      <c r="D62" s="6" t="n">
        <v>743977</v>
      </c>
    </row>
    <row r="63">
      <c r="A63" s="4" t="inlineStr">
        <is>
          <t>Senior Notes | 3.50% Senior unsecured notes due in 2025</t>
        </is>
      </c>
    </row>
    <row r="64">
      <c r="A64" s="3" t="inlineStr">
        <is>
          <t>Debt Instrument [Line Items]</t>
        </is>
      </c>
    </row>
    <row r="65">
      <c r="A65" s="4" t="inlineStr">
        <is>
          <t>Long-term debt, gross</t>
        </is>
      </c>
      <c r="B65" s="5" t="n">
        <v>450000</v>
      </c>
      <c r="D65" s="5" t="n">
        <v>450000</v>
      </c>
    </row>
    <row r="66">
      <c r="A66" s="4" t="inlineStr">
        <is>
          <t>Stated interest rate</t>
        </is>
      </c>
      <c r="B66" s="4" t="inlineStr">
        <is>
          <t>3.50%</t>
        </is>
      </c>
      <c r="C66" s="4" t="inlineStr">
        <is>
          <t>3.50%</t>
        </is>
      </c>
      <c r="D66" s="4" t="inlineStr">
        <is>
          <t>3.50%</t>
        </is>
      </c>
      <c r="E66" s="4" t="inlineStr">
        <is>
          <t>3.50%</t>
        </is>
      </c>
    </row>
    <row r="67">
      <c r="A67" s="4" t="inlineStr">
        <is>
          <t>Senior Notes | 4.625% Senior unsecured notes due in 2045</t>
        </is>
      </c>
    </row>
    <row r="68">
      <c r="A68" s="3" t="inlineStr">
        <is>
          <t>Debt Instrument [Line Items]</t>
        </is>
      </c>
    </row>
    <row r="69">
      <c r="A69" s="4" t="inlineStr">
        <is>
          <t>Long-term debt, gross</t>
        </is>
      </c>
      <c r="B69" s="5" t="n">
        <v>300000</v>
      </c>
      <c r="D69" s="5" t="n">
        <v>300000</v>
      </c>
    </row>
    <row r="70">
      <c r="A70" s="4" t="inlineStr">
        <is>
          <t>Stated interest rate</t>
        </is>
      </c>
      <c r="B70" s="4" t="inlineStr">
        <is>
          <t>4.625%</t>
        </is>
      </c>
      <c r="C70" s="4" t="inlineStr">
        <is>
          <t>4.625%</t>
        </is>
      </c>
      <c r="D70" s="4" t="inlineStr">
        <is>
          <t>4.625%</t>
        </is>
      </c>
      <c r="E70" s="4" t="inlineStr">
        <is>
          <t>4.625%</t>
        </is>
      </c>
    </row>
    <row r="71">
      <c r="A71" s="4" t="inlineStr">
        <is>
          <t>Senior Unsecured Debt</t>
        </is>
      </c>
    </row>
    <row r="72">
      <c r="A72" s="3" t="inlineStr">
        <is>
          <t>Debt Instrument [Line Items]</t>
        </is>
      </c>
    </row>
    <row r="73">
      <c r="A73" s="4" t="inlineStr">
        <is>
          <t>Long-term debt, net</t>
        </is>
      </c>
      <c r="B73" s="5" t="n">
        <v>4153328</v>
      </c>
      <c r="D73" s="5" t="n">
        <v>56616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1USD ($)</t>
        </is>
      </c>
    </row>
    <row r="2">
      <c r="A2" s="3" t="inlineStr">
        <is>
          <t>Debt Disclosure [Abstract]</t>
        </is>
      </c>
    </row>
    <row r="3">
      <c r="A3" s="4" t="inlineStr">
        <is>
          <t>2022</t>
        </is>
      </c>
      <c r="B3" s="5" t="n">
        <v>2302568</v>
      </c>
    </row>
    <row r="4">
      <c r="A4" s="4" t="inlineStr">
        <is>
          <t>2023</t>
        </is>
      </c>
      <c r="B4" s="6" t="n">
        <v>1735386</v>
      </c>
    </row>
    <row r="5">
      <c r="A5" s="4" t="inlineStr">
        <is>
          <t>2024</t>
        </is>
      </c>
      <c r="B5" s="6" t="n">
        <v>1125031</v>
      </c>
    </row>
    <row r="6">
      <c r="A6" s="4" t="inlineStr">
        <is>
          <t>2025</t>
        </is>
      </c>
      <c r="B6" s="6" t="n">
        <v>1367781</v>
      </c>
    </row>
    <row r="7">
      <c r="A7" s="4" t="inlineStr">
        <is>
          <t>2026</t>
        </is>
      </c>
      <c r="B7" s="6" t="n">
        <v>80804</v>
      </c>
    </row>
    <row r="8">
      <c r="A8" s="4" t="inlineStr">
        <is>
          <t>Thereafter</t>
        </is>
      </c>
      <c r="B8" s="6" t="n">
        <v>300000</v>
      </c>
    </row>
    <row r="9">
      <c r="A9" s="4" t="inlineStr">
        <is>
          <t>Total future payments</t>
        </is>
      </c>
      <c r="B9" s="5" t="n">
        <v>69115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0" customWidth="1" min="8" max="8"/>
    <col width="21" customWidth="1" min="9" max="9"/>
    <col width="21" customWidth="1" min="10" max="10"/>
    <col width="14" customWidth="1" min="11" max="11"/>
    <col width="14" customWidth="1" min="12" max="12"/>
  </cols>
  <sheetData>
    <row r="1">
      <c r="A1" s="1" t="inlineStr">
        <is>
          <t>Debt - Additional Information (Details)</t>
        </is>
      </c>
      <c r="B1" s="2" t="inlineStr">
        <is>
          <t>Jun. 01, 2020USD ($)</t>
        </is>
      </c>
      <c r="C1" s="2" t="inlineStr">
        <is>
          <t>Apr. 30, 2018USD ($)</t>
        </is>
      </c>
      <c r="D1" s="2" t="inlineStr">
        <is>
          <t>May 31, 2021USD ($)</t>
        </is>
      </c>
      <c r="E1" s="2" t="inlineStr">
        <is>
          <t>Mar. 31, 2021USD ($)</t>
        </is>
      </c>
      <c r="F1" s="2" t="inlineStr">
        <is>
          <t>Jan. 31, 2021USD ($)</t>
        </is>
      </c>
      <c r="G1" s="2" t="inlineStr">
        <is>
          <t>Jun. 30, 2020USD ($)</t>
        </is>
      </c>
      <c r="H1" s="2" t="inlineStr">
        <is>
          <t>May 31, 2020USD ($)</t>
        </is>
      </c>
      <c r="I1" s="2" t="inlineStr">
        <is>
          <t>Apr. 30, 2020USD ($)</t>
        </is>
      </c>
      <c r="J1" s="2" t="inlineStr">
        <is>
          <t>Feb. 29, 2020USD ($)</t>
        </is>
      </c>
      <c r="K1" s="2" t="inlineStr">
        <is>
          <t>Dec. 31, 2021</t>
        </is>
      </c>
      <c r="L1" s="2" t="inlineStr">
        <is>
          <t>Dec. 31, 2020</t>
        </is>
      </c>
    </row>
    <row r="2">
      <c r="A2" s="4" t="inlineStr">
        <is>
          <t>Two Point Eighty-five Percent Medium-Term Notes Due 2021 | Medium-term Notes</t>
        </is>
      </c>
    </row>
    <row r="3">
      <c r="A3" s="3" t="inlineStr">
        <is>
          <t>Debt Instrument [Line Items]</t>
        </is>
      </c>
    </row>
    <row r="4">
      <c r="A4" s="4" t="inlineStr">
        <is>
          <t>Extinguishment of debt, amount</t>
        </is>
      </c>
      <c r="F4" s="5" t="n">
        <v>600000000</v>
      </c>
    </row>
    <row r="5">
      <c r="A5" s="4" t="inlineStr">
        <is>
          <t>Extinguishment of debt, stated interest rate</t>
        </is>
      </c>
      <c r="F5" s="4" t="inlineStr">
        <is>
          <t>2.85%</t>
        </is>
      </c>
    </row>
    <row r="6">
      <c r="A6" s="4" t="inlineStr">
        <is>
          <t>Floating-Rate Medium Term Notes due 2021 | Medium-term Notes</t>
        </is>
      </c>
    </row>
    <row r="7">
      <c r="A7" s="3" t="inlineStr">
        <is>
          <t>Debt Instrument [Line Items]</t>
        </is>
      </c>
    </row>
    <row r="8">
      <c r="A8" s="4" t="inlineStr">
        <is>
          <t>Extinguishment of debt, amount</t>
        </is>
      </c>
      <c r="E8" s="5" t="n">
        <v>450000000</v>
      </c>
    </row>
    <row r="9">
      <c r="A9" s="4" t="inlineStr">
        <is>
          <t>Three Point Fifty-five Percent Medium Term Notes due 2021 | Medium-term Notes</t>
        </is>
      </c>
    </row>
    <row r="10">
      <c r="A10" s="3" t="inlineStr">
        <is>
          <t>Debt Instrument [Line Items]</t>
        </is>
      </c>
    </row>
    <row r="11">
      <c r="A11" s="4" t="inlineStr">
        <is>
          <t>Extinguishment of debt, amount</t>
        </is>
      </c>
      <c r="D11" s="5" t="n">
        <v>350000000</v>
      </c>
    </row>
    <row r="12">
      <c r="A12" s="4" t="inlineStr">
        <is>
          <t>Extinguishment of debt, stated interest rate</t>
        </is>
      </c>
      <c r="D12" s="4" t="inlineStr">
        <is>
          <t>3.55%</t>
        </is>
      </c>
    </row>
    <row r="13">
      <c r="A13" s="4" t="inlineStr">
        <is>
          <t>2.15% Medium-term notes due 2020 | Medium-term Notes</t>
        </is>
      </c>
    </row>
    <row r="14">
      <c r="A14" s="3" t="inlineStr">
        <is>
          <t>Debt Instrument [Line Items]</t>
        </is>
      </c>
    </row>
    <row r="15">
      <c r="A15" s="4" t="inlineStr">
        <is>
          <t>Extinguishment of debt, amount</t>
        </is>
      </c>
      <c r="J15" s="5" t="n">
        <v>600000000</v>
      </c>
    </row>
    <row r="16">
      <c r="A16" s="4" t="inlineStr">
        <is>
          <t>Extinguishment of debt, stated interest rate</t>
        </is>
      </c>
      <c r="J16" s="4" t="inlineStr">
        <is>
          <t>2.15%</t>
        </is>
      </c>
    </row>
    <row r="17">
      <c r="A17" s="4" t="inlineStr">
        <is>
          <t>Floating-Rate Medium Term Notes due 2020 | Medium-term Notes</t>
        </is>
      </c>
    </row>
    <row r="18">
      <c r="A18" s="3" t="inlineStr">
        <is>
          <t>Debt Instrument [Line Items]</t>
        </is>
      </c>
    </row>
    <row r="19">
      <c r="A19" s="4" t="inlineStr">
        <is>
          <t>Extinguishment of debt, amount</t>
        </is>
      </c>
      <c r="H19" s="5" t="n">
        <v>450000000</v>
      </c>
    </row>
    <row r="20">
      <c r="A20" s="4" t="inlineStr">
        <is>
          <t>Two Point Four Percent Medium-Term Notes Due 2020 | Medium-term Notes</t>
        </is>
      </c>
    </row>
    <row r="21">
      <c r="A21" s="3" t="inlineStr">
        <is>
          <t>Debt Instrument [Line Items]</t>
        </is>
      </c>
    </row>
    <row r="22">
      <c r="A22" s="4" t="inlineStr">
        <is>
          <t>Extinguishment of debt, amount</t>
        </is>
      </c>
      <c r="G22" s="5" t="n">
        <v>350000000</v>
      </c>
    </row>
    <row r="23">
      <c r="A23" s="4" t="inlineStr">
        <is>
          <t>Extinguishment of debt, stated interest rate</t>
        </is>
      </c>
      <c r="G23" s="4" t="inlineStr">
        <is>
          <t>2.40%</t>
        </is>
      </c>
    </row>
    <row r="24">
      <c r="A24" s="4" t="inlineStr">
        <is>
          <t>Revolving Credit Facility | Credit Facility Maturing April 2025, Five Year Term</t>
        </is>
      </c>
    </row>
    <row r="25">
      <c r="A25" s="3" t="inlineStr">
        <is>
          <t>Debt Instrument [Line Items]</t>
        </is>
      </c>
    </row>
    <row r="26">
      <c r="A26" s="4" t="inlineStr">
        <is>
          <t>Debt instrument, term</t>
        </is>
      </c>
      <c r="I26" s="4" t="inlineStr">
        <is>
          <t>5 years</t>
        </is>
      </c>
    </row>
    <row r="27">
      <c r="A27" s="4" t="inlineStr">
        <is>
          <t>Revolving Credit Facility | Variable Rate Notes Maturing May 2021</t>
        </is>
      </c>
    </row>
    <row r="28">
      <c r="A28" s="3" t="inlineStr">
        <is>
          <t>Debt Instrument [Line Items]</t>
        </is>
      </c>
    </row>
    <row r="29">
      <c r="A29" s="4" t="inlineStr">
        <is>
          <t>Debt instrument, term</t>
        </is>
      </c>
      <c r="B29" s="4" t="inlineStr">
        <is>
          <t>364 days</t>
        </is>
      </c>
    </row>
    <row r="30">
      <c r="A30" s="4" t="inlineStr">
        <is>
          <t>Line of credit, maximum borrowing capacity</t>
        </is>
      </c>
      <c r="B30" s="5" t="n">
        <v>350000000</v>
      </c>
    </row>
    <row r="31">
      <c r="A31" s="4" t="inlineStr">
        <is>
          <t>Line of Credit | Credit Facility Maturing April 2025, Five Year Term</t>
        </is>
      </c>
    </row>
    <row r="32">
      <c r="A32" s="3" t="inlineStr">
        <is>
          <t>Debt Instrument [Line Items]</t>
        </is>
      </c>
    </row>
    <row r="33">
      <c r="A33" s="4" t="inlineStr">
        <is>
          <t>Debt instrument, term</t>
        </is>
      </c>
      <c r="I33" s="4" t="inlineStr">
        <is>
          <t>5 years</t>
        </is>
      </c>
    </row>
    <row r="34">
      <c r="A34" s="4" t="inlineStr">
        <is>
          <t>Line of credit, maximum borrowing capacity</t>
        </is>
      </c>
      <c r="I34" s="5" t="n">
        <v>707500000</v>
      </c>
    </row>
    <row r="35">
      <c r="A35" s="4" t="inlineStr">
        <is>
          <t>Line of Credit | Credit Facility Maturing April 2021, Five Year Term</t>
        </is>
      </c>
    </row>
    <row r="36">
      <c r="A36" s="3" t="inlineStr">
        <is>
          <t>Debt Instrument [Line Items]</t>
        </is>
      </c>
    </row>
    <row r="37">
      <c r="A37" s="4" t="inlineStr">
        <is>
          <t>Debt instrument, term</t>
        </is>
      </c>
      <c r="I37" s="4" t="inlineStr">
        <is>
          <t>5 years</t>
        </is>
      </c>
    </row>
    <row r="38">
      <c r="A38" s="4" t="inlineStr">
        <is>
          <t>Line of credit, maximum borrowing capacity</t>
        </is>
      </c>
      <c r="C38" s="5" t="n">
        <v>765000000</v>
      </c>
    </row>
    <row r="39">
      <c r="A39" s="4" t="inlineStr">
        <is>
          <t>Line of Credit | Credit Facility Maturing April 2023, Five Year Maturity</t>
        </is>
      </c>
    </row>
    <row r="40">
      <c r="A40" s="3" t="inlineStr">
        <is>
          <t>Debt Instrument [Line Items]</t>
        </is>
      </c>
    </row>
    <row r="41">
      <c r="A41" s="4" t="inlineStr">
        <is>
          <t>Debt instrument, term</t>
        </is>
      </c>
      <c r="C41" s="4" t="inlineStr">
        <is>
          <t>5 years</t>
        </is>
      </c>
    </row>
    <row r="42">
      <c r="A42" s="4" t="inlineStr">
        <is>
          <t>Line of credit, maximum borrowing capacity</t>
        </is>
      </c>
      <c r="C42" s="5" t="n">
        <v>780000000</v>
      </c>
      <c r="I42" s="5" t="n">
        <v>707500000</v>
      </c>
    </row>
    <row r="43">
      <c r="A43" s="4" t="inlineStr">
        <is>
          <t>Line of Credit | Global Credit Facilities</t>
        </is>
      </c>
    </row>
    <row r="44">
      <c r="A44" s="3" t="inlineStr">
        <is>
          <t>Debt Instrument [Line Items]</t>
        </is>
      </c>
    </row>
    <row r="45">
      <c r="A45" s="4" t="inlineStr">
        <is>
          <t>Debt instrument, term</t>
        </is>
      </c>
      <c r="K45" s="4" t="inlineStr">
        <is>
          <t>5 years</t>
        </is>
      </c>
    </row>
    <row r="46">
      <c r="A46" s="4" t="inlineStr">
        <is>
          <t>Covenant, debt to equity ratio, excluding subsidiary debt (cannot exceed)</t>
        </is>
      </c>
      <c r="K46" s="6" t="n">
        <v>10</v>
      </c>
    </row>
    <row r="47">
      <c r="A47" s="4" t="inlineStr">
        <is>
          <t>Covenant, debt to equity ratio, excluding subsidiary debt</t>
        </is>
      </c>
      <c r="K47" s="10" t="n">
        <v>0.7</v>
      </c>
    </row>
    <row r="48">
      <c r="A48" s="4" t="inlineStr">
        <is>
          <t>Unsecured Commercial Paper</t>
        </is>
      </c>
    </row>
    <row r="49">
      <c r="A49" s="3" t="inlineStr">
        <is>
          <t>Debt Instrument [Line Items]</t>
        </is>
      </c>
    </row>
    <row r="50">
      <c r="A50" s="4" t="inlineStr">
        <is>
          <t>Debt instrument, term</t>
        </is>
      </c>
      <c r="K50" s="4" t="inlineStr">
        <is>
          <t>365 days</t>
        </is>
      </c>
    </row>
    <row r="51">
      <c r="A51" s="4" t="inlineStr">
        <is>
          <t>Weighted-average interest rate of commercial paper</t>
        </is>
      </c>
      <c r="K51" s="4" t="inlineStr">
        <is>
          <t>0.40%</t>
        </is>
      </c>
      <c r="L51" s="4" t="inlineStr">
        <is>
          <t>1.3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Dec. 31, 2021</t>
        </is>
      </c>
      <c r="C1" s="2" t="inlineStr">
        <is>
          <t>Dec. 31, 2020</t>
        </is>
      </c>
      <c r="D1" s="2" t="inlineStr">
        <is>
          <t>Apr. 30, 2020</t>
        </is>
      </c>
    </row>
    <row r="2">
      <c r="A2" s="4" t="inlineStr">
        <is>
          <t>Unconsolidated VIEs:</t>
        </is>
      </c>
    </row>
    <row r="3">
      <c r="A3" s="3" t="inlineStr">
        <is>
          <t>Assets and Associated Liabilities of Transfers Accounted for as Secured Borrowings [Line Items]</t>
        </is>
      </c>
    </row>
    <row r="4">
      <c r="A4" s="4" t="inlineStr">
        <is>
          <t>Transfers accounts for as secured borrowings, assets, carrying amount</t>
        </is>
      </c>
      <c r="D4" s="5" t="n">
        <v>27400</v>
      </c>
    </row>
    <row r="5">
      <c r="A5" s="4" t="inlineStr">
        <is>
          <t>Total assets</t>
        </is>
      </c>
    </row>
    <row r="6">
      <c r="A6" s="3" t="inlineStr">
        <is>
          <t>Assets and Associated Liabilities of Transfers Accounted for as Secured Borrowings [Line Items]</t>
        </is>
      </c>
    </row>
    <row r="7">
      <c r="A7" s="4" t="inlineStr">
        <is>
          <t>Transfers accounts for as secured borrowings, assets, carrying amount</t>
        </is>
      </c>
      <c r="B7" s="5" t="n">
        <v>2474757</v>
      </c>
      <c r="C7" s="5" t="n">
        <v>2703666</v>
      </c>
    </row>
    <row r="8">
      <c r="A8" s="4" t="inlineStr">
        <is>
          <t>Total assets | Term asset-backed securitizations | Consolidated VIEs:</t>
        </is>
      </c>
    </row>
    <row r="9">
      <c r="A9" s="3" t="inlineStr">
        <is>
          <t>Assets and Associated Liabilities of Transfers Accounted for as Secured Borrowings [Line Items]</t>
        </is>
      </c>
    </row>
    <row r="10">
      <c r="A10" s="4" t="inlineStr">
        <is>
          <t>Transfers accounts for as secured borrowings, assets, carrying amount</t>
        </is>
      </c>
      <c r="B10" s="6" t="n">
        <v>2071460</v>
      </c>
      <c r="C10" s="6" t="n">
        <v>2123635</v>
      </c>
    </row>
    <row r="11">
      <c r="A11" s="4" t="inlineStr">
        <is>
          <t>Total assets | Asset-backed U.S. commercial paper conduit facility | Consolidated VIEs:</t>
        </is>
      </c>
    </row>
    <row r="12">
      <c r="A12" s="3" t="inlineStr">
        <is>
          <t>Assets and Associated Liabilities of Transfers Accounted for as Secured Borrowings [Line Items]</t>
        </is>
      </c>
    </row>
    <row r="13">
      <c r="A13" s="4" t="inlineStr">
        <is>
          <t>Transfers accounts for as secured borrowings, assets, carrying amount</t>
        </is>
      </c>
      <c r="B13" s="6" t="n">
        <v>303777</v>
      </c>
      <c r="C13" s="6" t="n">
        <v>443364</v>
      </c>
    </row>
    <row r="14">
      <c r="A14" s="4" t="inlineStr">
        <is>
          <t>Total assets | Asset-backed Canadian commercial paper conduit facility | Unconsolidated VIEs:</t>
        </is>
      </c>
    </row>
    <row r="15">
      <c r="A15" s="3" t="inlineStr">
        <is>
          <t>Assets and Associated Liabilities of Transfers Accounted for as Secured Borrowings [Line Items]</t>
        </is>
      </c>
    </row>
    <row r="16">
      <c r="A16" s="4" t="inlineStr">
        <is>
          <t>Transfers accounts for as secured borrowings, assets, carrying amount</t>
        </is>
      </c>
      <c r="B16" s="6" t="n">
        <v>99520</v>
      </c>
      <c r="C16" s="6" t="n">
        <v>136667</v>
      </c>
    </row>
    <row r="17">
      <c r="A17" s="4" t="inlineStr">
        <is>
          <t>Finance receivables</t>
        </is>
      </c>
    </row>
    <row r="18">
      <c r="A18" s="3" t="inlineStr">
        <is>
          <t>Assets and Associated Liabilities of Transfers Accounted for as Secured Borrowings [Line Items]</t>
        </is>
      </c>
    </row>
    <row r="19">
      <c r="A19" s="4" t="inlineStr">
        <is>
          <t>Transfers accounts for as secured borrowings, assets, carrying amount</t>
        </is>
      </c>
      <c r="B19" s="6" t="n">
        <v>2442828</v>
      </c>
      <c r="C19" s="6" t="n">
        <v>2704750</v>
      </c>
    </row>
    <row r="20">
      <c r="A20" s="4" t="inlineStr">
        <is>
          <t>Transfers accounts for as secured borrowings, assets, allowance for loan losses, carrying amount</t>
        </is>
      </c>
      <c r="B20" s="6" t="n">
        <v>-121667</v>
      </c>
      <c r="C20" s="6" t="n">
        <v>-156928</v>
      </c>
    </row>
    <row r="21">
      <c r="A21" s="4" t="inlineStr">
        <is>
          <t>Finance receivables | Term asset-backed securitizations | Consolidated VIEs:</t>
        </is>
      </c>
    </row>
    <row r="22">
      <c r="A22" s="3" t="inlineStr">
        <is>
          <t>Assets and Associated Liabilities of Transfers Accounted for as Secured Borrowings [Line Items]</t>
        </is>
      </c>
    </row>
    <row r="23">
      <c r="A23" s="4" t="inlineStr">
        <is>
          <t>Transfers accounts for as secured borrowings, assets, carrying amount</t>
        </is>
      </c>
      <c r="B23" s="6" t="n">
        <v>2048194</v>
      </c>
      <c r="C23" s="6" t="n">
        <v>2129372</v>
      </c>
    </row>
    <row r="24">
      <c r="A24" s="4" t="inlineStr">
        <is>
          <t>Transfers accounts for as secured borrowings, assets, allowance for loan losses, carrying amount</t>
        </is>
      </c>
      <c r="B24" s="6" t="n">
        <v>-102779</v>
      </c>
      <c r="C24" s="6" t="n">
        <v>-124627</v>
      </c>
    </row>
    <row r="25">
      <c r="A25" s="4" t="inlineStr">
        <is>
          <t>Finance receivables | Asset-backed U.S. commercial paper conduit facility | Consolidated VIEs:</t>
        </is>
      </c>
    </row>
    <row r="26">
      <c r="A26" s="3" t="inlineStr">
        <is>
          <t>Assets and Associated Liabilities of Transfers Accounted for as Secured Borrowings [Line Items]</t>
        </is>
      </c>
    </row>
    <row r="27">
      <c r="A27" s="4" t="inlineStr">
        <is>
          <t>Transfers accounts for as secured borrowings, assets, carrying amount</t>
        </is>
      </c>
      <c r="B27" s="6" t="n">
        <v>297454</v>
      </c>
      <c r="C27" s="6" t="n">
        <v>441402</v>
      </c>
    </row>
    <row r="28">
      <c r="A28" s="4" t="inlineStr">
        <is>
          <t>Transfers accounts for as secured borrowings, assets, allowance for loan losses, carrying amount</t>
        </is>
      </c>
      <c r="B28" s="6" t="n">
        <v>-14898</v>
      </c>
      <c r="C28" s="6" t="n">
        <v>-25793</v>
      </c>
    </row>
    <row r="29">
      <c r="A29" s="4" t="inlineStr">
        <is>
          <t>Finance receivables | Asset-backed Canadian commercial paper conduit facility | Unconsolidated VIEs:</t>
        </is>
      </c>
    </row>
    <row r="30">
      <c r="A30" s="3" t="inlineStr">
        <is>
          <t>Assets and Associated Liabilities of Transfers Accounted for as Secured Borrowings [Line Items]</t>
        </is>
      </c>
    </row>
    <row r="31">
      <c r="A31" s="4" t="inlineStr">
        <is>
          <t>Transfers accounts for as secured borrowings, assets, carrying amount</t>
        </is>
      </c>
      <c r="B31" s="6" t="n">
        <v>97180</v>
      </c>
      <c r="C31" s="6" t="n">
        <v>133976</v>
      </c>
    </row>
    <row r="32">
      <c r="A32" s="4" t="inlineStr">
        <is>
          <t>Transfers accounts for as secured borrowings, assets, allowance for loan losses, carrying amount</t>
        </is>
      </c>
      <c r="B32" s="6" t="n">
        <v>-3990</v>
      </c>
      <c r="C32" s="6" t="n">
        <v>-6508</v>
      </c>
    </row>
    <row r="33">
      <c r="A33" s="4" t="inlineStr">
        <is>
          <t>Restricted cash</t>
        </is>
      </c>
    </row>
    <row r="34">
      <c r="A34" s="3" t="inlineStr">
        <is>
          <t>Assets and Associated Liabilities of Transfers Accounted for as Secured Borrowings [Line Items]</t>
        </is>
      </c>
    </row>
    <row r="35">
      <c r="A35" s="4" t="inlineStr">
        <is>
          <t>Transfers accounts for as secured borrowings, assets, carrying amount</t>
        </is>
      </c>
      <c r="B35" s="6" t="n">
        <v>150475</v>
      </c>
      <c r="C35" s="6" t="n">
        <v>151965</v>
      </c>
    </row>
    <row r="36">
      <c r="A36" s="4" t="inlineStr">
        <is>
          <t>Restricted cash | Term asset-backed securitizations | Consolidated VIEs:</t>
        </is>
      </c>
    </row>
    <row r="37">
      <c r="A37" s="3" t="inlineStr">
        <is>
          <t>Assets and Associated Liabilities of Transfers Accounted for as Secured Borrowings [Line Items]</t>
        </is>
      </c>
    </row>
    <row r="38">
      <c r="A38" s="4" t="inlineStr">
        <is>
          <t>Transfers accounts for as secured borrowings, assets, carrying amount</t>
        </is>
      </c>
      <c r="B38" s="6" t="n">
        <v>123717</v>
      </c>
      <c r="C38" s="6" t="n">
        <v>116268</v>
      </c>
    </row>
    <row r="39">
      <c r="A39" s="4" t="inlineStr">
        <is>
          <t>Restricted cash | Asset-backed U.S. commercial paper conduit facility | Consolidated VIEs:</t>
        </is>
      </c>
    </row>
    <row r="40">
      <c r="A40" s="3" t="inlineStr">
        <is>
          <t>Assets and Associated Liabilities of Transfers Accounted for as Secured Borrowings [Line Items]</t>
        </is>
      </c>
    </row>
    <row r="41">
      <c r="A41" s="4" t="inlineStr">
        <is>
          <t>Transfers accounts for as secured borrowings, assets, carrying amount</t>
        </is>
      </c>
      <c r="B41" s="6" t="n">
        <v>20567</v>
      </c>
      <c r="C41" s="6" t="n">
        <v>26624</v>
      </c>
    </row>
    <row r="42">
      <c r="A42" s="4" t="inlineStr">
        <is>
          <t>Restricted cash | Asset-backed Canadian commercial paper conduit facility | Unconsolidated VIEs:</t>
        </is>
      </c>
    </row>
    <row r="43">
      <c r="A43" s="3" t="inlineStr">
        <is>
          <t>Assets and Associated Liabilities of Transfers Accounted for as Secured Borrowings [Line Items]</t>
        </is>
      </c>
    </row>
    <row r="44">
      <c r="A44" s="4" t="inlineStr">
        <is>
          <t>Transfers accounts for as secured borrowings, assets, carrying amount</t>
        </is>
      </c>
      <c r="B44" s="6" t="n">
        <v>6191</v>
      </c>
      <c r="C44" s="6" t="n">
        <v>9073</v>
      </c>
    </row>
    <row r="45">
      <c r="A45" s="4" t="inlineStr">
        <is>
          <t>Other assets</t>
        </is>
      </c>
    </row>
    <row r="46">
      <c r="A46" s="3" t="inlineStr">
        <is>
          <t>Assets and Associated Liabilities of Transfers Accounted for as Secured Borrowings [Line Items]</t>
        </is>
      </c>
    </row>
    <row r="47">
      <c r="A47" s="4" t="inlineStr">
        <is>
          <t>Transfers accounts for as secured borrowings, assets, carrying amount</t>
        </is>
      </c>
      <c r="B47" s="6" t="n">
        <v>3121</v>
      </c>
      <c r="C47" s="6" t="n">
        <v>3879</v>
      </c>
    </row>
    <row r="48">
      <c r="A48" s="4" t="inlineStr">
        <is>
          <t>Other assets | Term asset-backed securitizations | Consolidated VIEs:</t>
        </is>
      </c>
    </row>
    <row r="49">
      <c r="A49" s="3" t="inlineStr">
        <is>
          <t>Assets and Associated Liabilities of Transfers Accounted for as Secured Borrowings [Line Items]</t>
        </is>
      </c>
    </row>
    <row r="50">
      <c r="A50" s="4" t="inlineStr">
        <is>
          <t>Transfers accounts for as secured borrowings, assets, carrying amount</t>
        </is>
      </c>
      <c r="B50" s="6" t="n">
        <v>2328</v>
      </c>
      <c r="C50" s="6" t="n">
        <v>2622</v>
      </c>
    </row>
    <row r="51">
      <c r="A51" s="4" t="inlineStr">
        <is>
          <t>Other assets | Asset-backed U.S. commercial paper conduit facility | Consolidated VIEs:</t>
        </is>
      </c>
    </row>
    <row r="52">
      <c r="A52" s="3" t="inlineStr">
        <is>
          <t>Assets and Associated Liabilities of Transfers Accounted for as Secured Borrowings [Line Items]</t>
        </is>
      </c>
    </row>
    <row r="53">
      <c r="A53" s="4" t="inlineStr">
        <is>
          <t>Transfers accounts for as secured borrowings, assets, carrying amount</t>
        </is>
      </c>
      <c r="B53" s="6" t="n">
        <v>654</v>
      </c>
      <c r="C53" s="6" t="n">
        <v>1131</v>
      </c>
    </row>
    <row r="54">
      <c r="A54" s="4" t="inlineStr">
        <is>
          <t>Other assets | Asset-backed Canadian commercial paper conduit facility | Unconsolidated VIEs:</t>
        </is>
      </c>
    </row>
    <row r="55">
      <c r="A55" s="3" t="inlineStr">
        <is>
          <t>Assets and Associated Liabilities of Transfers Accounted for as Secured Borrowings [Line Items]</t>
        </is>
      </c>
    </row>
    <row r="56">
      <c r="A56" s="4" t="inlineStr">
        <is>
          <t>Transfers accounts for as secured borrowings, assets, carrying amount</t>
        </is>
      </c>
      <c r="B56" s="6" t="n">
        <v>139</v>
      </c>
      <c r="C56" s="6" t="n">
        <v>126</v>
      </c>
    </row>
    <row r="57">
      <c r="A57" s="4" t="inlineStr">
        <is>
          <t>Asset-backed debt</t>
        </is>
      </c>
    </row>
    <row r="58">
      <c r="A58" s="3" t="inlineStr">
        <is>
          <t>Assets and Associated Liabilities of Transfers Accounted for as Secured Borrowings [Line Items]</t>
        </is>
      </c>
    </row>
    <row r="59">
      <c r="A59" s="4" t="inlineStr">
        <is>
          <t>Transfers accounts for as secured borrowings, liabilities, carrying amount</t>
        </is>
      </c>
      <c r="B59" s="6" t="n">
        <v>1984785</v>
      </c>
      <c r="C59" s="6" t="n">
        <v>2310839</v>
      </c>
    </row>
    <row r="60">
      <c r="A60" s="4" t="inlineStr">
        <is>
          <t>Asset-backed debt | Term asset-backed securitizations | Consolidated VIEs:</t>
        </is>
      </c>
    </row>
    <row r="61">
      <c r="A61" s="3" t="inlineStr">
        <is>
          <t>Assets and Associated Liabilities of Transfers Accounted for as Secured Borrowings [Line Items]</t>
        </is>
      </c>
    </row>
    <row r="62">
      <c r="A62" s="4" t="inlineStr">
        <is>
          <t>Transfers accounts for as secured borrowings, liabilities, carrying amount</t>
        </is>
      </c>
      <c r="B62" s="6" t="n">
        <v>1627142</v>
      </c>
      <c r="C62" s="6" t="n">
        <v>1791956</v>
      </c>
    </row>
    <row r="63">
      <c r="A63" s="4" t="inlineStr">
        <is>
          <t>Asset-backed debt | Asset-backed U.S. commercial paper conduit facility | Consolidated VIEs:</t>
        </is>
      </c>
    </row>
    <row r="64">
      <c r="A64" s="3" t="inlineStr">
        <is>
          <t>Assets and Associated Liabilities of Transfers Accounted for as Secured Borrowings [Line Items]</t>
        </is>
      </c>
    </row>
    <row r="65">
      <c r="A65" s="4" t="inlineStr">
        <is>
          <t>Transfers accounts for as secured borrowings, liabilities, carrying amount</t>
        </is>
      </c>
      <c r="B65" s="6" t="n">
        <v>272589</v>
      </c>
      <c r="C65" s="6" t="n">
        <v>402205</v>
      </c>
    </row>
    <row r="66">
      <c r="A66" s="4" t="inlineStr">
        <is>
          <t>Asset-backed debt | Asset-backed Canadian commercial paper conduit facility | Unconsolidated VIEs:</t>
        </is>
      </c>
    </row>
    <row r="67">
      <c r="A67" s="3" t="inlineStr">
        <is>
          <t>Assets and Associated Liabilities of Transfers Accounted for as Secured Borrowings [Line Items]</t>
        </is>
      </c>
    </row>
    <row r="68">
      <c r="A68" s="4" t="inlineStr">
        <is>
          <t>Transfers accounts for as secured borrowings, liabilities, carrying amount</t>
        </is>
      </c>
      <c r="B68" s="5" t="n">
        <v>85054</v>
      </c>
      <c r="C68" s="5" t="n">
        <v>1166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0" customWidth="1" min="6" max="6"/>
    <col width="21" customWidth="1" min="7" max="7"/>
    <col width="23" customWidth="1" min="8" max="8"/>
    <col width="21" customWidth="1" min="9" max="9"/>
    <col width="21" customWidth="1" min="10" max="10"/>
    <col width="21" customWidth="1" min="11" max="11"/>
  </cols>
  <sheetData>
    <row r="1">
      <c r="A1" s="1" t="inlineStr">
        <is>
          <t>Asset-Backed Financing - Additional Information (Details)</t>
        </is>
      </c>
      <c r="B1" s="2" t="inlineStr">
        <is>
          <t>12 Months Ended</t>
        </is>
      </c>
    </row>
    <row r="2">
      <c r="B2" s="2" t="inlineStr">
        <is>
          <t>Dec. 31, 2021USD ($)employee</t>
        </is>
      </c>
      <c r="C2" s="2" t="inlineStr">
        <is>
          <t>Dec. 31, 2020USD ($)employee</t>
        </is>
      </c>
      <c r="D2" s="2" t="inlineStr">
        <is>
          <t>Dec. 31, 2019USD ($)</t>
        </is>
      </c>
      <c r="E2" s="2" t="inlineStr">
        <is>
          <t>Jun. 27, 2021CAD ($)</t>
        </is>
      </c>
      <c r="F2" s="2" t="inlineStr">
        <is>
          <t>May 31, 2021CAD ($)</t>
        </is>
      </c>
      <c r="G2" s="2" t="inlineStr">
        <is>
          <t>Nov. 25, 2020USD ($)</t>
        </is>
      </c>
      <c r="H2" s="2" t="inlineStr">
        <is>
          <t>Nov. 25, 2020agreement</t>
        </is>
      </c>
      <c r="I2" s="2" t="inlineStr">
        <is>
          <t>Nov. 25, 2020segment</t>
        </is>
      </c>
      <c r="J2" s="2" t="inlineStr">
        <is>
          <t>Oct. 31, 2020USD ($)</t>
        </is>
      </c>
      <c r="K2" s="2" t="inlineStr">
        <is>
          <t>Apr. 30, 2020USD ($)</t>
        </is>
      </c>
    </row>
    <row r="3">
      <c r="A3" s="3" t="inlineStr">
        <is>
          <t>Variable Interest Entity [Line Items]</t>
        </is>
      </c>
    </row>
    <row r="4">
      <c r="A4" s="4" t="inlineStr">
        <is>
          <t>Proceeds from securitization debt</t>
        </is>
      </c>
      <c r="B4" s="5" t="n">
        <v>1169910000</v>
      </c>
      <c r="C4" s="5" t="n">
        <v>2064450000</v>
      </c>
      <c r="D4" s="5" t="n">
        <v>1021453000</v>
      </c>
    </row>
    <row r="5">
      <c r="A5" s="4" t="inlineStr">
        <is>
          <t>Financial Services interest expense</t>
        </is>
      </c>
      <c r="B5" s="6" t="n">
        <v>192944000</v>
      </c>
      <c r="C5" s="6" t="n">
        <v>246447000</v>
      </c>
      <c r="D5" s="5" t="n">
        <v>210438000</v>
      </c>
    </row>
    <row r="6">
      <c r="A6" s="4" t="inlineStr">
        <is>
          <t>Servicing and ancillary fees</t>
        </is>
      </c>
      <c r="B6" s="6" t="n">
        <v>0</v>
      </c>
      <c r="C6" s="6" t="n">
        <v>100000</v>
      </c>
    </row>
    <row r="7">
      <c r="A7" s="4" t="inlineStr">
        <is>
          <t>Unconsolidated VIEs:</t>
        </is>
      </c>
    </row>
    <row r="8">
      <c r="A8" s="3" t="inlineStr">
        <is>
          <t>Variable Interest Entity [Line Items]</t>
        </is>
      </c>
    </row>
    <row r="9">
      <c r="A9" s="4" t="inlineStr">
        <is>
          <t>Transfers accounts for as secured borrowings, assets, carrying amount</t>
        </is>
      </c>
      <c r="K9" s="5" t="n">
        <v>27400000</v>
      </c>
    </row>
    <row r="10">
      <c r="A10" s="4" t="inlineStr">
        <is>
          <t>Asset Backed Securitization 1 | U.S. Line of Credit</t>
        </is>
      </c>
    </row>
    <row r="11">
      <c r="A11" s="3" t="inlineStr">
        <is>
          <t>Variable Interest Entity [Line Items]</t>
        </is>
      </c>
    </row>
    <row r="12">
      <c r="A12" s="4" t="inlineStr">
        <is>
          <t>Transfers on finance receivables</t>
        </is>
      </c>
      <c r="B12" s="5" t="n">
        <v>1300000000</v>
      </c>
      <c r="C12" s="5" t="n">
        <v>2420000000</v>
      </c>
    </row>
    <row r="13">
      <c r="A13" s="4" t="inlineStr">
        <is>
          <t>Number of special purpose entities | employee</t>
        </is>
      </c>
      <c r="B13" s="6" t="n">
        <v>2</v>
      </c>
      <c r="C13" s="6" t="n">
        <v>4</v>
      </c>
    </row>
    <row r="14">
      <c r="A14" s="4" t="inlineStr">
        <is>
          <t>Number of separate on-balance sheet asset-backed securitization transactions | employee</t>
        </is>
      </c>
      <c r="B14" s="6" t="n">
        <v>2</v>
      </c>
      <c r="C14" s="6" t="n">
        <v>4</v>
      </c>
    </row>
    <row r="15">
      <c r="A15" s="4" t="inlineStr">
        <is>
          <t>Secured Debt | Consolidated VIEs:</t>
        </is>
      </c>
    </row>
    <row r="16">
      <c r="A16" s="3" t="inlineStr">
        <is>
          <t>Variable Interest Entity [Line Items]</t>
        </is>
      </c>
    </row>
    <row r="17">
      <c r="A17" s="4" t="inlineStr">
        <is>
          <t>Weighted average interest rate at date of issuance</t>
        </is>
      </c>
      <c r="B17" s="4" t="inlineStr">
        <is>
          <t>1.36%</t>
        </is>
      </c>
      <c r="C17" s="4" t="inlineStr">
        <is>
          <t>2.39%</t>
        </is>
      </c>
    </row>
    <row r="18">
      <c r="A18" s="4" t="inlineStr">
        <is>
          <t>Financial Services interest expense</t>
        </is>
      </c>
      <c r="B18" s="5" t="n">
        <v>32400000</v>
      </c>
      <c r="C18" s="5" t="n">
        <v>42100000</v>
      </c>
    </row>
    <row r="19">
      <c r="A19" s="4" t="inlineStr">
        <is>
          <t>Secured Debt | U.S. Line of Credit | Consolidated VIEs:</t>
        </is>
      </c>
    </row>
    <row r="20">
      <c r="A20" s="3" t="inlineStr">
        <is>
          <t>Variable Interest Entity [Line Items]</t>
        </is>
      </c>
    </row>
    <row r="21">
      <c r="A21" s="4" t="inlineStr">
        <is>
          <t>Number of agreements</t>
        </is>
      </c>
      <c r="H21" s="6" t="n">
        <v>2</v>
      </c>
      <c r="I21" s="6" t="n">
        <v>2</v>
      </c>
    </row>
    <row r="22">
      <c r="A22" s="4" t="inlineStr">
        <is>
          <t>Number of consolidated agreements | agreement</t>
        </is>
      </c>
      <c r="H22" s="6" t="n">
        <v>1</v>
      </c>
    </row>
    <row r="23">
      <c r="A23" s="4" t="inlineStr">
        <is>
          <t>Secured Debt | Asset-Backed U.S. Commercial Paper Conduit Facility VIE, Facility 1 | U.S. Line of Credit | Consolidated VIEs:</t>
        </is>
      </c>
    </row>
    <row r="24">
      <c r="A24" s="3" t="inlineStr">
        <is>
          <t>Variable Interest Entity [Line Items]</t>
        </is>
      </c>
    </row>
    <row r="25">
      <c r="A25" s="4" t="inlineStr">
        <is>
          <t>Line of credit, maximum borrowing capacity</t>
        </is>
      </c>
      <c r="J25" s="5" t="n">
        <v>600000000</v>
      </c>
    </row>
    <row r="26">
      <c r="A26" s="4" t="inlineStr">
        <is>
          <t>Secured Debt | Asset-backed U.S. commercial paper conduit facilities | Line of Credit | Consolidated VIEs:</t>
        </is>
      </c>
    </row>
    <row r="27">
      <c r="A27" s="3" t="inlineStr">
        <is>
          <t>Variable Interest Entity [Line Items]</t>
        </is>
      </c>
    </row>
    <row r="28">
      <c r="A28" s="4" t="inlineStr">
        <is>
          <t>Weighted average interest rate at date of issuance</t>
        </is>
      </c>
      <c r="B28" s="4" t="inlineStr">
        <is>
          <t>1.77%</t>
        </is>
      </c>
      <c r="C28" s="4" t="inlineStr">
        <is>
          <t>1.61%</t>
        </is>
      </c>
    </row>
    <row r="29">
      <c r="A29" s="4" t="inlineStr">
        <is>
          <t>Financial Services interest expense</t>
        </is>
      </c>
      <c r="B29" s="5" t="n">
        <v>5300000</v>
      </c>
      <c r="C29" s="5" t="n">
        <v>8900000</v>
      </c>
    </row>
    <row r="30">
      <c r="A30" s="4" t="inlineStr">
        <is>
          <t>Secured Debt | Asset-backed U.S. commercial paper conduit facilities | U.S. Line of Credit | Consolidated VIEs:</t>
        </is>
      </c>
    </row>
    <row r="31">
      <c r="A31" s="3" t="inlineStr">
        <is>
          <t>Variable Interest Entity [Line Items]</t>
        </is>
      </c>
    </row>
    <row r="32">
      <c r="A32" s="4" t="inlineStr">
        <is>
          <t>Amount transferred to receivables</t>
        </is>
      </c>
      <c r="B32" s="6" t="n">
        <v>83500000</v>
      </c>
      <c r="C32" s="6" t="n">
        <v>195300000</v>
      </c>
    </row>
    <row r="33">
      <c r="A33" s="4" t="inlineStr">
        <is>
          <t>Proceeds from transfer of finance receivables</t>
        </is>
      </c>
      <c r="B33" s="5" t="n">
        <v>71500000</v>
      </c>
      <c r="C33" s="5" t="n">
        <v>163600000</v>
      </c>
    </row>
    <row r="34">
      <c r="A34" s="4" t="inlineStr">
        <is>
          <t>Debt instrument, term</t>
        </is>
      </c>
      <c r="B34" s="4" t="inlineStr">
        <is>
          <t>5 years</t>
        </is>
      </c>
    </row>
    <row r="35">
      <c r="A35" s="4" t="inlineStr">
        <is>
          <t>Secured Debt | Asset-backed Canadian commercial paper conduit facility | Unconsolidated VIEs:</t>
        </is>
      </c>
    </row>
    <row r="36">
      <c r="A36" s="3" t="inlineStr">
        <is>
          <t>Variable Interest Entity [Line Items]</t>
        </is>
      </c>
    </row>
    <row r="37">
      <c r="A37" s="4" t="inlineStr">
        <is>
          <t>Weighted average interest rate at date of issuance</t>
        </is>
      </c>
      <c r="B37" s="4" t="inlineStr">
        <is>
          <t>1.79%</t>
        </is>
      </c>
      <c r="C37" s="4" t="inlineStr">
        <is>
          <t>2.13%</t>
        </is>
      </c>
    </row>
    <row r="38">
      <c r="A38" s="4" t="inlineStr">
        <is>
          <t>Financial Services interest expense</t>
        </is>
      </c>
      <c r="B38" s="5" t="n">
        <v>1900000</v>
      </c>
      <c r="C38" s="5" t="n">
        <v>2900000</v>
      </c>
    </row>
    <row r="39">
      <c r="A39" s="4" t="inlineStr">
        <is>
          <t>Secured Debt | Asset-backed Canadian commercial paper conduit facility | Foreign Line of Credit | Unconsolidated VIEs:</t>
        </is>
      </c>
    </row>
    <row r="40">
      <c r="A40" s="3" t="inlineStr">
        <is>
          <t>Variable Interest Entity [Line Items]</t>
        </is>
      </c>
    </row>
    <row r="41">
      <c r="A41" s="4" t="inlineStr">
        <is>
          <t>Line of credit, maximum borrowing capacity</t>
        </is>
      </c>
      <c r="E41" s="5" t="n">
        <v>125000000</v>
      </c>
      <c r="F41" s="5" t="n">
        <v>220000000</v>
      </c>
    </row>
    <row r="42">
      <c r="A42" s="4" t="inlineStr">
        <is>
          <t>Amount transferred to receivables</t>
        </is>
      </c>
      <c r="B42" s="6" t="n">
        <v>32800000</v>
      </c>
      <c r="C42" s="6" t="n">
        <v>77900000</v>
      </c>
    </row>
    <row r="43">
      <c r="A43" s="4" t="inlineStr">
        <is>
          <t>Proceeds from transfer of finance receivables</t>
        </is>
      </c>
      <c r="B43" s="5" t="n">
        <v>27400000</v>
      </c>
      <c r="C43" s="6" t="n">
        <v>61600000</v>
      </c>
    </row>
    <row r="44">
      <c r="A44" s="4" t="inlineStr">
        <is>
          <t>Debt instrument, term</t>
        </is>
      </c>
      <c r="B44" s="4" t="inlineStr">
        <is>
          <t>4 years</t>
        </is>
      </c>
    </row>
    <row r="45">
      <c r="A45" s="4" t="inlineStr">
        <is>
          <t>VIE, maximum loss exposure, amount</t>
        </is>
      </c>
      <c r="B45" s="5" t="n">
        <v>14500000</v>
      </c>
    </row>
    <row r="46">
      <c r="A46" s="4" t="inlineStr">
        <is>
          <t>Secured Debt | Asset-Backed U.S. Commercial Paper Conduit Facility VIE, Combined Facilities | U.S. Line of Credit | Consolidated VIEs:</t>
        </is>
      </c>
    </row>
    <row r="47">
      <c r="A47" s="3" t="inlineStr">
        <is>
          <t>Variable Interest Entity [Line Items]</t>
        </is>
      </c>
    </row>
    <row r="48">
      <c r="A48" s="4" t="inlineStr">
        <is>
          <t>Line of credit, maximum borrowing capacity</t>
        </is>
      </c>
      <c r="B48" s="6" t="n">
        <v>900000000</v>
      </c>
    </row>
    <row r="49">
      <c r="A49" s="4" t="inlineStr">
        <is>
          <t>Revolving credit facility addition to incremental borrowings</t>
        </is>
      </c>
      <c r="B49" s="6" t="n">
        <v>300000000</v>
      </c>
      <c r="G49" s="5" t="n">
        <v>300000000</v>
      </c>
    </row>
    <row r="50">
      <c r="A50" s="4" t="inlineStr">
        <is>
          <t>Secured Debt | Asset-Backed U.S. Commercial Paper Conduit Facility VIE, Facility 2 | U.S. Line of Credit | Consolidated VIEs:</t>
        </is>
      </c>
    </row>
    <row r="51">
      <c r="A51" s="3" t="inlineStr">
        <is>
          <t>Variable Interest Entity [Line Items]</t>
        </is>
      </c>
    </row>
    <row r="52">
      <c r="A52" s="4" t="inlineStr">
        <is>
          <t>Line of credit, maximum borrowing capacity</t>
        </is>
      </c>
      <c r="G52" s="5" t="n">
        <v>300000000</v>
      </c>
    </row>
    <row r="53">
      <c r="A53" s="4" t="inlineStr">
        <is>
          <t>Secured Debt | Asset-backed Securities, Securitized Loans and Receivables | Asset Backed Securitization 1 | Consolidated VIEs:</t>
        </is>
      </c>
    </row>
    <row r="54">
      <c r="A54" s="3" t="inlineStr">
        <is>
          <t>Variable Interest Entity [Line Items]</t>
        </is>
      </c>
    </row>
    <row r="55">
      <c r="A55" s="4" t="inlineStr">
        <is>
          <t>Secured notes issued</t>
        </is>
      </c>
      <c r="B55" s="6" t="n">
        <v>1180000000</v>
      </c>
      <c r="C55" s="6" t="n">
        <v>2080000000</v>
      </c>
    </row>
    <row r="56">
      <c r="A56" s="4" t="inlineStr">
        <is>
          <t>Proceeds from securitization debt</t>
        </is>
      </c>
      <c r="B56" s="5" t="n">
        <v>1170000000</v>
      </c>
      <c r="C56" s="5" t="n">
        <v>2060000000</v>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16:20Z</dcterms:created>
  <dcterms:modified xmlns:dcterms="http://purl.org/dc/terms/" xmlns:xsi="http://www.w3.org/2001/XMLSchema-instance" xsi:type="dcterms:W3CDTF">2022-02-25T19:16:20Z</dcterms:modified>
</cp:coreProperties>
</file>